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Summa" sheetId="7" state="visible" r:id="rId7"/>
    <sheet xmlns:r="http://schemas.openxmlformats.org/officeDocument/2006/relationships" name="Acquisitions" sheetId="8" state="visible" r:id="rId8"/>
    <sheet xmlns:r="http://schemas.openxmlformats.org/officeDocument/2006/relationships" name="Recently Issued Accounting Stan" sheetId="9" state="visible" r:id="rId9"/>
    <sheet xmlns:r="http://schemas.openxmlformats.org/officeDocument/2006/relationships" name="Goodwill (Notes)" sheetId="10" state="visible" r:id="rId10"/>
    <sheet xmlns:r="http://schemas.openxmlformats.org/officeDocument/2006/relationships" name="Trust Investments" sheetId="11" state="visible" r:id="rId11"/>
    <sheet xmlns:r="http://schemas.openxmlformats.org/officeDocument/2006/relationships" name="Receivables" sheetId="12" state="visible" r:id="rId12"/>
    <sheet xmlns:r="http://schemas.openxmlformats.org/officeDocument/2006/relationships" name="Receivables from Preneed Trusts" sheetId="13" state="visible" r:id="rId13"/>
    <sheet xmlns:r="http://schemas.openxmlformats.org/officeDocument/2006/relationships" name="Fair Value Measurements" sheetId="14" state="visible" r:id="rId14"/>
    <sheet xmlns:r="http://schemas.openxmlformats.org/officeDocument/2006/relationships" name="Intangible and Other Non-Curren" sheetId="15" state="visible" r:id="rId15"/>
    <sheet xmlns:r="http://schemas.openxmlformats.org/officeDocument/2006/relationships" name="CREDIT FACILITY AND ACQUISITION" sheetId="16" state="visible" r:id="rId16"/>
    <sheet xmlns:r="http://schemas.openxmlformats.org/officeDocument/2006/relationships" name="Convertible Subordinated Notes" sheetId="17" state="visible" r:id="rId17"/>
    <sheet xmlns:r="http://schemas.openxmlformats.org/officeDocument/2006/relationships" name="Senior Notes (Notes)" sheetId="18" state="visible" r:id="rId18"/>
    <sheet xmlns:r="http://schemas.openxmlformats.org/officeDocument/2006/relationships" name="LEASES" sheetId="19" state="visible" r:id="rId19"/>
    <sheet xmlns:r="http://schemas.openxmlformats.org/officeDocument/2006/relationships" name="COMMITMENTS AND CONTINGENCIES ("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SEGMENT REPORTING" sheetId="23" state="visible" r:id="rId23"/>
    <sheet xmlns:r="http://schemas.openxmlformats.org/officeDocument/2006/relationships" name="Supplementary Data"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Acquisitions Acquisitions (Tabl" sheetId="28" state="visible" r:id="rId28"/>
    <sheet xmlns:r="http://schemas.openxmlformats.org/officeDocument/2006/relationships" name="Revenue From Contracts With Cus" sheetId="29" state="visible" r:id="rId29"/>
    <sheet xmlns:r="http://schemas.openxmlformats.org/officeDocument/2006/relationships" name="Goodwill (Tables)" sheetId="30" state="visible" r:id="rId30"/>
    <sheet xmlns:r="http://schemas.openxmlformats.org/officeDocument/2006/relationships" name="Trust Investments (Tables)" sheetId="31" state="visible" r:id="rId31"/>
    <sheet xmlns:r="http://schemas.openxmlformats.org/officeDocument/2006/relationships" name="Receivables (Tables)" sheetId="32" state="visible" r:id="rId32"/>
    <sheet xmlns:r="http://schemas.openxmlformats.org/officeDocument/2006/relationships" name="Receivables from Preneed Trus_2" sheetId="33" state="visible" r:id="rId33"/>
    <sheet xmlns:r="http://schemas.openxmlformats.org/officeDocument/2006/relationships" name="Intangible and Other Non-Curr_2" sheetId="34" state="visible" r:id="rId34"/>
    <sheet xmlns:r="http://schemas.openxmlformats.org/officeDocument/2006/relationships" name="CREDIT FACILITY AND ACQUISITI_2" sheetId="35" state="visible" r:id="rId35"/>
    <sheet xmlns:r="http://schemas.openxmlformats.org/officeDocument/2006/relationships" name="Convertible Subordinated Notes " sheetId="36" state="visible" r:id="rId36"/>
    <sheet xmlns:r="http://schemas.openxmlformats.org/officeDocument/2006/relationships" name="(Tables)" sheetId="37" state="visible" r:id="rId37"/>
    <sheet xmlns:r="http://schemas.openxmlformats.org/officeDocument/2006/relationships" name="Stockholders' Equity (Tables)" sheetId="38" state="visible" r:id="rId38"/>
    <sheet xmlns:r="http://schemas.openxmlformats.org/officeDocument/2006/relationships" name="Earnings Per Share (Tables)" sheetId="39" state="visible" r:id="rId39"/>
    <sheet xmlns:r="http://schemas.openxmlformats.org/officeDocument/2006/relationships" name="SEGMENT REPORTING (Tables)" sheetId="40" state="visible" r:id="rId40"/>
    <sheet xmlns:r="http://schemas.openxmlformats.org/officeDocument/2006/relationships" name="Supplementary Data (Tables)"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asis of Presentation and Sum_7" sheetId="45" state="visible" r:id="rId45"/>
    <sheet xmlns:r="http://schemas.openxmlformats.org/officeDocument/2006/relationships" name="Basis of Presentation and Sum_8" sheetId="46" state="visible" r:id="rId46"/>
    <sheet xmlns:r="http://schemas.openxmlformats.org/officeDocument/2006/relationships" name="Acquisitions (Narrative) (Detai" sheetId="47" state="visible" r:id="rId47"/>
    <sheet xmlns:r="http://schemas.openxmlformats.org/officeDocument/2006/relationships" name="Recently Issued Accounting St_2" sheetId="48" state="visible" r:id="rId48"/>
    <sheet xmlns:r="http://schemas.openxmlformats.org/officeDocument/2006/relationships" name="Revenue From Contracts With C_2" sheetId="49" state="visible" r:id="rId49"/>
    <sheet xmlns:r="http://schemas.openxmlformats.org/officeDocument/2006/relationships" name="Acquisitions Acquistions (Purch" sheetId="50" state="visible" r:id="rId50"/>
    <sheet xmlns:r="http://schemas.openxmlformats.org/officeDocument/2006/relationships" name="Recently Issued Accounting St_3" sheetId="51" state="visible" r:id="rId51"/>
    <sheet xmlns:r="http://schemas.openxmlformats.org/officeDocument/2006/relationships" name="Revenue From Contracts With C_3" sheetId="52" state="visible" r:id="rId52"/>
    <sheet xmlns:r="http://schemas.openxmlformats.org/officeDocument/2006/relationships" name="Acquisitions Acquisitions (Asse" sheetId="53" state="visible" r:id="rId53"/>
    <sheet xmlns:r="http://schemas.openxmlformats.org/officeDocument/2006/relationships" name="Revenue From Contracts With C_4" sheetId="54" state="visible" r:id="rId54"/>
    <sheet xmlns:r="http://schemas.openxmlformats.org/officeDocument/2006/relationships" name="Acquisitions Purchase Accountin" sheetId="55" state="visible" r:id="rId55"/>
    <sheet xmlns:r="http://schemas.openxmlformats.org/officeDocument/2006/relationships" name="Goodwill (Details)" sheetId="56" state="visible" r:id="rId56"/>
    <sheet xmlns:r="http://schemas.openxmlformats.org/officeDocument/2006/relationships" name="Trust Investments (Components o" sheetId="57" state="visible" r:id="rId57"/>
    <sheet xmlns:r="http://schemas.openxmlformats.org/officeDocument/2006/relationships" name="Trust Investments (Cost and fai" sheetId="58" state="visible" r:id="rId58"/>
    <sheet xmlns:r="http://schemas.openxmlformats.org/officeDocument/2006/relationships" name="Trust Investments (Estimated ma" sheetId="59" state="visible" r:id="rId59"/>
    <sheet xmlns:r="http://schemas.openxmlformats.org/officeDocument/2006/relationships" name="Trust Investments (Unrealized l" sheetId="60" state="visible" r:id="rId60"/>
    <sheet xmlns:r="http://schemas.openxmlformats.org/officeDocument/2006/relationships" name="Trust Investments (Preneed ceme" sheetId="61" state="visible" r:id="rId61"/>
    <sheet xmlns:r="http://schemas.openxmlformats.org/officeDocument/2006/relationships" name="Trust Investments (Purchases an" sheetId="62" state="visible" r:id="rId62"/>
    <sheet xmlns:r="http://schemas.openxmlformats.org/officeDocument/2006/relationships" name="Trust Investments (Components_2" sheetId="63" state="visible" r:id="rId63"/>
    <sheet xmlns:r="http://schemas.openxmlformats.org/officeDocument/2006/relationships" name="Trust Investments (Cost and f_2" sheetId="64" state="visible" r:id="rId64"/>
    <sheet xmlns:r="http://schemas.openxmlformats.org/officeDocument/2006/relationships" name="Trust Investments (Estimated _2" sheetId="65" state="visible" r:id="rId65"/>
    <sheet xmlns:r="http://schemas.openxmlformats.org/officeDocument/2006/relationships" name="Trust Investments (Preneed fune" sheetId="66" state="visible" r:id="rId66"/>
    <sheet xmlns:r="http://schemas.openxmlformats.org/officeDocument/2006/relationships" name="Trust Investments (Purchases _2" sheetId="67" state="visible" r:id="rId67"/>
    <sheet xmlns:r="http://schemas.openxmlformats.org/officeDocument/2006/relationships" name="Trust Investments (Unrealized_2" sheetId="68" state="visible" r:id="rId68"/>
    <sheet xmlns:r="http://schemas.openxmlformats.org/officeDocument/2006/relationships" name="Trust Investments (Narrative) (" sheetId="69" state="visible" r:id="rId69"/>
    <sheet xmlns:r="http://schemas.openxmlformats.org/officeDocument/2006/relationships" name="Trust Investments (Components_3" sheetId="70" state="visible" r:id="rId70"/>
    <sheet xmlns:r="http://schemas.openxmlformats.org/officeDocument/2006/relationships" name="Trust Investments (Cost and f_3" sheetId="71" state="visible" r:id="rId71"/>
    <sheet xmlns:r="http://schemas.openxmlformats.org/officeDocument/2006/relationships" name="Trust Investments (Estimated _3" sheetId="72" state="visible" r:id="rId72"/>
    <sheet xmlns:r="http://schemas.openxmlformats.org/officeDocument/2006/relationships" name="Trust Investments (Fixed income" sheetId="73" state="visible" r:id="rId73"/>
    <sheet xmlns:r="http://schemas.openxmlformats.org/officeDocument/2006/relationships" name="Trust Investments (Perpetual ca" sheetId="74" state="visible" r:id="rId74"/>
    <sheet xmlns:r="http://schemas.openxmlformats.org/officeDocument/2006/relationships" name="Trust Investments (Perpetual _2" sheetId="75" state="visible" r:id="rId75"/>
    <sheet xmlns:r="http://schemas.openxmlformats.org/officeDocument/2006/relationships" name="Trust Investments (Purchases _3" sheetId="76" state="visible" r:id="rId76"/>
    <sheet xmlns:r="http://schemas.openxmlformats.org/officeDocument/2006/relationships" name="Receivables Accounts Receivable" sheetId="77" state="visible" r:id="rId77"/>
    <sheet xmlns:r="http://schemas.openxmlformats.org/officeDocument/2006/relationships" name="Receivables (Narrative) (Detail" sheetId="78" state="visible" r:id="rId78"/>
    <sheet xmlns:r="http://schemas.openxmlformats.org/officeDocument/2006/relationships" name="Receivables (Preneed cemetery r" sheetId="79" state="visible" r:id="rId79"/>
    <sheet xmlns:r="http://schemas.openxmlformats.org/officeDocument/2006/relationships" name="Receivables (Aging of past due " sheetId="80" state="visible" r:id="rId80"/>
    <sheet xmlns:r="http://schemas.openxmlformats.org/officeDocument/2006/relationships" name="Receivables Allowance for credi" sheetId="81" state="visible" r:id="rId81"/>
    <sheet xmlns:r="http://schemas.openxmlformats.org/officeDocument/2006/relationships" name="Receivables Amortized cost basi" sheetId="82" state="visible" r:id="rId82"/>
    <sheet xmlns:r="http://schemas.openxmlformats.org/officeDocument/2006/relationships" name="Receivables from Preneed Trus_3" sheetId="83" state="visible" r:id="rId83"/>
    <sheet xmlns:r="http://schemas.openxmlformats.org/officeDocument/2006/relationships" name="Receivables from Preneed Trus_4" sheetId="84" state="visible" r:id="rId84"/>
    <sheet xmlns:r="http://schemas.openxmlformats.org/officeDocument/2006/relationships" name="Receivables from Preneed Trus_5" sheetId="85" state="visible" r:id="rId85"/>
    <sheet xmlns:r="http://schemas.openxmlformats.org/officeDocument/2006/relationships" name="Fair Value Measurements (Narrat" sheetId="86" state="visible" r:id="rId86"/>
    <sheet xmlns:r="http://schemas.openxmlformats.org/officeDocument/2006/relationships" name="Intangible and Other Non-Curr_3" sheetId="87" state="visible" r:id="rId87"/>
    <sheet xmlns:r="http://schemas.openxmlformats.org/officeDocument/2006/relationships" name="CREDIT FACILITY AND ACQUISITI_3" sheetId="88" state="visible" r:id="rId88"/>
    <sheet xmlns:r="http://schemas.openxmlformats.org/officeDocument/2006/relationships" name="CREDIT FACILITY AND ACQUISITI_4" sheetId="89" state="visible" r:id="rId89"/>
    <sheet xmlns:r="http://schemas.openxmlformats.org/officeDocument/2006/relationships" name="CREDIT FACILITY AND ACQUISITI_5" sheetId="90" state="visible" r:id="rId90"/>
    <sheet xmlns:r="http://schemas.openxmlformats.org/officeDocument/2006/relationships" name="Convertible Subordinated Note_2" sheetId="91" state="visible" r:id="rId91"/>
    <sheet xmlns:r="http://schemas.openxmlformats.org/officeDocument/2006/relationships" name="Convertible Subordinated Note_3" sheetId="92" state="visible" r:id="rId92"/>
    <sheet xmlns:r="http://schemas.openxmlformats.org/officeDocument/2006/relationships" name="Senior Notes (Details)" sheetId="93" state="visible" r:id="rId93"/>
    <sheet xmlns:r="http://schemas.openxmlformats.org/officeDocument/2006/relationships" name="Senior Notes Carrying value of " sheetId="94" state="visible" r:id="rId94"/>
    <sheet xmlns:r="http://schemas.openxmlformats.org/officeDocument/2006/relationships" name="Senior Notes Senior Notes Inter" sheetId="95" state="visible" r:id="rId95"/>
    <sheet xmlns:r="http://schemas.openxmlformats.org/officeDocument/2006/relationships" name="- Additional Information (Detai" sheetId="96" state="visible" r:id="rId96"/>
    <sheet xmlns:r="http://schemas.openxmlformats.org/officeDocument/2006/relationships" name="- Lease Costs (Details)" sheetId="97" state="visible" r:id="rId97"/>
    <sheet xmlns:r="http://schemas.openxmlformats.org/officeDocument/2006/relationships" name="- Cash flow (Details)" sheetId="98" state="visible" r:id="rId98"/>
    <sheet xmlns:r="http://schemas.openxmlformats.org/officeDocument/2006/relationships" name="LEASES - Right-of-use Assets Ob" sheetId="99" state="visible" r:id="rId99"/>
    <sheet xmlns:r="http://schemas.openxmlformats.org/officeDocument/2006/relationships" name="- Carrying Values of Leases (De" sheetId="100" state="visible" r:id="rId100"/>
    <sheet xmlns:r="http://schemas.openxmlformats.org/officeDocument/2006/relationships" name="- Lease Term and Discount Rate " sheetId="101" state="visible" r:id="rId101"/>
    <sheet xmlns:r="http://schemas.openxmlformats.org/officeDocument/2006/relationships" name="- Maturities of Operating and F" sheetId="102" state="visible" r:id="rId102"/>
    <sheet xmlns:r="http://schemas.openxmlformats.org/officeDocument/2006/relationships" name="COMMITMENTS AND CONTINGENCIES_2" sheetId="103" state="visible" r:id="rId103"/>
    <sheet xmlns:r="http://schemas.openxmlformats.org/officeDocument/2006/relationships" name="Stockholders' Equity (Narrative" sheetId="104" state="visible" r:id="rId104"/>
    <sheet xmlns:r="http://schemas.openxmlformats.org/officeDocument/2006/relationships" name="Stockholders' Equity (AOCI) (De" sheetId="105" state="visible" r:id="rId105"/>
    <sheet xmlns:r="http://schemas.openxmlformats.org/officeDocument/2006/relationships" name="Stockholders' Equity (Weighted " sheetId="106" state="visible" r:id="rId106"/>
    <sheet xmlns:r="http://schemas.openxmlformats.org/officeDocument/2006/relationships" name="Stockholders' Equity Cash Divid" sheetId="107" state="visible" r:id="rId107"/>
    <sheet xmlns:r="http://schemas.openxmlformats.org/officeDocument/2006/relationships" name="Stockholders' Equity Performanc" sheetId="108" state="visible" r:id="rId108"/>
    <sheet xmlns:r="http://schemas.openxmlformats.org/officeDocument/2006/relationships" name="Earnings Per Share (EPS Computa" sheetId="109" state="visible" r:id="rId109"/>
    <sheet xmlns:r="http://schemas.openxmlformats.org/officeDocument/2006/relationships" name="SEGMENT REPORTING (Revenue, pre" sheetId="110" state="visible" r:id="rId110"/>
    <sheet xmlns:r="http://schemas.openxmlformats.org/officeDocument/2006/relationships" name="SEGMENT REPORTING Revenue (Deta" sheetId="111" state="visible" r:id="rId111"/>
    <sheet xmlns:r="http://schemas.openxmlformats.org/officeDocument/2006/relationships" name="Supplementary Data (Details)" sheetId="112" state="visible" r:id="rId112"/>
    <sheet xmlns:r="http://schemas.openxmlformats.org/officeDocument/2006/relationships" name="Subsequent Events (Details)" sheetId="113" state="visible" r:id="rId113"/>
    <sheet xmlns:r="http://schemas.openxmlformats.org/officeDocument/2006/relationships" name="Uncategorized Items - csv-20200" sheetId="114" state="visible" r:id="rId1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Document and Entity Information [Abstract]</t>
        </is>
      </c>
    </row>
    <row r="4">
      <c r="A4" s="4" t="inlineStr">
        <is>
          <t>Document Quarterly Report</t>
        </is>
      </c>
      <c r="B4" s="4" t="inlineStr">
        <is>
          <t>true</t>
        </is>
      </c>
    </row>
    <row r="5">
      <c r="A5" s="4" t="inlineStr">
        <is>
          <t>Title of 12(b) Security</t>
        </is>
      </c>
      <c r="B5" s="4" t="inlineStr">
        <is>
          <t>Common Stock, par value $.01 per share</t>
        </is>
      </c>
    </row>
    <row r="6">
      <c r="A6" s="4" t="inlineStr">
        <is>
          <t>Entity Address, Address Line One</t>
        </is>
      </c>
      <c r="B6" s="4" t="inlineStr">
        <is>
          <t>3040 Post Oak Boulevard</t>
        </is>
      </c>
    </row>
    <row r="7">
      <c r="A7" s="4" t="inlineStr">
        <is>
          <t>Entity Tax Identification Number</t>
        </is>
      </c>
      <c r="B7" s="4" t="inlineStr">
        <is>
          <t>76-0423828</t>
        </is>
      </c>
    </row>
    <row r="8">
      <c r="A8" s="4" t="inlineStr">
        <is>
          <t>Entity Incorporation, State or Country Code</t>
        </is>
      </c>
      <c r="B8" s="4" t="inlineStr">
        <is>
          <t>DE</t>
        </is>
      </c>
    </row>
    <row r="9">
      <c r="A9" s="4" t="inlineStr">
        <is>
          <t>Entity File Number</t>
        </is>
      </c>
      <c r="B9" s="4" t="inlineStr">
        <is>
          <t>1-11961</t>
        </is>
      </c>
    </row>
    <row r="10">
      <c r="A10" s="4" t="inlineStr">
        <is>
          <t>Entity Registrant Name</t>
        </is>
      </c>
      <c r="B10" s="4" t="inlineStr">
        <is>
          <t>CARRIAGE SERVICES, INC.</t>
        </is>
      </c>
    </row>
    <row r="11">
      <c r="A11" s="4" t="inlineStr">
        <is>
          <t>Entity Central Index Key</t>
        </is>
      </c>
      <c r="B11" s="4" t="inlineStr">
        <is>
          <t>0001016281</t>
        </is>
      </c>
    </row>
    <row r="12">
      <c r="A12" s="4" t="inlineStr">
        <is>
          <t>Current Fiscal Year End Date</t>
        </is>
      </c>
      <c r="B12" s="4" t="inlineStr">
        <is>
          <t>--12-31</t>
        </is>
      </c>
    </row>
    <row r="13">
      <c r="A13" s="4" t="inlineStr">
        <is>
          <t>Entity Filer Category</t>
        </is>
      </c>
      <c r="B13" s="4" t="inlineStr">
        <is>
          <t>Accelerated Filer</t>
        </is>
      </c>
    </row>
    <row r="14">
      <c r="A14" s="4" t="inlineStr">
        <is>
          <t>Document Type</t>
        </is>
      </c>
      <c r="B14" s="4" t="inlineStr">
        <is>
          <t>10-Q</t>
        </is>
      </c>
    </row>
    <row r="15">
      <c r="A15" s="4" t="inlineStr">
        <is>
          <t>Document Period End Date</t>
        </is>
      </c>
      <c r="B15" s="4" t="inlineStr">
        <is>
          <t>Jun. 30,
		2020</t>
        </is>
      </c>
    </row>
    <row r="16">
      <c r="A16" s="4" t="inlineStr">
        <is>
          <t>Document Transition Report</t>
        </is>
      </c>
      <c r="B16" s="4" t="inlineStr">
        <is>
          <t>false</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Entity Common Stock, Shares Outstanding</t>
        </is>
      </c>
      <c r="C20" s="5" t="n">
        <v>17933918</v>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urrent Reporting Status</t>
        </is>
      </c>
      <c r="B24" s="4" t="inlineStr">
        <is>
          <t>Yes</t>
        </is>
      </c>
    </row>
    <row r="25">
      <c r="A25" s="4" t="inlineStr">
        <is>
          <t>Entity Interactive Data Current</t>
        </is>
      </c>
      <c r="B25" s="4" t="inlineStr">
        <is>
          <t>Yes</t>
        </is>
      </c>
    </row>
    <row r="26">
      <c r="A26" s="4" t="inlineStr">
        <is>
          <t>Entity Address, Address Line Two</t>
        </is>
      </c>
      <c r="B26" s="4" t="inlineStr">
        <is>
          <t>Suite 300</t>
        </is>
      </c>
    </row>
    <row r="27">
      <c r="A27" s="4" t="inlineStr">
        <is>
          <t>Entity Address, City or Town</t>
        </is>
      </c>
      <c r="B27" s="4" t="inlineStr">
        <is>
          <t>Houston</t>
        </is>
      </c>
    </row>
    <row r="28">
      <c r="A28" s="4" t="inlineStr">
        <is>
          <t>Entity Address, State or Province</t>
        </is>
      </c>
      <c r="B28" s="4" t="inlineStr">
        <is>
          <t>TX</t>
        </is>
      </c>
    </row>
    <row r="29">
      <c r="A29" s="4" t="inlineStr">
        <is>
          <t>Entity Address, Postal Zip Code</t>
        </is>
      </c>
      <c r="B29" s="4" t="inlineStr">
        <is>
          <t>77056</t>
        </is>
      </c>
    </row>
    <row r="30">
      <c r="A30" s="4" t="inlineStr">
        <is>
          <t>City Area Code</t>
        </is>
      </c>
      <c r="B30" s="4" t="inlineStr">
        <is>
          <t>713</t>
        </is>
      </c>
    </row>
    <row r="31">
      <c r="A31" s="4" t="inlineStr">
        <is>
          <t>Local Phone Number</t>
        </is>
      </c>
      <c r="B31" s="4" t="inlineStr">
        <is>
          <t>332-8400</t>
        </is>
      </c>
    </row>
    <row r="32">
      <c r="A32" s="4" t="inlineStr">
        <is>
          <t>Trading Symbol</t>
        </is>
      </c>
      <c r="B32" s="4" t="inlineStr">
        <is>
          <t>CSV</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otes)</t>
        </is>
      </c>
      <c r="B1" s="2" t="inlineStr">
        <is>
          <t>6 Months Ended</t>
        </is>
      </c>
    </row>
    <row r="2">
      <c r="B2" s="2" t="inlineStr">
        <is>
          <t>Jun. 30, 2020</t>
        </is>
      </c>
    </row>
    <row r="3">
      <c r="A3" s="3" t="inlineStr">
        <is>
          <t>Goodwill and Intangible Assets Disclosure [Abstract]</t>
        </is>
      </c>
    </row>
    <row r="4">
      <c r="A4" s="4" t="inlineStr">
        <is>
          <t>Goodwill</t>
        </is>
      </c>
      <c r="B4" s="4" t="inlineStr">
        <is>
          <t>GOODWILL The following table presents changes in goodwill in the accompanying Consolidated Balance Sheet for the year ended December 31, 2019 and the six months ended June 30, 2020 (in thousands): December 31, 2019 June 30, 2020 Goodwill at the beginning of the period $ 303,887 $ 398,292 Net increase in goodwill related to acquisitions 99,344 12,201 Decrease in goodwill related to divestitures (4,939 ) — Decrease in goodwill related to impairments — (13,632 ) Goodwill at the end of the period $ 398,292 $ 396,861 See Notes 1 and 3 to the Consolidated Financial Statements included herein, for a discussion of the methodology used for our goodwill impairment test and discussion of our acquisitions,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 Carrying Values of Leases (Details) - USD ($) $ in Thousands</t>
        </is>
      </c>
      <c r="B1" s="2" t="inlineStr">
        <is>
          <t>Jun. 30, 2020</t>
        </is>
      </c>
      <c r="C1" s="2" t="inlineStr">
        <is>
          <t>Dec. 31, 2019</t>
        </is>
      </c>
    </row>
    <row r="2">
      <c r="A2" s="3" t="inlineStr">
        <is>
          <t>Leases [Abstract]</t>
        </is>
      </c>
    </row>
    <row r="3">
      <c r="A3" s="4" t="inlineStr">
        <is>
          <t>Operating lease right-of-use assets</t>
        </is>
      </c>
      <c r="B3" s="6" t="n">
        <v>21407</v>
      </c>
      <c r="C3" s="6" t="n">
        <v>22304</v>
      </c>
    </row>
    <row r="4">
      <c r="A4" s="4" t="inlineStr">
        <is>
          <t>Finance lease right-of-use assets</t>
        </is>
      </c>
      <c r="B4" s="5" t="n">
        <v>6770</v>
      </c>
      <c r="C4" s="5" t="n">
        <v>6770</v>
      </c>
    </row>
    <row r="5">
      <c r="A5" s="4" t="inlineStr">
        <is>
          <t>Accumulated depreciation</t>
        </is>
      </c>
      <c r="B5" s="5" t="n">
        <v>-1784</v>
      </c>
      <c r="C5" s="5" t="n">
        <v>-1566</v>
      </c>
    </row>
    <row r="6">
      <c r="A6" s="4" t="inlineStr">
        <is>
          <t>Finance lease right-of-use assets, net</t>
        </is>
      </c>
      <c r="B6" s="5" t="n">
        <v>4986</v>
      </c>
      <c r="C6" s="5" t="n">
        <v>5204</v>
      </c>
    </row>
    <row r="7">
      <c r="A7" s="4" t="inlineStr">
        <is>
          <t>Current portion of operating lease obligations</t>
        </is>
      </c>
      <c r="B7" s="5" t="n">
        <v>2008</v>
      </c>
      <c r="C7" s="5" t="n">
        <v>1554</v>
      </c>
    </row>
    <row r="8">
      <c r="A8" s="4" t="inlineStr">
        <is>
          <t>Capital Lease Obligations, Current</t>
        </is>
      </c>
      <c r="B8" s="5" t="n">
        <v>306</v>
      </c>
      <c r="C8" s="5" t="n">
        <v>290</v>
      </c>
    </row>
    <row r="9">
      <c r="A9" s="4" t="inlineStr">
        <is>
          <t>Obligations under operating leases, net of current portion</t>
        </is>
      </c>
      <c r="B9" s="5" t="n">
        <v>20583</v>
      </c>
      <c r="C9" s="5" t="n">
        <v>21533</v>
      </c>
    </row>
    <row r="10">
      <c r="A10" s="4" t="inlineStr">
        <is>
          <t>Capital Lease Obligations, Noncurrent</t>
        </is>
      </c>
      <c r="B10" s="6" t="n">
        <v>5696</v>
      </c>
      <c r="C10" s="6" t="n">
        <v>585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5" customWidth="1" min="2" max="2"/>
  </cols>
  <sheetData>
    <row r="1">
      <c r="A1" s="1" t="inlineStr">
        <is>
          <t>- Lease Term and Discount Rate (Details)</t>
        </is>
      </c>
      <c r="B1" s="2" t="inlineStr">
        <is>
          <t>Jun. 30, 2020</t>
        </is>
      </c>
    </row>
    <row r="2">
      <c r="A2" s="3" t="inlineStr">
        <is>
          <t>Weighted-average remaining lease term (years)</t>
        </is>
      </c>
    </row>
    <row r="3">
      <c r="A3" s="4" t="inlineStr">
        <is>
          <t>Operating leases</t>
        </is>
      </c>
      <c r="B3" s="4" t="inlineStr">
        <is>
          <t>10 years 6 months</t>
        </is>
      </c>
    </row>
    <row r="4">
      <c r="A4" s="4" t="inlineStr">
        <is>
          <t>Finance leases</t>
        </is>
      </c>
      <c r="B4" s="4" t="inlineStr">
        <is>
          <t>6 years 4 months 24 days</t>
        </is>
      </c>
    </row>
    <row r="5">
      <c r="A5" s="3" t="inlineStr">
        <is>
          <t>Weighted-average discount rate</t>
        </is>
      </c>
    </row>
    <row r="6">
      <c r="A6" s="4" t="inlineStr">
        <is>
          <t>Operating leases</t>
        </is>
      </c>
      <c r="B6" s="4" t="inlineStr">
        <is>
          <t>8.10%</t>
        </is>
      </c>
    </row>
    <row r="7">
      <c r="A7" s="4" t="inlineStr">
        <is>
          <t>Finance leases</t>
        </is>
      </c>
      <c r="B7" s="4" t="inlineStr">
        <is>
          <t>8.2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 Maturities of Operating and Financing Lease Liabilities (Details) $ in Thousands</t>
        </is>
      </c>
      <c r="B1" s="2" t="inlineStr">
        <is>
          <t>Jun. 30, 2020USD ($)</t>
        </is>
      </c>
    </row>
    <row r="2">
      <c r="A2" s="3" t="inlineStr">
        <is>
          <t>Operating</t>
        </is>
      </c>
    </row>
    <row r="3">
      <c r="A3" s="4" t="inlineStr">
        <is>
          <t>Remainder of 2020</t>
        </is>
      </c>
      <c r="B3" s="6" t="n">
        <v>1874</v>
      </c>
    </row>
    <row r="4">
      <c r="A4" s="4" t="inlineStr">
        <is>
          <t>2021</t>
        </is>
      </c>
      <c r="B4" s="5" t="n">
        <v>3725</v>
      </c>
    </row>
    <row r="5">
      <c r="A5" s="4" t="inlineStr">
        <is>
          <t>2022</t>
        </is>
      </c>
      <c r="B5" s="5" t="n">
        <v>3365</v>
      </c>
    </row>
    <row r="6">
      <c r="A6" s="4" t="inlineStr">
        <is>
          <t>2023</t>
        </is>
      </c>
      <c r="B6" s="5" t="n">
        <v>3267</v>
      </c>
    </row>
    <row r="7">
      <c r="A7" s="4" t="inlineStr">
        <is>
          <t>2024</t>
        </is>
      </c>
      <c r="B7" s="5" t="n">
        <v>3262</v>
      </c>
    </row>
    <row r="8">
      <c r="A8" s="4" t="inlineStr">
        <is>
          <t>Thereafter</t>
        </is>
      </c>
      <c r="B8" s="5" t="n">
        <v>17799</v>
      </c>
    </row>
    <row r="9">
      <c r="A9" s="4" t="inlineStr">
        <is>
          <t>Total lease payments</t>
        </is>
      </c>
      <c r="B9" s="5" t="n">
        <v>33292</v>
      </c>
    </row>
    <row r="10">
      <c r="A10" s="4" t="inlineStr">
        <is>
          <t>Less: Interest</t>
        </is>
      </c>
      <c r="B10" s="5" t="n">
        <v>-10701</v>
      </c>
    </row>
    <row r="11">
      <c r="A11" s="4" t="inlineStr">
        <is>
          <t>Present value of lease liabilities</t>
        </is>
      </c>
      <c r="B11" s="5" t="n">
        <v>22591</v>
      </c>
    </row>
    <row r="12">
      <c r="A12" s="3" t="inlineStr">
        <is>
          <t>Finance</t>
        </is>
      </c>
    </row>
    <row r="13">
      <c r="A13" s="4" t="inlineStr">
        <is>
          <t>Remainder of 2020</t>
        </is>
      </c>
      <c r="B13" s="5" t="n">
        <v>428</v>
      </c>
    </row>
    <row r="14">
      <c r="A14" s="4" t="inlineStr">
        <is>
          <t>2021</t>
        </is>
      </c>
      <c r="B14" s="5" t="n">
        <v>836</v>
      </c>
    </row>
    <row r="15">
      <c r="A15" s="4" t="inlineStr">
        <is>
          <t>2022</t>
        </is>
      </c>
      <c r="B15" s="5" t="n">
        <v>860</v>
      </c>
    </row>
    <row r="16">
      <c r="A16" s="4" t="inlineStr">
        <is>
          <t>2023</t>
        </is>
      </c>
      <c r="B16" s="5" t="n">
        <v>860</v>
      </c>
    </row>
    <row r="17">
      <c r="A17" s="4" t="inlineStr">
        <is>
          <t>2024</t>
        </is>
      </c>
      <c r="B17" s="5" t="n">
        <v>791</v>
      </c>
    </row>
    <row r="18">
      <c r="A18" s="4" t="inlineStr">
        <is>
          <t>Thereafter</t>
        </is>
      </c>
      <c r="B18" s="5" t="n">
        <v>6291</v>
      </c>
    </row>
    <row r="19">
      <c r="A19" s="4" t="inlineStr">
        <is>
          <t>Total lease payments</t>
        </is>
      </c>
      <c r="B19" s="5" t="n">
        <v>10066</v>
      </c>
    </row>
    <row r="20">
      <c r="A20" s="4" t="inlineStr">
        <is>
          <t>Less: Interest</t>
        </is>
      </c>
      <c r="B20" s="5" t="n">
        <v>-4064</v>
      </c>
    </row>
    <row r="21">
      <c r="A21" s="4" t="inlineStr">
        <is>
          <t>Present value of lease liabilities</t>
        </is>
      </c>
      <c r="B21" s="6" t="n">
        <v>600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 Months Ended</t>
        </is>
      </c>
    </row>
    <row r="2">
      <c r="B2" s="2" t="inlineStr">
        <is>
          <t>Nov. 30, 2019USD ($)</t>
        </is>
      </c>
    </row>
    <row r="3">
      <c r="A3" s="3" t="inlineStr">
        <is>
          <t>Commitments and Contingencies Disclosure [Abstract]</t>
        </is>
      </c>
    </row>
    <row r="4">
      <c r="A4" s="4" t="inlineStr">
        <is>
          <t>Payments for legal Settlements</t>
        </is>
      </c>
      <c r="B4" s="10" t="n">
        <v>0.7</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20" customWidth="1" min="2" max="2"/>
    <col width="24" customWidth="1" min="3" max="3"/>
    <col width="29" customWidth="1" min="4" max="4"/>
    <col width="21" customWidth="1" min="5" max="5"/>
    <col width="31" customWidth="1" min="6" max="6"/>
    <col width="31" customWidth="1" min="7" max="7"/>
    <col width="31" customWidth="1" min="8" max="8"/>
    <col width="31" customWidth="1" min="9" max="9"/>
    <col width="45" customWidth="1" min="10" max="10"/>
    <col width="31" customWidth="1" min="11" max="11"/>
    <col width="45" customWidth="1" min="12" max="12"/>
    <col width="31" customWidth="1" min="13" max="13"/>
    <col width="14" customWidth="1" min="14" max="14"/>
  </cols>
  <sheetData>
    <row r="1">
      <c r="A1" s="1" t="inlineStr">
        <is>
          <t>Stockholders' Equity (Narrative) (Details)</t>
        </is>
      </c>
      <c r="B1" s="2" t="inlineStr">
        <is>
          <t>Jun. 26, 2020shares</t>
        </is>
      </c>
      <c r="C1" s="2" t="inlineStr">
        <is>
          <t>Jun. 25, 2020$ / shares</t>
        </is>
      </c>
      <c r="D1" s="2" t="inlineStr">
        <is>
          <t>May 19, 2020$ / sharesshares</t>
        </is>
      </c>
      <c r="E1" s="2" t="inlineStr">
        <is>
          <t>Apr. 19, 2020USD ($)</t>
        </is>
      </c>
      <c r="F1" s="2" t="inlineStr">
        <is>
          <t>Jun. 03, 2019USD ($)$ / shares</t>
        </is>
      </c>
      <c r="G1" s="2" t="inlineStr">
        <is>
          <t>Mar. 01, 2019USD ($)$ / shares</t>
        </is>
      </c>
      <c r="H1" s="2" t="inlineStr">
        <is>
          <t>Jun. 01, 2018USD ($)$ / shares</t>
        </is>
      </c>
      <c r="I1" s="2" t="inlineStr">
        <is>
          <t>Mar. 01, 2018USD ($)$ / shares</t>
        </is>
      </c>
      <c r="J1" s="2" t="inlineStr">
        <is>
          <t>Jun. 30, 2020USD ($)director$ / sharesshares</t>
        </is>
      </c>
      <c r="K1" s="2" t="inlineStr">
        <is>
          <t>Jun. 30, 2019USD ($)$ / shares</t>
        </is>
      </c>
      <c r="L1" s="2" t="inlineStr">
        <is>
          <t>Jun. 30, 2020USD ($)director$ / sharesshares</t>
        </is>
      </c>
      <c r="M1" s="2" t="inlineStr">
        <is>
          <t>Jun. 30, 2019USD ($)$ / shares</t>
        </is>
      </c>
      <c r="N1" s="2" t="inlineStr">
        <is>
          <t>Jun. 28, 2020</t>
        </is>
      </c>
    </row>
    <row r="2">
      <c r="A2" s="3" t="inlineStr">
        <is>
          <t>Share-based Compensation Arrangement by Share-based Payment Award [Line Items]</t>
        </is>
      </c>
    </row>
    <row r="3">
      <c r="A3" s="4" t="inlineStr">
        <is>
          <t>Cash retainer, percentage change</t>
        </is>
      </c>
      <c r="E3" s="4" t="inlineStr">
        <is>
          <t>15.00%</t>
        </is>
      </c>
    </row>
    <row r="4">
      <c r="A4" s="4" t="inlineStr">
        <is>
          <t>Quarterly Installment Of Annual Cash Retainer, Percentage</t>
        </is>
      </c>
      <c r="N4" s="4" t="inlineStr">
        <is>
          <t>100.00%</t>
        </is>
      </c>
    </row>
    <row r="5">
      <c r="A5" s="4" t="inlineStr">
        <is>
          <t>Share-based Payment Arrangement, Nonvested Award, Cost Not yet Recognized, Period for Recognition</t>
        </is>
      </c>
      <c r="L5" s="4" t="inlineStr">
        <is>
          <t>1 year 4 months 24 days</t>
        </is>
      </c>
    </row>
    <row r="6">
      <c r="A6" s="4" t="inlineStr">
        <is>
          <t>Share price at grant date | $ / shares</t>
        </is>
      </c>
      <c r="C6" s="7" t="n">
        <v>18.02</v>
      </c>
      <c r="D6" s="7" t="n">
        <v>15.79</v>
      </c>
    </row>
    <row r="7">
      <c r="A7" s="4" t="inlineStr">
        <is>
          <t>Number Of Directors | director</t>
        </is>
      </c>
      <c r="J7" s="5" t="n">
        <v>5</v>
      </c>
      <c r="L7" s="5" t="n">
        <v>5</v>
      </c>
    </row>
    <row r="8">
      <c r="A8" s="4" t="inlineStr">
        <is>
          <t>Share-based Payment Arrangement, Nonvested Award, Cost Not yet Recognized, Amount</t>
        </is>
      </c>
      <c r="J8" s="6" t="n">
        <v>1100000</v>
      </c>
      <c r="L8" s="6" t="n">
        <v>1100000</v>
      </c>
    </row>
    <row r="9">
      <c r="A9" s="4" t="inlineStr">
        <is>
          <t>Directors compensation expense</t>
        </is>
      </c>
      <c r="J9" s="6" t="n">
        <v>201000</v>
      </c>
      <c r="K9" s="6" t="n">
        <v>114000</v>
      </c>
      <c r="L9" s="6" t="n">
        <v>402000</v>
      </c>
      <c r="M9" s="6" t="n">
        <v>228000</v>
      </c>
    </row>
    <row r="10">
      <c r="A10" s="4" t="inlineStr">
        <is>
          <t>Dividends declared per common share (in dollars per Share) | $ / shares</t>
        </is>
      </c>
      <c r="F10" s="9" t="n">
        <v>0.075</v>
      </c>
      <c r="G10" s="9" t="n">
        <v>0.075</v>
      </c>
      <c r="H10" s="9" t="n">
        <v>0.075</v>
      </c>
      <c r="I10" s="9" t="n">
        <v>0.075</v>
      </c>
      <c r="J10" s="9" t="n">
        <v>0.075</v>
      </c>
      <c r="K10" s="9" t="n">
        <v>0.075</v>
      </c>
      <c r="L10" s="9" t="n">
        <v>0.15</v>
      </c>
      <c r="M10" s="9" t="n">
        <v>0.15</v>
      </c>
    </row>
    <row r="11">
      <c r="A11" s="4" t="inlineStr">
        <is>
          <t>Dividends</t>
        </is>
      </c>
      <c r="F11" s="6" t="n">
        <v>1343000</v>
      </c>
      <c r="G11" s="6" t="n">
        <v>1339000</v>
      </c>
      <c r="H11" s="6" t="n">
        <v>1365000</v>
      </c>
      <c r="I11" s="6" t="n">
        <v>1360000</v>
      </c>
    </row>
    <row r="12">
      <c r="A12" s="4" t="inlineStr">
        <is>
          <t>Share-Based Compensation Arrangement By Share-Based Payment Award, Non-Option Equity Instruments, Reserved Percentage</t>
        </is>
      </c>
      <c r="J12" s="4" t="inlineStr">
        <is>
          <t>200.00%</t>
        </is>
      </c>
      <c r="L12" s="4" t="inlineStr">
        <is>
          <t>200.00%</t>
        </is>
      </c>
    </row>
    <row r="13">
      <c r="A13" s="4" t="inlineStr">
        <is>
          <t>Stock Repurchase Program, Remaining Authorized Repurchase Amount</t>
        </is>
      </c>
      <c r="J13" s="6" t="n">
        <v>25600000</v>
      </c>
      <c r="L13" s="6" t="n">
        <v>25600000</v>
      </c>
    </row>
    <row r="14">
      <c r="A14" s="4" t="inlineStr">
        <is>
          <t>Stock Issued During Period, Shares, Employee Stock Purchase Plans | shares</t>
        </is>
      </c>
      <c r="J14" s="5" t="n">
        <v>43314</v>
      </c>
    </row>
    <row r="15">
      <c r="A15" s="4" t="inlineStr">
        <is>
          <t>Employee Stock Purchase Plan Weighted Average Purchase Price Of Shares Purchased | $ / shares</t>
        </is>
      </c>
      <c r="J15" s="7" t="n">
        <v>14.39</v>
      </c>
    </row>
    <row r="16">
      <c r="A16" s="4" t="inlineStr">
        <is>
          <t>Dividends declared per common share, increase (in dollars per Share) | $ / shares</t>
        </is>
      </c>
      <c r="D16" s="7" t="n">
        <v>0.05</v>
      </c>
    </row>
    <row r="17">
      <c r="A17" s="4" t="inlineStr">
        <is>
          <t>Restricted Stock Units (RSUs) [Member]</t>
        </is>
      </c>
    </row>
    <row r="18">
      <c r="A18" s="3" t="inlineStr">
        <is>
          <t>Share-based Compensation Arrangement by Share-based Payment Award [Line Items]</t>
        </is>
      </c>
    </row>
    <row r="19">
      <c r="A19" s="4" t="inlineStr">
        <is>
          <t>Share-based Compensation Arrangement by Share-based Payment Award, Equity Instruments Other than Options, Grants in Period | shares</t>
        </is>
      </c>
      <c r="J19" s="5" t="n">
        <v>10200</v>
      </c>
    </row>
    <row r="20">
      <c r="A20" s="4" t="inlineStr">
        <is>
          <t>Share-based Compensation Arrangement by Share-based Payment Award, Equity Instruments Other Than Options, Grants in Period, Aggregate Grant Date Market Value</t>
        </is>
      </c>
      <c r="J20" s="6" t="n">
        <v>300000</v>
      </c>
    </row>
    <row r="21">
      <c r="A21" s="4" t="inlineStr">
        <is>
          <t>Share-based Compensation Arrangement by Share-based Payment Award, Equity Instruments Other than Options, Grants in Period, Weighted Average Grant Date Fair Value | $ / shares</t>
        </is>
      </c>
      <c r="J21" s="6" t="n">
        <v>25</v>
      </c>
    </row>
    <row r="22">
      <c r="A22" s="4" t="inlineStr">
        <is>
          <t>ESPP</t>
        </is>
      </c>
    </row>
    <row r="23">
      <c r="A23" s="3" t="inlineStr">
        <is>
          <t>Share-based Compensation Arrangement by Share-based Payment Award [Line Items]</t>
        </is>
      </c>
    </row>
    <row r="24">
      <c r="A24" s="4" t="inlineStr">
        <is>
          <t>Share-based compensation expense</t>
        </is>
      </c>
      <c r="J24" s="6" t="n">
        <v>80000</v>
      </c>
      <c r="K24" s="6" t="n">
        <v>61000</v>
      </c>
      <c r="L24" s="5" t="n">
        <v>244000</v>
      </c>
      <c r="M24" s="6" t="n">
        <v>166000</v>
      </c>
    </row>
    <row r="25">
      <c r="A25" s="4" t="inlineStr">
        <is>
          <t>Restricted Stock</t>
        </is>
      </c>
    </row>
    <row r="26">
      <c r="A26" s="3" t="inlineStr">
        <is>
          <t>Share-based Compensation Arrangement by Share-based Payment Award [Line Items]</t>
        </is>
      </c>
    </row>
    <row r="27">
      <c r="A27" s="4" t="inlineStr">
        <is>
          <t>Share-based compensation expense</t>
        </is>
      </c>
      <c r="J27" s="5" t="n">
        <v>183000</v>
      </c>
      <c r="K27" s="5" t="n">
        <v>211000</v>
      </c>
      <c r="L27" s="6" t="n">
        <v>368000</v>
      </c>
      <c r="M27" s="5" t="n">
        <v>428000</v>
      </c>
    </row>
    <row r="28">
      <c r="A28" s="4" t="inlineStr">
        <is>
          <t>Stock Options</t>
        </is>
      </c>
    </row>
    <row r="29">
      <c r="A29" s="3" t="inlineStr">
        <is>
          <t>Share-based Compensation Arrangement by Share-based Payment Award [Line Items]</t>
        </is>
      </c>
    </row>
    <row r="30">
      <c r="A30" s="4" t="inlineStr">
        <is>
          <t>Share-based Compensation Arrangement by Share-based Payment Award, Options, Grants in Period, Grant Date Intrinsic Value | $ / shares</t>
        </is>
      </c>
      <c r="L30" s="7" t="n">
        <v>4.61</v>
      </c>
    </row>
    <row r="31">
      <c r="A31" s="4" t="inlineStr">
        <is>
          <t>Share-based Compensation Arrangement by Share-based Payment Award, Award Vesting Rights, Percentage</t>
        </is>
      </c>
      <c r="L31" s="4" t="inlineStr">
        <is>
          <t>20.00%</t>
        </is>
      </c>
    </row>
    <row r="32">
      <c r="A32" s="4" t="inlineStr">
        <is>
          <t>Share-based compensation expense</t>
        </is>
      </c>
      <c r="J32" s="6" t="n">
        <v>122000</v>
      </c>
      <c r="K32" s="5" t="n">
        <v>149000</v>
      </c>
      <c r="L32" s="6" t="n">
        <v>337000</v>
      </c>
      <c r="M32" s="5" t="n">
        <v>353000</v>
      </c>
    </row>
    <row r="33">
      <c r="A33" s="4" t="inlineStr">
        <is>
          <t>Share-based Compensation Arrangement by Share-based Payment Award, Options, Grants in Period, Gross | shares</t>
        </is>
      </c>
      <c r="L33" s="5" t="n">
        <v>20000</v>
      </c>
    </row>
    <row r="34">
      <c r="A34" s="4" t="inlineStr">
        <is>
          <t>Share price at grant date | $ / shares</t>
        </is>
      </c>
      <c r="L34" s="7" t="n">
        <v>18.02</v>
      </c>
    </row>
    <row r="35">
      <c r="A35" s="4" t="inlineStr">
        <is>
          <t>Share Based Compensation Arrangement By Share Based Payment Award, Options, Aggregate Grant Date Fair Value</t>
        </is>
      </c>
      <c r="L35" s="6" t="n">
        <v>100000</v>
      </c>
    </row>
    <row r="36">
      <c r="A36" s="4" t="inlineStr">
        <is>
          <t>Share-based Compensation Arrangement by Share-based Payment Award, Options, Forfeitures in Period | shares</t>
        </is>
      </c>
      <c r="L36" s="5" t="n">
        <v>100000</v>
      </c>
    </row>
    <row r="37">
      <c r="A37" s="4" t="inlineStr">
        <is>
          <t>Performance Shares</t>
        </is>
      </c>
    </row>
    <row r="38">
      <c r="A38" s="3" t="inlineStr">
        <is>
          <t>Share-based Compensation Arrangement by Share-based Payment Award [Line Items]</t>
        </is>
      </c>
    </row>
    <row r="39">
      <c r="A39" s="4" t="inlineStr">
        <is>
          <t>Share-based Compensation Arrangement by Share-based Payment Award, Equity Instruments Other than Options, Grants in Period | shares</t>
        </is>
      </c>
      <c r="D39" s="5" t="n">
        <v>368921</v>
      </c>
      <c r="J39" s="5" t="n">
        <v>13974</v>
      </c>
    </row>
    <row r="40">
      <c r="A40" s="4" t="inlineStr">
        <is>
          <t>Share-based Compensation Arrangement by Share-based Payment Award, Equity Instruments Other than Options, Canceled in Period | shares</t>
        </is>
      </c>
      <c r="B40" s="5" t="n">
        <v>33538</v>
      </c>
    </row>
    <row r="41">
      <c r="A41" s="4" t="inlineStr">
        <is>
          <t>Share-Based Compensation Arrangement By Share-Based Payment Award, Equity Instruments Other Than Options, Granted In Period, Fair Value</t>
        </is>
      </c>
      <c r="J41" s="6" t="n">
        <v>200000</v>
      </c>
    </row>
    <row r="42">
      <c r="A42" s="4" t="inlineStr">
        <is>
          <t>Share-based Payment Arrangement, Nonvested Award, Cost Not yet Recognized, Period for Recognition</t>
        </is>
      </c>
      <c r="L42" s="4" t="inlineStr">
        <is>
          <t>54 months</t>
        </is>
      </c>
    </row>
    <row r="43">
      <c r="A43" s="4" t="inlineStr">
        <is>
          <t>Share-based Payment Arrangement, Nonvested Award, Cost Not yet Recognized, Amount</t>
        </is>
      </c>
      <c r="J43" s="5" t="n">
        <v>1700000</v>
      </c>
      <c r="L43" s="6" t="n">
        <v>1700000</v>
      </c>
    </row>
    <row r="44">
      <c r="A44" s="4" t="inlineStr">
        <is>
          <t>Officers And Key Employees [Member]</t>
        </is>
      </c>
    </row>
    <row r="45">
      <c r="A45" s="3" t="inlineStr">
        <is>
          <t>Share-based Compensation Arrangement by Share-based Payment Award [Line Items]</t>
        </is>
      </c>
    </row>
    <row r="46">
      <c r="A46" s="4" t="inlineStr">
        <is>
          <t>Directors compensation expense</t>
        </is>
      </c>
      <c r="J46" s="5" t="n">
        <v>182000</v>
      </c>
      <c r="K46" s="6" t="n">
        <v>58000</v>
      </c>
      <c r="L46" s="6" t="n">
        <v>303000</v>
      </c>
      <c r="M46" s="6" t="n">
        <v>77000</v>
      </c>
    </row>
    <row r="47">
      <c r="A47" s="4" t="inlineStr">
        <is>
          <t>Board of Directors [Member]</t>
        </is>
      </c>
    </row>
    <row r="48">
      <c r="A48" s="3" t="inlineStr">
        <is>
          <t>Share-based Compensation Arrangement by Share-based Payment Award [Line Items]</t>
        </is>
      </c>
    </row>
    <row r="49">
      <c r="A49" s="4" t="inlineStr">
        <is>
          <t>Quarterly installment of annual cash retainer</t>
        </is>
      </c>
      <c r="E49" s="6" t="n">
        <v>29750</v>
      </c>
      <c r="J49" s="6" t="n">
        <v>35000</v>
      </c>
    </row>
    <row r="50">
      <c r="A50" s="4" t="inlineStr">
        <is>
          <t>Director</t>
        </is>
      </c>
    </row>
    <row r="51">
      <c r="A51" s="3" t="inlineStr">
        <is>
          <t>Share-based Compensation Arrangement by Share-based Payment Award [Line Items]</t>
        </is>
      </c>
    </row>
    <row r="52">
      <c r="A52" s="4" t="inlineStr">
        <is>
          <t>Share-based Compensation Arrangement by Share-based Payment Award, Options, Grants in Period, Gross | shares</t>
        </is>
      </c>
      <c r="J52" s="5" t="n">
        <v>16680</v>
      </c>
    </row>
    <row r="53">
      <c r="A53" s="4" t="inlineStr">
        <is>
          <t>Share Based Compensation Arrangement By Share Based Payment Award, Options, Aggregate Grant Date Fair Value</t>
        </is>
      </c>
      <c r="J53" s="6" t="n">
        <v>300000</v>
      </c>
    </row>
    <row r="54">
      <c r="A54" s="4" t="inlineStr">
        <is>
          <t>Share-based Compensation Arrangement by Share-based Payment Award, Equity Instruments Other than Options, Forfeitures, Weighted Average Grant Date Fair Value | $ / shares</t>
        </is>
      </c>
      <c r="L54" s="7" t="n">
        <v>17.08</v>
      </c>
    </row>
    <row r="55">
      <c r="A55" s="4" t="inlineStr">
        <is>
          <t>Good to Great Incentive Program [Member]</t>
        </is>
      </c>
    </row>
    <row r="56">
      <c r="A56" s="3" t="inlineStr">
        <is>
          <t>Share-based Compensation Arrangement by Share-based Payment Award [Line Items]</t>
        </is>
      </c>
    </row>
    <row r="57">
      <c r="A57" s="4" t="inlineStr">
        <is>
          <t>Share-based Compensation Arrangement by Share-based Payment Award, Options, Exercises in Period, Intrinsic Value</t>
        </is>
      </c>
      <c r="L57" s="6" t="n">
        <v>400000</v>
      </c>
    </row>
    <row r="58">
      <c r="A58" s="4" t="inlineStr">
        <is>
          <t>Share-based Compensation Arrangement by Share-based Payment Award, Options, Grants in Period, Grant Date Intrinsic Value | $ / shares</t>
        </is>
      </c>
      <c r="L58" s="6" t="n">
        <v>25</v>
      </c>
    </row>
    <row r="59">
      <c r="A59" s="4" t="inlineStr">
        <is>
          <t>Share-based Compensation Arrangement by Share-based Payment Award, Options, Grants in Period, Gross | shares</t>
        </is>
      </c>
      <c r="L59" s="5" t="n">
        <v>17991</v>
      </c>
    </row>
    <row r="60">
      <c r="A60" s="4" t="inlineStr">
        <is>
          <t>Amended And Restated 2006 Plan [Member]</t>
        </is>
      </c>
    </row>
    <row r="61">
      <c r="A61" s="3" t="inlineStr">
        <is>
          <t>Share-based Compensation Arrangement by Share-based Payment Award [Line Items]</t>
        </is>
      </c>
    </row>
    <row r="62">
      <c r="A62" s="4" t="inlineStr">
        <is>
          <t>Cancelled shares (in shares) | shares</t>
        </is>
      </c>
      <c r="L62" s="5" t="n">
        <v>1154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OCI) (Details) - USD ($) $ in Millions</t>
        </is>
      </c>
      <c r="B1" s="2" t="inlineStr">
        <is>
          <t>3 Months Ended</t>
        </is>
      </c>
      <c r="C1" s="2" t="inlineStr">
        <is>
          <t>6 Months Ended</t>
        </is>
      </c>
    </row>
    <row r="2">
      <c r="B2" s="2" t="inlineStr">
        <is>
          <t>Mar. 31, 2020</t>
        </is>
      </c>
      <c r="C2" s="2" t="inlineStr">
        <is>
          <t>Jun. 30, 2020</t>
        </is>
      </c>
    </row>
    <row r="3">
      <c r="A3" s="3" t="inlineStr">
        <is>
          <t>Equity [Abstract]</t>
        </is>
      </c>
    </row>
    <row r="4">
      <c r="A4" s="4" t="inlineStr">
        <is>
          <t>Beginning balance</t>
        </is>
      </c>
      <c r="B4" s="6" t="n">
        <v>0</v>
      </c>
      <c r="C4" s="6" t="n">
        <v>0</v>
      </c>
    </row>
    <row r="5">
      <c r="A5" s="4" t="inlineStr">
        <is>
          <t>Net unrealized gains associated with available-for-sale securities of the trusts</t>
        </is>
      </c>
      <c r="B5" s="5" t="n">
        <v>34301</v>
      </c>
      <c r="C5" s="5" t="n">
        <v>-10803</v>
      </c>
    </row>
    <row r="6">
      <c r="A6" s="4" t="inlineStr">
        <is>
          <t>Reclassification of net unrealized gains activity attributable to the Deferred preneed funeral and cemetery receipts held in trust and Care trusts’ corpus</t>
        </is>
      </c>
      <c r="B6" s="5" t="n">
        <v>-34301</v>
      </c>
      <c r="C6" s="5" t="n">
        <v>10803</v>
      </c>
    </row>
    <row r="7">
      <c r="A7" s="4" t="inlineStr">
        <is>
          <t>Ending balance</t>
        </is>
      </c>
      <c r="B7" s="6" t="n">
        <v>0</v>
      </c>
      <c r="C7" s="6"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 width="14" customWidth="1" min="5" max="5"/>
    <col width="14" customWidth="1" min="6" max="6"/>
    <col width="14" customWidth="1" min="7" max="7"/>
    <col width="25" customWidth="1" min="8" max="8"/>
  </cols>
  <sheetData>
    <row r="1">
      <c r="A1" s="1" t="inlineStr">
        <is>
          <t>Stockholders' Equity (Weighted Average Assumptions) (Details) - $ / shares</t>
        </is>
      </c>
      <c r="B1" s="2" t="inlineStr">
        <is>
          <t>Jun. 25, 2020</t>
        </is>
      </c>
      <c r="C1" s="2" t="inlineStr">
        <is>
          <t>May 19, 2020</t>
        </is>
      </c>
      <c r="D1" s="2" t="inlineStr">
        <is>
          <t>Dec. 31, 2020</t>
        </is>
      </c>
      <c r="E1" s="2" t="inlineStr">
        <is>
          <t>Sep. 30, 2020</t>
        </is>
      </c>
      <c r="F1" s="2" t="inlineStr">
        <is>
          <t>Jun. 30, 2020</t>
        </is>
      </c>
      <c r="G1" s="2" t="inlineStr">
        <is>
          <t>Mar. 31, 2020</t>
        </is>
      </c>
      <c r="H1" s="2" t="inlineStr">
        <is>
          <t>Jun. 30, 2020</t>
        </is>
      </c>
    </row>
    <row r="2">
      <c r="A2" s="3" t="inlineStr">
        <is>
          <t>Share-based Compensation Arrangement by Share-based Payment Award [Line Items]</t>
        </is>
      </c>
    </row>
    <row r="3">
      <c r="A3" s="4" t="inlineStr">
        <is>
          <t>Expected volatility</t>
        </is>
      </c>
      <c r="B3" s="4" t="inlineStr">
        <is>
          <t>36.24%</t>
        </is>
      </c>
      <c r="C3" s="4" t="inlineStr">
        <is>
          <t>34.54%</t>
        </is>
      </c>
    </row>
    <row r="4">
      <c r="A4" s="4" t="inlineStr">
        <is>
          <t>Risk-free interest rate</t>
        </is>
      </c>
      <c r="B4" s="4" t="inlineStr">
        <is>
          <t>0.29%</t>
        </is>
      </c>
      <c r="C4" s="4" t="inlineStr">
        <is>
          <t>0.33%</t>
        </is>
      </c>
    </row>
    <row r="5">
      <c r="A5" s="4" t="inlineStr">
        <is>
          <t>Expected holding period (years)</t>
        </is>
      </c>
      <c r="B5" s="4" t="inlineStr">
        <is>
          <t>4 years 6 months 7 days</t>
        </is>
      </c>
      <c r="C5" s="4" t="inlineStr">
        <is>
          <t>4 years 7 months 13 days</t>
        </is>
      </c>
    </row>
    <row r="6">
      <c r="A6" s="4" t="inlineStr">
        <is>
          <t>Stock Options</t>
        </is>
      </c>
    </row>
    <row r="7">
      <c r="A7" s="3" t="inlineStr">
        <is>
          <t>Share-based Compensation Arrangement by Share-based Payment Award [Line Items]</t>
        </is>
      </c>
    </row>
    <row r="8">
      <c r="A8" s="4" t="inlineStr">
        <is>
          <t>Dividend yield</t>
        </is>
      </c>
      <c r="H8" s="4" t="inlineStr">
        <is>
          <t>1.67%</t>
        </is>
      </c>
    </row>
    <row r="9">
      <c r="A9" s="4" t="inlineStr">
        <is>
          <t>Expected volatility</t>
        </is>
      </c>
      <c r="H9" s="4" t="inlineStr">
        <is>
          <t>38.54%</t>
        </is>
      </c>
    </row>
    <row r="10">
      <c r="A10" s="4" t="inlineStr">
        <is>
          <t>Risk-free interest rate</t>
        </is>
      </c>
      <c r="H10" s="4" t="inlineStr">
        <is>
          <t>0.25%</t>
        </is>
      </c>
    </row>
    <row r="11">
      <c r="A11" s="4" t="inlineStr">
        <is>
          <t>Expected holding period (years)</t>
        </is>
      </c>
      <c r="H11" s="4" t="inlineStr">
        <is>
          <t>3 years 8 months 26 days</t>
        </is>
      </c>
    </row>
    <row r="12">
      <c r="A12" s="4" t="inlineStr">
        <is>
          <t>Share-based Compensation Arrangement by Share-based Payment Award, Options, Grants in Period, Grant Date Intrinsic Value</t>
        </is>
      </c>
      <c r="H12" s="7" t="n">
        <v>4.61</v>
      </c>
    </row>
    <row r="13">
      <c r="A13" s="4" t="inlineStr">
        <is>
          <t>ESPP</t>
        </is>
      </c>
    </row>
    <row r="14">
      <c r="A14" s="3" t="inlineStr">
        <is>
          <t>Share-based Compensation Arrangement by Share-based Payment Award [Line Items]</t>
        </is>
      </c>
    </row>
    <row r="15">
      <c r="A15" s="4" t="inlineStr">
        <is>
          <t>Dividend yield</t>
        </is>
      </c>
      <c r="H15" s="4" t="inlineStr">
        <is>
          <t>0.01%</t>
        </is>
      </c>
    </row>
    <row r="16">
      <c r="A16" s="4" t="inlineStr">
        <is>
          <t>Expected volatility</t>
        </is>
      </c>
      <c r="H16" s="4" t="inlineStr">
        <is>
          <t>48.63%</t>
        </is>
      </c>
    </row>
    <row r="17">
      <c r="A17" s="4" t="inlineStr">
        <is>
          <t>Risk-free interest rate</t>
        </is>
      </c>
      <c r="F17" s="4" t="inlineStr">
        <is>
          <t>1.57%</t>
        </is>
      </c>
      <c r="G17" s="4" t="inlineStr">
        <is>
          <t>1.54%</t>
        </is>
      </c>
    </row>
    <row r="18">
      <c r="A18" s="4" t="inlineStr">
        <is>
          <t>Expected holding period (years)</t>
        </is>
      </c>
      <c r="F18" s="4" t="inlineStr">
        <is>
          <t>6 months</t>
        </is>
      </c>
      <c r="G18" s="4" t="inlineStr">
        <is>
          <t>3 months</t>
        </is>
      </c>
    </row>
    <row r="19">
      <c r="A19" s="4" t="inlineStr">
        <is>
          <t>Forecast | ESPP</t>
        </is>
      </c>
    </row>
    <row r="20">
      <c r="A20" s="3" t="inlineStr">
        <is>
          <t>Share-based Compensation Arrangement by Share-based Payment Award [Line Items]</t>
        </is>
      </c>
    </row>
    <row r="21">
      <c r="A21" s="4" t="inlineStr">
        <is>
          <t>Risk-free interest rate</t>
        </is>
      </c>
      <c r="D21" s="4" t="inlineStr">
        <is>
          <t>1.56%</t>
        </is>
      </c>
      <c r="E21" s="4" t="inlineStr">
        <is>
          <t>1.57%</t>
        </is>
      </c>
    </row>
    <row r="22">
      <c r="A22" s="4" t="inlineStr">
        <is>
          <t>Expected holding period (years)</t>
        </is>
      </c>
      <c r="D22" s="4" t="inlineStr">
        <is>
          <t>1 year</t>
        </is>
      </c>
      <c r="E22" s="4" t="inlineStr">
        <is>
          <t>9 month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Cash Dividends (Details) - USD ($) $ / shares in Units, $ in Thousands</t>
        </is>
      </c>
      <c r="B1" s="2" t="inlineStr">
        <is>
          <t>Jun. 03, 2019</t>
        </is>
      </c>
      <c r="C1" s="2" t="inlineStr">
        <is>
          <t>Mar. 01, 2019</t>
        </is>
      </c>
      <c r="D1" s="2" t="inlineStr">
        <is>
          <t>Jun. 01, 2018</t>
        </is>
      </c>
      <c r="E1" s="2" t="inlineStr">
        <is>
          <t>Mar. 01, 2018</t>
        </is>
      </c>
      <c r="F1" s="2" t="inlineStr">
        <is>
          <t>Jun. 30, 2020</t>
        </is>
      </c>
      <c r="G1" s="2" t="inlineStr">
        <is>
          <t>Jun. 30, 2019</t>
        </is>
      </c>
      <c r="H1" s="2" t="inlineStr">
        <is>
          <t>Jun. 30, 2020</t>
        </is>
      </c>
      <c r="I1" s="2" t="inlineStr">
        <is>
          <t>Jun. 30, 2019</t>
        </is>
      </c>
    </row>
    <row r="2">
      <c r="A2" s="3" t="inlineStr">
        <is>
          <t>Equity [Abstract]</t>
        </is>
      </c>
    </row>
    <row r="3">
      <c r="A3" s="4" t="inlineStr">
        <is>
          <t>Dividends declared per common share (in dollars per Share)</t>
        </is>
      </c>
      <c r="B3" s="9" t="n">
        <v>0.075</v>
      </c>
      <c r="C3" s="9" t="n">
        <v>0.075</v>
      </c>
      <c r="D3" s="9" t="n">
        <v>0.075</v>
      </c>
      <c r="E3" s="9" t="n">
        <v>0.075</v>
      </c>
      <c r="F3" s="9" t="n">
        <v>0.075</v>
      </c>
      <c r="G3" s="9" t="n">
        <v>0.075</v>
      </c>
      <c r="H3" s="9" t="n">
        <v>0.15</v>
      </c>
      <c r="I3" s="9" t="n">
        <v>0.15</v>
      </c>
    </row>
    <row r="4">
      <c r="A4" s="4" t="inlineStr">
        <is>
          <t>Dividends</t>
        </is>
      </c>
      <c r="B4" s="6" t="n">
        <v>1343</v>
      </c>
      <c r="C4" s="6" t="n">
        <v>1339</v>
      </c>
      <c r="D4" s="6" t="n">
        <v>1365</v>
      </c>
      <c r="E4" s="6" t="n">
        <v>136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Stockholders' Equity Performance Awards Assumptions (Details) - $ / shares</t>
        </is>
      </c>
      <c r="B1" s="2" t="inlineStr">
        <is>
          <t>Jun. 25, 2020</t>
        </is>
      </c>
      <c r="C1" s="2" t="inlineStr">
        <is>
          <t>May 19, 2020</t>
        </is>
      </c>
    </row>
    <row r="2">
      <c r="A2" s="3" t="inlineStr">
        <is>
          <t>Share-based Compensation Arrangement by Share-based Payment Award [Line Items]</t>
        </is>
      </c>
    </row>
    <row r="3">
      <c r="A3" s="4" t="inlineStr">
        <is>
          <t>Expected holding period (years)</t>
        </is>
      </c>
      <c r="B3" s="4" t="inlineStr">
        <is>
          <t>4 years 6 months 7 days</t>
        </is>
      </c>
      <c r="C3" s="4" t="inlineStr">
        <is>
          <t>4 years 7 months 13 days</t>
        </is>
      </c>
    </row>
    <row r="4">
      <c r="A4" s="4" t="inlineStr">
        <is>
          <t>Share price at grant date</t>
        </is>
      </c>
      <c r="B4" s="7" t="n">
        <v>18.02</v>
      </c>
      <c r="C4" s="7" t="n">
        <v>15.79</v>
      </c>
    </row>
    <row r="5">
      <c r="A5" s="4" t="inlineStr">
        <is>
          <t>Expected volatility</t>
        </is>
      </c>
      <c r="B5" s="4" t="inlineStr">
        <is>
          <t>36.24%</t>
        </is>
      </c>
      <c r="C5" s="4" t="inlineStr">
        <is>
          <t>34.54%</t>
        </is>
      </c>
    </row>
    <row r="6">
      <c r="A6" s="4" t="inlineStr">
        <is>
          <t>Risk-free interest rate</t>
        </is>
      </c>
      <c r="B6" s="4" t="inlineStr">
        <is>
          <t>0.29%</t>
        </is>
      </c>
      <c r="C6" s="4" t="inlineStr">
        <is>
          <t>0.33%</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Computation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Less: Earnings allocated to unvested restricted stock</t>
        </is>
      </c>
      <c r="B4" s="6" t="n">
        <v>6397</v>
      </c>
      <c r="C4" s="6" t="n">
        <v>4862</v>
      </c>
      <c r="D4" s="6" t="n">
        <v>2200</v>
      </c>
      <c r="E4" s="6" t="n">
        <v>11387</v>
      </c>
    </row>
    <row r="5">
      <c r="A5" s="4" t="inlineStr">
        <is>
          <t>Income attributable to common stockholders</t>
        </is>
      </c>
      <c r="B5" s="5" t="n">
        <v>-18</v>
      </c>
      <c r="C5" s="5" t="n">
        <v>-21</v>
      </c>
      <c r="D5" s="5" t="n">
        <v>-8</v>
      </c>
      <c r="E5" s="5" t="n">
        <v>-52</v>
      </c>
    </row>
    <row r="6">
      <c r="A6" s="4" t="inlineStr">
        <is>
          <t>Income attributable to common stockholders</t>
        </is>
      </c>
      <c r="B6" s="6" t="n">
        <v>6379</v>
      </c>
      <c r="C6" s="6" t="n">
        <v>4841</v>
      </c>
      <c r="D6" s="6" t="n">
        <v>2192</v>
      </c>
      <c r="E6" s="6" t="n">
        <v>11335</v>
      </c>
    </row>
    <row r="7">
      <c r="A7" s="3" t="inlineStr">
        <is>
          <t>Denominator [Abstract]</t>
        </is>
      </c>
    </row>
    <row r="8">
      <c r="A8" s="4" t="inlineStr">
        <is>
          <t>Denominator for basic earnings per common share - weighted average shares outstanding</t>
        </is>
      </c>
      <c r="B8" s="5" t="n">
        <v>17860000</v>
      </c>
      <c r="C8" s="5" t="n">
        <v>17959000</v>
      </c>
      <c r="D8" s="5" t="n">
        <v>17833000</v>
      </c>
      <c r="E8" s="5" t="n">
        <v>18008000</v>
      </c>
    </row>
    <row r="9">
      <c r="A9" s="4" t="inlineStr">
        <is>
          <t>Incremental Common Shares Attributable to Dilutive Effect of Share-based Payment Arrangements</t>
        </is>
      </c>
      <c r="B9" s="5" t="n">
        <v>29000</v>
      </c>
      <c r="C9" s="5" t="n">
        <v>29000</v>
      </c>
      <c r="D9" s="5" t="n">
        <v>29000</v>
      </c>
      <c r="E9" s="5" t="n">
        <v>35000</v>
      </c>
    </row>
    <row r="10">
      <c r="A10" s="4" t="inlineStr">
        <is>
          <t>Effect of dilutive securities, Convertible junior subordinated debentures (in shares)</t>
        </is>
      </c>
      <c r="B10" s="5" t="n">
        <v>0</v>
      </c>
      <c r="E10" s="5" t="n">
        <v>0</v>
      </c>
    </row>
    <row r="11">
      <c r="A11" s="4" t="inlineStr">
        <is>
          <t>Weighted average number of common and common equivalent shares outstanding for diluted EPS computation</t>
        </is>
      </c>
      <c r="B11" s="5" t="n">
        <v>17889000</v>
      </c>
      <c r="C11" s="5" t="n">
        <v>17988000</v>
      </c>
      <c r="D11" s="5" t="n">
        <v>17862000</v>
      </c>
      <c r="E11" s="5" t="n">
        <v>18043000</v>
      </c>
    </row>
    <row r="12">
      <c r="A12" s="3" t="inlineStr">
        <is>
          <t>Basic and Diluted earnings per common share:</t>
        </is>
      </c>
    </row>
    <row r="13">
      <c r="A13" s="4" t="inlineStr">
        <is>
          <t>Continuing operations (in dollars per Share)</t>
        </is>
      </c>
      <c r="B13" s="7" t="n">
        <v>0.36</v>
      </c>
      <c r="C13" s="7" t="n">
        <v>0.27</v>
      </c>
      <c r="D13" s="7" t="n">
        <v>0.12</v>
      </c>
      <c r="E13" s="7" t="n">
        <v>0.63</v>
      </c>
    </row>
    <row r="14">
      <c r="A14" s="4" t="inlineStr">
        <is>
          <t>Continuing operations (in dollars per Share)</t>
        </is>
      </c>
      <c r="B14" s="7" t="n">
        <v>0.36</v>
      </c>
      <c r="C14" s="7" t="n">
        <v>0.27</v>
      </c>
      <c r="D14" s="7" t="n">
        <v>0.12</v>
      </c>
      <c r="E14" s="7" t="n">
        <v>0.63</v>
      </c>
    </row>
    <row r="15">
      <c r="A15" s="4" t="inlineStr">
        <is>
          <t>Stock Options</t>
        </is>
      </c>
    </row>
    <row r="16">
      <c r="A16" s="3" t="inlineStr">
        <is>
          <t>Basic and Diluted earnings per common share:</t>
        </is>
      </c>
    </row>
    <row r="17">
      <c r="A17" s="4" t="inlineStr">
        <is>
          <t>Antidilutive securities excluded from computation of diluted EPS</t>
        </is>
      </c>
      <c r="B17" s="5" t="n">
        <v>1017383</v>
      </c>
      <c r="C17" s="5" t="n">
        <v>1094070</v>
      </c>
      <c r="D17" s="5" t="n">
        <v>1025734</v>
      </c>
      <c r="E17" s="5" t="n">
        <v>120040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ust Investments</t>
        </is>
      </c>
      <c r="B1" s="2" t="inlineStr">
        <is>
          <t>6 Months Ended</t>
        </is>
      </c>
    </row>
    <row r="2">
      <c r="B2" s="2" t="inlineStr">
        <is>
          <t>Jun. 30, 2020</t>
        </is>
      </c>
    </row>
    <row r="3">
      <c r="A3" s="3" t="inlineStr">
        <is>
          <t>Preneed Trust Investments [Abstract]</t>
        </is>
      </c>
    </row>
    <row r="4">
      <c r="A4" s="4" t="inlineStr">
        <is>
          <t>Trust Investments</t>
        </is>
      </c>
      <c r="B4" s="4" t="inlineStr">
        <is>
          <t>TRUST INVESTMENTS Preneed trust investments represent trust fund assets that we are generally permitted to withdraw as the services and merchandise are provided to customers. Preneed funeral and cemetery contracts are secured by payments from customers, less amounts not required by law to be deposited into trust. Preneed trust investments are reduced by the trust earnings we have been allowed to withdraw in certain states prior to our performance. These earnings are recognized as earned, in Other revenue , when a service is performed or merchandise is delivered. Trust management fees charged by CSV RIA are included as revenue in the period in which they are earned. Cemetery perpetual care trust investments represent a portion of the proceeds from the sale of cemetery property interment rights which we are required by various state laws to deposit into perpetual care trust funds. The income earned from these perpetual care trusts offsets maintenance expenses for cemetery property and memorials. This trust fund income is recognized, as earned, in Other revenue. Where quoted prices are available in an active market, investments held by the trusts are classified as Level 1 investments pursuant to the three-level valuation hierarchy. Our Level 1 investments include cash, U.S. treasury debt, common stock and equity mutual funds. Where quoted market prices are not available for the specific security, then fair values are estimated by using quoted prices of similar securities in active markets or inputs other than quoted prices that can corroborate observable market data. These investments are fixed income securities, including foreign debt, corporate debt, preferred stocks, mortgage-backed securities and fixed income mutual funds and other investments, all of which are classified within Level 2 of the valuation hierarchy. We review and update our fair value hierarchy classifications quarterly. See Note 8 to the Consolidated Financial Statements included herein for further information of the fair value measurement. As of June 30, 2020 , we have net unrealized losses of $10.8 million in our trusts. At June 30, 2020 , these net unrealized losses represented 4% of our original cost basis of $242.1 million . The decline in fair value is largely due to changes in interest rates and other market conditions. Our trusts have been and continue to be impacted by adverse conditions in the U.S. and global financial markets primarily as a result of COVID-19. Our investments are diversified across multiple industry segments using a balanced allocation strategy to minimize long-term risk. In addition, we do not intend to sell and it is likely that we will not be required to sell the securities prior to their anticipated recovery. Changes in unrealized gains and/or losses related to these securities are reflected in Other comprehensive income and offset by the Deferred preneed funeral and cemetery receipts held in trust and Care trusts’ corpus interests in those unrealized gains and/or losses. There is no impact on earnings until such time that the loss is realized in the trusts, allocated to the preneed contracts and the services are performed or the merchandise is delivered, causing the contract to be withdrawn from the trust in accordance with state regulations. For available-for-sale debt securitie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we evaluate whether the decline in fair value has resulted from credit losses or other factors. In making this assessment, we consider the extent to which fair value is less than amortized cost, any changes to the rating of the security by a rating agency, and adverse conditions specifically related to the security, among other factors. If our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unrealized loss that has not been recorded through an allowance for credit losses is recognized in other comprehensive income. We rely on our trust investments to provide funding for the various contractual obligations that arise upon maturity of the underlying preneed contracts. Because of the long-term relationship between the establishment of trust investments and the required performance of the underlying contractual obligations, the impact of current market conditions that may exist at any given time is not necessarily indicative of our ability to generate profit on our future performance obligations. Preneed Cemetery Trust Investments The components of Preneed cemetery trust investments on our Consolidated Balance Sheet at December 31, 2019 and June 30, 2020 are as follows (in thousands): December 31, 2019 June 30, 2020 Preneed cemetery trust investments, at market value $ 74,572 $ 74,914 Less: allowance for contract cancellation (2,190 ) (2,345 ) Preneed cemetery trust investments $ 72,382 $ 72,569 The cost and market values associated with preneed cemetery trust investments at June 30, 2020 are detailed below (in thousands): Fair Value Hierarchy Level Cost Unrealized Gains Unrealized Losses Fair Market Value Cash and money market accounts 1 $ 2,844 $ — $ — $ 2,844 Fixed income securities: Foreign debt 2 12,628 867 (1,014 ) 12,481 Corporate debt 2 15,911 794 (1,500 ) 15,205 Preferred stock 2 13,586 334 (1,341 ) 12,579 Mortgage-backed securities 2 394 — (227 ) 167 Common stock 1 27,093 5,453 (7,544 ) 25,002 Mutual funds: Fixed Income 2 5,700 494 (277 ) 5,917 Trust securities $ 78,156 $ 7,942 $ (11,903 ) $ 74,195 Accrued investment income $ 719 $ 719 Preneed cemetery trust investments $ 74,914 Market value as a percentage of cost 94.9 % The estimated maturities of the fixed income securities included above are as follows (in thousands): Due in one year or less $ 1 Due in one to five years 8,738 Due in five to ten years 9,703 Thereafter 21,990 Total fixed income securities $ 40,432 The cost and market values associated with preneed cemetery trust investments at December 31, 2019 are detailed below (in thousands): Fair Value Hierarchy Level Cost Unrealized Gains Unrealized Losses Fair Market Value Cash and money market accounts 1 $ 5,729 $ — $ — $ 5,729 Fixed income securities: Foreign debt 2 5,609 312 (243 ) 5,678 Corporate debt 2 16,916 1,044 (649 ) 17,311 Preferred stock 2 14,206 904 (164 ) 14,946 Mortgage-backed securities 2 517 — (114 ) 403 Common stock 1 28,569 2,766 (3,017 ) 28,318 Mutual funds: Fixed income 2 1,463 72 (85 ) 1,450 Trust Securities $ 73,009 $ 5,098 $ (4,272 ) $ 73,835 Accrued investment income $ 737 737 Preneed cemetery trust investments $ 74,572 Market value as a percentage of cost 101.1 % The following table summarized our fixed income securities within our preneed cemetery trust investments in an unrealized loss position at June 30, 2020 , aggregated by major security type and length of time in a continuous unrealized loss position (in thousands): June 30, 2020 In Loss Position Less than 12 months In Loss Position Greater than 12 months Total Fair market value Unrealized Losses Fair market value Unrealized Losses Fair market value Unrealized Losses Fixed income securities: Foreign debt $ 3,149 $ (334 ) $ 311 $ (680 ) $ 3,460 $ (1,014 ) Corporate debt 3,140 (989 ) 4,227 (511 ) 7,367 (1,500 ) Preferred stock 9,882 (1,341 ) — — 9,882 (1,341 ) Mortgage-backed securities — — 167 (227 ) 167 (227 ) Total fixed income securities with an unrealized loss $ 16,171 $ (2,664 ) $ 4,705 $ (1,418 ) $ 20,876 $ (4,082 ) December 31, 2019 In Loss Position Less than 12 months In Loss Position Greater than 12 months Total Fair market value Unrealized Losses Fair market value Unrealized Losses Fair market value Unrealized Losses Fixed income securities: Foreign debt $ 268 $ (42 ) $ 758 $ (201 ) $ 1,026 $ (243 ) Corporate debt 1,368 (168 ) 4,520 (481 ) 5,888 (649 ) Preferred stock 4,135 (164 ) — — 4,135 (164 ) Mortgage-backed securities — — 402 (114 ) 402 (114 ) Total fixed income securities with an unrealized loss $ 5,771 $ (374 ) $ 5,680 $ (796 ) $ 11,451 $ (1,170 ) Preneed cemetery trust investment security transactions recorded in Other, net on our Consolidated Statements of Operations for the three and six months ended June 30, 2019 and 2020 are as follows (in thousands): Three months ended June 30, Six months ended June 30, 2019 2020 2019 2020 Investment income $ 414 $ 653 $ 985 $ 972 Realized gains 2,363 1,619 3,821 3,535 Realized losses (1,001 ) (2,200 ) (1,636 ) (3,572 ) Expenses and taxes (407 ) (438 ) (685 ) (625 ) Net change in deferred preneed cemetery receipts held in trust (1,369 ) 366 (2,485 ) (310 ) $ — $ — $ — $ — Purchases and sales of investments in the preneed cemetery trusts for the three and six months ended June 30, 2019 and 2020 are as follows (in thousands): Three months ended June 30, Six months ended June 30, 2019 2020 2019 2020 Purchases $ (8,186 ) $ (13,597 ) $ (10,258 ) $ (32,454 ) Sales 10,026 12,135 13,899 25,366 Preneed Funeral Trust Investments The components of Preneed funeral trust investments on our Consolidated Balance Sheet at December 31, 2019 and June 30, 2020 are as follows (in thousands): December 31, 2019 June 30, 2020 Preneed funeral trust investments, at market value $ 99,246 $ 93,110 Less: allowance for expected credit losses and cancellations (2,911 ) (2,875 ) Preneed funeral trust investments $ 96,335 $ 90,235 The cost and market values associated with preneed funeral trust investments at June 30, 2020 are detailed below (in thousands): Fair Value Hierarchy Level Cost Unrealized Gains Unrealized Losses Fair Market Value Cash and money market accounts 1 $ 19,920 $ — $ — $ 19,920 Fixed income securities: U.S treasury debt 1 820 13 — 833 Foreign debt 2 12,400 857 (955 ) 12,302 Corporate debt 2 14,637 738 (1,432 ) 13,943 Preferred stock 2 12,871 316 (1,295 ) 11,892 Mortgage-backed securities 2 433 1 (226 ) 208 Common stock 1 25,825 5,377 (7,052 ) 24,150 Mutual funds: Fixed income 2 4,942 462 (189 ) 5,215 Other investments 2 3,982 — — 3,982 Trust securities $ 95,830 $ 7,764 $ (11,149 ) $ 92,445 Accrued investment income $ 665 $ 665 Preneed funeral trust investments $ 93,110 Market value as a percentage of cost 96.5 % The estimated maturities of the fixed income securities included above are as follows (in thousands): Due in one year or less $ — Due in one to five years 9,528 Due in five to ten years 8,481 Thereafter 21,169 Total fixed income securities $ 39,178 The cost and market values associated with preneed funeral trust investments at December 31, 2019 are detailed below (in thousands): Fair Value Hierarchy Level Cost Unrealized Gains Unrealized Losses Fair Market Value Cash and money market accounts 1 $ 24,160 $ — $ — $ 24,160 Fixed income securities: U.S. treasury debt 1 822 — — 822 Foreign debt 2 5,587 309 (232 ) 5,664 Corporate debt 2 16,109 992 (646 ) 16,455 Preferred stock 2 14,094 874 (198 ) 14,770 Mortgage-backed securities 2 585 — (117 ) 468 Common stock 1 27,652 2,773 (2,869 ) 27,556 Mutual funds: Equity 1 772 617 (4 ) 1,385 Fixed income 2 4,364 107 (107 ) 4,364 Other investments 2 2,902 — — 2,902 Trust securities $ 97,047 $ 5,672 $ (4,173 ) $ 98,546 Accrued investment income $ 700 $ 700 Preneed funeral trust investments $ 99,246 Market value as a percentage of cost 101.5 % The following table summarized our fixed income securities within our preneed funeral trust investment in an unrealized loss position at June 30, 2020 , aggregated by major security type and length of time in a continuous unrealized loss position (in thousands): June 30, 2020 In Loss Position Less than 12 months In Loss Position Greater than 12 months Total Fair market value Unrealized Losses Fair market value Unrealized Losses Fair market value Unrealized Losses Fixed income securities: Foreign debt $ 3,093 $ (332 ) $ 288 $ (623 ) $ 3,381 $ (955 ) Corporate debt 3,125 (984 ) 4,012 (448 ) 7,137 (1,432 ) Preferred stock 9,493 (1,295 ) — — 9,493 (1,295 ) Mortgage-backed securities 4 — 175 (226 ) 179 (226 ) Total fixed income securities with an unrealized loss $ 15,715 $ (2,611 ) $ 4,475 $ (1,297 ) $ 20,190 $ (3,908 ) December 31, 2019 In Loss Position Less than 12 months In Loss Position Greater than 12 months Total Fair market value Unrealized Losses Fair market value Unrealized Losses Fair market value Unrealized Losses Fixed income securities: Foreign debt $ 274 $ (43 ) $ 723 $ (189 ) $ 997 $ (232 ) Corporate debt 1,403 (172 ) 4,433 (474 ) 5,836 (646 ) Preferred stock 4,412 (198 ) — — 4,412 (198 ) Mortgage-backed securities — — 439 (117 ) 439 (117 ) Total fixed income securities with an unrealized loss $ 6,089 $ (413 ) $ 5,595 $ (780 ) $ 11,684 $ (1,193 ) Preneed funeral trust investment security transactions recorded in Other, net on the Consolidated Statements of Operations for the three and six months ended June 30, 2019 and 2020 are as follows (in thousands): Three months ended June 30, Six months ended June 30, 2019 2020 2019 2020 Investment income $ 409 $ 604 $ 982 $ 862 Realized gains 2,486 1,606 3,806 4,157 Realized losses (1,007 ) (2,053 ) (424 ) (3,182 ) Expenses and taxes (513 ) (253 ) (285 ) (350 ) Net change in deferred preneed funeral receipts held in trust (1,375 ) 96 (4,079 ) (1,487 ) $ — $ — $ — $ — Purchases and sales of investments in the preneed funeral trusts for the three and six months ended June 30, 2019 and 2020 are as follows (in thousands): Three months ended June 30, Six months ended June 30, 2019 2020 2019 2020 Purchases $ (8,436 ) $ (13,153 ) $ (19,195 ) $ (31,691 ) Sales 10,816 11,888 13,601 27,856 Cemetery Perpetual Care Trust Investments Care trusts’ corpus on our Consolidated Balance Sheet represent the corpus of those trusts plus undistributed income. The components of Care trusts’ corpus as of December 31, 2019 and June 30, 2020 are as follows (in thousands): December 31, 2019 June 30, 2020 Cemetery perpetual care trust investments, at market value $ 64,047 $ 63,228 Obligations due to (from) trust (631 ) (916 ) Care trusts’ corpus $ 63,416 $ 62,312 The following table reflects the cost and fair market values associated with the trust investments held in perpetual care trust funds at June 30, 2020 (in thousands): Fair Value Hierarchy Level Cost Unrealized Gains Unrealized Losses Fair Market Value Cash and money market accounts 1 $ 1,646 $ — $ — $ 1,646 Fixed income securities: Foreign debt 2 10,794 707 (872 ) 10,629 Corporate debt 2 13,182 757 (1,213 ) 12,726 Preferred stock 2 12,332 288 (1,234 ) 11,386 Mortgage-backed securities 2 316 — (181 ) 135 Common stock 1 22,459 4,517 (6,288 ) 20,688 Mutual funds: Fixed Income 2 5,336 380 (318 ) 5,398 Trust securities $ 66,065 $ 6,649 $ (10,106 ) $ 62,608 Accrued investment income $ 620 $ 620 Cemetery perpetual care investments $ 63,228 Market value as a percentage of cost 94.8 % The estimated maturities of the fixed income securities included above are as follows (in thousands): Due in one year or less $ — Due in one to five years 7,115 Due in five to ten years 7,936 Thereafter 19,825 Total fixed income securities $ 34,876 The following table reflects the cost and fair market values associated with the trust investments held in perpetual care trust funds at December 31, 2019 (in thousands): Fair Value Hierarchy Level Cost Unrealized Gains Unrealized Losses Fair Market Value Cash and money market accounts 1 $ 4,624 $ — $ — $ 4,624 Fixed income securities: Foreign debt 2 4,200 238 (175 ) 4,263 Corporate debt 2 11,658 802 (534 ) 11,926 Preferred stock 2 10,782 666 (106 ) 11,342 Mortgage-backed securities 2 324 — (71 ) 253 Common stock 1 21,594 3,399 (1,911 ) 23,082 Mutual funds: Equity 1 233 146 (1 ) 378 Fixed income 2 7,156 618 (107 ) 7,667 Trust securities $ 60,571 $ 5,869 $ (2,905 ) $ 63,535 Accrued investment income $ 512 $ 512 Cemetery perpetual care investments $ 64,047 Market value as a percentage of cost 104.9 % The following table summarized our fixed income securities within our perpetual care trust investment in an unrealized loss position at June 30, 2020 , aggregated by major security type and length of time in a continuous unrealized loss position (in thousands): June 30, 2020 In Loss Position Less than 12 months In Loss Position Greater than 12 months Total Fair market value Unrealized Losses Fair market value Unrealized Losses Fair market value Unrealized Losses Fixed income securities: Foreign debt $ 2,833 $ (272 ) $ 276 $ (600 ) $ 3,109 $ (872 ) Corporate debt 2,523 (795 ) 3,772 (418 ) 6,295 (1,213 ) Preferred stock 8,849 (1,234 ) — — 8,849 (1,234 ) Mortgage-backed securities — — 134 (181 ) 134 (181 ) Total fixed income securities with an unrealized loss $ 14,205 $ (2,301 ) $ 4,182 $ (1,199 ) $ 18,387 $ (3,500 ) December 31, 2019 In Loss Position Less than 12 months In Loss Position Greater than 12 months Total Fair market value Unrealized Losses Fair market value Unrealized Losses Fair market value Unrealized Losses Fixed income securities: Foreign debt $ 168 $ (26 ) $ 549 $ (149 ) $ 717 $ (175 ) Corporate debt 1,057 (196 ) 3,253 (338 ) 4,310 (534 ) Preferred stock 2,989 (106 ) — — 2,989 (106 ) Mortgage-backed securities — — 252 (71 ) 252 (71 ) Total fixed income securities with an unrealized loss $ 4,214 $ (328 ) $ 4,054 $ (558 ) $ 8,268 $ (886 ) Perpetual care trust investment security transactions recorded in Other, net on our Consolidated Statements of Operations for the three and six months ended June 30, 2019 and 2020 are as follows (in thousands): Three months ended June 30, Six months ended June 30, 2019 2020 2019 2020 Realized gains $ 670 $ 439 $ 1,024 $ 1,148 Realized losses (270 ) (606 ) (441 ) (1,285 ) Net change in Care trusts’ corpus (400 ) 167 (583 ) 137 Total $ — $ — $ — $ — Perpetual care trust investment security transactions recorded in Other revenue on our Consolidated Statements of Operations for the three and six months ended June 30, 2019 and 2020 are as follows (in thousands): Three months ended June 30, Six months ended June 30, 2019 2020 2019 2020 Investment income $ 1,107 $ 1,942 $ 2,194 $ 3,347 Realized gain (losses), net 10 27 (280 ) (9 ) Total $ 1,117 $ 1,969 $ 1,914 $ 3,338 Purchases and sales of investments in the perpetual care trusts for the three and six months ended June 30, 2019 and 2020 are as follows (in thousands): Three months ended June 30, Six months ended June 30, 2019 2020 2019 2020 Purchases $ (5,117 ) $ (11,066 ) $ (14,274 ) $ (25,678 ) Sales 6,278 9,458 7,980 22,15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Revenue, pre-tax income and total and total assets by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Revenues</t>
        </is>
      </c>
      <c r="B4" s="6" t="n">
        <v>77477</v>
      </c>
      <c r="C4" s="6" t="n">
        <v>67752</v>
      </c>
      <c r="D4" s="6" t="n">
        <v>154967</v>
      </c>
      <c r="E4" s="6" t="n">
        <v>136833</v>
      </c>
    </row>
    <row r="5">
      <c r="A5" s="4" t="inlineStr">
        <is>
          <t>Operating Income (Loss)</t>
        </is>
      </c>
      <c r="B5" s="5" t="n">
        <v>18266</v>
      </c>
      <c r="C5" s="5" t="n">
        <v>13189</v>
      </c>
      <c r="D5" s="5" t="n">
        <v>20416</v>
      </c>
      <c r="E5" s="5" t="n">
        <v>28788</v>
      </c>
    </row>
    <row r="6">
      <c r="A6" s="4" t="inlineStr">
        <is>
          <t>Income before income taxes</t>
        </is>
      </c>
      <c r="B6" s="5" t="n">
        <v>9846</v>
      </c>
      <c r="C6" s="5" t="n">
        <v>7008</v>
      </c>
      <c r="D6" s="5" t="n">
        <v>3499</v>
      </c>
      <c r="E6" s="5" t="n">
        <v>16209</v>
      </c>
    </row>
    <row r="7">
      <c r="A7" s="4" t="inlineStr">
        <is>
          <t>Total assets</t>
        </is>
      </c>
      <c r="B7" s="5" t="n">
        <v>1134652</v>
      </c>
      <c r="D7" s="5" t="n">
        <v>1134652</v>
      </c>
      <c r="F7" s="6" t="n">
        <v>1129755</v>
      </c>
    </row>
    <row r="8">
      <c r="A8" s="4" t="inlineStr">
        <is>
          <t>Funeral</t>
        </is>
      </c>
    </row>
    <row r="9">
      <c r="A9" s="3" t="inlineStr">
        <is>
          <t>Segment Reporting Information [Line Items]</t>
        </is>
      </c>
    </row>
    <row r="10">
      <c r="A10" s="4" t="inlineStr">
        <is>
          <t>Revenues</t>
        </is>
      </c>
      <c r="B10" s="5" t="n">
        <v>59121</v>
      </c>
      <c r="C10" s="5" t="n">
        <v>52507</v>
      </c>
      <c r="D10" s="5" t="n">
        <v>120863</v>
      </c>
      <c r="E10" s="5" t="n">
        <v>108670</v>
      </c>
    </row>
    <row r="11">
      <c r="A11" s="4" t="inlineStr">
        <is>
          <t>Operating Income (Loss)</t>
        </is>
      </c>
      <c r="B11" s="5" t="n">
        <v>19869</v>
      </c>
      <c r="C11" s="5" t="n">
        <v>14624</v>
      </c>
      <c r="D11" s="5" t="n">
        <v>24180</v>
      </c>
      <c r="E11" s="5" t="n">
        <v>32700</v>
      </c>
    </row>
    <row r="12">
      <c r="A12" s="4" t="inlineStr">
        <is>
          <t>Income before income taxes</t>
        </is>
      </c>
      <c r="B12" s="5" t="n">
        <v>19674</v>
      </c>
      <c r="C12" s="5" t="n">
        <v>14418</v>
      </c>
      <c r="D12" s="5" t="n">
        <v>23792</v>
      </c>
      <c r="E12" s="5" t="n">
        <v>32279</v>
      </c>
    </row>
    <row r="13">
      <c r="A13" s="4" t="inlineStr">
        <is>
          <t>Total assets</t>
        </is>
      </c>
      <c r="B13" s="5" t="n">
        <v>768462</v>
      </c>
      <c r="D13" s="5" t="n">
        <v>768462</v>
      </c>
      <c r="F13" s="5" t="n">
        <v>790459</v>
      </c>
    </row>
    <row r="14">
      <c r="A14" s="4" t="inlineStr">
        <is>
          <t>Cemetery</t>
        </is>
      </c>
    </row>
    <row r="15">
      <c r="A15" s="3" t="inlineStr">
        <is>
          <t>Segment Reporting Information [Line Items]</t>
        </is>
      </c>
    </row>
    <row r="16">
      <c r="A16" s="4" t="inlineStr">
        <is>
          <t>Revenues</t>
        </is>
      </c>
      <c r="B16" s="5" t="n">
        <v>18356</v>
      </c>
      <c r="C16" s="5" t="n">
        <v>15245</v>
      </c>
      <c r="D16" s="5" t="n">
        <v>34104</v>
      </c>
      <c r="E16" s="5" t="n">
        <v>28163</v>
      </c>
    </row>
    <row r="17">
      <c r="A17" s="4" t="inlineStr">
        <is>
          <t>Operating Income (Loss)</t>
        </is>
      </c>
      <c r="B17" s="5" t="n">
        <v>5291</v>
      </c>
      <c r="C17" s="5" t="n">
        <v>4626</v>
      </c>
      <c r="D17" s="5" t="n">
        <v>9458</v>
      </c>
      <c r="E17" s="5" t="n">
        <v>8150</v>
      </c>
    </row>
    <row r="18">
      <c r="A18" s="4" t="inlineStr">
        <is>
          <t>Income before income taxes</t>
        </is>
      </c>
      <c r="B18" s="5" t="n">
        <v>5348</v>
      </c>
      <c r="C18" s="5" t="n">
        <v>4852</v>
      </c>
      <c r="D18" s="5" t="n">
        <v>9453</v>
      </c>
      <c r="E18" s="5" t="n">
        <v>8438</v>
      </c>
    </row>
    <row r="19">
      <c r="A19" s="4" t="inlineStr">
        <is>
          <t>Total assets</t>
        </is>
      </c>
      <c r="B19" s="5" t="n">
        <v>341522</v>
      </c>
      <c r="D19" s="5" t="n">
        <v>341522</v>
      </c>
      <c r="F19" s="5" t="n">
        <v>314413</v>
      </c>
    </row>
    <row r="20">
      <c r="A20" s="4" t="inlineStr">
        <is>
          <t>Corporate [Member]</t>
        </is>
      </c>
    </row>
    <row r="21">
      <c r="A21" s="3" t="inlineStr">
        <is>
          <t>Segment Reporting Information [Line Items]</t>
        </is>
      </c>
    </row>
    <row r="22">
      <c r="A22" s="4" t="inlineStr">
        <is>
          <t>Operating Income (Loss)</t>
        </is>
      </c>
      <c r="B22" s="5" t="n">
        <v>-6894</v>
      </c>
      <c r="C22" s="5" t="n">
        <v>-6061</v>
      </c>
      <c r="D22" s="5" t="n">
        <v>-13222</v>
      </c>
      <c r="E22" s="5" t="n">
        <v>-12062</v>
      </c>
    </row>
    <row r="23">
      <c r="A23" s="4" t="inlineStr">
        <is>
          <t>Income before income taxes</t>
        </is>
      </c>
      <c r="B23" s="5" t="n">
        <v>-15176</v>
      </c>
      <c r="C23" s="5" t="n">
        <v>-12262</v>
      </c>
      <c r="D23" s="5" t="n">
        <v>-29746</v>
      </c>
      <c r="E23" s="5" t="n">
        <v>-24508</v>
      </c>
    </row>
    <row r="24">
      <c r="A24" s="4" t="inlineStr">
        <is>
          <t>Total assets</t>
        </is>
      </c>
      <c r="B24" s="5" t="n">
        <v>24668</v>
      </c>
      <c r="D24" s="5" t="n">
        <v>24668</v>
      </c>
      <c r="F24" s="6" t="n">
        <v>24883</v>
      </c>
    </row>
    <row r="25">
      <c r="A25" s="4" t="inlineStr">
        <is>
          <t>Services</t>
        </is>
      </c>
    </row>
    <row r="26">
      <c r="A26" s="3" t="inlineStr">
        <is>
          <t>Segment Reporting Information [Line Items]</t>
        </is>
      </c>
    </row>
    <row r="27">
      <c r="A27" s="4" t="inlineStr">
        <is>
          <t>Revenues</t>
        </is>
      </c>
      <c r="B27" s="5" t="n">
        <v>38880</v>
      </c>
      <c r="C27" s="5" t="n">
        <v>34659</v>
      </c>
      <c r="D27" s="5" t="n">
        <v>79612</v>
      </c>
      <c r="E27" s="5" t="n">
        <v>71311</v>
      </c>
    </row>
    <row r="28">
      <c r="A28" s="4" t="inlineStr">
        <is>
          <t>Services | Funeral</t>
        </is>
      </c>
    </row>
    <row r="29">
      <c r="A29" s="3" t="inlineStr">
        <is>
          <t>Segment Reporting Information [Line Items]</t>
        </is>
      </c>
    </row>
    <row r="30">
      <c r="A30" s="4" t="inlineStr">
        <is>
          <t>Revenues</t>
        </is>
      </c>
      <c r="B30" s="5" t="n">
        <v>35653</v>
      </c>
      <c r="C30" s="5" t="n">
        <v>31931</v>
      </c>
      <c r="D30" s="5" t="n">
        <v>73212</v>
      </c>
      <c r="E30" s="5" t="n">
        <v>65908</v>
      </c>
    </row>
    <row r="31">
      <c r="A31" s="4" t="inlineStr">
        <is>
          <t>Services | Cemetery</t>
        </is>
      </c>
    </row>
    <row r="32">
      <c r="A32" s="3" t="inlineStr">
        <is>
          <t>Segment Reporting Information [Line Items]</t>
        </is>
      </c>
    </row>
    <row r="33">
      <c r="A33" s="4" t="inlineStr">
        <is>
          <t>Revenues</t>
        </is>
      </c>
      <c r="B33" s="5" t="n">
        <v>3227</v>
      </c>
      <c r="C33" s="5" t="n">
        <v>2728</v>
      </c>
      <c r="D33" s="5" t="n">
        <v>6400</v>
      </c>
      <c r="E33" s="5" t="n">
        <v>5403</v>
      </c>
    </row>
    <row r="34">
      <c r="A34" s="4" t="inlineStr">
        <is>
          <t>Merchandise</t>
        </is>
      </c>
    </row>
    <row r="35">
      <c r="A35" s="3" t="inlineStr">
        <is>
          <t>Segment Reporting Information [Line Items]</t>
        </is>
      </c>
    </row>
    <row r="36">
      <c r="A36" s="4" t="inlineStr">
        <is>
          <t>Revenues</t>
        </is>
      </c>
      <c r="B36" s="5" t="n">
        <v>22633</v>
      </c>
      <c r="C36" s="5" t="n">
        <v>20331</v>
      </c>
      <c r="D36" s="5" t="n">
        <v>45619</v>
      </c>
      <c r="E36" s="5" t="n">
        <v>42074</v>
      </c>
    </row>
    <row r="37">
      <c r="A37" s="4" t="inlineStr">
        <is>
          <t>Merchandise | Funeral</t>
        </is>
      </c>
    </row>
    <row r="38">
      <c r="A38" s="3" t="inlineStr">
        <is>
          <t>Segment Reporting Information [Line Items]</t>
        </is>
      </c>
    </row>
    <row r="39">
      <c r="A39" s="4" t="inlineStr">
        <is>
          <t>Revenues</t>
        </is>
      </c>
      <c r="B39" s="5" t="n">
        <v>20121</v>
      </c>
      <c r="C39" s="5" t="n">
        <v>18378</v>
      </c>
      <c r="D39" s="5" t="n">
        <v>40821</v>
      </c>
      <c r="E39" s="5" t="n">
        <v>38343</v>
      </c>
    </row>
    <row r="40">
      <c r="A40" s="4" t="inlineStr">
        <is>
          <t>Merchandise | Cemetery</t>
        </is>
      </c>
    </row>
    <row r="41">
      <c r="A41" s="3" t="inlineStr">
        <is>
          <t>Segment Reporting Information [Line Items]</t>
        </is>
      </c>
    </row>
    <row r="42">
      <c r="A42" s="4" t="inlineStr">
        <is>
          <t>Revenues</t>
        </is>
      </c>
      <c r="B42" s="5" t="n">
        <v>2512</v>
      </c>
      <c r="C42" s="5" t="n">
        <v>1953</v>
      </c>
      <c r="D42" s="5" t="n">
        <v>4798</v>
      </c>
      <c r="E42" s="5" t="n">
        <v>3731</v>
      </c>
    </row>
    <row r="43">
      <c r="A43" s="4" t="inlineStr">
        <is>
          <t>Cemetery property</t>
        </is>
      </c>
    </row>
    <row r="44">
      <c r="A44" s="3" t="inlineStr">
        <is>
          <t>Segment Reporting Information [Line Items]</t>
        </is>
      </c>
    </row>
    <row r="45">
      <c r="A45" s="4" t="inlineStr">
        <is>
          <t>Revenues</t>
        </is>
      </c>
      <c r="B45" s="5" t="n">
        <v>10009</v>
      </c>
      <c r="C45" s="5" t="n">
        <v>8546</v>
      </c>
      <c r="D45" s="5" t="n">
        <v>18294</v>
      </c>
      <c r="E45" s="5" t="n">
        <v>15382</v>
      </c>
    </row>
    <row r="46">
      <c r="A46" s="4" t="inlineStr">
        <is>
          <t>Cemetery property | Funeral</t>
        </is>
      </c>
    </row>
    <row r="47">
      <c r="A47" s="3" t="inlineStr">
        <is>
          <t>Segment Reporting Information [Line Items]</t>
        </is>
      </c>
    </row>
    <row r="48">
      <c r="A48" s="4" t="inlineStr">
        <is>
          <t>Revenues</t>
        </is>
      </c>
      <c r="B48" s="5" t="n">
        <v>0</v>
      </c>
      <c r="C48" s="5" t="n">
        <v>0</v>
      </c>
      <c r="D48" s="5" t="n">
        <v>0</v>
      </c>
      <c r="E48" s="5" t="n">
        <v>0</v>
      </c>
    </row>
    <row r="49">
      <c r="A49" s="4" t="inlineStr">
        <is>
          <t>Cemetery property | Cemetery</t>
        </is>
      </c>
    </row>
    <row r="50">
      <c r="A50" s="3" t="inlineStr">
        <is>
          <t>Segment Reporting Information [Line Items]</t>
        </is>
      </c>
    </row>
    <row r="51">
      <c r="A51" s="4" t="inlineStr">
        <is>
          <t>Revenues</t>
        </is>
      </c>
      <c r="B51" s="5" t="n">
        <v>10009</v>
      </c>
      <c r="C51" s="5" t="n">
        <v>8546</v>
      </c>
      <c r="D51" s="5" t="n">
        <v>18294</v>
      </c>
      <c r="E51" s="5" t="n">
        <v>15382</v>
      </c>
    </row>
    <row r="52">
      <c r="A52" s="4" t="inlineStr">
        <is>
          <t>Other revenue</t>
        </is>
      </c>
    </row>
    <row r="53">
      <c r="A53" s="3" t="inlineStr">
        <is>
          <t>Segment Reporting Information [Line Items]</t>
        </is>
      </c>
    </row>
    <row r="54">
      <c r="A54" s="4" t="inlineStr">
        <is>
          <t>Revenues</t>
        </is>
      </c>
      <c r="B54" s="5" t="n">
        <v>5955</v>
      </c>
      <c r="C54" s="5" t="n">
        <v>4216</v>
      </c>
      <c r="D54" s="5" t="n">
        <v>11442</v>
      </c>
      <c r="E54" s="5" t="n">
        <v>8066</v>
      </c>
    </row>
    <row r="55">
      <c r="A55" s="4" t="inlineStr">
        <is>
          <t>Other revenue | Funeral</t>
        </is>
      </c>
    </row>
    <row r="56">
      <c r="A56" s="3" t="inlineStr">
        <is>
          <t>Segment Reporting Information [Line Items]</t>
        </is>
      </c>
    </row>
    <row r="57">
      <c r="A57" s="4" t="inlineStr">
        <is>
          <t>Revenues</t>
        </is>
      </c>
      <c r="B57" s="5" t="n">
        <v>3347</v>
      </c>
      <c r="C57" s="5" t="n">
        <v>2198</v>
      </c>
      <c r="D57" s="5" t="n">
        <v>6830</v>
      </c>
      <c r="E57" s="5" t="n">
        <v>4419</v>
      </c>
    </row>
    <row r="58">
      <c r="A58" s="4" t="inlineStr">
        <is>
          <t>Other revenue | Cemetery</t>
        </is>
      </c>
    </row>
    <row r="59">
      <c r="A59" s="3" t="inlineStr">
        <is>
          <t>Segment Reporting Information [Line Items]</t>
        </is>
      </c>
    </row>
    <row r="60">
      <c r="A60" s="4" t="inlineStr">
        <is>
          <t>Revenues</t>
        </is>
      </c>
      <c r="B60" s="6" t="n">
        <v>2608</v>
      </c>
      <c r="C60" s="6" t="n">
        <v>2018</v>
      </c>
      <c r="D60" s="6" t="n">
        <v>4612</v>
      </c>
      <c r="E60" s="6" t="n">
        <v>3647</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EGMENT REPORTING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77477</v>
      </c>
      <c r="C4" s="6" t="n">
        <v>67752</v>
      </c>
      <c r="D4" s="6" t="n">
        <v>154967</v>
      </c>
      <c r="E4" s="6" t="n">
        <v>136833</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pplementary Data (Details) - USD ($) $ in Thousands</t>
        </is>
      </c>
      <c r="B1" s="2" t="inlineStr">
        <is>
          <t>Jun. 30, 2020</t>
        </is>
      </c>
      <c r="C1" s="2" t="inlineStr">
        <is>
          <t>Dec. 31, 2019</t>
        </is>
      </c>
    </row>
    <row r="2">
      <c r="A2" s="3" t="inlineStr">
        <is>
          <t>Other current assets:</t>
        </is>
      </c>
    </row>
    <row r="3">
      <c r="A3" s="4" t="inlineStr">
        <is>
          <t>Prepaid expenses</t>
        </is>
      </c>
      <c r="B3" s="6" t="n">
        <v>1403</v>
      </c>
      <c r="C3" s="6" t="n">
        <v>1596</v>
      </c>
    </row>
    <row r="4">
      <c r="A4" s="4" t="inlineStr">
        <is>
          <t>Deposit on pending acquisition</t>
        </is>
      </c>
      <c r="B4" s="5" t="n">
        <v>0</v>
      </c>
      <c r="C4" s="5" t="n">
        <v>5000</v>
      </c>
    </row>
    <row r="5">
      <c r="A5" s="4" t="inlineStr">
        <is>
          <t>Other current assets</t>
        </is>
      </c>
      <c r="B5" s="5" t="n">
        <v>119</v>
      </c>
      <c r="C5" s="5" t="n">
        <v>112</v>
      </c>
    </row>
    <row r="6">
      <c r="A6" s="4" t="inlineStr">
        <is>
          <t>Total other current assets</t>
        </is>
      </c>
      <c r="B6" s="5" t="n">
        <v>12087</v>
      </c>
      <c r="C6" s="5" t="n">
        <v>10667</v>
      </c>
    </row>
    <row r="7">
      <c r="A7" s="4" t="inlineStr">
        <is>
          <t>Current portion of acquisition debt</t>
        </is>
      </c>
      <c r="B7" s="5" t="n">
        <v>1142</v>
      </c>
      <c r="C7" s="5" t="n">
        <v>1306</v>
      </c>
    </row>
    <row r="8">
      <c r="A8" s="4" t="inlineStr">
        <is>
          <t>Current portion of finance lease obligations</t>
        </is>
      </c>
      <c r="B8" s="5" t="n">
        <v>306</v>
      </c>
      <c r="C8" s="5" t="n">
        <v>290</v>
      </c>
    </row>
    <row r="9">
      <c r="A9" s="4" t="inlineStr">
        <is>
          <t>Current portion of operating lease obligations</t>
        </is>
      </c>
      <c r="B9" s="5" t="n">
        <v>2008</v>
      </c>
      <c r="C9" s="5" t="n">
        <v>1554</v>
      </c>
    </row>
    <row r="10">
      <c r="A10" s="4" t="inlineStr">
        <is>
          <t>Total current portion of debt and lease obligations</t>
        </is>
      </c>
      <c r="B10" s="5" t="n">
        <v>3456</v>
      </c>
      <c r="C10" s="5" t="n">
        <v>3150</v>
      </c>
    </row>
    <row r="11">
      <c r="A11" s="3" t="inlineStr">
        <is>
          <t>Accrued liabilities:</t>
        </is>
      </c>
    </row>
    <row r="12">
      <c r="A12" s="4" t="inlineStr">
        <is>
          <t>Accrued salaries and wages</t>
        </is>
      </c>
      <c r="B12" s="5" t="n">
        <v>3820</v>
      </c>
      <c r="C12" s="5" t="n">
        <v>4323</v>
      </c>
    </row>
    <row r="13">
      <c r="A13" s="4" t="inlineStr">
        <is>
          <t>Accrued incentive compensation</t>
        </is>
      </c>
      <c r="B13" s="5" t="n">
        <v>3248</v>
      </c>
      <c r="C13" s="5" t="n">
        <v>9199</v>
      </c>
    </row>
    <row r="14">
      <c r="A14" s="4" t="inlineStr">
        <is>
          <t>Accrued vacation</t>
        </is>
      </c>
      <c r="B14" s="5" t="n">
        <v>3208</v>
      </c>
      <c r="C14" s="5" t="n">
        <v>2880</v>
      </c>
    </row>
    <row r="15">
      <c r="A15" s="4" t="inlineStr">
        <is>
          <t>Accrued insurance</t>
        </is>
      </c>
      <c r="B15" s="5" t="n">
        <v>2888</v>
      </c>
      <c r="C15" s="5" t="n">
        <v>2329</v>
      </c>
    </row>
    <row r="16">
      <c r="A16" s="4" t="inlineStr">
        <is>
          <t>Accrued interest</t>
        </is>
      </c>
      <c r="B16" s="5" t="n">
        <v>2363</v>
      </c>
      <c r="C16" s="5" t="n">
        <v>2299</v>
      </c>
    </row>
    <row r="17">
      <c r="A17" s="4" t="inlineStr">
        <is>
          <t>Accrued ad valorem and franchise taxes</t>
        </is>
      </c>
      <c r="B17" s="5" t="n">
        <v>1785</v>
      </c>
      <c r="C17" s="5" t="n">
        <v>678</v>
      </c>
    </row>
    <row r="18">
      <c r="A18" s="4" t="inlineStr">
        <is>
          <t>Employer payroll tax deferral</t>
        </is>
      </c>
      <c r="B18" s="5" t="n">
        <v>867</v>
      </c>
      <c r="C18" s="5" t="n">
        <v>0</v>
      </c>
    </row>
    <row r="19">
      <c r="A19" s="4" t="inlineStr">
        <is>
          <t>Accrued commissions</t>
        </is>
      </c>
      <c r="B19" s="5" t="n">
        <v>719</v>
      </c>
      <c r="C19" s="5" t="n">
        <v>560</v>
      </c>
    </row>
    <row r="20">
      <c r="A20" s="4" t="inlineStr">
        <is>
          <t>Other accrued liabilities</t>
        </is>
      </c>
      <c r="B20" s="5" t="n">
        <v>180</v>
      </c>
      <c r="C20" s="5" t="n">
        <v>401</v>
      </c>
    </row>
    <row r="21">
      <c r="A21" s="4" t="inlineStr">
        <is>
          <t>Federal income taxes payable</t>
        </is>
      </c>
      <c r="B21" s="5" t="n">
        <v>1329</v>
      </c>
      <c r="C21" s="5" t="n">
        <v>1357</v>
      </c>
    </row>
    <row r="22">
      <c r="A22" s="4" t="inlineStr">
        <is>
          <t>Unrecognized tax benefit</t>
        </is>
      </c>
      <c r="B22" s="5" t="n">
        <v>2860</v>
      </c>
      <c r="C22" s="5" t="n">
        <v>0</v>
      </c>
    </row>
    <row r="23">
      <c r="A23" s="4" t="inlineStr">
        <is>
          <t>Total accrued liabilities</t>
        </is>
      </c>
      <c r="B23" s="5" t="n">
        <v>23267</v>
      </c>
      <c r="C23" s="5" t="n">
        <v>24026</v>
      </c>
    </row>
    <row r="24">
      <c r="A24" s="3" t="inlineStr">
        <is>
          <t>Other long-term liabilities:</t>
        </is>
      </c>
    </row>
    <row r="25">
      <c r="A25" s="4" t="inlineStr">
        <is>
          <t>Incentive compensation</t>
        </is>
      </c>
      <c r="B25" s="5" t="n">
        <v>1524</v>
      </c>
      <c r="C25" s="5" t="n">
        <v>1267</v>
      </c>
    </row>
    <row r="26">
      <c r="A26" s="4" t="inlineStr">
        <is>
          <t>Contingent consideration</t>
        </is>
      </c>
      <c r="B26" s="5" t="n">
        <v>0</v>
      </c>
      <c r="C26" s="5" t="n">
        <v>470</v>
      </c>
    </row>
    <row r="27">
      <c r="A27" s="4" t="inlineStr">
        <is>
          <t>Total other long-term liabilities</t>
        </is>
      </c>
      <c r="B27" s="5" t="n">
        <v>1524</v>
      </c>
      <c r="C27" s="5" t="n">
        <v>1737</v>
      </c>
    </row>
    <row r="28">
      <c r="A28" s="4" t="inlineStr">
        <is>
          <t>Federal income taxes receivable</t>
        </is>
      </c>
    </row>
    <row r="29">
      <c r="A29" s="3" t="inlineStr">
        <is>
          <t>Other current assets:</t>
        </is>
      </c>
    </row>
    <row r="30">
      <c r="A30" s="4" t="inlineStr">
        <is>
          <t>Income taxes receivable</t>
        </is>
      </c>
      <c r="B30" s="5" t="n">
        <v>9949</v>
      </c>
      <c r="C30" s="5" t="n">
        <v>2973</v>
      </c>
    </row>
    <row r="31">
      <c r="A31" s="4" t="inlineStr">
        <is>
          <t>State income taxes receivable</t>
        </is>
      </c>
    </row>
    <row r="32">
      <c r="A32" s="3" t="inlineStr">
        <is>
          <t>Other current assets:</t>
        </is>
      </c>
    </row>
    <row r="33">
      <c r="A33" s="4" t="inlineStr">
        <is>
          <t>Income taxes receivable</t>
        </is>
      </c>
      <c r="B33" s="6" t="n">
        <v>616</v>
      </c>
      <c r="C33" s="6" t="n">
        <v>98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s (Details) - USD ($) $ in Millions</t>
        </is>
      </c>
      <c r="B1" s="2" t="inlineStr">
        <is>
          <t>Jul. 10, 2020</t>
        </is>
      </c>
      <c r="C1" s="2" t="inlineStr">
        <is>
          <t>Jul. 02, 2020</t>
        </is>
      </c>
    </row>
    <row r="2">
      <c r="A2" s="4" t="inlineStr">
        <is>
          <t>Disposal Group, Not Discontinued Operations [Member] | Subsequent Event</t>
        </is>
      </c>
    </row>
    <row r="3">
      <c r="A3" s="3" t="inlineStr">
        <is>
          <t>Subsequent Event [Line Items]</t>
        </is>
      </c>
    </row>
    <row r="4">
      <c r="A4" s="4" t="inlineStr">
        <is>
          <t>Disposal Group, Including Discontinued Operation, Consideration</t>
        </is>
      </c>
      <c r="B4" s="10" t="n">
        <v>3.2</v>
      </c>
      <c r="C4" s="10" t="n">
        <v>0.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685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t>
        </is>
      </c>
      <c r="B1" s="2" t="inlineStr">
        <is>
          <t>6 Months Ended</t>
        </is>
      </c>
    </row>
    <row r="2">
      <c r="B2" s="2" t="inlineStr">
        <is>
          <t>Jun. 30, 2020</t>
        </is>
      </c>
    </row>
    <row r="3">
      <c r="A3" s="3" t="inlineStr">
        <is>
          <t>Preneed Cemetery Receivables [Abstract]</t>
        </is>
      </c>
    </row>
    <row r="4">
      <c r="A4" s="4" t="inlineStr">
        <is>
          <t>Receivables</t>
        </is>
      </c>
      <c r="B4" s="4" t="inlineStr">
        <is>
          <t>RECEIVABLES Accounts Receivable Accounts receivable is comprised of the following at December 31, 2019 and June 30, 2020 (in thousands): December 31, 2019 Funeral Cemetery Corporate Total Trade and financed receivables $ 10,046 $ 10,508 $ — $ 20,554 Other receivables 935 157 681 1,773 Allowance for bad debt and contract cancellation (223 ) (626 ) — (849 ) Accounts receivable, net $ 10,758 $ 10,039 $ 681 $ 21,478 June 30, 2020 Funeral Cemetery Corporate Total Trade and financed receivables $ 8,899 $ 11,277 $ — $ 20,176 Other receivables 352 617 214 1,183 Allowance for credit losses (306 ) (1,020 ) — (1,326 ) Accounts receivable, net $ 8,945 $ 10,874 $ 214 $ 20,033 During the six months ended June 30, 2020 , we increased our allowance for credit losses on our Accounts Receivables by $0.2 million as a result of the economic impact of COVID-19. Other receivables include supplier rebates, commissions due from third party insurance companies and perpetual care income receivables. We do not provide an allowance for credit losses for these receivables as we have historically not had any collectability issues nor do we expect any in the foreseeable future. The following table summarizes the activity in our allowance for credit losses by portfolio segment for six months ended June 30, 2020 (in thousands): January 1, 2020 Provision for Credit Losses Allowance Recorded at Acquisition Write Offs Recoveries June 30, 2020 Trade and financed receivables: Funeral $ (223 ) $ (682 ) $ — $ 1,042 $ (443 ) $ (306 ) Cemetery (626 ) (320 ) (287 ) 213 — (1,020 ) Total allowance for credit losses on Trade and financed receivables $ (849 ) $ (1,002 ) $ (287 ) $ 1,255 $ (443 ) $ (1,326 ) As noted in Note 3, we acquired preneed cemetery receivables in connection with the funeral home and cemetery combination business in Lafayette, California acquired on January 3, 2020. We recorded an allowance for credit losses of $0.6 million on these acquired receivables ( $0.2 million current portion shown above in Accounts Receivable, net and $0.4 million non-current portion shown below in Preneed Cemetery Receivables, net ). We accounted for the allowance for credit losses on these purchased financed assets using specific identification as these assets have a unique set of risk characteristics. For these specifically identified receivables, we determined the allowance to be 100% of the face value. Bad debt expense for accounts receivable totaled $0.3 million and $0.5 million for the three and six months ended June 30, 2019 . Preneed Cemetery Receivables Our preneed cemetery receivables are comprised of the following at December 31, 2019 and June 30, 2020 (in thousands): December 31, 2019 June 30, 2020 Cemetery interment rights $ 31,366 $ 34,301 Cemetery merchandise and services 9,950 10,028 Preneed cemetery receivables $ 41,316 $ 44,329 The components of our preneed cemetery receivables at December 31, 2019 and June 30, 2020 are as follows (in thousands): December 31, 2019 June 30, 2020 Preneed cemetery receivables $ 41,316 $ 44,329 Less: unearned finance charges (4,522 ) (4,159 ) Preneed cemetery receivables, at amortized cost $ 36,794 $ 40,170 Less: allowance for contract cancellation and credit losses (1,916 ) (3,007 ) Less: balances due on undelivered cemetery preneed contracts (4,823 ) (6,668 ) Less: amounts in accounts receivable (9,882 ) (10,257 ) Preneed cemetery receivables, net $ 20,173 $ 20,238 The following table summarizes the activity in our allowance for credit losses for Preneed cemetery receivables, net for the six months ended June 30, 2020 (in thousands): January 1, 2020 Provision for Credit Losses Allowance Recorded at Acquisition Write Offs June 30, 2020 Total allowance for credit losses on Preneed cemetery receivables, net $ (1,290 ) $ (505 ) $ (318 ) $ 126 $ (1,987 ) During the six months ended June 30, 2020 , we increased our allowance for credit losses on our Preneed cemetery receivables, net by $0.4 million as a result of the economic impact of COVID-19. Bad debt expense for our preneed cemetery receivables totaled $0.1 million and $0.2 million for the three and six months ended June 30, 2019 . The amortized cost basis of our preneed cemetery receivables by year of origination as of June 30, 2020 is as follows (in thousands): 2020 2019 2018 2017 2016 Prior Total Total preneed cemetery receivables, at amortized cost $ 9,891 $ 13,590 $ 7,390 $ 4,495 $ 2,432 $ 2,372 $ 40,170 The aging of past due preneed cemetery receivables as of June 30, 2020 is as follows (in thousands): 31-60 Past Due 61-90 Past Due 91-120 Past Due &gt;120 Past Due Total Past Due Current Total Recognized revenue $ 728 $ 508 $ 266 $ 2,128 $ 3,630 $ 29,394 $ 33,024 Deferred revenue 186 166 81 397 830 10,475 11,305 Total contracts $ 914 $ 674 $ 347 $ 2,525 $ 4,460 $ 39,869 $ 44,3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Trusts</t>
        </is>
      </c>
      <c r="B1" s="2" t="inlineStr">
        <is>
          <t>6 Months Ended</t>
        </is>
      </c>
    </row>
    <row r="2">
      <c r="B2" s="2" t="inlineStr">
        <is>
          <t>Jun. 30, 2020</t>
        </is>
      </c>
    </row>
    <row r="3">
      <c r="A3" s="3" t="inlineStr">
        <is>
          <t>Receivables From Preneed Trusts [Abstract]</t>
        </is>
      </c>
    </row>
    <row r="4">
      <c r="A4" s="4" t="inlineStr">
        <is>
          <t>RECEIVABLES FROM PRENEED TRUSTS</t>
        </is>
      </c>
      <c r="B4" s="4" t="inlineStr">
        <is>
          <t>RECEIVABLES FROM PRENEED TRUSTS Our Receivables from preneed trusts represent assets in trusts which are controlled and operated by third parties in which we do not have a controlling financial interest ( less than 50% ) in the trust assets. We account for these investments at cost. As of December 31, 2019 and June 30, 2020 , receivables from preneed trusts are as follows (in thousands): December 31, 2019 June 30, 2020 Preneed trust funds, at cost $ 18,581 $ 18,012 Less: allowance for contract cancellation (557 ) (541 ) Receivables from preneed trusts, net $ 18,024 $ 17,471 The following summary reflects the composition of the assets held in trust and controlled by third parties to satisfy our future obligations under preneed arrangements related to the preceding contracts at June 30, 2020 and December 31, 2019 . The cost basis includes reinvested interest and dividends that have been earned on the trust assets. Fair value includes unrealized gains and losses on trust assets. The composition of the preneed trust funds at December 31, 2019 is as follows (in thousands): Historical Cost Basis Fair Value Cash and cash equivalents $ 4,533 $ 4,533 Fixed income investments 11,603 11,603 Mutual funds and common stocks 2,440 2,518 Annuities 5 5 Total $ 18,581 $ 18,659 The composition of the preneed trust funds at June 30, 2020 is as follows (in thousands): Historical Cost Basis Fair Value Cash and cash equivalents $ 4,425 $ 4,425 Fixed income investments 11,324 11,324 Mutual funds and common stocks 2,259 2,397 Annuities 4 4 Total $ 18,012 $ 18,1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We evaluated our financial assets and liabilities for those financial assets and liabilities that met the criteria of the disclosure requirements and fair value framework. The carrying values of cash and cash equivalents, trade receivables, and trade payables approximate the fair values of those instruments due to the short-term nature of the instruments. The fair values of receivables on preneed funeral and cemetery contracts are impracticable to estimate because of the lack of a trading market and the diverse number of individual contracts with varying terms. Our acquisition debt and Credit Facility (as defined in Note 10) are classified within Level 2 of the Fair Value Measurements hierarchy. The fair values of the acquisition debt and Credit Facility approximate the carrying values of these instruments based on the index yields of similar securities compared to U.S. Treasury yield curves. The fair value of the Convertible Notes (as defined in Note 11) was approximately $6.4 million at June 30, 2020 based on the last traded or broker quoted price. The fair value of the Senior Notes (as defined in Note 12) was approximately $419.9 million at June 30, 2020 based on the last traded or broker quoted price. We identified investments in fixed income securities, common stock and mutual funds presented within the preneed and perpetual care trust investments categories on our Consolidated Balance Sheet as having met the criteria for fair value measurement. As of December 31, 2019 and June 30, 2020 , we did not have any assets that had fair values determined by Level 3 inputs and no liabilities measured at fair value. We account for our investments as available-for-sale and measure them at fair value under standards of financial accounting and reporting for investments in equity instruments that have readily determinable fair values and for all investments in debt securities. See Note 6 to our Consolidated Financial Statements herein for the fair value hierarchy levels of our trust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t>
        </is>
      </c>
      <c r="B1" s="2" t="inlineStr">
        <is>
          <t>6 Months Ended</t>
        </is>
      </c>
    </row>
    <row r="2">
      <c r="B2" s="2" t="inlineStr">
        <is>
          <t>Jun. 30, 2020</t>
        </is>
      </c>
    </row>
    <row r="3">
      <c r="A3" s="3" t="inlineStr">
        <is>
          <t>Deferred Costs, Capitalized, Prepaid, and Other Assets Disclosure [Abstract]</t>
        </is>
      </c>
    </row>
    <row r="4">
      <c r="A4" s="4" t="inlineStr">
        <is>
          <t>Intangible and Other Non-Current Assets</t>
        </is>
      </c>
      <c r="B4" s="4" t="inlineStr">
        <is>
          <t>INTANGIBLE AND OTHER NON-CURRENT ASSETS Intangible and other non-current assets at December 31, 2019 and June 30, 2020 are as follows (in thousands): December 31, 2019 June 30, 2020 Prepaid agreements not-to-compete, net of accumulated amortization of $7,195 and $7,548, respectively $ 3,915 $ 3,617 Tradenames 25,233 26,649 Capitalized commissions on preneed contracts, net of accumulated amortization of $1,127 and $1,412, respectively 2,818 2,989 Other 150 93 Intangible and other non-current assets, net $ 32,116 $ 33,348 Prepaid agreements not-to-compete are amortized over the term of the respective agreements, ranging generally from one to ten years . Amortization expense was $168,000 and $166,000 for the three months ended June 30, 2019 and 2020 , respectively and $336,000 and $353,000 for the six months ended June 30, 2019 and 2020 , respectively. Amortization expense related to capitalized commissions totaled $139,000 and $144,000 for the three months ended June 30, 2019 and 2020 , respectively and $277,000 and $285,000 for the six months ended June 30, 2019 and 2020 , respectively. See Notes 1 and 3 to the Consolidated Financial Statements included herein, for a discussion of the methodology used for our indefinite-lived intangible asset impairment test and discussion of our acquisition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Y AND ACQUISITION DEBT</t>
        </is>
      </c>
      <c r="B1" s="2" t="inlineStr">
        <is>
          <t>6 Months Ended</t>
        </is>
      </c>
    </row>
    <row r="2">
      <c r="B2" s="2" t="inlineStr">
        <is>
          <t>Jun. 30, 2020</t>
        </is>
      </c>
    </row>
    <row r="3">
      <c r="A3" s="3" t="inlineStr">
        <is>
          <t>Debt Disclosure [Abstract]</t>
        </is>
      </c>
    </row>
    <row r="4">
      <c r="A4" s="4" t="inlineStr">
        <is>
          <t>CREDIT FACILITY AND ACQUISITION DEBT</t>
        </is>
      </c>
      <c r="B4" s="4" t="inlineStr">
        <is>
          <t>DEBT At June 30, 2020 , our Credit Facility was comprised of: (i) a $190.0 million revolving credit facility, including a $15.0 million subfacility for letters of credit and a $10.0 million swingline, and (ii) an accordion or incremental option allowing for future increases in the facility size by an additional amount of up to $75.0 million in the form of increased revolving commitments or incremental term loans. The final maturity of the Credit Facility will occur on May 31, 2023 . The Credit Facility contains customary affirmative covenants, including, but not limited to, covenants with respect to the use of proceeds, payment of taxes and other obligations, continuation of the Company’s business and the maintenance of existing rights and privileges, the maintenance of property and insurance, amongst others. In addition, the Credit Facility also contains customary negative covenants, including, but not limited to, covenants that restrict (subject to certain exceptions) the ability of the Company and its subsidiaries and party thereto as guarantors (the “Credit Facility Guarantors”) to incur additional indebtedness, grant liens on assets, make investments, engage in mergers and acquisitions, and pay dividends and other restricted payments, and certain financial covenants. As of June 30, 2020 , we were subject to the following financial covenants under our Credit Facility: (A) a Total Leverage Ratio not to exceed, (i) 5.75 to 1.00 for the quarters ended March 31, 2020 , June 30, 2020 and September 30, 2020 and (ii) 5.50 to 1.00 for the quarter ended December 31, 2020 and each quarter ended thereafter, (B) a Senior Secured Leverage Ratio (as defined in the Credit Facility) not to exceed 2.00 to 1.00 as of the end of any period of four consecutive fiscal quarters, and (C) a Fixed Charge Coverage Ratio (as defined in the Credit Facility) of not less than 1.20 to 1.00 as of the end of any period of four consecutive fiscal quarters. These financial maintenance covenants are calculated for the Company and its subsidiaries on a consolidated basis. As more fully described below, we were not in compliance with the Total Leverage Ratio covenant for the quarter ended March 31, 2020. On May 18, 2020, we received a waiver under our Credit Facility for the failure to comply with the Total Leverage Ratio covenant for the fiscal quarter ended March 31, 2020. In connection with the waiver, the Credit Facility was also amended to increase the interest rate margin applicable to borrowings by up to 0.625% at each pricing level based on the Total Leverage Ratio. We were in compliance with the total leverage ratio, fixed charge coverage ratio and senior secured leverage ratio covenants contained in our Credit Facility as of June 30, 2020 . Our Credit Facility and Acquisition debt consisted of the following at December 31, 2019 and June 30, 2020 (in thousands): December 31, 2019 June 30, 2020 Credit Facility $ 83,800 $ 89,700 Debt issuance costs, net of accumulated amortization of $337 and $582, respectively (1,618 ) (1,373 ) Total Credit Facility $ 82,182 $ 88,327 Acquisition debt $ 6,964 $ 6,427 Less: current portion (1,306 ) — (1,142 ) Total acquisition debt, net of current portion $ 5,658 $ 5,285 We have one letter of credit outstanding under the Credit Facility issued on November 30, 2019 for approximately $2.0 million , which bears interest at 2.125% and will expire on November 25, 2020 . The letter of credit automatically renews annually and secures our obligations under our various self-insured policies. Outstanding borrowings under our Credit Facility bear interest at either a prime rate or a LIBOR rate, plus an applicable margin based upon our leverage ratio. As of June 30, 2020 , the prime rate margin was equivalent to 2.00% and the LIBOR rate margin was 3.00% . The weighted average interest rate on our Credit Facility was 3.6% and 3.9% for the three and six months ended June 30, 2020 , respectively. The weighted average interest rate on our Credit Facility was 3.9% and 4.0% for the three and six months ended June 30, 2019 , respectively. The interest expense and amortization of debt issuance costs related to our Credit Facility during the three and six months ended June 30, 2019 and 2020 is as follows (in thousands): Three months ended June 30, Six months ended June 30, 2019 2020 2019 2020 Credit Facility interest expense $ 362 $ 1,106 $ 740 $ 2,336 Credit Facility amortization of debt issuance costs 54 118 108 245 Acquisition debt consists of deferred purchase price and promissory notes payable to sellers. A majority of the deferred purchase price and notes bear no interest and are discounted at imputed interest rates ranging from 7.3% to 10.0% . Original maturities range from five to twenty years . The imputed interest expense related to our acquisition debt during the three and six months ended June 30, 2019 and 2020 is as follows (in thousands): Three months ended June 30, Six months ended June 30, 2019 2020 2019 2020 Acquisition debt imputed interest expense $ 161 $ 124 $ 329 $ 25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Subordinated Notes</t>
        </is>
      </c>
      <c r="B1" s="2" t="inlineStr">
        <is>
          <t>6 Months Ended</t>
        </is>
      </c>
    </row>
    <row r="2">
      <c r="B2" s="2" t="inlineStr">
        <is>
          <t>Jun. 30, 2020</t>
        </is>
      </c>
    </row>
    <row r="3">
      <c r="A3" s="3" t="inlineStr">
        <is>
          <t>Convertible Subordinated Notes [Abstract]</t>
        </is>
      </c>
    </row>
    <row r="4">
      <c r="A4" s="4" t="inlineStr">
        <is>
          <t>Convertible Subordinated Notes</t>
        </is>
      </c>
      <c r="B4" s="4" t="inlineStr">
        <is>
          <t>CONVERTIBLE SUBORDINATED NOTES The carrying values of the liability and equity components of our 2.75% convertible subordinated notes due 2021 (the “Convertible Notes”) at December 31, 2019 and June 30, 2020 are reflected on our Consolidated Balance Sheet as follows (in thousands): December 31, 2019 June 30, 2020 Current liabilities: Principal amount $ 6,319 $ 6,319 Unamortized discount of liability component (319 ) (187 ) Convertible Notes issuance costs, net of accumulated amortization of $130 and $142, respectively (29 ) (17 ) Carrying value of the liability component $ 5,971 $ 6,115 Carrying value of the equity component $ 789 $ 789 The carrying value of the liability component and the carrying value of the equity component are recorded in Convertible subordinated notes due 2021 and Additional paid-in capital , respectively, on our Consolidated Balance Sheet at December 31, 2019 and June 30, 2020 . The fair value of the Convertible Notes, which are Level 2 measurements, was $6.4 million at June 30, 2020 . The Convertible Notes are due in March 2021 and bear interest at 2.75% per year, which is payable semi-annually in arrears on March 15 and September 15 of each year. At June 30, 2020 , the adjusted conversion rate of the Convertible Notes was 45.7053 shares of our common stock per $1,000 principal amount of Convertible Notes, equivalent to an adjusted conversion price of $21.88 per share of common stock. The interest expense and accretion of debt discount and debt issuance costs related to our Convertible Notes during the three and six months ended June 30, 2019 and 2020 is as follows (in thousands): Three months ended June 30, Six months ended June 30, 2019 2020 2019 2020 Convertible Notes interest expense $ 44 $ 43 $ 87 $ 87 Convertible Notes accretion of debt discount 59 66 117 131 Convertible Notes amortization of debt issuance costs 5 6 11 12 The remaining unamortized debt discount and the remaining unamortized debt issuance costs are being amortized using the effective interest method over the remaining term of approximately eight months of the Convertible Notes. The effective interest rate on the unamortized debt discount for both the three and six months ended June 30, 2019 and 2020 was 11.4% . The effective interest rate on the debt issuance costs for both the three and six months ended June 30, 2019 and 2020 was 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nior Notes (Notes)</t>
        </is>
      </c>
      <c r="B1" s="2" t="inlineStr">
        <is>
          <t>6 Months Ended</t>
        </is>
      </c>
    </row>
    <row r="2">
      <c r="B2" s="2" t="inlineStr">
        <is>
          <t>Jun. 30, 2020</t>
        </is>
      </c>
    </row>
    <row r="3">
      <c r="A3" s="3" t="inlineStr">
        <is>
          <t>Debt Disclosure [Abstract]</t>
        </is>
      </c>
    </row>
    <row r="4">
      <c r="A4" s="4" t="inlineStr">
        <is>
          <t>Debt Disclosure [Text Block]</t>
        </is>
      </c>
      <c r="B4" s="4" t="inlineStr">
        <is>
          <t>SENIOR NOTES The carrying value of our 6.625% Senior Notes due 2026 (the “Senior Notes”) at December 31, 2019 and June 30, 2020 is reflected on our Consolidated Balance Sheet as follows (in thousands): December 31, 2019 June 30, 2020 Long-term liabilities: Principal amount $ 400,000 $ 400,000 Debt premium, net of accumulated amortization of $0 and $109, respectively 1,688 1,579 Debt discount, net of accumulated amortization of $765 and $1,025, respectively (4,110 ) (3,850 ) Debt issuance costs, net of accumulated amortization of $216 and $352, respectively (2,131 ) (2,061 ) Carrying value of the Senior Notes $ 395,447 $ 395,668 The fair value of the Senior Notes, which are Level 2 measurements, was $419.9 million at June 30, 2020 . The Senior Notes are due on June 1, 2026 and bear interest at 6.625% per year which is payable semi-annually in arrears on June 1 and December 1 of each year. The interest expense and amortization of debt discount, debt premium and debt issuance costs related to our Senior Notes during the three and six months ended June 30, 2019 and 2020 is as follows (in thousands): Three months ended June 30, Six months ended June 30, 2019 2020 2019 2020 Senior Notes interest expense $ 5,383 $ 6,625 $ 10,766 $ 13,250 Senior Notes amortization of debt discount 122 131 242 260 Senior Notes amortization of debt premium — 55 — 109 Senior Notes amortization of debt issuance costs 34 69 68 136 The debt discount, the debt premium and the debt issuance costs are being amortized using the effective interest method over the remaining term of approximately 71 months of the Senior Notes. The effective interest rate on the unamortized debt discount and the unamortized debt issuance costs for the initial Senior Notes, which were issued in May 2018, for both the three and six months ended June 30, 2020 was 6.87% and 6.69% , respectively. The effective interest rate on the unamortized debt premium and the unamortized debt issuance costs for the additional Senior Notes, which were issued in December 2019, for both the three and six months ended June 30, 2020 was 6.20% and 6.90%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Our lease obligations consist of operating and finance leases related to real estate and equipment. The components of lease cost for the three and six months ended June 30, 2019 and 2020 are as follows (in thousands): Three months ended June 30, Six months ended June 30, Income Statement Classification 2019 2020 2019 2020 Operating lease cost Facilities and grounds expense (1) $ 942 $ 954 $ 1,862 $ 1,911 Short-term lease cost Facilities and grounds expense (1) 59 39 133 96 Finance lease cost: Depreciation of leased assets Depreciation and amortization (2) $ 131 $ 109 $ 263 $ 218 Interest on lease liabilities Interest expense 131 125 263 251 Total finance lease cost 262 234 526 469 Total lease cost $ 1,263 $ 1,227 $ 2,521 $ 2,476 (1) Facilities and grounds expense is included within Cost of service and General, administrative and other on our Consolidated Statements of Operations. (2) Depreciation and amortization expense is included within Field depreciation and Home office depreciation and amortization on our Consolidated Statements of Operations. Variable lease expense was immaterial for the three and six months ended June 30, 2019 and 2020 . Supplemental cash flow information related to our leases for the six months ended June 30, 2019 and 2020 is as follows (in thousands): Six months ended June 30, 2019 2020 Cash paid for operating leases included in operating activities $ 1,947 $ 1,507 Cash paid for finance leases included in financing activities 457 400 Right-of-use assets obtained in exchange for new leases for the six months ended June 30, 2019 and 2020 is as follows (in thousands): Six months ended June 30, 2019 2020 Right-of-use assets obtained in exchange for new operating lease liabilities $ 8,175 $ 77 Right-of-use assets obtained in exchange for new finance lease liabilities — — Supplemental balance sheet information related to leases as of December 31, 2019 and June 30, 2020 is as follows (in thousands): Lease Type Balance Sheet Classification December 31, 2019 June 30, 2020 Operating lease right-of-use assets Operating lease right-of-use assets $ 22,304 $ 21,407 Finance lease right-of-use assets Property, plant and equipment, net $ 6,770 $ 6,770 Accumulated depreciation Property, plant and equipment, net (1,566 ) (1,784 ) Finance lease right-of-use assets, net 5,204 4,986 Operating lease current liabilities Current portion of operating lease obligations $ 1,554 $ 2,008 Finance lease current liabilities Current portion of finance lease obligations 290 306 Total current lease liabilities 1,844 2,314 Operating lease non-current liabilities Obligations under operating leases, net of current portion 21,533 20,583 Finance lease non-current liabilities Obligations under finance leases, net of current portion 5,854 5,696 Total non-current lease liabilities 27,387 26,279 Total lease liabilities $ 29,231 $ 28,593 The average lease terms and discount rates as of June 30, 2020 are as follows: Weighted-average remaining lease term (years) Weighted-average discount rate Operating leases 10.5 8.1 % Finance leases 6.4 8.2 % The aggregate future lease payments for operating and finance leases as of June 30, 2020 are as follows (in thousands): Operating Finance Lease payments due: Remainder of 2020 $ 1,874 $ 428 2021 3,725 836 2022 3,365 860 2023 3,267 860 2024 3,262 791 Thereafter 17,799 6,291 Total lease payments 33,292 10,066 Less: Interest (10,701 ) (4,064 ) Present value of lease liabilities $ 22,591 $ 6,002 As of June 30, 2020 , we had no additional significant operating or finance leases that had not yet commenced.</t>
        </is>
      </c>
    </row>
    <row r="5">
      <c r="A5" s="4" t="inlineStr">
        <is>
          <t>LEASES</t>
        </is>
      </c>
      <c r="B5" s="4" t="inlineStr">
        <is>
          <t>LEASES Our lease obligations consist of operating and finance leases related to real estate and equipment. The components of lease cost for the three and six months ended June 30, 2019 and 2020 are as follows (in thousands): Three months ended June 30, Six months ended June 30, Income Statement Classification 2019 2020 2019 2020 Operating lease cost Facilities and grounds expense (1) $ 942 $ 954 $ 1,862 $ 1,911 Short-term lease cost Facilities and grounds expense (1) 59 39 133 96 Finance lease cost: Depreciation of leased assets Depreciation and amortization (2) $ 131 $ 109 $ 263 $ 218 Interest on lease liabilities Interest expense 131 125 263 251 Total finance lease cost 262 234 526 469 Total lease cost $ 1,263 $ 1,227 $ 2,521 $ 2,476 (1) Facilities and grounds expense is included within Cost of service and General, administrative and other on our Consolidated Statements of Operations. (2) Depreciation and amortization expense is included within Field depreciation and Home office depreciation and amortization on our Consolidated Statements of Operations. Variable lease expense was immaterial for the three and six months ended June 30, 2019 and 2020 . Supplemental cash flow information related to our leases for the six months ended June 30, 2019 and 2020 is as follows (in thousands): Six months ended June 30, 2019 2020 Cash paid for operating leases included in operating activities $ 1,947 $ 1,507 Cash paid for finance leases included in financing activities 457 400 Right-of-use assets obtained in exchange for new leases for the six months ended June 30, 2019 and 2020 is as follows (in thousands): Six months ended June 30, 2019 2020 Right-of-use assets obtained in exchange for new operating lease liabilities $ 8,175 $ 77 Right-of-use assets obtained in exchange for new finance lease liabilities — — Supplemental balance sheet information related to leases as of December 31, 2019 and June 30, 2020 is as follows (in thousands): Lease Type Balance Sheet Classification December 31, 2019 June 30, 2020 Operating lease right-of-use assets Operating lease right-of-use assets $ 22,304 $ 21,407 Finance lease right-of-use assets Property, plant and equipment, net $ 6,770 $ 6,770 Accumulated depreciation Property, plant and equipment, net (1,566 ) (1,784 ) Finance lease right-of-use assets, net 5,204 4,986 Operating lease current liabilities Current portion of operating lease obligations $ 1,554 $ 2,008 Finance lease current liabilities Current portion of finance lease obligations 290 306 Total current lease liabilities 1,844 2,314 Operating lease non-current liabilities Obligations under operating leases, net of current portion 21,533 20,583 Finance lease non-current liabilities Obligations under finance leases, net of current portion 5,854 5,696 Total non-current lease liabilities 27,387 26,279 Total lease liabilities $ 29,231 $ 28,593 The average lease terms and discount rates as of June 30, 2020 are as follows: Weighted-average remaining lease term (years) Weighted-average discount rate Operating leases 10.5 8.1 % Finance leases 6.4 8.2 % The aggregate future lease payments for operating and finance leases as of June 30, 2020 are as follows (in thousands): Operating Finance Lease payments due: Remainder of 2020 $ 1,874 $ 428 2021 3,725 836 2022 3,365 860 2023 3,267 860 2024 3,262 791 Thereafter 17,799 6,291 Total lease payments 33,292 10,066 Less: Interest (10,701 ) (4,064 ) Present value of lease liabilities $ 22,591 $ 6,002 As of June 30, 2020 , we had no additional significant operating or finance leases that had not yet commenc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692</v>
      </c>
      <c r="C3" s="6" t="n">
        <v>716</v>
      </c>
    </row>
    <row r="4">
      <c r="A4" s="4" t="inlineStr">
        <is>
          <t>Accounts receivable, net</t>
        </is>
      </c>
      <c r="B4" s="5" t="n">
        <v>20033</v>
      </c>
      <c r="C4" s="5" t="n">
        <v>21478</v>
      </c>
    </row>
    <row r="5">
      <c r="A5" s="4" t="inlineStr">
        <is>
          <t>Inventories</t>
        </is>
      </c>
      <c r="B5" s="5" t="n">
        <v>7410</v>
      </c>
      <c r="C5" s="5" t="n">
        <v>6989</v>
      </c>
    </row>
    <row r="6">
      <c r="A6" s="4" t="inlineStr">
        <is>
          <t>Prepaid and other current assets</t>
        </is>
      </c>
      <c r="B6" s="5" t="n">
        <v>12087</v>
      </c>
      <c r="C6" s="5" t="n">
        <v>10667</v>
      </c>
    </row>
    <row r="7">
      <c r="A7" s="4" t="inlineStr">
        <is>
          <t>Total current assets</t>
        </is>
      </c>
      <c r="B7" s="5" t="n">
        <v>40222</v>
      </c>
      <c r="C7" s="5" t="n">
        <v>39850</v>
      </c>
    </row>
    <row r="8">
      <c r="A8" s="4" t="inlineStr">
        <is>
          <t>Preneed cemetery trust investments</t>
        </is>
      </c>
      <c r="B8" s="5" t="n">
        <v>72569</v>
      </c>
      <c r="C8" s="5" t="n">
        <v>72382</v>
      </c>
    </row>
    <row r="9">
      <c r="A9" s="4" t="inlineStr">
        <is>
          <t>Preneed funeral trust investments</t>
        </is>
      </c>
      <c r="B9" s="5" t="n">
        <v>90235</v>
      </c>
      <c r="C9" s="5" t="n">
        <v>96335</v>
      </c>
    </row>
    <row r="10">
      <c r="A10" s="4" t="inlineStr">
        <is>
          <t>Preneed cemetery receivables, net</t>
        </is>
      </c>
      <c r="B10" s="5" t="n">
        <v>20238</v>
      </c>
      <c r="C10" s="5" t="n">
        <v>20173</v>
      </c>
    </row>
    <row r="11">
      <c r="A11" s="4" t="inlineStr">
        <is>
          <t>Receivables from preneed trusts</t>
        </is>
      </c>
      <c r="B11" s="5" t="n">
        <v>17471</v>
      </c>
      <c r="C11" s="5" t="n">
        <v>18024</v>
      </c>
    </row>
    <row r="12">
      <c r="A12" s="4" t="inlineStr">
        <is>
          <t>Property, plant and equipment, net</t>
        </is>
      </c>
      <c r="B12" s="5" t="n">
        <v>277564</v>
      </c>
      <c r="C12" s="5" t="n">
        <v>279200</v>
      </c>
    </row>
    <row r="13">
      <c r="A13" s="4" t="inlineStr">
        <is>
          <t>Cemetery property, net</t>
        </is>
      </c>
      <c r="B13" s="5" t="n">
        <v>101509</v>
      </c>
      <c r="C13" s="5" t="n">
        <v>87032</v>
      </c>
    </row>
    <row r="14">
      <c r="A14" s="4" t="inlineStr">
        <is>
          <t>Goodwill</t>
        </is>
      </c>
      <c r="B14" s="5" t="n">
        <v>396861</v>
      </c>
      <c r="C14" s="5" t="n">
        <v>398292</v>
      </c>
    </row>
    <row r="15">
      <c r="A15" s="4" t="inlineStr">
        <is>
          <t>Intangible and other non-current assets, net</t>
        </is>
      </c>
      <c r="B15" s="5" t="n">
        <v>33348</v>
      </c>
      <c r="C15" s="5" t="n">
        <v>32116</v>
      </c>
    </row>
    <row r="16">
      <c r="A16" s="4" t="inlineStr">
        <is>
          <t>Operating lease right-of-use assets</t>
        </is>
      </c>
      <c r="B16" s="5" t="n">
        <v>21407</v>
      </c>
      <c r="C16" s="5" t="n">
        <v>22304</v>
      </c>
    </row>
    <row r="17">
      <c r="A17" s="4" t="inlineStr">
        <is>
          <t>Cemetery perpetual care trust investments</t>
        </is>
      </c>
      <c r="B17" s="5" t="n">
        <v>63228</v>
      </c>
      <c r="C17" s="5" t="n">
        <v>64047</v>
      </c>
    </row>
    <row r="18">
      <c r="A18" s="4" t="inlineStr">
        <is>
          <t>Total assets</t>
        </is>
      </c>
      <c r="B18" s="5" t="n">
        <v>1134652</v>
      </c>
      <c r="C18" s="5" t="n">
        <v>1129755</v>
      </c>
    </row>
    <row r="19">
      <c r="A19" s="3" t="inlineStr">
        <is>
          <t>Current liabilities:</t>
        </is>
      </c>
    </row>
    <row r="20">
      <c r="A20" s="4" t="inlineStr">
        <is>
          <t>Current portion of debt and lease obligations</t>
        </is>
      </c>
      <c r="B20" s="5" t="n">
        <v>3456</v>
      </c>
      <c r="C20" s="5" t="n">
        <v>3150</v>
      </c>
    </row>
    <row r="21">
      <c r="A21" s="4" t="inlineStr">
        <is>
          <t>Accounts payable</t>
        </is>
      </c>
      <c r="B21" s="5" t="n">
        <v>8042</v>
      </c>
      <c r="C21" s="5" t="n">
        <v>8413</v>
      </c>
    </row>
    <row r="22">
      <c r="A22" s="4" t="inlineStr">
        <is>
          <t>Accrued and other liabilities</t>
        </is>
      </c>
      <c r="B22" s="5" t="n">
        <v>23267</v>
      </c>
      <c r="C22" s="5" t="n">
        <v>24026</v>
      </c>
    </row>
    <row r="23">
      <c r="A23" s="4" t="inlineStr">
        <is>
          <t>Convertible subordinated notes due 2021</t>
        </is>
      </c>
      <c r="B23" s="5" t="n">
        <v>6115</v>
      </c>
      <c r="C23" s="5" t="n">
        <v>0</v>
      </c>
    </row>
    <row r="24">
      <c r="A24" s="4" t="inlineStr">
        <is>
          <t>Total current liabilities</t>
        </is>
      </c>
      <c r="B24" s="5" t="n">
        <v>40880</v>
      </c>
      <c r="C24" s="5" t="n">
        <v>35589</v>
      </c>
    </row>
    <row r="25">
      <c r="A25" s="4" t="inlineStr">
        <is>
          <t>Acquisition debt, net of current portion</t>
        </is>
      </c>
      <c r="B25" s="5" t="n">
        <v>5285</v>
      </c>
      <c r="C25" s="5" t="n">
        <v>5658</v>
      </c>
    </row>
    <row r="26">
      <c r="A26" s="4" t="inlineStr">
        <is>
          <t>Credit facility</t>
        </is>
      </c>
      <c r="B26" s="5" t="n">
        <v>88327</v>
      </c>
      <c r="C26" s="5" t="n">
        <v>82182</v>
      </c>
    </row>
    <row r="27">
      <c r="A27" s="4" t="inlineStr">
        <is>
          <t>Convertible subordinated notes due 2021</t>
        </is>
      </c>
      <c r="B27" s="5" t="n">
        <v>0</v>
      </c>
      <c r="C27" s="5" t="n">
        <v>5971</v>
      </c>
    </row>
    <row r="28">
      <c r="A28" s="4" t="inlineStr">
        <is>
          <t>Acquisition debt, net of current portion</t>
        </is>
      </c>
      <c r="B28" s="5" t="n">
        <v>395668</v>
      </c>
      <c r="C28" s="5" t="n">
        <v>395447</v>
      </c>
    </row>
    <row r="29">
      <c r="A29" s="4" t="inlineStr">
        <is>
          <t>Obligations under finance leases, net of current portion</t>
        </is>
      </c>
      <c r="B29" s="5" t="n">
        <v>5696</v>
      </c>
      <c r="C29" s="5" t="n">
        <v>5854</v>
      </c>
    </row>
    <row r="30">
      <c r="A30" s="4" t="inlineStr">
        <is>
          <t>Obligations under operating leases, net of current portion</t>
        </is>
      </c>
      <c r="B30" s="5" t="n">
        <v>20583</v>
      </c>
      <c r="C30" s="5" t="n">
        <v>21533</v>
      </c>
    </row>
    <row r="31">
      <c r="A31" s="4" t="inlineStr">
        <is>
          <t>Deferred preneed cemetery revenue</t>
        </is>
      </c>
      <c r="B31" s="5" t="n">
        <v>47657</v>
      </c>
      <c r="C31" s="5" t="n">
        <v>46569</v>
      </c>
    </row>
    <row r="32">
      <c r="A32" s="4" t="inlineStr">
        <is>
          <t>Deferred preneed funeral revenue</t>
        </is>
      </c>
      <c r="B32" s="5" t="n">
        <v>28660</v>
      </c>
      <c r="C32" s="5" t="n">
        <v>29145</v>
      </c>
    </row>
    <row r="33">
      <c r="A33" s="4" t="inlineStr">
        <is>
          <t>Deferred tax liability</t>
        </is>
      </c>
      <c r="B33" s="5" t="n">
        <v>46765</v>
      </c>
      <c r="C33" s="5" t="n">
        <v>41368</v>
      </c>
    </row>
    <row r="34">
      <c r="A34" s="4" t="inlineStr">
        <is>
          <t>Other long-term liabilities</t>
        </is>
      </c>
      <c r="B34" s="5" t="n">
        <v>1524</v>
      </c>
      <c r="C34" s="5" t="n">
        <v>1737</v>
      </c>
    </row>
    <row r="35">
      <c r="A35" s="4" t="inlineStr">
        <is>
          <t>Deferred preneed cemetery receipts held in trust</t>
        </is>
      </c>
      <c r="B35" s="5" t="n">
        <v>72569</v>
      </c>
      <c r="C35" s="5" t="n">
        <v>72382</v>
      </c>
    </row>
    <row r="36">
      <c r="A36" s="4" t="inlineStr">
        <is>
          <t>Deferred preneed funeral receipts held in trust</t>
        </is>
      </c>
      <c r="B36" s="5" t="n">
        <v>90235</v>
      </c>
      <c r="C36" s="5" t="n">
        <v>96335</v>
      </c>
    </row>
    <row r="37">
      <c r="A37" s="4" t="inlineStr">
        <is>
          <t>Care trusts’ corpus</t>
        </is>
      </c>
      <c r="B37" s="5" t="n">
        <v>62312</v>
      </c>
      <c r="C37" s="5" t="n">
        <v>63416</v>
      </c>
    </row>
    <row r="38">
      <c r="A38" s="4" t="inlineStr">
        <is>
          <t>Total liabilities</t>
        </is>
      </c>
      <c r="B38" s="5" t="n">
        <v>906161</v>
      </c>
      <c r="C38" s="5" t="n">
        <v>903186</v>
      </c>
    </row>
    <row r="39">
      <c r="A39" s="4" t="inlineStr">
        <is>
          <t>Commitments and contingencies</t>
        </is>
      </c>
      <c r="B39" s="4" t="inlineStr">
        <is>
          <t xml:space="preserve"> </t>
        </is>
      </c>
      <c r="C39" s="4" t="inlineStr">
        <is>
          <t xml:space="preserve"> </t>
        </is>
      </c>
    </row>
    <row r="40">
      <c r="A40" s="3" t="inlineStr">
        <is>
          <t>Stockholders’ equity:</t>
        </is>
      </c>
    </row>
    <row r="41">
      <c r="A41" s="4" t="inlineStr">
        <is>
          <t>Common stock, $.01 par value; 80,000,000 shares authorized and 25,880,362 and 25,959,257 shares issued at December 31, 2019 and June 30, 2020, respectively</t>
        </is>
      </c>
      <c r="B41" s="5" t="n">
        <v>260</v>
      </c>
      <c r="C41" s="5" t="n">
        <v>259</v>
      </c>
    </row>
    <row r="42">
      <c r="A42" s="4" t="inlineStr">
        <is>
          <t>Additional paid-in capital</t>
        </is>
      </c>
      <c r="B42" s="5" t="n">
        <v>241868</v>
      </c>
      <c r="C42" s="5" t="n">
        <v>242147</v>
      </c>
    </row>
    <row r="43">
      <c r="A43" s="4" t="inlineStr">
        <is>
          <t>Retained earnings</t>
        </is>
      </c>
      <c r="B43" s="5" t="n">
        <v>88413</v>
      </c>
      <c r="C43" s="5" t="n">
        <v>86213</v>
      </c>
    </row>
    <row r="44">
      <c r="A44" s="4" t="inlineStr">
        <is>
          <t>Treasury stock, at cost; 8,025,339 at both December 31, 2019 and June 30, 2020</t>
        </is>
      </c>
      <c r="B44" s="5" t="n">
        <v>-102050</v>
      </c>
      <c r="C44" s="5" t="n">
        <v>-102050</v>
      </c>
    </row>
    <row r="45">
      <c r="A45" s="4" t="inlineStr">
        <is>
          <t>Total stockholders’ equity</t>
        </is>
      </c>
      <c r="B45" s="5" t="n">
        <v>228491</v>
      </c>
      <c r="C45" s="5" t="n">
        <v>226569</v>
      </c>
    </row>
    <row r="46">
      <c r="A46" s="4" t="inlineStr">
        <is>
          <t>Total liabilities and stockholders’ equity</t>
        </is>
      </c>
      <c r="B46" s="6" t="n">
        <v>1134652</v>
      </c>
      <c r="C46" s="6" t="n">
        <v>1129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itigation We are a party to various litigation matters and proceedings. For each of our outstanding legal matters, we evaluate the merits of the case, our exposure to the matter, possible legal or settlement strategies, and the likelihood of an unfavorable outcome. If we determine that an unfavorable outcome is probable and can be reasonably estimated, we establish the necessary accruals. We hold certain insurance policies that may reduce cash outflows with respect to an adverse outcome of certain of these litigation matters. Faria, et al. v. Carriage Funeral Holdings, Inc., Superior Court of California, Contra Costa County, Case No. MSC18-00606. On March 26, 2018, six Plaintiffs filed a putative class action against Carriage Funeral Holdings, Inc., our subsidiary, their alleged employer, on behalf of themselves and all similarly situated current and former employees. Plaintiffs seek monetary damages and claim that Carriage Funeral Holdings, Inc. failed to pay minimum wages, provide meal and rest breaks, provide accurately itemized wage statements, reimburse employees for required expenses, and provide wages when due. Plaintiffs also claim that Carriage Funeral Holdings, Inc. violated California Business and Professions Code §17200 et seq. On June 5, 2018, Plaintiffs filed a First Amended Complaint to add a claim under the California Private Attorney General Act. On October 23, 2018, the parties mediated this matter and executed a Memorandum of Understanding for class settlement. In February 2019, a Class Action Settlement Agreement was fully executed and was approved by the Court in October 2019. We paid $0.7 million under the settlement agreement in November 2019. This case was formally closed on May 25,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0</t>
        </is>
      </c>
    </row>
    <row r="3">
      <c r="A3" s="3" t="inlineStr">
        <is>
          <t>Share-based Payment Arrangement [Abstract]</t>
        </is>
      </c>
    </row>
    <row r="4">
      <c r="A4" s="4" t="inlineStr">
        <is>
          <t>STOCKHOLDERS' EQUITY</t>
        </is>
      </c>
      <c r="B4" s="4" t="inlineStr">
        <is>
          <t>STOCKHOLDERS ’ EQUITY Restricted Stock During the six months ended June 30, 2020 , we issued restricted stock to certain employees totaling 10,200 shares that vest over a three-year period and had an aggregate grant date market value of approximately $0.3 million at a weighted average stock price of $25.00 . We recorded stock-based compensation expense, which is included in General, administrative and other expenses , for restricted stock awards of $211,000 and $183,000 , for the three months ended June 30, 2019 and 2020 , respectively and $428,000 and $368,000 for the six months ended June 30, 2019 and 2020 , respectively. As of June 30, 2020 , we had $1.1 million of total unrecognized compensation costs related to unvested restricted stock awards, which are expected to be recognized over a weighted average period of approximately 1.4 years. Stock Options During the six months ended June 30, 2020 , we granted 20,000 options to a certain key employee at a weighted average price of $18.02 . These options will vest in one-third increments over a three-year period and have a ten-year term. The fair value of these options was $0.1 million . On June 26, 2020, we cancelled 100,000 options in connection with the resignation of our President and Chief Operating Officer. The fair value of the options granted were estimated on the date of grant using the Black-Scholes option pricing model with the following weighted-average assumptions: 2020 Dividend yield 1.67 % Expected volatility 38.54 % Risk-free interest rate 0.25 % Expected holding period (years) 3.74 Black-Scholes value $4.61 We recorded stock-based compensation expense, which is included in General, administrative and other expenses , for stock options of $149,000 and $122,000 , for the three months ended June 30, 2019 and 2020 , respectively and $353,000 and $337,000 for the six months ended June 30, 2019 and 2020 , respectively. Performance Awards On May 19, 2020, we cancelled all Performance Award Agreements previously awarded to all individuals in 2019 and 2020. Concurrently with the cancellation, the Compensation Committee of the Board of Directors (the “Board”) approved a new performance award to be issued to certain employees. We granted 368,921 performance awards to certain eligible employees, payable in shares. These awards will vest (if at all) on December 31, 2024 provided that the Company’s common stock reaches one of five pre-determined growth targets for a sustained period beginning on the grant date of May 19, 2020 and ending on December 31, 2024. The new performance award was treated as a modification of the cancelled awards and resulted in an additional $1.7 million of incremental compensation costs, which are expected to be recognized over the remaining term of 54 months. On June 25, 2020, we granted an additional 13,974 performance awards to our Vice-President of Cemetery Sales and Marketing with the same vesting criteria described above with a fair value of $0.2 million . On June 26, 2020, we cancelled 33,538 performance awards in connection with the resignation of our President and Chief Operating Officer. The fair values of the performance awards granted during the three months ended June 30, 2020 were determined by using the Monte-Carlo simulation pricing model with the following assumptions: May 19, 2020 June 25, 2020 Performance period May 19, 2020 - December 31, 2024 June 25, 2020 - December 31, 2024 Simulation period (years) 4.62 4.52 Share price at grant date $15.79 $18.02 Expected volatility 34.54 % 36.24 % Risk-free interest rate 0.33 % 0.29 % We recorded stock-based compensation expense, which is included in General, administrative and other expenses , for performance awards of $58,000 and $182,000 for the three months ended June 30, 2019 and 2020 , respectively and $77,000 and $303,000 for the six months ended June 30, 2019 and 2020 , respectively. Employee Stock Purchase Plan During the six months ended June 30, 2020 , employees purchased a total of 43,314 shares at a weighted average price of $14.39 per share. The fair value of the right (option) to purchase shares under the ESPP is estimated at the date of purchase with the four quarterly purchase dates using the following assumptions: 2020 Dividend yield 0.01 % Expected volatility 48.63 % Risk-free interest rate 1.54%,1.57%,1.57%,1.56% Expected life (years) 0.25, 0.50, 0.75, 1.00 We recorded stock-based compensation expense, which is included in General, administrative and other expenses and Regional and unallocated funeral and cemetery costs , for the ESPP totaling $61,000 and $80,000 for the three months ended June 30, 2019 and 2020 , respectively and $166,000 and $244,000 for the six months ended June 30, 2019 and 2020 , respectively. Good to Great Incentive Program During the six months ended June 30, 2020 , we issued 17,991 shares of our common stock to certain employees, which were valued at approximately $0.4 million at a grant date stock price of $25.00 . Non-Employee Director Compensation On February 19, 2020, our Board revised the Director Compensation Policy to provide that each independent director is entitled to a quarterly retainer of $35,000 , payable at the end of the quarter. On April 23, 2020, as part of our broad-based effort to respond to COVID-19, the Board approved a temporary reduction of the quarterly retainer for our non-employee directors from $35,000 per quarter to $29,750 per quarter (or 15% ) effective April 19, 2020. On June 26, 2020, the Board voted to reinstate the quarterly retainer back to 100% effective as of June 28, 2020. For the six months ended June 30, 2020 , we granted an aggregate of 16,680 shares of our common stock to five of our non-employee directors, which were valued at $0.3 million at a weighted average stock price of $17.08 . We recorded stock-based compensation expense, which is included in General, administrative and other expenses , related to annual retainers and common stock awards of $114,000 and $201,000 for the three months ended June 30, 2019 and 2020 , respectively and $228,000 and $402,000 for the six months ended June 30, 2019 and 2020 , respectively. Share Repurchase During the six months ended June 30, 2020 , we did not repurchase any shares of our common stock pursuant to our share repurchase program. At June 30, 2020 , we had approximately $25.6 million available for repurchases under our share repurchase program. Cash Dividends On May 19, 2020, the Board approved an increase of $0.05 to our annual dividend beginning with the next dividend declaration in the third quarter of 2020. During the six months ended June 30, 2019 and 2020 , our Board declared the following dividends payable on the dates below (in thousands, except per share amounts): 2019 Per Share Dollar Value March 1 st $ 0.075 $ 1,360 June 1 st $ 0.075 $ 1,365 2020 Per Share Dollar Value March 1 st $ 0.075 $ 1,339 June 1 st $ 0.075 $ 1,343 Accumulated other comprehensive income Our components of accumulated other comprehensive income are as follows (in thousands): Three months ended June 30, 2020 Accumulated Other Comprehensive Income March 31, 2020 $ — Net unrealized gains associated with available-for-sale securities of the trusts 34,301 Reclassification of net unrealized gains activity attributable to the Deferred preneed funeral and cemetery receipts held in trust and Care trusts’ corpus (34,301 ) Balance at June 30, 2020 $ — Six months ended June 30, 2020 Accumulated Other Comprehensive Income Balance at December 31, 2019 $ — Net unrealized losses associated with available-for-sale securities of the trusts (10,803 ) Reclassification of net unrealized losses activity attributable to the Deferred preneed funeral and cemetery receipts held in trust and Care trusts’ corpus 10,803 Balance at June 30, 202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sets forth the computation of the basic and diluted earnings per share for the three and six months ended June 30, 2019 and 2020 (in thousands, except per share data): Three months ended June 30, Six months ended June 30, 2019 2020 2019 2020 Numerator for basic and diluted earnings per share: Net income $ 4,862 $ 6,397 $ 11,387 $ 2,200 Less: Earnings allocated to unvested restricted stock (21 ) (18 ) (52 ) (8 ) Income attributable to common stockholders $ 4,841 $ 6,379 $ 11,335 $ 2,192 Denominator: Denominator for basic earnings per common share - weighted average shares outstanding 17,959 17,860 18,008 17,833 Effect of dilutive securities: Stock options 29 29 35 29 Denominator for diluted earnings per common share - weighted average shares outstanding 17,988 17,889 18,043 17,862 Basic earnings per common share: $ 0.27 $ 0.36 $ 0.63 $ 0.12 Diluted earnings per common share: $ 0.27 $ 0.36 $ 0.63 $ 0.12 For the three and six months ended June 30, 2019 and 2020 , there were no shares that would have been issued upon conversion of our Convertible Notes as a result of the application under the if-converted method prescribed by the FASB ASC 260, Earnings Per Share for the fully diluted weighted average shares outstanding and the corresponding calculation of fully diluted earnings per share. For the three months ended June 30, 2019 and 2020 , there were 1,094,070 and 1,017,383 stock options, respectively and 1,200,404 and 1,025,734 for the six months ended June 30, 2019 and 2020 , respectively, excluded from the computation of diluted earnings per share because the inclusion of such stock options would result in an antidilutive effect. For the three and six months ended June 30, 2020 , 349,357 performance awards have been excluded from the computation of diluted earnings per share as the performance criteria have not been m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Revenue, disaggregated by major source for each of our reportable segments was as follows (in thousands): Three months ended June 30, 2020 Funeral Cemetery Total Services $ 35,653 $ 3,227 $ 38,880 Merchandise 20,121 2,512 22,633 Cemetery property — 10,009 10,009 Other revenue 3,347 2,608 5,955 Total $ 59,121 $ 18,356 $ 77,477 Three months ended June 30, 2019 Funeral Cemetery Total Services $ 31,931 $ 2,728 $ 34,659 Merchandise 18,378 1,953 20,331 Cemetery property — 8,546 8,546 Other revenue 2,198 2,018 4,216 Total $ 52,507 $ 15,245 $ 67,752 Six months ended June 30, 2020 Funeral Cemetery Total Services $ 73,212 $ 6,400 $ 79,612 Merchandise 40,821 4,798 45,619 Cemetery property — 18,294 18,294 Other revenue 6,830 4,612 11,442 Total $ 120,863 $ 34,104 $ 154,967 Six months ended June 30, 2019 Funeral Cemetery Total Services $ 65,908 $ 5,403 $ 71,311 Merchandise 38,343 3,731 42,074 Cemetery property — 15,382 15,382 Other revenue 4,419 3,647 8,066 Total $ 108,670 $ 28,163 $ 136,833 We conduct funeral and cemetery operations only in the United States. The following table presents Operating income (loss), Income (loss) before income taxes and Total assets by segment (in thousands): Funeral Cemetery Corporate Consolidated Operating income (loss): Three months ended June 30, 2020 $ 19,869 $ 5,291 $ (6,894 ) $ 18,266 Three months ended June 30, 2019 14,624 4,626 (6,061 ) 13,189 Six months ended June 30, 2020 $ 24,180 $ 9,458 $ (13,222 ) $ 20,416 Six months ended June 30, 2019 32,700 8,150 (12,062 ) 28,788 Income (loss) before income taxes: Three months ended June 30, 2020 $ 19,674 $ 5,348 $ (15,176 ) $ 9,846 Three months ended June 30, 2019 14,418 4,852 (12,262 ) 7,008 Six months ended June 30, 2020 $ 23,792 $ 9,453 $ (29,746 ) $ 3,499 Six months ended June 30, 2019 32,279 8,438 (24,508 ) 16,209 Total assets: June 30, 2020 $ 768,462 $ 341,522 $ 24,668 $ 1,134,652 December 31, 2019 790,459 314,413 24,883 1,129,7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t>
        </is>
      </c>
      <c r="B1" s="2" t="inlineStr">
        <is>
          <t>6 Months Ended</t>
        </is>
      </c>
    </row>
    <row r="2">
      <c r="B2" s="2" t="inlineStr">
        <is>
          <t>Jun. 30, 2020</t>
        </is>
      </c>
    </row>
    <row r="3">
      <c r="A3" s="3" t="inlineStr">
        <is>
          <t>Organization, Consolidation and Presentation of Financial Statements [Abstract]</t>
        </is>
      </c>
    </row>
    <row r="4">
      <c r="A4" s="4" t="inlineStr">
        <is>
          <t>Supplementary Data</t>
        </is>
      </c>
      <c r="B4" s="4" t="inlineStr">
        <is>
          <t>SUPPLEMENTARY DATA Balance Sheet The following table presents the detail of certain balance sheet accounts as of December 31, 2019 and June 30, 2020 (in thousands): December 31, 2019 June 30, 2020 Prepaid and other current assets: Prepaid expenses $ 1,596 $ 1,403 Deposit on pending acquisition 5,000 — Federal income taxes receivable 2,973 9,949 State income taxes receivable 986 616 Other current assets 112 119 Total prepaid and other current assets $ 10,667 $ 12,087 Current portion of debt and lease obligations: Current portion of acquisition debt $ 1,306 $ 1,142 Current portion of finance lease obligations 290 306 Current portion of operating lease obligations 1,554 2,008 Total current portion of debt and lease obligations $ 3,150 $ 3,456 Accrued and other liabilities: Accrued salaries and wages $ 4,323 $ 3,820 Accrued incentive compensation 9,199 3,248 Accrued vacation 2,880 3,208 Accrued insurance 2,329 2,888 Accrued interest 2,299 2,363 Accrued ad valorem and franchise taxes 678 1,785 Employer payroll tax deferral — 867 Accrued commissions 560 719 Perpetual care trust payable 401 180 Other accrued liabilities 1,357 1,329 Unrecognized tax benefit — 2,860 Total accrued and other liabilities $ 24,026 $ 23,267 Other long-term liabilities: Incentive compensation $ 1,267 $ 1,524 Contingent consideration 470 — Total other long-term liabilities $ 1,737 $ 1,5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ly 2, 2020, we sold one funeral home business in Florida for $0.8 million . On July 10, 2020, we sold two funeral home businesses in Colorado for $3.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Principles of Consolidation and Interim Condensed Disclosures, Policy</t>
        </is>
      </c>
      <c r="B4" s="4" t="inlineStr">
        <is>
          <t>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Our unaudited consolidated financial statements have been prepared in a manner consistent with the accounting principles described in our Annual Report on Form 10-K for the year ended December 31, 2019</t>
        </is>
      </c>
    </row>
    <row r="5">
      <c r="A5" s="4" t="inlineStr">
        <is>
          <t>Reclassification, Policy</t>
        </is>
      </c>
      <c r="B5" s="4" t="inlineStr">
        <is>
          <t>.</t>
        </is>
      </c>
    </row>
    <row r="6">
      <c r="A6" s="4" t="inlineStr">
        <is>
          <t>Cash and Cash Equivalents, Policy</t>
        </is>
      </c>
      <c r="B6" s="4" t="inlineStr">
        <is>
          <t xml:space="preserve">Cash and Cash Equivalents We consider all highly liquid investments purchased with an original maturity of three months or less to be cash equivalents. </t>
        </is>
      </c>
    </row>
    <row r="7">
      <c r="A7" s="4" t="inlineStr">
        <is>
          <t>Use of Estimates, Policy</t>
        </is>
      </c>
      <c r="B7" s="4" t="inlineStr">
        <is>
          <t xml:space="preserve">Use of Estimates The preparation of our Consolidated Financial Statements requires us to make estimates and judgments that affect the reported amounts of assets, liabilities, revenue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party data and assumptions that we believe to be reasonable under the circumstances. The results of these considerations form the basis for making judgments about the amount and timing of revenue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 </t>
        </is>
      </c>
    </row>
    <row r="8">
      <c r="A8" s="4" t="inlineStr">
        <is>
          <t>New Accounting Pronouncements Not Yet Adopted</t>
        </is>
      </c>
      <c r="B8" s="4" t="inlineStr">
        <is>
          <t>Accounting Pronouncements Not Yet Adopted Reference Rate Reform In March 2020, the FASB issued ASU, Reference Rate Reform (“Topic 848”) to provide optional guidance for a limited time to ease the potential burden in accounting for reference rate reform. The new guidance provides optional expedients and exceptions for applying U.S. Generally Accepted Accounting Principles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did not utilize the optional expedients and exceptions provided by this ASU during the six months ended June 30, 2020</t>
        </is>
      </c>
    </row>
    <row r="9">
      <c r="A9" s="4" t="inlineStr">
        <is>
          <t>Funeral and Cemetery Operations, Policy</t>
        </is>
      </c>
      <c r="B9" s="4" t="inlineStr">
        <is>
          <t>Funeral and Cemetery Operations Revenue is recognized when control of the merchandise or services is transferred to the customer. Our performance obligations include the delivery of funeral and cemetery merchandise and services and cemetery property interment rights. Control transfers when merchandise is delivered or services are performed. For cemetery property interment rights, control transfers to the customer when the property is developed and the interment right has been sold and can no longer be marketed or sold to another customer. Sales taxes collected are recognized on a net basis in our consolidated financial statements. On our atneed contracts, we generally deliver the merchandise and perform the services at the time of need. Memorial services frequently include performance obligations to direct the service, provide facilities and motor vehicles, catering, flowers, and stationary products. All other performance obligations on these contracts, including arrangement, removal, preparation, embalming, cremation, interment, and delivery of urns and caskets and related memorialization merchandise are fulfilled at the time of need. Personalized marker merchandise and marker installation services sold on atneed contracts are recognized when control is transferred to the customer, generally when the marker is delivered and installed in the cemetery. Due to limitations on gatherings imposed to mitigate the spread of COVID-19, some customers have requested that we delay the memorial service until after the limitations have been lifted. Ancillary funeral service revenue, which is recorded in Other revenue, represents revenue from our flower shop, pet cremation business and online cremation business in Texas . The earnings from our preneed trust investments, as well as trust management fees charged by our wholly-owned registered investment advisory firm (“CSV RIA”) are recorded in Other revenue . As of June 30, 2020 , CSV RIA provided investment management and advisory services to approximately 80% of our trust assets, for a fee based on the market value of trust assets. Under state trust laws, we are allowed to charge the trust a fee for advising on the investment of the trust assets and these fees are recognized as income in the period in which services are provided. Balances due on undelivered preneed funeral trust contracts have been reclassified to reduce Deferred preneed funeral revenue on our Consolidated Balance Sheet of $8.9 million and $8.6 million at December 31, 2019 and June 30, 2020 , respectively. As these performance obligations are to be completed after the date of death, we cannot quantify the recognition of revenue in future periods. However, we estimate an average maturity period of ten years for preneed funeral contracts. Balances due from customers on delivered preneed cemetery contracts are included in Accounts receivable, net and Preneed cemetery receivables, net on our Consolidated Balance Sheet. Balances due on undelivered preneed cemetery contracts have been reclassified to reduce Deferred preneed cemetery revenue on our Consolidated Balance Sheet. The transaction price allocated to preneed merchandise and service performance obligations that were unfulfilled were $4.8 million and $6.7 million at December 31, 2019 and June 30, 2020 , respectively. As these performance obligations are to be completed after the date of death, we cannot quantify the recognition of revenue in future periods. However, we estimate an average maturity period of eight years for preneed cemetery contracts. See Notes 17 to the Consolidated Financial Statements herein for additional information related to revenue. Arrangements with Multiple Performance Obligations Some of our contracts with customers include multiple performance obligations. For these contracts, we allocate the transaction price to each performance obligation based on its relative standalone selling price, which is based on prices charged to customers per our general price list. Packages for service and ancillary items are offered to help the customer make decisions during emotional and stressful times. Package discounts are reflected net in Revenue . We recognize revenue when the merchandise is transferred or the service is performed, in satisfaction of the corresponding performance obligation. Sales taxes collected are recognized on a net basis in our Consolidated Financial Statements. Preneed Funeral and Cemetery Trust Fund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We have recognized financial interests of third parties in the trust funds in our financial statements as Deferred preneed funeral and cemetery receipts held in trust and Care trusts’ corpus . The investments of such trust funds are classified as available-for-sale and are reported at fair market value; therefore, the unrealized gains and losses, as well as accumulated and undistributed income and realized gains and losses are recorded to Deferred preneed funeral and cemetery receipts held in trust and Care trusts’ corpus on our Consolidated Balance Sheet. Our future obligations to deliver merchandise and services are reported at estimated settlement amounts. Preneed funeral and cemetery trust investments are reduced by the trust investment earnings that we have been allowed to withdraw in certain states prior to maturity. These earnings, along with preneed contract collections not required to be placed in trust, are recorded in Deferred preneed funeral revenue and Deferred preneed cemetery revenue until the service is performed or the merchandise is delivered. In accordance with respective state laws, we are required to deposit a specified amount into perpetual and memorial care trust funds for each interment right and certain memorials sold. Income from the trust funds is distributed to us and used to provide for the care and maintenance of the cemeteries and mausoleums. Such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See Notes 6 and 7 to the Consolidated Financial Statements herein for additional information related to our preneed funeral and cemetery trust funds.</t>
        </is>
      </c>
    </row>
    <row r="10">
      <c r="A10" s="4" t="inlineStr">
        <is>
          <t>Property, Plant and Equipment, Policy</t>
        </is>
      </c>
      <c r="B10" s="4" t="inlineStr">
        <is>
          <t>Property, Plant and Equipment</t>
        </is>
      </c>
    </row>
    <row r="11">
      <c r="A11" s="4" t="inlineStr">
        <is>
          <t>Goodwill and Intangible Assets, Goodwill, Policy</t>
        </is>
      </c>
      <c r="B11" s="4" t="inlineStr">
        <is>
          <t>Goodwill The excess of the purchase price over the fair value of identifiable net assets of funeral home businesses and cemeteries acquired is recorded as goodwill. Goodwill has an indefinite life and is not subject to amortization. As such, we test goodwill for impairment on an annual basis as of August 31 st each year.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negative industry or economic trends and significant adverse changes in the business climate, which may be indicated by a decline in our market capitalization or decline in operating results. As a result of economic conditions caused by the response to COVID-19, we performed a quantitative assessment of our goodwill at March 31, 2020 and we recorded an impairment for goodwill of $13.6 million during the quarter ended March 31, 2020, as the carrying amount of our funeral homes in the Eastern Reporting Unit exceeded the fair value. The discounted cash flow valuation uses projections of future cash flows and includes assumptions concerning future operating performance and economic conditions that may differ from actual future cash flows. During the three months ended June 30, 2020 , we did not identify any new factors or events that would trigger us to perform an additional interim assessment of our goodwill. We will perform our annual goodwill impairment test as of August 31, 2020. See Note 4 to the Consolidated Financial Statements included herein for additional information related to our goodwill. Intangible Assets Our intangible assets include tradenames resulting from acquisitions and are included in Intangible and other non-current assets, net on our Consolidated Balance Sheet. Our tradenames are considered to have an indefinite life and are not subject to amortization. As such, we test our intangible assets for impairment on an annual basis as of August 31 st each year. In addition to our annual test,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 As a result of economic conditions caused by the response to COVID-19, we performed a quantitative assessment of our tradenames at March 31, 2020 and we recorded an impairment for certain of our tradenames of $1.1 million during the quarter ended March 31, 2020 as the carrying amount of these tradenames exceeded the fair value. In determining the fair value of the tradenames, we used the relief from royalty method whereby we determine the fair value of the assets by discounting the cash flows that represent a savings over having to pay a royalty fee for use of the tradenames. The discounted cash flow valuation uses projections of future cash flows and includes assumptions concerning future operating performance and economic conditions that may differ from actual future cash flows and the determination and application of an appropriate royalty rate and discount rate. During the three months ended June 30, 2020 , we did not identify any new factors or events that would trigger us to perform an additional interim assessment of our tradenames. We will perform our annual intangible assets impairment test as of August 31, 2020. See Note 9 to the Consolidated Financial Statements included herein for additional information related to our intangible assets.</t>
        </is>
      </c>
    </row>
    <row r="12">
      <c r="A12" s="4" t="inlineStr">
        <is>
          <t>Subsequent Events, Policy</t>
        </is>
      </c>
      <c r="B12" s="4" t="inlineStr">
        <is>
          <t>Subsequent Events We have evaluated events and transactions during the period subsequent to June 30, 2020 through the date the financial statements were issued for potential recognition or disclosure in the accompanying financial statements covered by this report. See Note 19 to the Consolidated Financial Statements included herein for additional information related to our subsequent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Property, Plant and Equipment</t>
        </is>
      </c>
      <c r="B4" s="4" t="inlineStr">
        <is>
          <t>Property, plant and equipment is comprised of the following at December 31, 2019 and June 30, 2020 (in thousands): December 31, 2019 June 30, 2020 Land $ 84,608 $ 85,014 Buildings and improvements 242,641 244,582 Furniture, equipment and automobiles 88,046 90,399 Property, plant and equipment, at cost 415,295 419,995 Less: accumulated depreciation (136,095 ) (142,431 ) Property, plant and equipment, net $ 279,200 $ 277,5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cquisitions (Tables)</t>
        </is>
      </c>
      <c r="B1" s="2" t="inlineStr">
        <is>
          <t>6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 xml:space="preserve"> The following table summarizes the breakdown of the purchase price allocation for these businesses and the subsequent adjustments made based on additional information which became available prior to June 30, 2020 (in thousands): Initial Purchase Price Allocation Adjustments Adjusted Purchase Price Allocation Current assets $ 1,482 $ 187 $ 1,669 Preneed trust assets 15,891 — 15,891 Property, plant &amp; equipment 21,680 — 21,680 Cemetery property 11,994 (45 ) 11,949 Goodwill 99,344 (825 ) 98,519 Intangible and other non-current assets 8,269 — 8,269 Assumed liabilities (657 ) (145 ) (802 ) Preneed trust liabilities (15,463 ) — (15,463 ) Deferred revenue (1,633 ) 992 (641 ) Purchase price $ 140,907 $ 164 $ 141,071 During the three months ended June 30, 2020 , we paid an additional $164,000 for our acquisition of the cemetery business in Fairfax, Virginia to reimburse the sellers for certain incremental taxes resulting from the 338(h)(10) election under the Internal Revenue Code. We also received $153,000 in cash, recorded in Current assets, related to the closing of all operating bank accounts in place prior to the acquisition. As of June 30, 2020 , our accounting for cemetery receivables, cemetery property, deferred revenue and deferred tax liabilities for our 2019 acquisitions has not been finalized. Initial Purchase Price Allocation Adjustments Adjusted Purchase Price Allocation Current assets $ 2,662 $ (107 ) $ 2,555 Preneed trust assets 9,089 9,089 Property, plant &amp; equipment 1,720 1,720 Cemetery property 14,753 14,753 Goodwill 12,916 110 13,026 Intangible and other non-current assets 2,506 2,506 Assumed liabilities (489 ) (489 ) Deferred tax liability (527 ) (3 ) (530 ) Preneed trust liabilities (9,089 ) (9,089 ) Deferred revenue (541 ) (541 ) Purchase price $ 33,000 $ — $ 33,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Revenue, disaggregated by major source for each of our reportable segments was as follows (in thousands): Three months ended June 30, 2020 Funeral Cemetery Total Services $ 35,653 $ 3,227 $ 38,880 Merchandise 20,121 2,512 22,633 Cemetery property — 10,009 10,009 Other revenue 3,347 2,608 5,955 Total $ 59,121 $ 18,356 $ 77,477 Three months ended June 30, 2019 Funeral Cemetery Total Services $ 31,931 $ 2,728 $ 34,659 Merchandise 18,378 1,953 20,331 Cemetery property — 8,546 8,546 Other revenue 2,198 2,018 4,216 Total $ 52,507 $ 15,245 $ 67,7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5" t="n">
        <v>80000000</v>
      </c>
      <c r="C4" s="5" t="n">
        <v>80000000</v>
      </c>
    </row>
    <row r="5">
      <c r="A5" s="4" t="inlineStr">
        <is>
          <t>Common stock, shares issued</t>
        </is>
      </c>
      <c r="B5" s="5" t="n">
        <v>25934103</v>
      </c>
      <c r="C5" s="5" t="n">
        <v>25880362</v>
      </c>
    </row>
    <row r="6">
      <c r="A6" s="4" t="inlineStr">
        <is>
          <t>Treasury stock, shares</t>
        </is>
      </c>
      <c r="B6" s="5" t="n">
        <v>8025339</v>
      </c>
      <c r="C6" s="5" t="n">
        <v>80253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The following table presents changes in goodwill in the accompanying Consolidated Balance Sheet for the year ended December 31, 2019 and the six months ended June 30, 2020 (in thousands): December 31, 2019 June 30, 2020 Goodwill at the beginning of the period $ 303,887 $ 398,292 Net increase in goodwill related to acquisitions 99,344 12,201 Decrease in goodwill related to divestitures (4,939 ) — Decrease in goodwill related to impairments — (13,632 ) Goodwill at the end of the period $ 398,292 $ 396,8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Trust Investments (Tables)</t>
        </is>
      </c>
      <c r="B1" s="2" t="inlineStr">
        <is>
          <t>6 Months Ended</t>
        </is>
      </c>
    </row>
    <row r="2">
      <c r="B2" s="2" t="inlineStr">
        <is>
          <t>Jun. 30, 2020</t>
        </is>
      </c>
    </row>
    <row r="3">
      <c r="A3" s="3" t="inlineStr">
        <is>
          <t>Preneed Trust Investments [Abstract]</t>
        </is>
      </c>
    </row>
    <row r="4">
      <c r="A4" s="4" t="inlineStr">
        <is>
          <t>Components of preneed cemetery trust investments</t>
        </is>
      </c>
      <c r="B4" s="4" t="inlineStr">
        <is>
          <t>The components of Preneed cemetery trust investments on our Consolidated Balance Sheet at December 31, 2019 and June 30, 2020 are as follows (in thousands): December 31, 2019 June 30, 2020 Preneed cemetery trust investments, at market value $ 74,572 $ 74,914 Less: allowance for contract cancellation (2,190 ) (2,345 ) Preneed cemetery trust investments $ 72,382 $ 72,569</t>
        </is>
      </c>
    </row>
    <row r="5">
      <c r="A5" s="4" t="inlineStr">
        <is>
          <t>Cost and fair market values associated with preneed cemetery trust investments</t>
        </is>
      </c>
      <c r="B5" s="4" t="inlineStr">
        <is>
          <t>The cost and market values associated with preneed cemetery trust investments at June 30, 2020 are detailed below (in thousands): Fair Value Hierarchy Level Cost Unrealized Gains Unrealized Losses Fair Market Value Cash and money market accounts 1 $ 2,844 $ — $ — $ 2,844 Fixed income securities: Foreign debt 2 12,628 867 (1,014 ) 12,481 Corporate debt 2 15,911 794 (1,500 ) 15,205 Preferred stock 2 13,586 334 (1,341 ) 12,579 Mortgage-backed securities 2 394 — (227 ) 167 Common stock 1 27,093 5,453 (7,544 ) 25,002 Mutual funds: Fixed Income 2 5,700 494 (277 ) 5,917 Trust securities $ 78,156 $ 7,942 $ (11,903 ) $ 74,195 Accrued investment income $ 719 $ 719 Preneed cemetery trust investments $ 74,914 Market value as a percentage of cost 94.9 % The cost and market values associated with preneed cemetery trust investments at December 31, 2019 are detailed below (in thousands): Fair Value Hierarchy Level Cost Unrealized Gains Unrealized Losses Fair Market Value Cash and money market accounts 1 $ 5,729 $ — $ — $ 5,729 Fixed income securities: Foreign debt 2 5,609 312 (243 ) 5,678 Corporate debt 2 16,916 1,044 (649 ) 17,311 Preferred stock 2 14,206 904 (164 ) 14,946 Mortgage-backed securities 2 517 — (114 ) 403 Common stock 1 28,569 2,766 (3,017 ) 28,318 Mutual funds: Fixed income 2 1,463 72 (85 ) 1,450 Trust Securities $ 73,009 $ 5,098 $ (4,272 ) $ 73,835 Accrued investment income $ 737 737 Preneed cemetery trust investments $ 74,572 Market value as a percentage of cost 101.1 %</t>
        </is>
      </c>
    </row>
    <row r="6">
      <c r="A6" s="4" t="inlineStr">
        <is>
          <t>Estimated maturities of fixed preneed cemetery trust income securities</t>
        </is>
      </c>
      <c r="B6" s="4" t="inlineStr">
        <is>
          <t>The estimated maturities of the fixed income securities included above are as follows (in thousands): Due in one year or less $ 1 Due in one to five years 8,738 Due in five to ten years 9,703 Thereafter 21,990 Total fixed income securities $ 40,432</t>
        </is>
      </c>
    </row>
    <row r="7">
      <c r="A7" s="4" t="inlineStr">
        <is>
          <t>Schedule of fair market value and unrealized loss on cemetery merchandise and service trust investments</t>
        </is>
      </c>
      <c r="B7" s="4" t="inlineStr">
        <is>
          <t>The following table summarized our fixed income securities within our preneed cemetery trust investments in an unrealized loss position at June 30, 2020 , aggregated by major security type and length of time in a continuous unrealized loss position (in thousands): June 30, 2020 In Loss Position Less than 12 months In Loss Position Greater than 12 months Total Fair market value Unrealized Losses Fair market value Unrealized Losses Fair market value Unrealized Losses Fixed income securities: Foreign debt $ 3,149 $ (334 ) $ 311 $ (680 ) $ 3,460 $ (1,014 ) Corporate debt 3,140 (989 ) 4,227 (511 ) 7,367 (1,500 ) Preferred stock 9,882 (1,341 ) — — 9,882 (1,341 ) Mortgage-backed securities — — 167 (227 ) 167 (227 ) Total fixed income securities with an unrealized loss $ 16,171 $ (2,664 ) $ 4,705 $ (1,418 ) $ 20,876 $ (4,082 ) December 31, 2019 In Loss Position Less than 12 months In Loss Position Greater than 12 months Total Fair market value Unrealized Losses Fair market value Unrealized Losses Fair market value Unrealized Losses Fixed income securities: Foreign debt $ 268 $ (42 ) $ 758 $ (201 ) $ 1,026 $ (243 ) Corporate debt 1,368 (168 ) 4,520 (481 ) 5,888 (649 ) Preferred stock 4,135 (164 ) — — 4,135 (164 ) Mortgage-backed securities — — 402 (114 ) 402 (114 ) Total fixed income securities with an unrealized loss $ 5,771 $ (374 ) $ 5,680 $ (796 ) $ 11,451 $ (1,170 )</t>
        </is>
      </c>
    </row>
    <row r="8">
      <c r="A8" s="4" t="inlineStr">
        <is>
          <t>Preneed cemetery trust investment security transactions</t>
        </is>
      </c>
      <c r="B8" s="4" t="inlineStr">
        <is>
          <t>Preneed cemetery trust investment security transactions recorded in Other, net on our Consolidated Statements of Operations for the three and six months ended June 30, 2019 and 2020 are as follows (in thousands): Three months ended June 30, Six months ended June 30, 2019 2020 2019 2020 Investment income $ 414 $ 653 $ 985 $ 972 Realized gains 2,363 1,619 3,821 3,535 Realized losses (1,001 ) (2,200 ) (1,636 ) (3,572 ) Expenses and taxes (407 ) (438 ) (685 ) (625 ) Net change in deferred preneed cemetery receipts held in trust (1,369 ) 366 (2,485 ) (310 ) $ — $ — $ — $ —</t>
        </is>
      </c>
    </row>
    <row r="9">
      <c r="A9" s="4" t="inlineStr">
        <is>
          <t>Purchases and sales of investments in preneed cemetary trusts</t>
        </is>
      </c>
      <c r="B9" s="4" t="inlineStr">
        <is>
          <t>Purchases and sales of investments in the preneed cemetery trusts for the three and six months ended June 30, 2019 and 2020 are as follows (in thousands): Three months ended June 30, Six months ended June 30, 2019 2020 2019 2020 Purchases $ (8,186 ) $ (13,597 ) $ (10,258 ) $ (32,454 ) Sales 10,026 12,135 13,899 25,366</t>
        </is>
      </c>
    </row>
    <row r="10">
      <c r="A10" s="4" t="inlineStr">
        <is>
          <t>Components of preneed funeral trust investments</t>
        </is>
      </c>
      <c r="B10" s="4" t="inlineStr">
        <is>
          <t>The components of Preneed funeral trust investments on our Consolidated Balance Sheet at December 31, 2019 and June 30, 2020 are as follows (in thousands): December 31, 2019 June 30, 2020 Preneed funeral trust investments, at market value $ 99,246 $ 93,110 Less: allowance for expected credit losses and cancellations (2,911 ) (2,875 ) Preneed funeral trust investments $ 96,335 $ 90,235</t>
        </is>
      </c>
    </row>
    <row r="11">
      <c r="A11" s="4" t="inlineStr">
        <is>
          <t>Estimated maturities of fixed preneed funeral trust income securities</t>
        </is>
      </c>
      <c r="B11" s="4" t="inlineStr">
        <is>
          <t>The estimated maturities of the fixed income securities included above are as follows (in thousands): Due in one year or less $ — Due in one to five years 9,528 Due in five to ten years 8,481 Thereafter 21,169 Total fixed income securities $ 39,178</t>
        </is>
      </c>
    </row>
    <row r="12">
      <c r="A12" s="4" t="inlineStr">
        <is>
          <t>Cost and fair market values associated with preneed funeral trust investments</t>
        </is>
      </c>
      <c r="B12" s="4" t="inlineStr">
        <is>
          <t>The cost and market values associated with preneed funeral trust investments at June 30, 2020 are detailed below (in thousands): Fair Value Hierarchy Level Cost Unrealized Gains Unrealized Losses Fair Market Value Cash and money market accounts 1 $ 19,920 $ — $ — $ 19,920 Fixed income securities: U.S treasury debt 1 820 13 — 833 Foreign debt 2 12,400 857 (955 ) 12,302 Corporate debt 2 14,637 738 (1,432 ) 13,943 Preferred stock 2 12,871 316 (1,295 ) 11,892 Mortgage-backed securities 2 433 1 (226 ) 208 Common stock 1 25,825 5,377 (7,052 ) 24,150 Mutual funds: Fixed income 2 4,942 462 (189 ) 5,215 Other investments 2 3,982 — — 3,982 Trust securities $ 95,830 $ 7,764 $ (11,149 ) $ 92,445 Accrued investment income $ 665 $ 665 Preneed funeral trust investments $ 93,110 Market value as a percentage of cost 96.5 % The cost and market values associated with preneed funeral trust investments at December 31, 2019 are detailed below (in thousands): Fair Value Hierarchy Level Cost Unrealized Gains Unrealized Losses Fair Market Value Cash and money market accounts 1 $ 24,160 $ — $ — $ 24,160 Fixed income securities: U.S. treasury debt 1 822 — — 822 Foreign debt 2 5,587 309 (232 ) 5,664 Corporate debt 2 16,109 992 (646 ) 16,455 Preferred stock 2 14,094 874 (198 ) 14,770 Mortgage-backed securities 2 585 — (117 ) 468 Common stock 1 27,652 2,773 (2,869 ) 27,556 Mutual funds: Equity 1 772 617 (4 ) 1,385 Fixed income 2 4,364 107 (107 ) 4,364 Other investments 2 2,902 — — 2,902 Trust securities $ 97,047 $ 5,672 $ (4,173 ) $ 98,546 Accrued investment income $ 700 $ 700 Preneed funeral trust investments $ 99,246 Market value as a percentage of cost 101.5 %</t>
        </is>
      </c>
    </row>
    <row r="13">
      <c r="A13" s="4" t="inlineStr">
        <is>
          <t>Schedule of fair market value and unrealized loss on preneed funeral trust investments</t>
        </is>
      </c>
      <c r="B13" s="4" t="inlineStr">
        <is>
          <t>The following table summarized our fixed income securities within our preneed funeral trust investment in an unrealized loss position at June 30, 2020 , aggregated by major security type and length of time in a continuous unrealized loss position (in thousands): June 30, 2020 In Loss Position Less than 12 months In Loss Position Greater than 12 months Total Fair market value Unrealized Losses Fair market value Unrealized Losses Fair market value Unrealized Losses Fixed income securities: Foreign debt $ 3,093 $ (332 ) $ 288 $ (623 ) $ 3,381 $ (955 ) Corporate debt 3,125 (984 ) 4,012 (448 ) 7,137 (1,432 ) Preferred stock 9,493 (1,295 ) — — 9,493 (1,295 ) Mortgage-backed securities 4 — 175 (226 ) 179 (226 ) Total fixed income securities with an unrealized loss $ 15,715 $ (2,611 ) $ 4,475 $ (1,297 ) $ 20,190 $ (3,908 ) December 31, 2019 In Loss Position Less than 12 months In Loss Position Greater than 12 months Total Fair market value Unrealized Losses Fair market value Unrealized Losses Fair market value Unrealized Losses Fixed income securities: Foreign debt $ 274 $ (43 ) $ 723 $ (189 ) $ 997 $ (232 ) Corporate debt 1,403 (172 ) 4,433 (474 ) 5,836 (646 ) Preferred stock 4,412 (198 ) — — 4,412 (198 ) Mortgage-backed securities — — 439 (117 ) 439 (117 ) Total fixed income securities with an unrealized loss $ 6,089 $ (413 ) $ 5,595 $ (780 ) $ 11,684 $ (1,193 )</t>
        </is>
      </c>
    </row>
    <row r="14">
      <c r="A14" s="4" t="inlineStr">
        <is>
          <t>Preneed funeral trust investment security transactions</t>
        </is>
      </c>
      <c r="B14" s="4" t="inlineStr">
        <is>
          <t>Preneed funeral trust investment security transactions recorded in Other, net on the Consolidated Statements of Operations for the three and six months ended June 30, 2019 and 2020 are as follows (in thousands): Three months ended June 30, Six months ended June 30, 2019 2020 2019 2020 Investment income $ 409 $ 604 $ 982 $ 862 Realized gains 2,486 1,606 3,806 4,157 Realized losses (1,007 ) (2,053 ) (424 ) (3,182 ) Expenses and taxes (513 ) (253 ) (285 ) (350 ) Net change in deferred preneed funeral receipts held in trust (1,375 ) 96 (4,079 ) (1,487 ) $ — $ — $ — $ —</t>
        </is>
      </c>
    </row>
    <row r="15">
      <c r="A15" s="4" t="inlineStr">
        <is>
          <t>Purchases and sales of investments in preneed funeral trusts</t>
        </is>
      </c>
      <c r="B15" s="4" t="inlineStr">
        <is>
          <t>Purchases and sales of investments in the perpetual care trusts for the three and six months ended June 30, 2019 and 2020 are as follows (in thousands): Three months ended June 30, Six months ended June 30, 2019 2020 2019 2020 Purchases $ (5,117 ) $ (11,066 ) $ (14,274 ) $ (25,678 ) Sales 6,278 9,458 7,980 22,152 Purchases and sales of investments in the preneed funeral trusts for the three and six months ended June 30, 2019 and 2020 are as follows (in thousands): Three months ended June 30, Six months ended June 30, 2019 2020 2019 2020 Purchases $ (8,436 ) $ (13,153 ) $ (19,195 ) $ (31,691 ) Sales 10,816 11,888 13,601 27,856</t>
        </is>
      </c>
    </row>
    <row r="16">
      <c r="A16" s="4" t="inlineStr">
        <is>
          <t>Components of care trusts' corpus</t>
        </is>
      </c>
      <c r="B16" s="4" t="inlineStr">
        <is>
          <t>Care trusts’ corpus on our Consolidated Balance Sheet represent the corpus of those trusts plus undistributed income. The components of Care trusts’ corpus as of December 31, 2019 and June 30, 2020 are as follows (in thousands): December 31, 2019 June 30, 2020 Cemetery perpetual care trust investments, at market value $ 64,047 $ 63,228 Obligations due to (from) trust (631 ) (916 ) Care trusts’ corpus $ 63,416 $ 62,312</t>
        </is>
      </c>
    </row>
    <row r="17">
      <c r="A17" s="4" t="inlineStr">
        <is>
          <t>Available-for-sale Securities, Continuous Unrealized Loss Position, Fair Value [Table Text Block]</t>
        </is>
      </c>
      <c r="B17" s="4" t="inlineStr">
        <is>
          <t>The following table summarized our fixed income securities within our perpetual care trust investment in an unrealized loss position at June 30, 2020 , aggregated by major security type and length of time in a continuous unrealized loss position (in thousands): June 30, 2020 In Loss Position Less than 12 months In Loss Position Greater than 12 months Total Fair market value Unrealized Losses Fair market value Unrealized Losses Fair market value Unrealized Losses Fixed income securities: Foreign debt $ 2,833 $ (272 ) $ 276 $ (600 ) $ 3,109 $ (872 ) Corporate debt 2,523 (795 ) 3,772 (418 ) 6,295 (1,213 ) Preferred stock 8,849 (1,234 ) — — 8,849 (1,234 ) Mortgage-backed securities — — 134 (181 ) 134 (181 ) Total fixed income securities with an unrealized loss $ 14,205 $ (2,301 ) $ 4,182 $ (1,199 ) $ 18,387 $ (3,500 ) December 31, 2019 In Loss Position Less than 12 months In Loss Position Greater than 12 months Total Fair market value Unrealized Losses Fair market value Unrealized Losses Fair market value Unrealized Losses Fixed income securities: Foreign debt $ 168 $ (26 ) $ 549 $ (149 ) $ 717 $ (175 ) Corporate debt 1,057 (196 ) 3,253 (338 ) 4,310 (534 ) Preferred stock 2,989 (106 ) — — 2,989 (106 ) Mortgage-backed securities — — 252 (71 ) 252 (71 ) Total fixed income securities with an unrealized loss $ 4,214 $ (328 ) $ 4,054 $ (558 ) $ 8,268 $ (886 )</t>
        </is>
      </c>
    </row>
    <row r="18">
      <c r="A18" s="4" t="inlineStr">
        <is>
          <t>Preneed Funeral Trust Investment Security Transactions [Table Text Block]</t>
        </is>
      </c>
      <c r="B18" s="4" t="inlineStr">
        <is>
          <t>Perpetual care trust investment security transactions recorded in Other, net on our Consolidated Statements of Operations for the three and six months ended June 30, 2019 and 2020 are as follows (in thousands): Three months ended June 30, Six months ended June 30, 2019 2020 2019 2020 Realized gains $ 670 $ 439 $ 1,024 $ 1,148 Realized losses (270 ) (606 ) (441 ) (1,285 ) Net change in Care trusts’ corpus (400 ) 167 (583 ) 137 Total $ — $ — $ — $ — Perpetual care trust investment security transactions recorded in Other revenue on our Consolidated Statements of Operations for the three and six months ended June 30, 2019 and 2020 are as follows (in thousands): Three months ended June 30, Six months ended June 30, 2019 2020 2019 2020 Investment income $ 1,107 $ 1,942 $ 2,194 $ 3,347 Realized gain (losses), net 10 27 (280 ) (9 ) Total $ 1,117 $ 1,969 $ 1,914 $ 3,3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Receivables (Tables)</t>
        </is>
      </c>
      <c r="B1" s="2" t="inlineStr">
        <is>
          <t>6 Months Ended</t>
        </is>
      </c>
      <c r="C1" s="2" t="inlineStr">
        <is>
          <t>12 Months Ended</t>
        </is>
      </c>
    </row>
    <row r="2">
      <c r="B2" s="2" t="inlineStr">
        <is>
          <t>Jun. 30, 2020</t>
        </is>
      </c>
      <c r="C2" s="2" t="inlineStr">
        <is>
          <t>Dec. 31, 2019</t>
        </is>
      </c>
    </row>
    <row r="3">
      <c r="A3" s="3" t="inlineStr">
        <is>
          <t>Preneed Cemetery Receivables [Abstract]</t>
        </is>
      </c>
    </row>
    <row r="4">
      <c r="A4" s="4" t="inlineStr">
        <is>
          <t>Accounts Receivable, Allowance for Credit Loss [Table Text Block]</t>
        </is>
      </c>
      <c r="C4" s="4" t="inlineStr">
        <is>
          <t>Accounts receivable is comprised of the following at December 31, 2019 and June 30, 2020 (in thousands): December 31, 2019 Funeral Cemetery Corporate Total Trade and financed receivables $ 10,046 $ 10,508 $ — $ 20,554 Other receivables 935 157 681 1,773 Allowance for bad debt and contract cancellation (223 ) (626 ) — (849 ) Accounts receivable, net $ 10,758 $ 10,039 $ 681 $ 21,478</t>
        </is>
      </c>
    </row>
    <row r="5">
      <c r="A5" s="4" t="inlineStr">
        <is>
          <t>Preneed Cemetery Receivables</t>
        </is>
      </c>
      <c r="B5" s="4" t="inlineStr">
        <is>
          <t>The following table summarizes the activity in our allowance for credit losses for Preneed cemetery receivables, net for the six months ended June 30, 2020 (in thousands): January 1, 2020 Provision for Credit Losses Allowance Recorded at Acquisition Write Offs June 30, 2020 Total allowance for credit losses on Preneed cemetery receivables, net $ (1,290 ) $ (505 ) $ (318 ) $ 126 $ (1,987 )</t>
        </is>
      </c>
    </row>
    <row r="6">
      <c r="A6" s="4" t="inlineStr">
        <is>
          <t>Aging of Past Due Financing Receivables</t>
        </is>
      </c>
      <c r="B6" s="4" t="inlineStr">
        <is>
          <t>The aging of past due preneed cemetery receivables as of June 30, 2020 is as follows (in thousands): 31-60 Past Due 61-90 Past Due 91-120 Past Due &gt;120 Past Due Total Past Due Current Total Recognized revenue $ 728 $ 508 $ 266 $ 2,128 $ 3,630 $ 29,394 $ 33,024 Deferred revenue 186 166 81 397 830 10,475 11,305 Total contracts $ 914 $ 674 $ 347 $ 2,525 $ 4,460 $ 39,869 $ 44,3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Trusts (Tables)</t>
        </is>
      </c>
      <c r="B1" s="2" t="inlineStr">
        <is>
          <t>6 Months Ended</t>
        </is>
      </c>
    </row>
    <row r="2">
      <c r="B2" s="2" t="inlineStr">
        <is>
          <t>Jun. 30, 2020</t>
        </is>
      </c>
    </row>
    <row r="3">
      <c r="A3" s="3" t="inlineStr">
        <is>
          <t>Receivables From Preneed Trusts [Abstract]</t>
        </is>
      </c>
    </row>
    <row r="4">
      <c r="A4" s="4" t="inlineStr">
        <is>
          <t>Receivables from Preneed Trusts</t>
        </is>
      </c>
      <c r="B4" s="4" t="inlineStr">
        <is>
          <t>As of December 31, 2019 and June 30, 2020 , receivables from preneed trusts are as follows (in thousands): December 31, 2019 June 30, 2020 Preneed trust funds, at cost $ 18,581 $ 18,012 Less: allowance for contract cancellation (557 ) (541 ) Receivables from preneed trusts, net $ 18,024 $ 17,471</t>
        </is>
      </c>
    </row>
    <row r="5">
      <c r="A5" s="4" t="inlineStr">
        <is>
          <t>Composition of Assets Held in Trust</t>
        </is>
      </c>
      <c r="B5" s="4" t="inlineStr">
        <is>
          <t>The following summary reflects the composition of the assets held in trust and controlled by third parties to satisfy our future obligations under preneed arrangements related to the preceding contracts at June 30, 2020 and December 31, 2019 . The cost basis includes reinvested interest and dividends that have been earned on the trust assets. Fair value includes unrealized gains and losses on trust assets. The composition of the preneed trust funds at December 31, 2019 is as follows (in thousands): Historical Cost Basis Fair Value Cash and cash equivalents $ 4,533 $ 4,533 Fixed income investments 11,603 11,603 Mutual funds and common stocks 2,440 2,518 Annuities 5 5 Total $ 18,581 $ 18,659 The composition of the preneed trust funds at June 30, 2020 is as follows (in thousands): Historical Cost Basis Fair Value Cash and cash equivalents $ 4,425 $ 4,425 Fixed income investments 11,324 11,324 Mutual funds and common stocks 2,259 2,397 Annuities 4 4 Total $ 18,012 $ 18,1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 (Tables)</t>
        </is>
      </c>
      <c r="B1" s="2" t="inlineStr">
        <is>
          <t>6 Months Ended</t>
        </is>
      </c>
    </row>
    <row r="2">
      <c r="B2" s="2" t="inlineStr">
        <is>
          <t>Jun. 30, 2020</t>
        </is>
      </c>
    </row>
    <row r="3">
      <c r="A3" s="3" t="inlineStr">
        <is>
          <t>Deferred Costs, Capitalized, Prepaid, and Other Assets Disclosure [Abstract]</t>
        </is>
      </c>
    </row>
    <row r="4">
      <c r="A4" s="4" t="inlineStr">
        <is>
          <t>Deferred Costs, Capitalized, Prepaid, and Other Assets Disclosure</t>
        </is>
      </c>
      <c r="B4" s="4" t="inlineStr">
        <is>
          <t>Intangible and other non-current assets at December 31, 2019 and June 30, 2020 are as follows (in thousands): December 31, 2019 June 30, 2020 Prepaid agreements not-to-compete, net of accumulated amortization of $7,195 and $7,548, respectively $ 3,915 $ 3,617 Tradenames 25,233 26,649 Capitalized commissions on preneed contracts, net of accumulated amortization of $1,127 and $1,412, respectively 2,818 2,989 Other 150 93 Intangible and other non-current assets, net $ 32,116 $ 33,3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REDIT FACILITY AND ACQUISITION DEBT  (Tables)</t>
        </is>
      </c>
      <c r="B1" s="2" t="inlineStr">
        <is>
          <t>6 Months Ended</t>
        </is>
      </c>
    </row>
    <row r="2">
      <c r="B2" s="2" t="inlineStr">
        <is>
          <t>Jun. 30, 2020</t>
        </is>
      </c>
    </row>
    <row r="3">
      <c r="A3" s="3" t="inlineStr">
        <is>
          <t>Debt Disclosure [Abstract]</t>
        </is>
      </c>
    </row>
    <row r="4">
      <c r="A4" s="4" t="inlineStr">
        <is>
          <t>Schedule of Long-term Debt</t>
        </is>
      </c>
      <c r="B4" s="4" t="inlineStr">
        <is>
          <t>The interest expense and amortization of debt issuance costs related to our Credit Facility during the three and six months ended June 30, 2019 and 2020 is as follows (in thousands): Three months ended June 30, Six months ended June 30, 2019 2020 2019 2020 Credit Facility interest expense $ 362 $ 1,106 $ 740 $ 2,336 Credit Facility amortization of debt issuance costs 54 118 108 245 Our Credit Facility and Acquisition debt consisted of the following at December 31, 2019 and June 30, 2020 (in thousands): December 31, 2019 June 30, 2020 Credit Facility $ 83,800 $ 89,700 Debt issuance costs, net of accumulated amortization of $337 and $582, respectively (1,618 ) (1,373 ) Total Credit Facility $ 82,182 $ 88,327 Acquisition debt $ 6,964 $ 6,427 Less: current portion (1,306 ) — (1,142 ) Total acquisition debt, net of current portion $ 5,658 $ 5,285 The imputed interest expense related to our acquisition debt during the three and six months ended June 30, 2019 and 2020 is as follows (in thousands): Three months ended June 30, Six months ended June 30, 2019 2020 2019 2020 Acquisition debt imputed interest expense $ 161 $ 124 $ 329 $ 2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Subordinated Notes (Tables)</t>
        </is>
      </c>
      <c r="B1" s="2" t="inlineStr">
        <is>
          <t>6 Months Ended</t>
        </is>
      </c>
    </row>
    <row r="2">
      <c r="B2" s="2" t="inlineStr">
        <is>
          <t>Jun. 30, 2020</t>
        </is>
      </c>
    </row>
    <row r="3">
      <c r="A3" s="3" t="inlineStr">
        <is>
          <t>Convertible Subordinated Notes [Abstract]</t>
        </is>
      </c>
    </row>
    <row r="4">
      <c r="A4" s="4" t="inlineStr">
        <is>
          <t>Schedule of Liability and Equity Components of Convertible Subordinated Notes</t>
        </is>
      </c>
      <c r="B4" s="4" t="inlineStr">
        <is>
          <t>The carrying values of the liability and equity components of our 2.75% convertible subordinated notes due 2021 (the “Convertible Notes”) at December 31, 2019 and June 30, 2020 are reflected on our Consolidated Balance Sheet as follows (in thousands): December 31, 2019 June 30, 2020 Current liabilities: Principal amount $ 6,319 $ 6,319 Unamortized discount of liability component (319 ) (187 ) Convertible Notes issuance costs, net of accumulated amortization of $130 and $142, respectively (29 ) (17 ) Carrying value of the liability component $ 5,971 $ 6,115 Carrying value of the equity component $ 789 $ 789 The interest expense and accretion of debt discount and debt issuance costs related to our Convertible Notes during the three and six months ended June 30, 2019 and 2020 is as follows (in thousands): Three months ended June 30, Six months ended June 30, 2019 2020 2019 2020 Convertible Notes interest expense $ 44 $ 43 $ 87 $ 87 Convertible Notes accretion of debt discount 59 66 117 131 Convertible Notes amortization of debt issuance costs 5 6 11 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Tables)</t>
        </is>
      </c>
      <c r="B1" s="2" t="inlineStr">
        <is>
          <t>6 Months Ended</t>
        </is>
      </c>
    </row>
    <row r="2">
      <c r="B2" s="2" t="inlineStr">
        <is>
          <t>Jun. 30, 2020</t>
        </is>
      </c>
    </row>
    <row r="3">
      <c r="A3" s="3" t="inlineStr">
        <is>
          <t>Leases [Abstract]</t>
        </is>
      </c>
    </row>
    <row r="4">
      <c r="A4" s="4" t="inlineStr">
        <is>
          <t>Components of Lease Expense</t>
        </is>
      </c>
      <c r="B4" s="4" t="inlineStr">
        <is>
          <t>The components of lease cost for the three and six months ended June 30, 2019 and 2020 are as follows (in thousands): Three months ended June 30, Six months ended June 30, Income Statement Classification 2019 2020 2019 2020 Operating lease cost Facilities and grounds expense (1) $ 942 $ 954 $ 1,862 $ 1,911 Short-term lease cost Facilities and grounds expense (1) 59 39 133 96 Finance lease cost: Depreciation of leased assets Depreciation and amortization (2) $ 131 $ 109 $ 263 $ 218 Interest on lease liabilities Interest expense 131 125 263 251 Total finance lease cost 262 234 526 469 Total lease cost $ 1,263 $ 1,227 $ 2,521 $ 2,476 (1) Facilities and grounds expense is included within Cost of service and General, administrative and other on our Consolidated Statements of Operations. (2) Depreciation and amortization expense is included within Field depreciation and Home office depreciation and amortization on our Consolidated Statements of Operations. Variable lease expense was immaterial for the three and six months ended June 30, 2019 and 2020 . Supplemental cash flow information related to our leases for the six months ended June 30, 2019 and 2020 is as follows (in thousands): Six months ended June 30, 2019 2020 Cash paid for operating leases included in operating activities $ 1,947 $ 1,507 Cash paid for finance leases included in financing activities 457 400 Right-of-use assets obtained in exchange for new leases for the six months ended June 30, 2019 and 2020 is as follows (in thousands): Six months ended June 30, 2019 2020 Right-of-use assets obtained in exchange for new operating lease liabilities $ 8,175 $ 77 Right-of-use assets obtained in exchange for new finance lease liabilities — — Supplemental balance sheet information related to leases as of December 31, 2019 and June 30, 2020 is as follows (in thousands): Lease Type Balance Sheet Classification December 31, 2019 June 30, 2020 Operating lease right-of-use assets Operating lease right-of-use assets $ 22,304 $ 21,407 Finance lease right-of-use assets Property, plant and equipment, net $ 6,770 $ 6,770 Accumulated depreciation Property, plant and equipment, net (1,566 ) (1,784 ) Finance lease right-of-use assets, net 5,204 4,986 Operating lease current liabilities Current portion of operating lease obligations $ 1,554 $ 2,008 Finance lease current liabilities Current portion of finance lease obligations 290 306 Total current lease liabilities 1,844 2,314 Operating lease non-current liabilities Obligations under operating leases, net of current portion 21,533 20,583 Finance lease non-current liabilities Obligations under finance leases, net of current portion 5,854 5,696 Total non-current lease liabilities 27,387 26,279 Total lease liabilities $ 29,231 $ 28,593 The average lease terms and discount rates as of June 30, 2020 are as follows: Weighted-average remaining lease term (years) Weighted-average discount rate Operating leases 10.5 8.1 % Finance leases 6.4 8.2 %</t>
        </is>
      </c>
    </row>
    <row r="5">
      <c r="A5" s="4" t="inlineStr">
        <is>
          <t>Maturities of Operating Lease Liabilities</t>
        </is>
      </c>
      <c r="B5" s="4" t="inlineStr">
        <is>
          <t>The aggregate future lease payments for operating and finance leases as of June 30, 2020 are as follows (in thousands): Operating Finance Lease payments due: Remainder of 2020 $ 1,874 $ 428 2021 3,725 836 2022 3,365 860 2023 3,267 860 2024 3,262 791 Thereafter 17,799 6,291 Total lease payments 33,292 10,066 Less: Interest (10,701 ) (4,064 ) Present value of lease liabilities $ 22,591 $ 6,002</t>
        </is>
      </c>
    </row>
    <row r="6">
      <c r="A6" s="4" t="inlineStr">
        <is>
          <t>Maturities of Financing Lease Liabilities</t>
        </is>
      </c>
      <c r="B6" s="4" t="inlineStr">
        <is>
          <t>The aggregate future lease payments for operating and finance leases as of June 30, 2020 are as follows (in thousands): Operating Finance Lease payments due: Remainder of 2020 $ 1,874 $ 428 2021 3,725 836 2022 3,365 860 2023 3,267 860 2024 3,262 791 Thereafter 17,799 6,291 Total lease payments 33,292 10,066 Less: Interest (10,701 ) (4,064 ) Present value of lease liabilities $ 22,591 $ 6,0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6 Months Ended</t>
        </is>
      </c>
    </row>
    <row r="2">
      <c r="B2" s="2" t="inlineStr">
        <is>
          <t>Jun. 30, 2020</t>
        </is>
      </c>
    </row>
    <row r="3">
      <c r="A3" s="3" t="inlineStr">
        <is>
          <t>Share-based Payment Arrangement [Abstract]</t>
        </is>
      </c>
    </row>
    <row r="4">
      <c r="A4" s="4" t="inlineStr">
        <is>
          <t>Valuation Assumptions</t>
        </is>
      </c>
      <c r="B4" s="4" t="inlineStr">
        <is>
          <t>The fair value of the right (option) to purchase shares under the ESPP is estimated at the date of purchase with the four quarterly purchase dates using the following assumptions: 2020 Dividend yield 0.01 % Expected volatility 48.63 % Risk-free interest rate 1.54%,1.57%,1.57%,1.56% Expected life (years) 0.25, 0.50, 0.75, 1.00 The fair value of the options granted were estimated on the date of grant using the Black-Scholes option pricing model with the following weighted-average assumptions: 2020 Dividend yield 1.67 % Expected volatility 38.54 % Risk-free interest rate 0.25 % Expected holding period (years) 3.74 Black-Scholes value $4.61 The fair values of the performance awards granted during the three months ended June 30, 2020 were determined by using the Monte-Carlo simulation pricing model with the following assumptions: May 19, 2020 June 25, 2020 Performance period May 19, 2020 - December 31, 2024 June 25, 2020 - December 31, 2024 Simulation period (years) 4.62 4.52 Share price at grant date $15.79 $18.02 Expected volatility 34.54 % 36.24 % Risk-free interest rate 0.33 % 0.29 %</t>
        </is>
      </c>
    </row>
    <row r="5">
      <c r="A5" s="4" t="inlineStr">
        <is>
          <t>Dividends Declared</t>
        </is>
      </c>
      <c r="B5" s="4" t="inlineStr">
        <is>
          <t xml:space="preserve"> the six months ended June 30, 2019 and 2020 , our Board declared the following dividends payable on the dates below (in thousands, except per share amounts): 2019 Per Share Dollar Value March 1 st $ 0.075 $ 1,360 June 1 st $ 0.075 $ 1,365 2020 Per Share Dollar Value March 1 st $ 0.075 $ 1,339 June 1 st $ 0.075 $ 1,343</t>
        </is>
      </c>
    </row>
    <row r="6">
      <c r="A6" s="4" t="inlineStr">
        <is>
          <t>Schedule of Accumulated Other Comprehensive Income</t>
        </is>
      </c>
      <c r="B6" s="4" t="inlineStr">
        <is>
          <t>Our components of accumulated other comprehensive income are as follows (in thousands): Three months ended June 30, 2020 Accumulated Other Comprehensive Income March 31, 2020 $ — Net unrealized gains associated with available-for-sale securities of the trusts 34,301 Reclassification of net unrealized gains activity attributable to the Deferred preneed funeral and cemetery receipts held in trust and Care trusts’ corpus (34,301 ) Balance at June 30, 2020 $ — Six months ended June 30, 2020 Accumulated Other Comprehensive Income Balance at December 31, 2019 $ — Net unrealized losses associated with available-for-sale securities of the trusts (10,803 ) Reclassification of net unrealized losses activity attributable to the Deferred preneed funeral and cemetery receipts held in trust and Care trusts’ corpus 10,803 Balance at June 30, 202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The following table sets forth the computation of the basic and diluted earnings per share for the three and six months ended June 30, 2019 and 2020 (in thousands, except per share data): Three months ended June 30, Six months ended June 30, 2019 2020 2019 2020 Numerator for basic and diluted earnings per share: Net income $ 4,862 $ 6,397 $ 11,387 $ 2,200 Less: Earnings allocated to unvested restricted stock (21 ) (18 ) (52 ) (8 ) Income attributable to common stockholders $ 4,841 $ 6,379 $ 11,335 $ 2,192 Denominator: Denominator for basic earnings per common share - weighted average shares outstanding 17,959 17,860 18,008 17,833 Effect of dilutive securities: Stock options 29 29 35 29 Denominator for diluted earnings per common share - weighted average shares outstanding 17,988 17,889 18,043 17,862 Basic earnings per common share: $ 0.27 $ 0.36 $ 0.63 $ 0.12 Diluted earnings per common share: $ 0.27 $ 0.36 $ 0.63 $ 0.1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s</t>
        </is>
      </c>
      <c r="B4" s="6" t="n">
        <v>77477</v>
      </c>
      <c r="C4" s="6" t="n">
        <v>67752</v>
      </c>
      <c r="D4" s="6" t="n">
        <v>154967</v>
      </c>
      <c r="E4" s="6" t="n">
        <v>136833</v>
      </c>
    </row>
    <row r="5">
      <c r="A5" s="3" t="inlineStr">
        <is>
          <t>Field costs and expenses:</t>
        </is>
      </c>
    </row>
    <row r="6">
      <c r="A6" s="4" t="inlineStr">
        <is>
          <t>Cost of operating</t>
        </is>
      </c>
      <c r="B6" s="5" t="n">
        <v>1022</v>
      </c>
      <c r="C6" s="5" t="n">
        <v>386</v>
      </c>
      <c r="D6" s="5" t="n">
        <v>2298</v>
      </c>
      <c r="E6" s="5" t="n">
        <v>786</v>
      </c>
    </row>
    <row r="7">
      <c r="A7" s="4" t="inlineStr">
        <is>
          <t>Cemetery property amortization</t>
        </is>
      </c>
      <c r="B7" s="5" t="n">
        <v>1097</v>
      </c>
      <c r="C7" s="5" t="n">
        <v>1169</v>
      </c>
      <c r="D7" s="5" t="n">
        <v>1974</v>
      </c>
      <c r="E7" s="5" t="n">
        <v>2018</v>
      </c>
    </row>
    <row r="8">
      <c r="A8" s="4" t="inlineStr">
        <is>
          <t>Field depreciation expense</t>
        </is>
      </c>
      <c r="B8" s="5" t="n">
        <v>3247</v>
      </c>
      <c r="C8" s="5" t="n">
        <v>3059</v>
      </c>
      <c r="D8" s="5" t="n">
        <v>6537</v>
      </c>
      <c r="E8" s="5" t="n">
        <v>6144</v>
      </c>
    </row>
    <row r="9">
      <c r="A9" s="4" t="inlineStr">
        <is>
          <t>Regional and unallocated funeral and cemetery costs</t>
        </is>
      </c>
      <c r="B9" s="5" t="n">
        <v>3717</v>
      </c>
      <c r="C9" s="5" t="n">
        <v>3622</v>
      </c>
      <c r="D9" s="5" t="n">
        <v>6473</v>
      </c>
      <c r="E9" s="5" t="n">
        <v>6411</v>
      </c>
    </row>
    <row r="10">
      <c r="A10" s="4" t="inlineStr">
        <is>
          <t>Total field costs and expenses</t>
        </is>
      </c>
      <c r="B10" s="5" t="n">
        <v>52317</v>
      </c>
      <c r="C10" s="5" t="n">
        <v>48502</v>
      </c>
      <c r="D10" s="5" t="n">
        <v>106636</v>
      </c>
      <c r="E10" s="5" t="n">
        <v>95983</v>
      </c>
    </row>
    <row r="11">
      <c r="A11" s="4" t="inlineStr">
        <is>
          <t>Gross profit</t>
        </is>
      </c>
      <c r="B11" s="5" t="n">
        <v>25160</v>
      </c>
      <c r="C11" s="5" t="n">
        <v>19250</v>
      </c>
      <c r="D11" s="5" t="n">
        <v>48331</v>
      </c>
      <c r="E11" s="5" t="n">
        <v>40850</v>
      </c>
    </row>
    <row r="12">
      <c r="A12" s="3" t="inlineStr">
        <is>
          <t>Corporate costs and expenses:</t>
        </is>
      </c>
    </row>
    <row r="13">
      <c r="A13" s="4" t="inlineStr">
        <is>
          <t>General, administrative and other</t>
        </is>
      </c>
      <c r="B13" s="5" t="n">
        <v>6540</v>
      </c>
      <c r="C13" s="5" t="n">
        <v>5692</v>
      </c>
      <c r="D13" s="5" t="n">
        <v>12486</v>
      </c>
      <c r="E13" s="5" t="n">
        <v>11304</v>
      </c>
    </row>
    <row r="14">
      <c r="A14" s="4" t="inlineStr">
        <is>
          <t>Home office depreciation and amortization</t>
        </is>
      </c>
      <c r="B14" s="5" t="n">
        <v>354</v>
      </c>
      <c r="C14" s="5" t="n">
        <v>369</v>
      </c>
      <c r="D14" s="5" t="n">
        <v>736</v>
      </c>
      <c r="E14" s="5" t="n">
        <v>758</v>
      </c>
    </row>
    <row r="15">
      <c r="A15" s="4" t="inlineStr">
        <is>
          <t>Impairment of goodwill and other intangibles</t>
        </is>
      </c>
      <c r="B15" s="5" t="n">
        <v>0</v>
      </c>
      <c r="C15" s="5" t="n">
        <v>0</v>
      </c>
      <c r="D15" s="5" t="n">
        <v>-14693</v>
      </c>
      <c r="E15" s="5" t="n">
        <v>0</v>
      </c>
    </row>
    <row r="16">
      <c r="A16" s="4" t="inlineStr">
        <is>
          <t>Operating income</t>
        </is>
      </c>
      <c r="B16" s="5" t="n">
        <v>18266</v>
      </c>
      <c r="C16" s="5" t="n">
        <v>13189</v>
      </c>
      <c r="D16" s="5" t="n">
        <v>20416</v>
      </c>
      <c r="E16" s="5" t="n">
        <v>28788</v>
      </c>
    </row>
    <row r="17">
      <c r="A17" s="4" t="inlineStr">
        <is>
          <t>Interest expense</t>
        </is>
      </c>
      <c r="B17" s="5" t="n">
        <v>-8352</v>
      </c>
      <c r="C17" s="5" t="n">
        <v>-6296</v>
      </c>
      <c r="D17" s="5" t="n">
        <v>-16780</v>
      </c>
      <c r="E17" s="5" t="n">
        <v>-12624</v>
      </c>
    </row>
    <row r="18">
      <c r="A18" s="4" t="inlineStr">
        <is>
          <t>Accretion of discount on convertible subordinated notes</t>
        </is>
      </c>
      <c r="B18" s="5" t="n">
        <v>-66</v>
      </c>
      <c r="C18" s="5" t="n">
        <v>-60</v>
      </c>
      <c r="D18" s="5" t="n">
        <v>-131</v>
      </c>
      <c r="E18" s="5" t="n">
        <v>-117</v>
      </c>
    </row>
    <row r="19">
      <c r="A19" s="4" t="inlineStr">
        <is>
          <t>Other, net</t>
        </is>
      </c>
      <c r="B19" s="5" t="n">
        <v>-2</v>
      </c>
      <c r="C19" s="5" t="n">
        <v>175</v>
      </c>
      <c r="D19" s="5" t="n">
        <v>-6</v>
      </c>
      <c r="E19" s="5" t="n">
        <v>162</v>
      </c>
    </row>
    <row r="20">
      <c r="A20" s="4" t="inlineStr">
        <is>
          <t>Income before income taxes</t>
        </is>
      </c>
      <c r="B20" s="5" t="n">
        <v>9846</v>
      </c>
      <c r="C20" s="5" t="n">
        <v>7008</v>
      </c>
      <c r="D20" s="5" t="n">
        <v>3499</v>
      </c>
      <c r="E20" s="5" t="n">
        <v>16209</v>
      </c>
    </row>
    <row r="21">
      <c r="A21" s="4" t="inlineStr">
        <is>
          <t>Expense for income taxes</t>
        </is>
      </c>
      <c r="B21" s="5" t="n">
        <v>-3299</v>
      </c>
      <c r="C21" s="5" t="n">
        <v>-2043</v>
      </c>
      <c r="D21" s="5" t="n">
        <v>-1163</v>
      </c>
      <c r="E21" s="5" t="n">
        <v>-4620</v>
      </c>
    </row>
    <row r="22">
      <c r="A22" s="4" t="inlineStr">
        <is>
          <t>Tax adjustment related to discrete items</t>
        </is>
      </c>
      <c r="B22" s="5" t="n">
        <v>150</v>
      </c>
      <c r="C22" s="5" t="n">
        <v>103</v>
      </c>
      <c r="D22" s="5" t="n">
        <v>136</v>
      </c>
      <c r="E22" s="5" t="n">
        <v>202</v>
      </c>
    </row>
    <row r="23">
      <c r="A23" s="4" t="inlineStr">
        <is>
          <t>Total expense for income taxes</t>
        </is>
      </c>
      <c r="B23" s="6" t="n">
        <v>-3449</v>
      </c>
      <c r="C23" s="6" t="n">
        <v>-2146</v>
      </c>
      <c r="D23" s="5" t="n">
        <v>-1299</v>
      </c>
      <c r="E23" s="5" t="n">
        <v>-4822</v>
      </c>
    </row>
    <row r="24">
      <c r="A24" s="4" t="inlineStr">
        <is>
          <t>Net income</t>
        </is>
      </c>
      <c r="D24" s="6" t="n">
        <v>2200</v>
      </c>
      <c r="E24" s="6" t="n">
        <v>11387</v>
      </c>
    </row>
    <row r="25">
      <c r="A25" s="3" t="inlineStr">
        <is>
          <t>Basic earnings per common share:</t>
        </is>
      </c>
    </row>
    <row r="26">
      <c r="A26" s="4" t="inlineStr">
        <is>
          <t>Continuing operations (in dollars per Share)</t>
        </is>
      </c>
      <c r="B26" s="7" t="n">
        <v>0.36</v>
      </c>
      <c r="C26" s="7" t="n">
        <v>0.27</v>
      </c>
      <c r="D26" s="7" t="n">
        <v>0.12</v>
      </c>
      <c r="E26" s="7" t="n">
        <v>0.63</v>
      </c>
    </row>
    <row r="27">
      <c r="A27" s="4" t="inlineStr">
        <is>
          <t>Continuing operations (in dollars per Share)</t>
        </is>
      </c>
      <c r="B27" s="8" t="n">
        <v>0.36</v>
      </c>
      <c r="C27" s="8" t="n">
        <v>0.27</v>
      </c>
      <c r="D27" s="8" t="n">
        <v>0.12</v>
      </c>
      <c r="E27" s="8" t="n">
        <v>0.63</v>
      </c>
    </row>
    <row r="28">
      <c r="A28" s="4" t="inlineStr">
        <is>
          <t>Dividends declared per common share (in dollars per Share)</t>
        </is>
      </c>
      <c r="B28" s="9" t="n">
        <v>0.075</v>
      </c>
      <c r="C28" s="9" t="n">
        <v>0.075</v>
      </c>
      <c r="D28" s="9" t="n">
        <v>0.15</v>
      </c>
      <c r="E28" s="9" t="n">
        <v>0.15</v>
      </c>
    </row>
    <row r="29">
      <c r="A29" s="3" t="inlineStr">
        <is>
          <t>Weighted average number of common and common equivalent shares outstanding:</t>
        </is>
      </c>
    </row>
    <row r="30">
      <c r="A30" s="4" t="inlineStr">
        <is>
          <t>Basic (in Shares)</t>
        </is>
      </c>
      <c r="B30" s="5" t="n">
        <v>17860</v>
      </c>
      <c r="C30" s="5" t="n">
        <v>17959</v>
      </c>
      <c r="D30" s="5" t="n">
        <v>17833</v>
      </c>
      <c r="E30" s="5" t="n">
        <v>18008</v>
      </c>
    </row>
    <row r="31">
      <c r="A31" s="4" t="inlineStr">
        <is>
          <t>Diluted (in Shares)</t>
        </is>
      </c>
      <c r="B31" s="5" t="n">
        <v>17889</v>
      </c>
      <c r="C31" s="5" t="n">
        <v>17988</v>
      </c>
      <c r="D31" s="5" t="n">
        <v>17862</v>
      </c>
      <c r="E31" s="5" t="n">
        <v>18043</v>
      </c>
    </row>
    <row r="32">
      <c r="A32" s="4" t="inlineStr">
        <is>
          <t>Funeral</t>
        </is>
      </c>
    </row>
    <row r="33">
      <c r="A33" s="3" t="inlineStr">
        <is>
          <t>Segment Reporting Information [Line Items]</t>
        </is>
      </c>
    </row>
    <row r="34">
      <c r="A34" s="4" t="inlineStr">
        <is>
          <t>Revenues</t>
        </is>
      </c>
      <c r="B34" s="6" t="n">
        <v>59121</v>
      </c>
      <c r="C34" s="6" t="n">
        <v>52507</v>
      </c>
      <c r="D34" s="6" t="n">
        <v>120863</v>
      </c>
      <c r="E34" s="6" t="n">
        <v>108670</v>
      </c>
    </row>
    <row r="35">
      <c r="A35" s="3" t="inlineStr">
        <is>
          <t>Field costs and expenses:</t>
        </is>
      </c>
    </row>
    <row r="36">
      <c r="A36" s="4" t="inlineStr">
        <is>
          <t>Cost of operating</t>
        </is>
      </c>
      <c r="B36" s="5" t="n">
        <v>18622</v>
      </c>
      <c r="C36" s="5" t="n">
        <v>17955</v>
      </c>
      <c r="D36" s="5" t="n">
        <v>39679</v>
      </c>
      <c r="E36" s="5" t="n">
        <v>36052</v>
      </c>
    </row>
    <row r="37">
      <c r="A37" s="3" t="inlineStr">
        <is>
          <t>Corporate costs and expenses:</t>
        </is>
      </c>
    </row>
    <row r="38">
      <c r="A38" s="4" t="inlineStr">
        <is>
          <t>Operating income</t>
        </is>
      </c>
      <c r="B38" s="5" t="n">
        <v>19869</v>
      </c>
      <c r="C38" s="5" t="n">
        <v>14624</v>
      </c>
      <c r="D38" s="5" t="n">
        <v>24180</v>
      </c>
      <c r="E38" s="5" t="n">
        <v>32700</v>
      </c>
    </row>
    <row r="39">
      <c r="A39" s="4" t="inlineStr">
        <is>
          <t>Income before income taxes</t>
        </is>
      </c>
      <c r="B39" s="5" t="n">
        <v>19674</v>
      </c>
      <c r="C39" s="5" t="n">
        <v>14418</v>
      </c>
      <c r="D39" s="5" t="n">
        <v>23792</v>
      </c>
      <c r="E39" s="5" t="n">
        <v>32279</v>
      </c>
    </row>
    <row r="40">
      <c r="A40" s="4" t="inlineStr">
        <is>
          <t>Cemetery</t>
        </is>
      </c>
    </row>
    <row r="41">
      <c r="A41" s="3" t="inlineStr">
        <is>
          <t>Segment Reporting Information [Line Items]</t>
        </is>
      </c>
    </row>
    <row r="42">
      <c r="A42" s="4" t="inlineStr">
        <is>
          <t>Revenues</t>
        </is>
      </c>
      <c r="B42" s="5" t="n">
        <v>18356</v>
      </c>
      <c r="C42" s="5" t="n">
        <v>15245</v>
      </c>
      <c r="D42" s="5" t="n">
        <v>34104</v>
      </c>
      <c r="E42" s="5" t="n">
        <v>28163</v>
      </c>
    </row>
    <row r="43">
      <c r="A43" s="3" t="inlineStr">
        <is>
          <t>Field costs and expenses:</t>
        </is>
      </c>
    </row>
    <row r="44">
      <c r="A44" s="4" t="inlineStr">
        <is>
          <t>Cost of operating</t>
        </is>
      </c>
      <c r="B44" s="5" t="n">
        <v>24612</v>
      </c>
      <c r="C44" s="5" t="n">
        <v>22311</v>
      </c>
      <c r="D44" s="5" t="n">
        <v>49675</v>
      </c>
      <c r="E44" s="5" t="n">
        <v>44572</v>
      </c>
    </row>
    <row r="45">
      <c r="A45" s="3" t="inlineStr">
        <is>
          <t>Corporate costs and expenses:</t>
        </is>
      </c>
    </row>
    <row r="46">
      <c r="A46" s="4" t="inlineStr">
        <is>
          <t>Operating income</t>
        </is>
      </c>
      <c r="B46" s="5" t="n">
        <v>5291</v>
      </c>
      <c r="C46" s="5" t="n">
        <v>4626</v>
      </c>
      <c r="D46" s="5" t="n">
        <v>9458</v>
      </c>
      <c r="E46" s="5" t="n">
        <v>8150</v>
      </c>
    </row>
    <row r="47">
      <c r="A47" s="4" t="inlineStr">
        <is>
          <t>Income before income taxes</t>
        </is>
      </c>
      <c r="B47" s="5" t="n">
        <v>5348</v>
      </c>
      <c r="C47" s="5" t="n">
        <v>4852</v>
      </c>
      <c r="D47" s="5" t="n">
        <v>9453</v>
      </c>
      <c r="E47" s="5" t="n">
        <v>8438</v>
      </c>
    </row>
    <row r="48">
      <c r="A48" s="4" t="inlineStr">
        <is>
          <t>Service Revenue [Member]</t>
        </is>
      </c>
    </row>
    <row r="49">
      <c r="A49" s="3" t="inlineStr">
        <is>
          <t>Segment Reporting Information [Line Items]</t>
        </is>
      </c>
    </row>
    <row r="50">
      <c r="A50" s="4" t="inlineStr">
        <is>
          <t>Revenues</t>
        </is>
      </c>
      <c r="B50" s="5" t="n">
        <v>38880</v>
      </c>
      <c r="C50" s="5" t="n">
        <v>34659</v>
      </c>
      <c r="D50" s="5" t="n">
        <v>79612</v>
      </c>
      <c r="E50" s="5" t="n">
        <v>71311</v>
      </c>
    </row>
    <row r="51">
      <c r="A51" s="4" t="inlineStr">
        <is>
          <t>Property and Merchandise [Member]</t>
        </is>
      </c>
    </row>
    <row r="52">
      <c r="A52" s="3" t="inlineStr">
        <is>
          <t>Segment Reporting Information [Line Items]</t>
        </is>
      </c>
    </row>
    <row r="53">
      <c r="A53" s="4" t="inlineStr">
        <is>
          <t>Revenues</t>
        </is>
      </c>
      <c r="B53" s="5" t="n">
        <v>32642</v>
      </c>
      <c r="C53" s="5" t="n">
        <v>28877</v>
      </c>
      <c r="D53" s="5" t="n">
        <v>63913</v>
      </c>
      <c r="E53" s="5" t="n">
        <v>57456</v>
      </c>
    </row>
    <row r="54">
      <c r="A54" s="4" t="inlineStr">
        <is>
          <t>Other revenue</t>
        </is>
      </c>
    </row>
    <row r="55">
      <c r="A55" s="3" t="inlineStr">
        <is>
          <t>Segment Reporting Information [Line Items]</t>
        </is>
      </c>
    </row>
    <row r="56">
      <c r="A56" s="4" t="inlineStr">
        <is>
          <t>Revenues</t>
        </is>
      </c>
      <c r="B56" s="5" t="n">
        <v>5955</v>
      </c>
      <c r="C56" s="5" t="n">
        <v>4216</v>
      </c>
      <c r="D56" s="5" t="n">
        <v>11442</v>
      </c>
      <c r="E56" s="5" t="n">
        <v>8066</v>
      </c>
    </row>
    <row r="57">
      <c r="A57" s="4" t="inlineStr">
        <is>
          <t>Other revenue | Funeral</t>
        </is>
      </c>
    </row>
    <row r="58">
      <c r="A58" s="3" t="inlineStr">
        <is>
          <t>Segment Reporting Information [Line Items]</t>
        </is>
      </c>
    </row>
    <row r="59">
      <c r="A59" s="4" t="inlineStr">
        <is>
          <t>Revenues</t>
        </is>
      </c>
      <c r="B59" s="5" t="n">
        <v>3347</v>
      </c>
      <c r="C59" s="5" t="n">
        <v>2198</v>
      </c>
      <c r="D59" s="5" t="n">
        <v>6830</v>
      </c>
      <c r="E59" s="5" t="n">
        <v>4419</v>
      </c>
    </row>
    <row r="60">
      <c r="A60" s="4" t="inlineStr">
        <is>
          <t>Other revenue | Cemetery</t>
        </is>
      </c>
    </row>
    <row r="61">
      <c r="A61" s="3" t="inlineStr">
        <is>
          <t>Segment Reporting Information [Line Items]</t>
        </is>
      </c>
    </row>
    <row r="62">
      <c r="A62" s="4" t="inlineStr">
        <is>
          <t>Revenues</t>
        </is>
      </c>
      <c r="B62" s="6" t="n">
        <v>2608</v>
      </c>
      <c r="C62" s="6" t="n">
        <v>2018</v>
      </c>
      <c r="D62" s="6" t="n">
        <v>4612</v>
      </c>
      <c r="E62" s="6" t="n">
        <v>36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Disaggregation of Revenue</t>
        </is>
      </c>
      <c r="B4" s="4" t="inlineStr">
        <is>
          <t>Revenue, disaggregated by major source for each of our reportable segments was as follows (in thousands): Three months ended June 30, 2020 Funeral Cemetery Total Services $ 35,653 $ 3,227 $ 38,880 Merchandise 20,121 2,512 22,633 Cemetery property — 10,009 10,009 Other revenue 3,347 2,608 5,955 Total $ 59,121 $ 18,356 $ 77,477 Three months ended June 30, 2019 Funeral Cemetery Total Services $ 31,931 $ 2,728 $ 34,659 Merchandise 18,378 1,953 20,331 Cemetery property — 8,546 8,546 Other revenue 2,198 2,018 4,216 Total $ 52,507 $ 15,245 $ 67,752</t>
        </is>
      </c>
    </row>
    <row r="5">
      <c r="A5" s="4" t="inlineStr">
        <is>
          <t>Revenue, pre-tax income and total and total assets by segments</t>
        </is>
      </c>
      <c r="B5" s="4" t="inlineStr">
        <is>
          <t>The following table presents Operating income (loss), Income (loss) before income taxes and Total assets by segment (in thousands): Funeral Cemetery Corporate Consolidated Operating income (loss): Three months ended June 30, 2020 $ 19,869 $ 5,291 $ (6,894 ) $ 18,266 Three months ended June 30, 2019 14,624 4,626 (6,061 ) 13,189 Six months ended June 30, 2020 $ 24,180 $ 9,458 $ (13,222 ) $ 20,416 Six months ended June 30, 2019 32,700 8,150 (12,062 ) 28,788 Income (loss) before income taxes: Three months ended June 30, 2020 $ 19,674 $ 5,348 $ (15,176 ) $ 9,846 Three months ended June 30, 2019 14,418 4,852 (12,262 ) 7,008 Six months ended June 30, 2020 $ 23,792 $ 9,453 $ (29,746 ) $ 3,499 Six months ended June 30, 2019 32,279 8,438 (24,508 ) 16,209 Total assets: June 30, 2020 $ 768,462 $ 341,522 $ 24,668 $ 1,134,652 December 31, 2019 790,459 314,413 24,883 1,129,75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 (Tables)</t>
        </is>
      </c>
      <c r="B1" s="2" t="inlineStr">
        <is>
          <t>6 Months Ended</t>
        </is>
      </c>
    </row>
    <row r="2">
      <c r="B2" s="2" t="inlineStr">
        <is>
          <t>Jun. 30, 2020</t>
        </is>
      </c>
    </row>
    <row r="3">
      <c r="A3" s="3" t="inlineStr">
        <is>
          <t>Organization, Consolidation and Presentation of Financial Statements [Abstract]</t>
        </is>
      </c>
    </row>
    <row r="4">
      <c r="A4" s="4" t="inlineStr">
        <is>
          <t>Supplementary Balance Sheet Disclosures</t>
        </is>
      </c>
      <c r="B4" s="4" t="inlineStr">
        <is>
          <t>he detail of certain balance sheet accounts as of December 31, 2019 and June 30, 2020 (in thousands): December 31, 2019 June 30, 2020 Prepaid and other current assets: Prepaid expenses $ 1,596 $ 1,403 Deposit on pending acquisition 5,000 — Federal income taxes receivable 2,973 9,949 State income taxes receivable 986 616 Other current assets 112 119 Total prepaid and other current assets $ 10,667 $ 12,087 Current portion of debt and lease obligations: Current portion of acquisition debt $ 1,306 $ 1,142 Current portion of finance lease obligations 290 306 Current portion of operating lease obligations 1,554 2,008 Total current portion of debt and lease obligations $ 3,150 $ 3,456 Accrued and other liabilities: Accrued salaries and wages $ 4,323 $ 3,820 Accrued incentive compensation 9,199 3,248 Accrued vacation 2,880 3,208 Accrued insurance 2,329 2,888 Accrued interest 2,299 2,363 Accrued ad valorem and franchise taxes 678 1,785 Employer payroll tax deferral — 867 Accrued commissions 560 719 Perpetual care trust payable 401 180 Other accrued liabilities 1,357 1,329 Unrecognized tax benefit — 2,860 Total accrued and other liabilities $ 24,026 $ 23,267 Other long-term liabilities: Incentive compensation $ 1,267 $ 1,524 Contingent consideration 470 — Total other long-term liabilities $ 1,737 $ 1,5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 width="57" customWidth="1" min="5" max="5"/>
    <col width="21" customWidth="1" min="6" max="6"/>
    <col width="21" customWidth="1" min="7" max="7"/>
    <col width="21" customWidth="1" min="8" max="8"/>
  </cols>
  <sheetData>
    <row r="1">
      <c r="A1" s="1" t="inlineStr">
        <is>
          <t>Basis of Presentation and Summary of Significant Accounting Policies (Operations) (Details) $ in Thousands</t>
        </is>
      </c>
      <c r="B1" s="2" t="inlineStr">
        <is>
          <t>3 Months Ended</t>
        </is>
      </c>
      <c r="E1" s="2" t="inlineStr">
        <is>
          <t>6 Months Ended</t>
        </is>
      </c>
      <c r="G1" s="2" t="inlineStr">
        <is>
          <t>12 Months Ended</t>
        </is>
      </c>
    </row>
    <row r="2">
      <c r="B2" s="2" t="inlineStr">
        <is>
          <t>Jun. 30, 2020USD ($)funeral_homescemeteriesstates</t>
        </is>
      </c>
      <c r="C2" s="2" t="inlineStr">
        <is>
          <t>Mar. 31, 2020USD ($)</t>
        </is>
      </c>
      <c r="D2" s="2" t="inlineStr">
        <is>
          <t>Jun. 30, 2019USD ($)</t>
        </is>
      </c>
      <c r="E2" s="2" t="inlineStr">
        <is>
          <t>Jun. 30, 2020USD ($)funeral_homescemeteriesstatessegment</t>
        </is>
      </c>
      <c r="F2" s="2" t="inlineStr">
        <is>
          <t>Jun. 30, 2019USD ($)</t>
        </is>
      </c>
      <c r="G2" s="2" t="inlineStr">
        <is>
          <t>Dec. 31, 2018USD ($)</t>
        </is>
      </c>
      <c r="H2" s="2" t="inlineStr">
        <is>
          <t>Dec. 31, 2019USD ($)</t>
        </is>
      </c>
    </row>
    <row r="3">
      <c r="A3" s="3" t="inlineStr">
        <is>
          <t>Organization Description and Operations [Line Items]</t>
        </is>
      </c>
    </row>
    <row r="4">
      <c r="A4" s="4" t="inlineStr">
        <is>
          <t>Allowance for credit losses</t>
        </is>
      </c>
      <c r="B4" s="6" t="n">
        <v>1326</v>
      </c>
      <c r="E4" s="6" t="n">
        <v>1326</v>
      </c>
    </row>
    <row r="5">
      <c r="A5" s="4" t="inlineStr">
        <is>
          <t>Depreciation expense</t>
        </is>
      </c>
      <c r="B5" s="5" t="n">
        <v>3600</v>
      </c>
      <c r="D5" s="6" t="n">
        <v>3400</v>
      </c>
      <c r="E5" s="6" t="n">
        <v>7200</v>
      </c>
      <c r="F5" s="6" t="n">
        <v>6900</v>
      </c>
    </row>
    <row r="6">
      <c r="A6" s="4" t="inlineStr">
        <is>
          <t>Number of business segments | segment</t>
        </is>
      </c>
      <c r="E6" s="5" t="n">
        <v>2</v>
      </c>
    </row>
    <row r="7">
      <c r="A7" s="4" t="inlineStr">
        <is>
          <t>Amortization Of Cemetery Property</t>
        </is>
      </c>
      <c r="B7" s="5" t="n">
        <v>1100</v>
      </c>
      <c r="D7" s="5" t="n">
        <v>1200</v>
      </c>
      <c r="F7" s="5" t="n">
        <v>2000</v>
      </c>
    </row>
    <row r="8">
      <c r="A8" s="4" t="inlineStr">
        <is>
          <t>Trade and financed receivables</t>
        </is>
      </c>
      <c r="B8" s="6" t="n">
        <v>20176</v>
      </c>
      <c r="E8" s="6" t="n">
        <v>20176</v>
      </c>
      <c r="H8" s="6" t="n">
        <v>20554</v>
      </c>
    </row>
    <row r="9">
      <c r="A9" s="4" t="inlineStr">
        <is>
          <t>The percentage of trust assets in custody of institution receiving trust management services</t>
        </is>
      </c>
      <c r="B9" s="4" t="inlineStr">
        <is>
          <t>80.00%</t>
        </is>
      </c>
      <c r="E9" s="4" t="inlineStr">
        <is>
          <t>80.00%</t>
        </is>
      </c>
    </row>
    <row r="10">
      <c r="A10" s="4" t="inlineStr">
        <is>
          <t>Accounts receivable, net of allowance for bad debts</t>
        </is>
      </c>
      <c r="B10" s="6" t="n">
        <v>20033</v>
      </c>
      <c r="E10" s="6" t="n">
        <v>20033</v>
      </c>
      <c r="H10" s="5" t="n">
        <v>21478</v>
      </c>
    </row>
    <row r="11">
      <c r="A11" s="4" t="inlineStr">
        <is>
          <t>Preneed receivables</t>
        </is>
      </c>
      <c r="B11" s="5" t="n">
        <v>20238</v>
      </c>
      <c r="E11" s="5" t="n">
        <v>20238</v>
      </c>
      <c r="H11" s="5" t="n">
        <v>20173</v>
      </c>
    </row>
    <row r="12">
      <c r="A12" s="4" t="inlineStr">
        <is>
          <t>Bad debt expense</t>
        </is>
      </c>
      <c r="E12" s="5" t="n">
        <v>1507</v>
      </c>
      <c r="F12" s="5" t="n">
        <v>724</v>
      </c>
    </row>
    <row r="13">
      <c r="A13" s="4" t="inlineStr">
        <is>
          <t>Income Tax Expense (Benefit), Net Of Uncertain Tax Positions</t>
        </is>
      </c>
      <c r="B13" s="6" t="n">
        <v>-3449</v>
      </c>
      <c r="D13" s="6" t="n">
        <v>-2146</v>
      </c>
      <c r="E13" s="6" t="n">
        <v>-1299</v>
      </c>
      <c r="F13" s="6" t="n">
        <v>-4822</v>
      </c>
    </row>
    <row r="14">
      <c r="A14" s="4" t="inlineStr">
        <is>
          <t>Income taxes before discrete items</t>
        </is>
      </c>
      <c r="B14" s="4" t="inlineStr">
        <is>
          <t>33.50%</t>
        </is>
      </c>
      <c r="D14" s="4" t="inlineStr">
        <is>
          <t>29.20%</t>
        </is>
      </c>
      <c r="E14" s="4" t="inlineStr">
        <is>
          <t>33.30%</t>
        </is>
      </c>
      <c r="F14" s="4" t="inlineStr">
        <is>
          <t>28.50%</t>
        </is>
      </c>
    </row>
    <row r="15">
      <c r="A15" s="4" t="inlineStr">
        <is>
          <t>Goodwill, Impairment Loss</t>
        </is>
      </c>
      <c r="C15" s="6" t="n">
        <v>13600</v>
      </c>
      <c r="E15" s="6" t="n">
        <v>13632</v>
      </c>
      <c r="G15" s="6" t="n">
        <v>0</v>
      </c>
    </row>
    <row r="16">
      <c r="A16" s="4" t="inlineStr">
        <is>
          <t>Unearned finance charges associated with receivables</t>
        </is>
      </c>
      <c r="B16" s="6" t="n">
        <v>4159</v>
      </c>
      <c r="E16" s="5" t="n">
        <v>4159</v>
      </c>
      <c r="H16" s="5" t="n">
        <v>4522</v>
      </c>
    </row>
    <row r="17">
      <c r="A17" s="4" t="inlineStr">
        <is>
          <t>Amortization of capitalized commissions on preneed contracts</t>
        </is>
      </c>
      <c r="B17" s="5" t="n">
        <v>144</v>
      </c>
      <c r="D17" s="6" t="n">
        <v>139</v>
      </c>
      <c r="E17" s="5" t="n">
        <v>285</v>
      </c>
      <c r="F17" s="6" t="n">
        <v>277</v>
      </c>
    </row>
    <row r="18">
      <c r="A18" s="4" t="inlineStr">
        <is>
          <t>Accumulated Amortization, Property, Plant, and Equipment</t>
        </is>
      </c>
      <c r="B18" s="6" t="n">
        <v>-43600</v>
      </c>
      <c r="E18" s="6" t="n">
        <v>-43600</v>
      </c>
      <c r="H18" s="6" t="n">
        <v>-41700</v>
      </c>
    </row>
    <row r="19">
      <c r="A19" s="4" t="inlineStr">
        <is>
          <t>Funeral And Cemetery [Member]</t>
        </is>
      </c>
    </row>
    <row r="20">
      <c r="A20" s="3" t="inlineStr">
        <is>
          <t>Organization Description and Operations [Line Items]</t>
        </is>
      </c>
    </row>
    <row r="21">
      <c r="A21" s="4" t="inlineStr">
        <is>
          <t>Bad debt expense</t>
        </is>
      </c>
      <c r="D21" s="6" t="n">
        <v>300</v>
      </c>
      <c r="F21" s="6" t="n">
        <v>500</v>
      </c>
    </row>
    <row r="22">
      <c r="A22" s="4" t="inlineStr">
        <is>
          <t>Funeral homes [Member]</t>
        </is>
      </c>
    </row>
    <row r="23">
      <c r="A23" s="3" t="inlineStr">
        <is>
          <t>Organization Description and Operations [Line Items]</t>
        </is>
      </c>
    </row>
    <row r="24">
      <c r="A24" s="4" t="inlineStr">
        <is>
          <t>Number of owned and operated funeral homes (in Funeral Homes) | funeral_homes</t>
        </is>
      </c>
      <c r="B24" s="5" t="n">
        <v>186</v>
      </c>
      <c r="E24" s="5" t="n">
        <v>186</v>
      </c>
    </row>
    <row r="25">
      <c r="A25" s="4" t="inlineStr">
        <is>
          <t>Number of states in which Company operates | states</t>
        </is>
      </c>
      <c r="B25" s="5" t="n">
        <v>29</v>
      </c>
      <c r="E25" s="5" t="n">
        <v>29</v>
      </c>
    </row>
    <row r="26">
      <c r="A26" s="4" t="inlineStr">
        <is>
          <t>Revenue, Percentage</t>
        </is>
      </c>
      <c r="B26" s="4" t="inlineStr">
        <is>
          <t>80.00%</t>
        </is>
      </c>
      <c r="E26" s="4" t="inlineStr">
        <is>
          <t>80.00%</t>
        </is>
      </c>
    </row>
    <row r="27">
      <c r="A27" s="4" t="inlineStr">
        <is>
          <t>Cemeteries [Member]</t>
        </is>
      </c>
    </row>
    <row r="28">
      <c r="A28" s="3" t="inlineStr">
        <is>
          <t>Organization Description and Operations [Line Items]</t>
        </is>
      </c>
    </row>
    <row r="29">
      <c r="A29" s="4" t="inlineStr">
        <is>
          <t>Number of states in which Company operates | states</t>
        </is>
      </c>
      <c r="B29" s="5" t="n">
        <v>11</v>
      </c>
      <c r="E29" s="5" t="n">
        <v>11</v>
      </c>
    </row>
    <row r="30">
      <c r="A30" s="4" t="inlineStr">
        <is>
          <t>Number of owned and operated cemeteries (in Cemetaries) | cemeteries</t>
        </is>
      </c>
      <c r="B30" s="5" t="n">
        <v>32</v>
      </c>
      <c r="E30" s="5" t="n">
        <v>32</v>
      </c>
    </row>
    <row r="31">
      <c r="A31" s="4" t="inlineStr">
        <is>
          <t>Revenue, Percentage</t>
        </is>
      </c>
      <c r="B31" s="4" t="inlineStr">
        <is>
          <t>20.00%</t>
        </is>
      </c>
      <c r="E31" s="4" t="inlineStr">
        <is>
          <t>20.00%</t>
        </is>
      </c>
    </row>
    <row r="32">
      <c r="A32" s="4" t="inlineStr">
        <is>
          <t>Separate Income Tax Return [Member]</t>
        </is>
      </c>
    </row>
    <row r="33">
      <c r="A33" s="3" t="inlineStr">
        <is>
          <t>Organization Description and Operations [Line Items]</t>
        </is>
      </c>
    </row>
    <row r="34">
      <c r="A34" s="4" t="inlineStr">
        <is>
          <t>Number Of States In Which Entity Files Separate State Income Tax Returns | states</t>
        </is>
      </c>
      <c r="E34" s="5" t="n">
        <v>15</v>
      </c>
    </row>
    <row r="35">
      <c r="A35" s="4" t="inlineStr">
        <is>
          <t>Combined Or Unitary Income Tax Return [Member]</t>
        </is>
      </c>
    </row>
    <row r="36">
      <c r="A36" s="3" t="inlineStr">
        <is>
          <t>Organization Description and Operations [Line Items]</t>
        </is>
      </c>
    </row>
    <row r="37">
      <c r="A37" s="4" t="inlineStr">
        <is>
          <t>Number Of States In Which Entity Files Unitary Tax Returns | states</t>
        </is>
      </c>
      <c r="E37" s="5" t="n">
        <v>14</v>
      </c>
    </row>
    <row r="38">
      <c r="A38" s="4" t="inlineStr">
        <is>
          <t>Minimum [Member]</t>
        </is>
      </c>
    </row>
    <row r="39">
      <c r="A39" s="3" t="inlineStr">
        <is>
          <t>Organization Description and Operations [Line Items]</t>
        </is>
      </c>
    </row>
    <row r="40">
      <c r="A40" s="4" t="inlineStr">
        <is>
          <t>Service Contract, Term</t>
        </is>
      </c>
      <c r="E40" s="4" t="inlineStr">
        <is>
          <t>8 years</t>
        </is>
      </c>
    </row>
    <row r="41">
      <c r="A41" s="4" t="inlineStr">
        <is>
          <t>Lease Term</t>
        </is>
      </c>
      <c r="E41" s="4" t="inlineStr">
        <is>
          <t>1 year</t>
        </is>
      </c>
    </row>
    <row r="42">
      <c r="A42" s="4" t="inlineStr">
        <is>
          <t>Minimum [Member] | Funeral homes [Member]</t>
        </is>
      </c>
    </row>
    <row r="43">
      <c r="A43" s="3" t="inlineStr">
        <is>
          <t>Organization Description and Operations [Line Items]</t>
        </is>
      </c>
    </row>
    <row r="44">
      <c r="A44" s="4" t="inlineStr">
        <is>
          <t>Lease Term</t>
        </is>
      </c>
      <c r="E44" s="4" t="inlineStr">
        <is>
          <t>10 years</t>
        </is>
      </c>
    </row>
    <row r="45">
      <c r="A45" s="4" t="inlineStr">
        <is>
          <t>Maximum [Member]</t>
        </is>
      </c>
    </row>
    <row r="46">
      <c r="A46" s="3" t="inlineStr">
        <is>
          <t>Organization Description and Operations [Line Items]</t>
        </is>
      </c>
    </row>
    <row r="47">
      <c r="A47" s="4" t="inlineStr">
        <is>
          <t>Service Contract, Term</t>
        </is>
      </c>
      <c r="E47" s="4" t="inlineStr">
        <is>
          <t>10 years</t>
        </is>
      </c>
    </row>
    <row r="48">
      <c r="A48" s="4" t="inlineStr">
        <is>
          <t>Lease Term</t>
        </is>
      </c>
      <c r="E48" s="4" t="inlineStr">
        <is>
          <t>19 years</t>
        </is>
      </c>
    </row>
    <row r="49">
      <c r="A49" s="4" t="inlineStr">
        <is>
          <t>Lease Term, Options To Extend</t>
        </is>
      </c>
      <c r="E49" s="4" t="inlineStr">
        <is>
          <t>26 years</t>
        </is>
      </c>
    </row>
    <row r="50">
      <c r="A50" s="4" t="inlineStr">
        <is>
          <t>Maximum [Member] | Funeral homes [Member]</t>
        </is>
      </c>
    </row>
    <row r="51">
      <c r="A51" s="3" t="inlineStr">
        <is>
          <t>Organization Description and Operations [Line Items]</t>
        </is>
      </c>
    </row>
    <row r="52">
      <c r="A52" s="4" t="inlineStr">
        <is>
          <t>Lease Term</t>
        </is>
      </c>
      <c r="E52" s="4" t="inlineStr">
        <is>
          <t>40 years</t>
        </is>
      </c>
    </row>
    <row r="53">
      <c r="A53" s="4" t="inlineStr">
        <is>
          <t>Trade Names [Member]</t>
        </is>
      </c>
    </row>
    <row r="54">
      <c r="A54" s="3" t="inlineStr">
        <is>
          <t>Organization Description and Operations [Line Items]</t>
        </is>
      </c>
    </row>
    <row r="55">
      <c r="A55" s="4" t="inlineStr">
        <is>
          <t>Impairment of Intangible Assets, Indefinite-lived (Excluding Goodwill)</t>
        </is>
      </c>
      <c r="B55" s="6" t="n">
        <v>1100</v>
      </c>
      <c r="E55" s="6" t="n">
        <v>11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and Summary of Significant Accounting Policies (PP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3, 2020</t>
        </is>
      </c>
      <c r="G2" s="2" t="inlineStr">
        <is>
          <t>Dec. 31, 2019</t>
        </is>
      </c>
    </row>
    <row r="3">
      <c r="A3" s="3" t="inlineStr">
        <is>
          <t>Property, Plant and Equipment [Line Items]</t>
        </is>
      </c>
    </row>
    <row r="4">
      <c r="A4" s="4" t="inlineStr">
        <is>
          <t>Payments to Acquire Property, Plant, and Equipment</t>
        </is>
      </c>
      <c r="D4" s="6" t="n">
        <v>5786</v>
      </c>
      <c r="E4" s="6" t="n">
        <v>8654</v>
      </c>
    </row>
    <row r="5">
      <c r="A5" s="4" t="inlineStr">
        <is>
          <t>Property, plant and equipment</t>
        </is>
      </c>
      <c r="B5" s="6" t="n">
        <v>419995</v>
      </c>
      <c r="D5" s="5" t="n">
        <v>419995</v>
      </c>
      <c r="G5" s="6" t="n">
        <v>415295</v>
      </c>
    </row>
    <row r="6">
      <c r="A6" s="4" t="inlineStr">
        <is>
          <t>Unearned finance charges associated with receivables</t>
        </is>
      </c>
      <c r="B6" s="5" t="n">
        <v>4159</v>
      </c>
      <c r="D6" s="5" t="n">
        <v>4159</v>
      </c>
      <c r="G6" s="5" t="n">
        <v>4522</v>
      </c>
    </row>
    <row r="7">
      <c r="A7" s="4" t="inlineStr">
        <is>
          <t>Provision for bad debt and credit losses</t>
        </is>
      </c>
      <c r="D7" s="5" t="n">
        <v>1507</v>
      </c>
      <c r="E7" s="5" t="n">
        <v>724</v>
      </c>
    </row>
    <row r="8">
      <c r="A8" s="4" t="inlineStr">
        <is>
          <t>Property, plant and equipment, gross</t>
        </is>
      </c>
      <c r="B8" s="5" t="n">
        <v>101500</v>
      </c>
      <c r="D8" s="5" t="n">
        <v>101500</v>
      </c>
      <c r="G8" s="5" t="n">
        <v>87000</v>
      </c>
    </row>
    <row r="9">
      <c r="A9" s="4" t="inlineStr">
        <is>
          <t>Accumulated Amortization, Property, Plant, and Equipment</t>
        </is>
      </c>
      <c r="B9" s="5" t="n">
        <v>43600</v>
      </c>
      <c r="D9" s="5" t="n">
        <v>43600</v>
      </c>
      <c r="G9" s="5" t="n">
        <v>41700</v>
      </c>
    </row>
    <row r="10">
      <c r="A10" s="4" t="inlineStr">
        <is>
          <t>Amortization Of Cemetery Property</t>
        </is>
      </c>
      <c r="B10" s="5" t="n">
        <v>1100</v>
      </c>
      <c r="C10" s="6" t="n">
        <v>1200</v>
      </c>
      <c r="E10" s="5" t="n">
        <v>2000</v>
      </c>
    </row>
    <row r="11">
      <c r="A11" s="4" t="inlineStr">
        <is>
          <t>Less: accumulated depreciation</t>
        </is>
      </c>
      <c r="B11" s="5" t="n">
        <v>-142431</v>
      </c>
      <c r="D11" s="5" t="n">
        <v>-142431</v>
      </c>
      <c r="G11" s="5" t="n">
        <v>-136095</v>
      </c>
    </row>
    <row r="12">
      <c r="A12" s="4" t="inlineStr">
        <is>
          <t>Property, plant and equipment, net</t>
        </is>
      </c>
      <c r="B12" s="5" t="n">
        <v>277564</v>
      </c>
      <c r="D12" s="5" t="n">
        <v>277564</v>
      </c>
      <c r="G12" s="5" t="n">
        <v>279200</v>
      </c>
    </row>
    <row r="13">
      <c r="A13" s="4" t="inlineStr">
        <is>
          <t>Depreciation expense</t>
        </is>
      </c>
      <c r="B13" s="6" t="n">
        <v>3600</v>
      </c>
      <c r="C13" s="6" t="n">
        <v>3400</v>
      </c>
      <c r="D13" s="6" t="n">
        <v>7200</v>
      </c>
      <c r="E13" s="6" t="n">
        <v>6900</v>
      </c>
    </row>
    <row r="14">
      <c r="A14" s="4" t="inlineStr">
        <is>
          <t>Income taxes before discrete items</t>
        </is>
      </c>
      <c r="B14" s="4" t="inlineStr">
        <is>
          <t>33.50%</t>
        </is>
      </c>
      <c r="C14" s="4" t="inlineStr">
        <is>
          <t>29.20%</t>
        </is>
      </c>
      <c r="D14" s="4" t="inlineStr">
        <is>
          <t>33.30%</t>
        </is>
      </c>
      <c r="E14" s="4" t="inlineStr">
        <is>
          <t>28.50%</t>
        </is>
      </c>
    </row>
    <row r="15">
      <c r="A15" s="4" t="inlineStr">
        <is>
          <t>Land [Member]</t>
        </is>
      </c>
    </row>
    <row r="16">
      <c r="A16" s="3" t="inlineStr">
        <is>
          <t>Property, Plant and Equipment [Line Items]</t>
        </is>
      </c>
    </row>
    <row r="17">
      <c r="A17" s="4" t="inlineStr">
        <is>
          <t>Property, plant and equipment</t>
        </is>
      </c>
      <c r="B17" s="6" t="n">
        <v>85014</v>
      </c>
      <c r="D17" s="6" t="n">
        <v>85014</v>
      </c>
      <c r="G17" s="5" t="n">
        <v>84608</v>
      </c>
    </row>
    <row r="18">
      <c r="A18" s="4" t="inlineStr">
        <is>
          <t>Buildings and improvements [Member]</t>
        </is>
      </c>
    </row>
    <row r="19">
      <c r="A19" s="3" t="inlineStr">
        <is>
          <t>Property, Plant and Equipment [Line Items]</t>
        </is>
      </c>
    </row>
    <row r="20">
      <c r="A20" s="4" t="inlineStr">
        <is>
          <t>Property, plant and equipment</t>
        </is>
      </c>
      <c r="B20" s="5" t="n">
        <v>244582</v>
      </c>
      <c r="D20" s="5" t="n">
        <v>244582</v>
      </c>
      <c r="G20" s="5" t="n">
        <v>242641</v>
      </c>
    </row>
    <row r="21">
      <c r="A21" s="4" t="inlineStr">
        <is>
          <t>Furniture, equipment and automobiles [Member]</t>
        </is>
      </c>
    </row>
    <row r="22">
      <c r="A22" s="3" t="inlineStr">
        <is>
          <t>Property, Plant and Equipment [Line Items]</t>
        </is>
      </c>
    </row>
    <row r="23">
      <c r="A23" s="4" t="inlineStr">
        <is>
          <t>Property, plant and equipment</t>
        </is>
      </c>
      <c r="B23" s="5" t="n">
        <v>90399</v>
      </c>
      <c r="D23" s="5" t="n">
        <v>90399</v>
      </c>
      <c r="G23" s="5" t="n">
        <v>88046</v>
      </c>
    </row>
    <row r="24">
      <c r="A24" s="4" t="inlineStr">
        <is>
          <t>Funeral</t>
        </is>
      </c>
    </row>
    <row r="25">
      <c r="A25" s="3" t="inlineStr">
        <is>
          <t>Property, Plant and Equipment [Line Items]</t>
        </is>
      </c>
    </row>
    <row r="26">
      <c r="A26" s="4" t="inlineStr">
        <is>
          <t>Accounts Receivable, Allowance for Credit Loss, Current</t>
        </is>
      </c>
      <c r="B26" s="5" t="n">
        <v>206</v>
      </c>
      <c r="D26" s="5" t="n">
        <v>206</v>
      </c>
      <c r="G26" s="5" t="n">
        <v>189</v>
      </c>
    </row>
    <row r="27">
      <c r="A27" s="4" t="inlineStr">
        <is>
          <t>Funeral And Cemetery [Member]</t>
        </is>
      </c>
    </row>
    <row r="28">
      <c r="A28" s="3" t="inlineStr">
        <is>
          <t>Property, Plant and Equipment [Line Items]</t>
        </is>
      </c>
    </row>
    <row r="29">
      <c r="A29" s="4" t="inlineStr">
        <is>
          <t>Provision for bad debt and credit losses</t>
        </is>
      </c>
      <c r="C29" s="6" t="n">
        <v>300</v>
      </c>
      <c r="E29" s="6" t="n">
        <v>500</v>
      </c>
    </row>
    <row r="30">
      <c r="A30" s="4" t="inlineStr">
        <is>
          <t>Cemetery</t>
        </is>
      </c>
    </row>
    <row r="31">
      <c r="A31" s="3" t="inlineStr">
        <is>
          <t>Property, Plant and Equipment [Line Items]</t>
        </is>
      </c>
    </row>
    <row r="32">
      <c r="A32" s="4" t="inlineStr">
        <is>
          <t>Accounts Receivable, Allowance for Credit Loss, Current</t>
        </is>
      </c>
      <c r="B32" s="5" t="n">
        <v>596</v>
      </c>
      <c r="D32" s="5" t="n">
        <v>596</v>
      </c>
      <c r="G32" s="5" t="n">
        <v>580</v>
      </c>
    </row>
    <row r="33">
      <c r="A33" s="4" t="inlineStr">
        <is>
          <t>Lafayette, California [Member]</t>
        </is>
      </c>
    </row>
    <row r="34">
      <c r="A34" s="3" t="inlineStr">
        <is>
          <t>Property, Plant and Equipment [Line Items]</t>
        </is>
      </c>
    </row>
    <row r="35">
      <c r="A35" s="4" t="inlineStr">
        <is>
          <t>Property, plant &amp; equipment</t>
        </is>
      </c>
      <c r="B35" s="5" t="n">
        <v>1720</v>
      </c>
      <c r="D35" s="5" t="n">
        <v>1720</v>
      </c>
      <c r="F35" s="6" t="n">
        <v>1720</v>
      </c>
    </row>
    <row r="36">
      <c r="A36" s="4" t="inlineStr">
        <is>
          <t>Accounts Receivable, Allowance for Credit Loss, Current</t>
        </is>
      </c>
      <c r="B36" s="5" t="n">
        <v>200</v>
      </c>
      <c r="D36" s="5" t="n">
        <v>200</v>
      </c>
    </row>
    <row r="37">
      <c r="A37" s="4" t="inlineStr">
        <is>
          <t>Accounts Receivable, Allowance for Credit Loss, Noncurrent</t>
        </is>
      </c>
      <c r="B37" s="5" t="n">
        <v>400</v>
      </c>
      <c r="D37" s="5" t="n">
        <v>400</v>
      </c>
    </row>
    <row r="38">
      <c r="A38" s="4" t="inlineStr">
        <is>
          <t>Series of Individually Immaterial Business Acquisitions [Member]</t>
        </is>
      </c>
    </row>
    <row r="39">
      <c r="A39" s="3" t="inlineStr">
        <is>
          <t>Property, Plant and Equipment [Line Items]</t>
        </is>
      </c>
    </row>
    <row r="40">
      <c r="A40" s="4" t="inlineStr">
        <is>
          <t>Property, plant &amp; equipment</t>
        </is>
      </c>
      <c r="B40" s="6" t="n">
        <v>21680</v>
      </c>
      <c r="D40" s="6" t="n">
        <v>21680</v>
      </c>
      <c r="G40" s="6" t="n">
        <v>216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Preneed Receivables (Details) - USD ($) $ in Thousands</t>
        </is>
      </c>
      <c r="B1" s="2" t="inlineStr">
        <is>
          <t>Jun. 30, 2020</t>
        </is>
      </c>
      <c r="C1" s="2" t="inlineStr">
        <is>
          <t>Dec. 31, 2019</t>
        </is>
      </c>
    </row>
    <row r="2">
      <c r="A2" s="3" t="inlineStr">
        <is>
          <t>Accounts, Notes, Loans and Financing Receivable [Line Items]</t>
        </is>
      </c>
    </row>
    <row r="3">
      <c r="A3" s="4" t="inlineStr">
        <is>
          <t>Preneed cemetery receivables</t>
        </is>
      </c>
      <c r="B3" s="6" t="n">
        <v>44329</v>
      </c>
      <c r="C3" s="6" t="n">
        <v>41316</v>
      </c>
    </row>
    <row r="4">
      <c r="A4" s="4" t="inlineStr">
        <is>
          <t>Less: balances due on undelivered cemetery preneed contracts</t>
        </is>
      </c>
      <c r="B4" s="5" t="n">
        <v>-6668</v>
      </c>
      <c r="C4" s="5" t="n">
        <v>-4823</v>
      </c>
    </row>
    <row r="5">
      <c r="A5" s="4" t="inlineStr">
        <is>
          <t>Preneed cemetery receivables, net</t>
        </is>
      </c>
      <c r="B5" s="6" t="n">
        <v>20238</v>
      </c>
      <c r="C5" s="6" t="n">
        <v>201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Income before income taxes</t>
        </is>
      </c>
      <c r="B4" s="6" t="n">
        <v>9846</v>
      </c>
      <c r="C4" s="6" t="n">
        <v>7008</v>
      </c>
      <c r="D4" s="6" t="n">
        <v>3499</v>
      </c>
      <c r="E4" s="6" t="n">
        <v>16209</v>
      </c>
    </row>
    <row r="5">
      <c r="A5" s="4" t="inlineStr">
        <is>
          <t>Income Tax Expense (Benefit)</t>
        </is>
      </c>
      <c r="B5" s="6" t="n">
        <v>3299</v>
      </c>
      <c r="C5" s="6" t="n">
        <v>2043</v>
      </c>
      <c r="D5" s="6" t="n">
        <v>1163</v>
      </c>
      <c r="E5" s="6" t="n">
        <v>4620</v>
      </c>
    </row>
    <row r="6">
      <c r="A6" s="4" t="inlineStr">
        <is>
          <t>Income taxes before discrete items</t>
        </is>
      </c>
      <c r="B6" s="4" t="inlineStr">
        <is>
          <t>33.50%</t>
        </is>
      </c>
      <c r="C6" s="4" t="inlineStr">
        <is>
          <t>29.20%</t>
        </is>
      </c>
      <c r="D6" s="4" t="inlineStr">
        <is>
          <t>33.30%</t>
        </is>
      </c>
      <c r="E6" s="4" t="inlineStr">
        <is>
          <t>28.50%</t>
        </is>
      </c>
    </row>
    <row r="7">
      <c r="A7" s="4" t="inlineStr">
        <is>
          <t>Total benefit for income taxes</t>
        </is>
      </c>
      <c r="B7" s="6" t="n">
        <v>3449</v>
      </c>
      <c r="C7" s="6" t="n">
        <v>2146</v>
      </c>
      <c r="D7" s="6" t="n">
        <v>1299</v>
      </c>
      <c r="E7" s="6" t="n">
        <v>482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Performance Obligation (Details) - USD ($) $ in Millions</t>
        </is>
      </c>
      <c r="B1" s="2" t="inlineStr">
        <is>
          <t>Jun. 30, 2020</t>
        </is>
      </c>
      <c r="C1" s="2" t="inlineStr">
        <is>
          <t>Dec. 31, 2019</t>
        </is>
      </c>
    </row>
    <row r="2">
      <c r="A2" s="4" t="inlineStr">
        <is>
          <t>Funeral | Revenue, Remaining Performance Obligation, Expected Timing of Satisfaction, Start Date [Axis]: 2020-01-01</t>
        </is>
      </c>
    </row>
    <row r="3">
      <c r="A3" s="3" t="inlineStr">
        <is>
          <t>Revenue from External Customer [Line Items]</t>
        </is>
      </c>
    </row>
    <row r="4">
      <c r="A4" s="4" t="inlineStr">
        <is>
          <t>Revenue, Remaining Performance Obligation, Amount</t>
        </is>
      </c>
      <c r="C4" s="10" t="n">
        <v>8.9</v>
      </c>
    </row>
    <row r="5">
      <c r="A5" s="4" t="inlineStr">
        <is>
          <t>Revenue, Remaining Performance Obligation, Expected Timing of Satisfaction, Period</t>
        </is>
      </c>
      <c r="B5" s="4" t="inlineStr">
        <is>
          <t>10 years</t>
        </is>
      </c>
    </row>
    <row r="6">
      <c r="A6" s="4" t="inlineStr">
        <is>
          <t>Funeral | Revenue, Remaining Performance Obligation, Expected Timing of Satisfaction, Start Date [Axis]: 2020-07-01</t>
        </is>
      </c>
    </row>
    <row r="7">
      <c r="A7" s="3" t="inlineStr">
        <is>
          <t>Revenue from External Customer [Line Items]</t>
        </is>
      </c>
    </row>
    <row r="8">
      <c r="A8" s="4" t="inlineStr">
        <is>
          <t>Revenue, Remaining Performance Obligation, Amount</t>
        </is>
      </c>
      <c r="B8" s="10" t="n">
        <v>8.6</v>
      </c>
    </row>
    <row r="9">
      <c r="A9" s="4" t="inlineStr">
        <is>
          <t>Revenue, Remaining Performance Obligation, Expected Timing of Satisfaction, Period</t>
        </is>
      </c>
      <c r="B9" s="4" t="inlineStr">
        <is>
          <t>10 years</t>
        </is>
      </c>
    </row>
    <row r="10">
      <c r="A10" s="4" t="inlineStr">
        <is>
          <t>Cemetery | Revenue, Remaining Performance Obligation, Expected Timing of Satisfaction, Start Date [Axis]: 2020-01-01</t>
        </is>
      </c>
    </row>
    <row r="11">
      <c r="A11" s="3" t="inlineStr">
        <is>
          <t>Revenue from External Customer [Line Items]</t>
        </is>
      </c>
    </row>
    <row r="12">
      <c r="A12" s="4" t="inlineStr">
        <is>
          <t>Revenue, Remaining Performance Obligation, Amount</t>
        </is>
      </c>
      <c r="C12" s="10" t="n">
        <v>4.8</v>
      </c>
    </row>
    <row r="13">
      <c r="A13" s="4" t="inlineStr">
        <is>
          <t>Revenue, Remaining Performance Obligation, Expected Timing of Satisfaction, Period</t>
        </is>
      </c>
      <c r="B13" s="4" t="inlineStr">
        <is>
          <t>8 years</t>
        </is>
      </c>
    </row>
    <row r="14">
      <c r="A14" s="4" t="inlineStr">
        <is>
          <t>Cemetery | Revenue, Remaining Performance Obligation, Expected Timing of Satisfaction, Start Date [Axis]: 2020-07-01</t>
        </is>
      </c>
    </row>
    <row r="15">
      <c r="A15" s="3" t="inlineStr">
        <is>
          <t>Revenue from External Customer [Line Items]</t>
        </is>
      </c>
    </row>
    <row r="16">
      <c r="A16" s="4" t="inlineStr">
        <is>
          <t>Revenue, Remaining Performance Obligation, Amount</t>
        </is>
      </c>
      <c r="B16" s="10" t="n">
        <v>6.7</v>
      </c>
    </row>
    <row r="17">
      <c r="A17" s="4" t="inlineStr">
        <is>
          <t>Revenue, Remaining Performance Obligation, Expected Timing of Satisfaction, Period</t>
        </is>
      </c>
      <c r="B17" s="4" t="inlineStr">
        <is>
          <t>8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Narrative) (Details) - USD ($) $ in Thousands</t>
        </is>
      </c>
      <c r="B1" s="2" t="inlineStr">
        <is>
          <t>Jan. 03, 2020</t>
        </is>
      </c>
      <c r="C1" s="2" t="inlineStr">
        <is>
          <t>Jun. 30, 2020</t>
        </is>
      </c>
      <c r="D1" s="2" t="inlineStr">
        <is>
          <t>Jun. 30, 2020</t>
        </is>
      </c>
      <c r="E1" s="2" t="inlineStr">
        <is>
          <t>Dec. 31, 2019</t>
        </is>
      </c>
    </row>
    <row r="2">
      <c r="A2" s="4" t="inlineStr">
        <is>
          <t>Lafayette, California [Member]</t>
        </is>
      </c>
    </row>
    <row r="3">
      <c r="A3" s="3" t="inlineStr">
        <is>
          <t>Business Combinations [Abstract]</t>
        </is>
      </c>
    </row>
    <row r="4">
      <c r="A4" s="4" t="inlineStr">
        <is>
          <t>Business Combination, Recognized Identifiable Assets Acquired and Liabilities Assumed, Preneed Trust Assets</t>
        </is>
      </c>
      <c r="B4" s="6" t="n">
        <v>9089</v>
      </c>
      <c r="C4" s="6" t="n">
        <v>9089</v>
      </c>
      <c r="D4" s="6" t="n">
        <v>9089</v>
      </c>
    </row>
    <row r="5">
      <c r="A5" s="3" t="inlineStr">
        <is>
          <t>Business Acquisition [Line Items]</t>
        </is>
      </c>
    </row>
    <row r="6">
      <c r="A6" s="4" t="inlineStr">
        <is>
          <t>Purchase price</t>
        </is>
      </c>
      <c r="B6" s="6" t="n">
        <v>33000</v>
      </c>
    </row>
    <row r="7">
      <c r="A7" s="4" t="inlineStr">
        <is>
          <t>Payments to acquire businesses</t>
        </is>
      </c>
      <c r="D7" s="5" t="n">
        <v>28000</v>
      </c>
      <c r="E7" s="6" t="n">
        <v>5000</v>
      </c>
    </row>
    <row r="8">
      <c r="A8" s="4" t="inlineStr">
        <is>
          <t>Series of Individually Immaterial Business Acquisitions [Member]</t>
        </is>
      </c>
    </row>
    <row r="9">
      <c r="A9" s="3" t="inlineStr">
        <is>
          <t>Business Combinations [Abstract]</t>
        </is>
      </c>
    </row>
    <row r="10">
      <c r="A10" s="4" t="inlineStr">
        <is>
          <t>Business Combination, Recognized Identifiable Assets Acquired and Liabilities Assumed, Preneed Trust Assets</t>
        </is>
      </c>
      <c r="C10" s="5" t="n">
        <v>15891</v>
      </c>
      <c r="D10" s="6" t="n">
        <v>15891</v>
      </c>
      <c r="E10" s="6" t="n">
        <v>15891</v>
      </c>
    </row>
    <row r="11">
      <c r="A11" s="3" t="inlineStr">
        <is>
          <t>Business Acquisition [Line Items]</t>
        </is>
      </c>
    </row>
    <row r="12">
      <c r="A12" s="4" t="inlineStr">
        <is>
          <t>Adjustments</t>
        </is>
      </c>
      <c r="C12" s="6" t="n">
        <v>-1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ccounting Standards - Additional Information (Details) - USD ($) $ in Thousands</t>
        </is>
      </c>
      <c r="B1" s="2" t="inlineStr">
        <is>
          <t>Jun. 30, 2020</t>
        </is>
      </c>
      <c r="C1" s="2" t="inlineStr">
        <is>
          <t>Dec. 31, 2019</t>
        </is>
      </c>
    </row>
    <row r="2">
      <c r="A2" s="3" t="inlineStr">
        <is>
          <t>Accounting Changes and Error Corrections [Abstract]</t>
        </is>
      </c>
    </row>
    <row r="3">
      <c r="A3" s="4" t="inlineStr">
        <is>
          <t>Deferred Tax Assets, Tax Deferred Expense, Reserves and Accruals, Reserves</t>
        </is>
      </c>
      <c r="B3" s="6" t="n">
        <v>2900</v>
      </c>
    </row>
    <row r="4">
      <c r="A4" s="4" t="inlineStr">
        <is>
          <t>Operating lease right-of-use assets</t>
        </is>
      </c>
      <c r="B4" s="5" t="n">
        <v>21407</v>
      </c>
      <c r="C4" s="6" t="n">
        <v>22304</v>
      </c>
    </row>
    <row r="5">
      <c r="A5" s="4" t="inlineStr">
        <is>
          <t>Present value of lease liabilities</t>
        </is>
      </c>
      <c r="B5" s="6" t="n">
        <v>225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Initial Application Period Cumulative Effect Transition [Line Items]</t>
        </is>
      </c>
    </row>
    <row r="4">
      <c r="A4" s="4" t="inlineStr">
        <is>
          <t>Total</t>
        </is>
      </c>
      <c r="B4" s="6" t="n">
        <v>77477</v>
      </c>
      <c r="C4" s="6" t="n">
        <v>67752</v>
      </c>
      <c r="D4" s="6" t="n">
        <v>154967</v>
      </c>
      <c r="E4" s="6" t="n">
        <v>136833</v>
      </c>
    </row>
    <row r="5">
      <c r="A5" s="4" t="inlineStr">
        <is>
          <t>Services</t>
        </is>
      </c>
    </row>
    <row r="6">
      <c r="A6" s="3" t="inlineStr">
        <is>
          <t>Revenue, Initial Application Period Cumulative Effect Transition [Line Items]</t>
        </is>
      </c>
    </row>
    <row r="7">
      <c r="A7" s="4" t="inlineStr">
        <is>
          <t>Total</t>
        </is>
      </c>
      <c r="B7" s="5" t="n">
        <v>38880</v>
      </c>
      <c r="C7" s="5" t="n">
        <v>34659</v>
      </c>
      <c r="D7" s="5" t="n">
        <v>79612</v>
      </c>
      <c r="E7" s="5" t="n">
        <v>71311</v>
      </c>
    </row>
    <row r="8">
      <c r="A8" s="4" t="inlineStr">
        <is>
          <t>Merchandise</t>
        </is>
      </c>
    </row>
    <row r="9">
      <c r="A9" s="3" t="inlineStr">
        <is>
          <t>Revenue, Initial Application Period Cumulative Effect Transition [Line Items]</t>
        </is>
      </c>
    </row>
    <row r="10">
      <c r="A10" s="4" t="inlineStr">
        <is>
          <t>Total</t>
        </is>
      </c>
      <c r="B10" s="5" t="n">
        <v>22633</v>
      </c>
      <c r="C10" s="5" t="n">
        <v>20331</v>
      </c>
      <c r="D10" s="5" t="n">
        <v>45619</v>
      </c>
      <c r="E10" s="5" t="n">
        <v>42074</v>
      </c>
    </row>
    <row r="11">
      <c r="A11" s="4" t="inlineStr">
        <is>
          <t>Cemetery property</t>
        </is>
      </c>
    </row>
    <row r="12">
      <c r="A12" s="3" t="inlineStr">
        <is>
          <t>Revenue, Initial Application Period Cumulative Effect Transition [Line Items]</t>
        </is>
      </c>
    </row>
    <row r="13">
      <c r="A13" s="4" t="inlineStr">
        <is>
          <t>Total</t>
        </is>
      </c>
      <c r="B13" s="5" t="n">
        <v>10009</v>
      </c>
      <c r="C13" s="5" t="n">
        <v>8546</v>
      </c>
      <c r="D13" s="5" t="n">
        <v>18294</v>
      </c>
      <c r="E13" s="5" t="n">
        <v>15382</v>
      </c>
    </row>
    <row r="14">
      <c r="A14" s="4" t="inlineStr">
        <is>
          <t>Other revenue</t>
        </is>
      </c>
    </row>
    <row r="15">
      <c r="A15" s="3" t="inlineStr">
        <is>
          <t>Revenue, Initial Application Period Cumulative Effect Transition [Line Items]</t>
        </is>
      </c>
    </row>
    <row r="16">
      <c r="A16" s="4" t="inlineStr">
        <is>
          <t>Total</t>
        </is>
      </c>
      <c r="B16" s="5" t="n">
        <v>5955</v>
      </c>
      <c r="C16" s="5" t="n">
        <v>4216</v>
      </c>
      <c r="D16" s="5" t="n">
        <v>11442</v>
      </c>
      <c r="E16" s="5" t="n">
        <v>8066</v>
      </c>
    </row>
    <row r="17">
      <c r="A17" s="4" t="inlineStr">
        <is>
          <t>Funeral</t>
        </is>
      </c>
    </row>
    <row r="18">
      <c r="A18" s="3" t="inlineStr">
        <is>
          <t>Revenue, Initial Application Period Cumulative Effect Transition [Line Items]</t>
        </is>
      </c>
    </row>
    <row r="19">
      <c r="A19" s="4" t="inlineStr">
        <is>
          <t>Total</t>
        </is>
      </c>
      <c r="B19" s="5" t="n">
        <v>59121</v>
      </c>
      <c r="C19" s="5" t="n">
        <v>52507</v>
      </c>
      <c r="D19" s="5" t="n">
        <v>120863</v>
      </c>
      <c r="E19" s="5" t="n">
        <v>108670</v>
      </c>
    </row>
    <row r="20">
      <c r="A20" s="4" t="inlineStr">
        <is>
          <t>Funeral | Services</t>
        </is>
      </c>
    </row>
    <row r="21">
      <c r="A21" s="3" t="inlineStr">
        <is>
          <t>Revenue, Initial Application Period Cumulative Effect Transition [Line Items]</t>
        </is>
      </c>
    </row>
    <row r="22">
      <c r="A22" s="4" t="inlineStr">
        <is>
          <t>Total</t>
        </is>
      </c>
      <c r="B22" s="5" t="n">
        <v>35653</v>
      </c>
      <c r="C22" s="5" t="n">
        <v>31931</v>
      </c>
      <c r="D22" s="5" t="n">
        <v>73212</v>
      </c>
      <c r="E22" s="5" t="n">
        <v>65908</v>
      </c>
    </row>
    <row r="23">
      <c r="A23" s="4" t="inlineStr">
        <is>
          <t>Funeral | Merchandise</t>
        </is>
      </c>
    </row>
    <row r="24">
      <c r="A24" s="3" t="inlineStr">
        <is>
          <t>Revenue, Initial Application Period Cumulative Effect Transition [Line Items]</t>
        </is>
      </c>
    </row>
    <row r="25">
      <c r="A25" s="4" t="inlineStr">
        <is>
          <t>Total</t>
        </is>
      </c>
      <c r="B25" s="5" t="n">
        <v>20121</v>
      </c>
      <c r="C25" s="5" t="n">
        <v>18378</v>
      </c>
      <c r="D25" s="5" t="n">
        <v>40821</v>
      </c>
      <c r="E25" s="5" t="n">
        <v>38343</v>
      </c>
    </row>
    <row r="26">
      <c r="A26" s="4" t="inlineStr">
        <is>
          <t>Funeral | Cemetery property</t>
        </is>
      </c>
    </row>
    <row r="27">
      <c r="A27" s="3" t="inlineStr">
        <is>
          <t>Revenue, Initial Application Period Cumulative Effect Transition [Line Items]</t>
        </is>
      </c>
    </row>
    <row r="28">
      <c r="A28" s="4" t="inlineStr">
        <is>
          <t>Total</t>
        </is>
      </c>
      <c r="B28" s="5" t="n">
        <v>0</v>
      </c>
      <c r="C28" s="5" t="n">
        <v>0</v>
      </c>
      <c r="D28" s="5" t="n">
        <v>0</v>
      </c>
      <c r="E28" s="5" t="n">
        <v>0</v>
      </c>
    </row>
    <row r="29">
      <c r="A29" s="4" t="inlineStr">
        <is>
          <t>Funeral | Other revenue</t>
        </is>
      </c>
    </row>
    <row r="30">
      <c r="A30" s="3" t="inlineStr">
        <is>
          <t>Revenue, Initial Application Period Cumulative Effect Transition [Line Items]</t>
        </is>
      </c>
    </row>
    <row r="31">
      <c r="A31" s="4" t="inlineStr">
        <is>
          <t>Total</t>
        </is>
      </c>
      <c r="B31" s="5" t="n">
        <v>3347</v>
      </c>
      <c r="C31" s="5" t="n">
        <v>2198</v>
      </c>
      <c r="D31" s="5" t="n">
        <v>6830</v>
      </c>
      <c r="E31" s="5" t="n">
        <v>4419</v>
      </c>
    </row>
    <row r="32">
      <c r="A32" s="4" t="inlineStr">
        <is>
          <t>Cemetery</t>
        </is>
      </c>
    </row>
    <row r="33">
      <c r="A33" s="3" t="inlineStr">
        <is>
          <t>Revenue, Initial Application Period Cumulative Effect Transition [Line Items]</t>
        </is>
      </c>
    </row>
    <row r="34">
      <c r="A34" s="4" t="inlineStr">
        <is>
          <t>Total</t>
        </is>
      </c>
      <c r="B34" s="5" t="n">
        <v>18356</v>
      </c>
      <c r="C34" s="5" t="n">
        <v>15245</v>
      </c>
      <c r="D34" s="5" t="n">
        <v>34104</v>
      </c>
      <c r="E34" s="5" t="n">
        <v>28163</v>
      </c>
    </row>
    <row r="35">
      <c r="A35" s="4" t="inlineStr">
        <is>
          <t>Cemetery | Services</t>
        </is>
      </c>
    </row>
    <row r="36">
      <c r="A36" s="3" t="inlineStr">
        <is>
          <t>Revenue, Initial Application Period Cumulative Effect Transition [Line Items]</t>
        </is>
      </c>
    </row>
    <row r="37">
      <c r="A37" s="4" t="inlineStr">
        <is>
          <t>Total</t>
        </is>
      </c>
      <c r="B37" s="5" t="n">
        <v>3227</v>
      </c>
      <c r="C37" s="5" t="n">
        <v>2728</v>
      </c>
      <c r="D37" s="5" t="n">
        <v>6400</v>
      </c>
      <c r="E37" s="5" t="n">
        <v>5403</v>
      </c>
    </row>
    <row r="38">
      <c r="A38" s="4" t="inlineStr">
        <is>
          <t>Cemetery | Merchandise</t>
        </is>
      </c>
    </row>
    <row r="39">
      <c r="A39" s="3" t="inlineStr">
        <is>
          <t>Revenue, Initial Application Period Cumulative Effect Transition [Line Items]</t>
        </is>
      </c>
    </row>
    <row r="40">
      <c r="A40" s="4" t="inlineStr">
        <is>
          <t>Total</t>
        </is>
      </c>
      <c r="B40" s="5" t="n">
        <v>2512</v>
      </c>
      <c r="C40" s="5" t="n">
        <v>1953</v>
      </c>
      <c r="D40" s="5" t="n">
        <v>4798</v>
      </c>
      <c r="E40" s="5" t="n">
        <v>3731</v>
      </c>
    </row>
    <row r="41">
      <c r="A41" s="4" t="inlineStr">
        <is>
          <t>Cemetery | Cemetery property</t>
        </is>
      </c>
    </row>
    <row r="42">
      <c r="A42" s="3" t="inlineStr">
        <is>
          <t>Revenue, Initial Application Period Cumulative Effect Transition [Line Items]</t>
        </is>
      </c>
    </row>
    <row r="43">
      <c r="A43" s="4" t="inlineStr">
        <is>
          <t>Total</t>
        </is>
      </c>
      <c r="B43" s="5" t="n">
        <v>10009</v>
      </c>
      <c r="C43" s="5" t="n">
        <v>8546</v>
      </c>
      <c r="D43" s="5" t="n">
        <v>18294</v>
      </c>
      <c r="E43" s="5" t="n">
        <v>15382</v>
      </c>
    </row>
    <row r="44">
      <c r="A44" s="4" t="inlineStr">
        <is>
          <t>Cemetery | Other revenue</t>
        </is>
      </c>
    </row>
    <row r="45">
      <c r="A45" s="3" t="inlineStr">
        <is>
          <t>Revenue, Initial Application Period Cumulative Effect Transition [Line Items]</t>
        </is>
      </c>
    </row>
    <row r="46">
      <c r="A46" s="4" t="inlineStr">
        <is>
          <t>Total</t>
        </is>
      </c>
      <c r="B46" s="6" t="n">
        <v>2608</v>
      </c>
      <c r="C46" s="6" t="n">
        <v>2018</v>
      </c>
      <c r="D46" s="6" t="n">
        <v>4612</v>
      </c>
      <c r="E46" s="6" t="n">
        <v>36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4" t="inlineStr">
        <is>
          <t>Net income</t>
        </is>
      </c>
      <c r="B3" s="6" t="n">
        <v>2200</v>
      </c>
      <c r="C3" s="6" t="n">
        <v>11387</v>
      </c>
    </row>
    <row r="4">
      <c r="A4" s="3" t="inlineStr">
        <is>
          <t>Adjustments to reconcile net income to net cash provided by operating activities:</t>
        </is>
      </c>
    </row>
    <row r="5">
      <c r="A5" s="4" t="inlineStr">
        <is>
          <t>Depreciation and amortization</t>
        </is>
      </c>
      <c r="B5" s="5" t="n">
        <v>9247</v>
      </c>
      <c r="C5" s="5" t="n">
        <v>8920</v>
      </c>
    </row>
    <row r="6">
      <c r="A6" s="4" t="inlineStr">
        <is>
          <t>Provision for bad debt and credit losses</t>
        </is>
      </c>
      <c r="B6" s="5" t="n">
        <v>1507</v>
      </c>
      <c r="C6" s="5" t="n">
        <v>724</v>
      </c>
    </row>
    <row r="7">
      <c r="A7" s="4" t="inlineStr">
        <is>
          <t>Stock-based compensation expense</t>
        </is>
      </c>
      <c r="B7" s="5" t="n">
        <v>1546</v>
      </c>
      <c r="C7" s="5" t="n">
        <v>1103</v>
      </c>
    </row>
    <row r="8">
      <c r="A8" s="4" t="inlineStr">
        <is>
          <t>Deferred income tax (benefit) expense</t>
        </is>
      </c>
      <c r="B8" s="5" t="n">
        <v>4867</v>
      </c>
      <c r="C8" s="5" t="n">
        <v>1309</v>
      </c>
    </row>
    <row r="9">
      <c r="A9" s="4" t="inlineStr">
        <is>
          <t>Amortization of deferred financing costs</t>
        </is>
      </c>
      <c r="B9" s="5" t="n">
        <v>393</v>
      </c>
      <c r="C9" s="5" t="n">
        <v>189</v>
      </c>
    </row>
    <row r="10">
      <c r="A10" s="4" t="inlineStr">
        <is>
          <t>Amortization of capitalized commissions on preneed contracts</t>
        </is>
      </c>
      <c r="B10" s="5" t="n">
        <v>285</v>
      </c>
      <c r="C10" s="5" t="n">
        <v>277</v>
      </c>
    </row>
    <row r="11">
      <c r="A11" s="4" t="inlineStr">
        <is>
          <t>Accretion of discount on convertible subordinated notes</t>
        </is>
      </c>
      <c r="B11" s="5" t="n">
        <v>131</v>
      </c>
      <c r="C11" s="5" t="n">
        <v>117</v>
      </c>
    </row>
    <row r="12">
      <c r="A12" s="4" t="inlineStr">
        <is>
          <t>Accretion of debt discount, net of debt premium on senior notes</t>
        </is>
      </c>
      <c r="B12" s="5" t="n">
        <v>151</v>
      </c>
      <c r="C12" s="5" t="n">
        <v>242</v>
      </c>
    </row>
    <row r="13">
      <c r="A13" s="4" t="inlineStr">
        <is>
          <t>Net loss on sale and disposal of other assets</t>
        </is>
      </c>
      <c r="B13" s="5" t="n">
        <v>96</v>
      </c>
      <c r="C13" s="5" t="n">
        <v>168</v>
      </c>
    </row>
    <row r="14">
      <c r="A14" s="4" t="inlineStr">
        <is>
          <t>Goodwill and other intangible asset impairments</t>
        </is>
      </c>
      <c r="B14" s="5" t="n">
        <v>14693</v>
      </c>
      <c r="C14" s="5" t="n">
        <v>0</v>
      </c>
    </row>
    <row r="15">
      <c r="A15" s="4" t="inlineStr">
        <is>
          <t>Other</t>
        </is>
      </c>
      <c r="B15" s="5" t="n">
        <v>19</v>
      </c>
      <c r="C15" s="5" t="n">
        <v>121</v>
      </c>
    </row>
    <row r="16">
      <c r="A16" s="3" t="inlineStr">
        <is>
          <t>Changes in operating assets and liabilities that provided (required) cash:</t>
        </is>
      </c>
    </row>
    <row r="17">
      <c r="A17" s="4" t="inlineStr">
        <is>
          <t>Accounts and preneed receivables</t>
        </is>
      </c>
      <c r="B17" s="5" t="n">
        <v>2231</v>
      </c>
      <c r="C17" s="5" t="n">
        <v>-1116</v>
      </c>
    </row>
    <row r="18">
      <c r="A18" s="4" t="inlineStr">
        <is>
          <t>Inventories, prepaid and other current assets</t>
        </is>
      </c>
      <c r="B18" s="5" t="n">
        <v>-6610</v>
      </c>
      <c r="C18" s="5" t="n">
        <v>1446</v>
      </c>
    </row>
    <row r="19">
      <c r="A19" s="4" t="inlineStr">
        <is>
          <t>Intangible and other non-current assets</t>
        </is>
      </c>
      <c r="B19" s="5" t="n">
        <v>-150</v>
      </c>
      <c r="C19" s="5" t="n">
        <v>-212</v>
      </c>
    </row>
    <row r="20">
      <c r="A20" s="4" t="inlineStr">
        <is>
          <t>Preneed funeral and cemetery trust investments</t>
        </is>
      </c>
      <c r="B20" s="5" t="n">
        <v>214</v>
      </c>
      <c r="C20" s="5" t="n">
        <v>-5033</v>
      </c>
    </row>
    <row r="21">
      <c r="A21" s="4" t="inlineStr">
        <is>
          <t>Accounts payable</t>
        </is>
      </c>
      <c r="B21" s="5" t="n">
        <v>-516</v>
      </c>
      <c r="C21" s="5" t="n">
        <v>-3156</v>
      </c>
    </row>
    <row r="22">
      <c r="A22" s="4" t="inlineStr">
        <is>
          <t>Accrued and other liabilities</t>
        </is>
      </c>
      <c r="B22" s="5" t="n">
        <v>-411</v>
      </c>
      <c r="C22" s="5" t="n">
        <v>61</v>
      </c>
    </row>
    <row r="23">
      <c r="A23" s="4" t="inlineStr">
        <is>
          <t>Deferred preneed funeral and cemetery revenue</t>
        </is>
      </c>
      <c r="B23" s="5" t="n">
        <v>1054</v>
      </c>
      <c r="C23" s="5" t="n">
        <v>863</v>
      </c>
    </row>
    <row r="24">
      <c r="A24" s="4" t="inlineStr">
        <is>
          <t>Deferred preneed funeral and cemetery receipts held in trust</t>
        </is>
      </c>
      <c r="B24" s="5" t="n">
        <v>54</v>
      </c>
      <c r="C24" s="5" t="n">
        <v>4502</v>
      </c>
    </row>
    <row r="25">
      <c r="A25" s="4" t="inlineStr">
        <is>
          <t>Net cash provided by operating activities</t>
        </is>
      </c>
      <c r="B25" s="5" t="n">
        <v>31001</v>
      </c>
      <c r="C25" s="5" t="n">
        <v>21912</v>
      </c>
    </row>
    <row r="26">
      <c r="A26" s="3" t="inlineStr">
        <is>
          <t>Cash flows from investing activities:</t>
        </is>
      </c>
    </row>
    <row r="27">
      <c r="A27" s="4" t="inlineStr">
        <is>
          <t>Acquisitions</t>
        </is>
      </c>
      <c r="B27" s="5" t="n">
        <v>-28011</v>
      </c>
      <c r="C27" s="5" t="n">
        <v>0</v>
      </c>
    </row>
    <row r="28">
      <c r="A28" s="4" t="inlineStr">
        <is>
          <t>Net proceeds from the sale of other assets</t>
        </is>
      </c>
      <c r="B28" s="5" t="n">
        <v>78</v>
      </c>
      <c r="C28" s="5" t="n">
        <v>100</v>
      </c>
    </row>
    <row r="29">
      <c r="A29" s="4" t="inlineStr">
        <is>
          <t>Capital expenditures</t>
        </is>
      </c>
      <c r="B29" s="5" t="n">
        <v>-5786</v>
      </c>
      <c r="C29" s="5" t="n">
        <v>-8654</v>
      </c>
    </row>
    <row r="30">
      <c r="A30" s="4" t="inlineStr">
        <is>
          <t>Net cash used in investing activities</t>
        </is>
      </c>
      <c r="B30" s="5" t="n">
        <v>-33719</v>
      </c>
      <c r="C30" s="5" t="n">
        <v>-8554</v>
      </c>
    </row>
    <row r="31">
      <c r="A31" s="3" t="inlineStr">
        <is>
          <t>Cash flows from financing activities:</t>
        </is>
      </c>
    </row>
    <row r="32">
      <c r="A32" s="4" t="inlineStr">
        <is>
          <t>Borrowings from the credit facility</t>
        </is>
      </c>
      <c r="B32" s="5" t="n">
        <v>75900</v>
      </c>
      <c r="C32" s="5" t="n">
        <v>23300</v>
      </c>
    </row>
    <row r="33">
      <c r="A33" s="4" t="inlineStr">
        <is>
          <t>Payments against the credit facility</t>
        </is>
      </c>
      <c r="B33" s="5" t="n">
        <v>-70000</v>
      </c>
      <c r="C33" s="5" t="n">
        <v>-25800</v>
      </c>
    </row>
    <row r="34">
      <c r="A34" s="4" t="inlineStr">
        <is>
          <t>Redemption of the 2.75% convertible subordinated notes</t>
        </is>
      </c>
      <c r="B34" s="5" t="n">
        <v>0</v>
      </c>
      <c r="C34" s="5" t="n">
        <v>27</v>
      </c>
    </row>
    <row r="35">
      <c r="A35" s="4" t="inlineStr">
        <is>
          <t>Payments on acquisition debt and obligations under finance leases</t>
        </is>
      </c>
      <c r="B35" s="5" t="n">
        <v>-679</v>
      </c>
      <c r="C35" s="5" t="n">
        <v>-910</v>
      </c>
    </row>
    <row r="36">
      <c r="A36" s="4" t="inlineStr">
        <is>
          <t>Payments on contingent consideration recorded at acquisition date</t>
        </is>
      </c>
      <c r="B36" s="5" t="n">
        <v>-169</v>
      </c>
      <c r="C36" s="5" t="n">
        <v>-162</v>
      </c>
    </row>
    <row r="37">
      <c r="A37" s="4" t="inlineStr">
        <is>
          <t>Proceeds from the exercise of stock options and employee stock purchase plan contributions</t>
        </is>
      </c>
      <c r="B37" s="5" t="n">
        <v>624</v>
      </c>
      <c r="C37" s="5" t="n">
        <v>942</v>
      </c>
    </row>
    <row r="38">
      <c r="A38" s="4" t="inlineStr">
        <is>
          <t>Taxes paid on restricted stock vestings and exercise of non-qualified options</t>
        </is>
      </c>
      <c r="B38" s="5" t="n">
        <v>-234</v>
      </c>
      <c r="C38" s="5" t="n">
        <v>-179</v>
      </c>
    </row>
    <row r="39">
      <c r="A39" s="4" t="inlineStr">
        <is>
          <t>Dividends paid on common stock</t>
        </is>
      </c>
      <c r="B39" s="5" t="n">
        <v>-2682</v>
      </c>
      <c r="C39" s="5" t="n">
        <v>-2725</v>
      </c>
    </row>
    <row r="40">
      <c r="A40" s="4" t="inlineStr">
        <is>
          <t>Purchase of treasury stock</t>
        </is>
      </c>
      <c r="B40" s="5" t="n">
        <v>0</v>
      </c>
      <c r="C40" s="5" t="n">
        <v>7756</v>
      </c>
    </row>
    <row r="41">
      <c r="A41" s="4" t="inlineStr">
        <is>
          <t>Net cash provided by (used in) financing activities</t>
        </is>
      </c>
      <c r="B41" s="5" t="n">
        <v>2694</v>
      </c>
      <c r="C41" s="5" t="n">
        <v>-13317</v>
      </c>
    </row>
    <row r="42">
      <c r="A42" s="4" t="inlineStr">
        <is>
          <t>Net increase (decrease) in cash and cash equivalents</t>
        </is>
      </c>
      <c r="B42" s="5" t="n">
        <v>-24</v>
      </c>
      <c r="C42" s="5" t="n">
        <v>41</v>
      </c>
    </row>
    <row r="43">
      <c r="A43" s="4" t="inlineStr">
        <is>
          <t>Cash and cash equivalents at beginning of period</t>
        </is>
      </c>
      <c r="B43" s="5" t="n">
        <v>716</v>
      </c>
      <c r="C43" s="5" t="n">
        <v>644</v>
      </c>
    </row>
    <row r="44">
      <c r="A44" s="4" t="inlineStr">
        <is>
          <t>Cash and cash equivalents at end of period</t>
        </is>
      </c>
      <c r="B44" s="5" t="n">
        <v>692</v>
      </c>
    </row>
    <row r="45">
      <c r="A45" s="4" t="inlineStr">
        <is>
          <t>Senior Notes [Member]</t>
        </is>
      </c>
    </row>
    <row r="46">
      <c r="A46" s="3" t="inlineStr">
        <is>
          <t>Adjustments to reconcile net income to net cash provided by operating activities:</t>
        </is>
      </c>
    </row>
    <row r="47">
      <c r="A47" s="4" t="inlineStr">
        <is>
          <t>Amortization of deferred financing costs</t>
        </is>
      </c>
      <c r="B47" s="5" t="n">
        <v>136</v>
      </c>
      <c r="C47" s="5" t="n">
        <v>68</v>
      </c>
    </row>
    <row r="48">
      <c r="A48" s="3" t="inlineStr">
        <is>
          <t>Cash flows from financing activities:</t>
        </is>
      </c>
    </row>
    <row r="49">
      <c r="A49" s="4" t="inlineStr">
        <is>
          <t>Payments of Debt Issuance Costs</t>
        </is>
      </c>
      <c r="B49" s="6" t="n">
        <v>-66</v>
      </c>
      <c r="C49"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cquistions (Purchase Price Allocation) (Details) - USD ($) $ in Thousands</t>
        </is>
      </c>
      <c r="B1" s="2" t="inlineStr">
        <is>
          <t>3 Months Ended</t>
        </is>
      </c>
    </row>
    <row r="2">
      <c r="B2" s="2" t="inlineStr">
        <is>
          <t>Jun. 30, 2020</t>
        </is>
      </c>
      <c r="C2" s="2" t="inlineStr">
        <is>
          <t>Jan. 03, 2020</t>
        </is>
      </c>
      <c r="D2" s="2" t="inlineStr">
        <is>
          <t>Dec. 31, 2019</t>
        </is>
      </c>
      <c r="E2" s="2" t="inlineStr">
        <is>
          <t>Dec. 31, 2017</t>
        </is>
      </c>
    </row>
    <row r="3">
      <c r="A3" s="3" t="inlineStr">
        <is>
          <t>Business Acquisition [Line Items]</t>
        </is>
      </c>
    </row>
    <row r="4">
      <c r="A4" s="4" t="inlineStr">
        <is>
          <t>Goodwill</t>
        </is>
      </c>
      <c r="B4" s="6" t="n">
        <v>396861</v>
      </c>
      <c r="D4" s="6" t="n">
        <v>398292</v>
      </c>
      <c r="E4" s="6" t="n">
        <v>303887</v>
      </c>
    </row>
    <row r="5">
      <c r="A5" s="4" t="inlineStr">
        <is>
          <t>Lafayette, California [Member]</t>
        </is>
      </c>
    </row>
    <row r="6">
      <c r="A6" s="3" t="inlineStr">
        <is>
          <t>Business Acquisition [Line Items]</t>
        </is>
      </c>
    </row>
    <row r="7">
      <c r="A7" s="4" t="inlineStr">
        <is>
          <t>Current assets</t>
        </is>
      </c>
      <c r="B7" s="5" t="n">
        <v>2555</v>
      </c>
      <c r="C7" s="6" t="n">
        <v>2662</v>
      </c>
    </row>
    <row r="8">
      <c r="A8" s="4" t="inlineStr">
        <is>
          <t>Business Combination, Recognized Identifiable Assets Acquired and Liabilities Assumed, Preneed Trust Assets</t>
        </is>
      </c>
      <c r="B8" s="5" t="n">
        <v>9089</v>
      </c>
      <c r="C8" s="5" t="n">
        <v>9089</v>
      </c>
    </row>
    <row r="9">
      <c r="A9" s="4" t="inlineStr">
        <is>
          <t>Current Assets, Purchase Accounting Adjustments</t>
        </is>
      </c>
      <c r="B9" s="5" t="n">
        <v>-107</v>
      </c>
    </row>
    <row r="10">
      <c r="A10" s="4" t="inlineStr">
        <is>
          <t>Property, plant &amp; equipment</t>
        </is>
      </c>
      <c r="B10" s="5" t="n">
        <v>1720</v>
      </c>
      <c r="C10" s="5" t="n">
        <v>1720</v>
      </c>
    </row>
    <row r="11">
      <c r="A11" s="4" t="inlineStr">
        <is>
          <t>Cemetery property</t>
        </is>
      </c>
      <c r="B11" s="5" t="n">
        <v>14753</v>
      </c>
      <c r="C11" s="5" t="n">
        <v>14753</v>
      </c>
    </row>
    <row r="12">
      <c r="A12" s="4" t="inlineStr">
        <is>
          <t>Goodwill</t>
        </is>
      </c>
      <c r="B12" s="5" t="n">
        <v>13026</v>
      </c>
      <c r="C12" s="5" t="n">
        <v>12916</v>
      </c>
    </row>
    <row r="13">
      <c r="A13" s="4" t="inlineStr">
        <is>
          <t>Goodwill, Purchase Accounting Adjustments</t>
        </is>
      </c>
      <c r="B13" s="5" t="n">
        <v>110</v>
      </c>
    </row>
    <row r="14">
      <c r="A14" s="4" t="inlineStr">
        <is>
          <t>Intangible and other non-current assets</t>
        </is>
      </c>
      <c r="B14" s="5" t="n">
        <v>2506</v>
      </c>
      <c r="C14" s="5" t="n">
        <v>2506</v>
      </c>
    </row>
    <row r="15">
      <c r="A15" s="4" t="inlineStr">
        <is>
          <t>Assumed liabilities</t>
        </is>
      </c>
      <c r="B15" s="5" t="n">
        <v>-489</v>
      </c>
      <c r="C15" s="5" t="n">
        <v>-489</v>
      </c>
    </row>
    <row r="16">
      <c r="A16" s="4" t="inlineStr">
        <is>
          <t>Deferred tax liability</t>
        </is>
      </c>
      <c r="B16" s="5" t="n">
        <v>-530</v>
      </c>
      <c r="C16" s="5" t="n">
        <v>-527</v>
      </c>
    </row>
    <row r="17">
      <c r="A17" s="4" t="inlineStr">
        <is>
          <t>Deferred tax liability</t>
        </is>
      </c>
      <c r="B17" s="5" t="n">
        <v>-3</v>
      </c>
    </row>
    <row r="18">
      <c r="A18" s="4" t="inlineStr">
        <is>
          <t>Preneed trust liabilities</t>
        </is>
      </c>
      <c r="B18" s="5" t="n">
        <v>-9089</v>
      </c>
      <c r="C18" s="5" t="n">
        <v>-9089</v>
      </c>
    </row>
    <row r="19">
      <c r="A19" s="4" t="inlineStr">
        <is>
          <t>Deferred revenue</t>
        </is>
      </c>
      <c r="B19" s="5" t="n">
        <v>-541</v>
      </c>
      <c r="C19" s="5" t="n">
        <v>-541</v>
      </c>
    </row>
    <row r="20">
      <c r="A20" s="4" t="inlineStr">
        <is>
          <t>Purchase price</t>
        </is>
      </c>
      <c r="B20" s="6" t="n">
        <v>33000</v>
      </c>
      <c r="C20" s="6" t="n">
        <v>33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ccounting Standards - Balance Sheet (Details) - USD ($) $ in Thousands</t>
        </is>
      </c>
      <c r="B1" s="2" t="inlineStr">
        <is>
          <t>Jun. 30, 2020</t>
        </is>
      </c>
      <c r="C1" s="2" t="inlineStr">
        <is>
          <t>Dec. 31, 2019</t>
        </is>
      </c>
    </row>
    <row r="2">
      <c r="A2" s="3" t="inlineStr">
        <is>
          <t>New Accounting Pronouncements or Change in Accounting Principle [Line Items]</t>
        </is>
      </c>
    </row>
    <row r="3">
      <c r="A3" s="4" t="inlineStr">
        <is>
          <t>Prepaid expenses</t>
        </is>
      </c>
      <c r="B3" s="6" t="n">
        <v>1403</v>
      </c>
      <c r="C3" s="6" t="n">
        <v>1596</v>
      </c>
    </row>
    <row r="4">
      <c r="A4" s="4" t="inlineStr">
        <is>
          <t>Operating lease right-of-use assets</t>
        </is>
      </c>
      <c r="B4" s="5" t="n">
        <v>21407</v>
      </c>
      <c r="C4" s="5" t="n">
        <v>22304</v>
      </c>
    </row>
    <row r="5">
      <c r="A5" s="4" t="inlineStr">
        <is>
          <t>Assets</t>
        </is>
      </c>
      <c r="B5" s="5" t="n">
        <v>1134652</v>
      </c>
      <c r="C5" s="5" t="n">
        <v>1129755</v>
      </c>
    </row>
    <row r="6">
      <c r="A6" s="4" t="inlineStr">
        <is>
          <t>Other long-term liabilities</t>
        </is>
      </c>
      <c r="B6" s="5" t="n">
        <v>1524</v>
      </c>
      <c r="C6" s="5" t="n">
        <v>1737</v>
      </c>
    </row>
    <row r="7">
      <c r="A7" s="4" t="inlineStr">
        <is>
          <t>Current portion of operating lease obligations</t>
        </is>
      </c>
      <c r="B7" s="5" t="n">
        <v>2008</v>
      </c>
      <c r="C7" s="5" t="n">
        <v>1554</v>
      </c>
    </row>
    <row r="8">
      <c r="A8" s="4" t="inlineStr">
        <is>
          <t>Obligations under operating leases, net of current portion</t>
        </is>
      </c>
      <c r="B8" s="5" t="n">
        <v>20583</v>
      </c>
      <c r="C8" s="5" t="n">
        <v>21533</v>
      </c>
    </row>
    <row r="9">
      <c r="A9" s="4" t="inlineStr">
        <is>
          <t>Liabilities</t>
        </is>
      </c>
      <c r="B9" s="6" t="n">
        <v>906161</v>
      </c>
      <c r="C9" s="6" t="n">
        <v>9031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ferred Revenue (Details) - USD ($) $ in Thousands</t>
        </is>
      </c>
      <c r="B1" s="2" t="inlineStr">
        <is>
          <t>Jun. 30, 2020</t>
        </is>
      </c>
      <c r="C1" s="2" t="inlineStr">
        <is>
          <t>Dec. 31, 2019</t>
        </is>
      </c>
    </row>
    <row r="2">
      <c r="A2" s="3" t="inlineStr">
        <is>
          <t>Revenue, Initial Application Period Cumulative Effect Transition [Line Items]</t>
        </is>
      </c>
    </row>
    <row r="3">
      <c r="A3" s="4" t="inlineStr">
        <is>
          <t>Receivables from Preneed Funeral Trusts</t>
        </is>
      </c>
      <c r="B3" s="6" t="n">
        <v>-17471</v>
      </c>
      <c r="C3" s="6" t="n">
        <v>-1802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quisitions Acquisitions (Assets Acquired) (Details) - USD ($) $ in Thousands</t>
        </is>
      </c>
      <c r="B1" s="2" t="inlineStr">
        <is>
          <t>Jun. 30, 2020</t>
        </is>
      </c>
      <c r="C1" s="2" t="inlineStr">
        <is>
          <t>Dec. 31, 2019</t>
        </is>
      </c>
      <c r="D1" s="2" t="inlineStr">
        <is>
          <t>Dec. 31, 2017</t>
        </is>
      </c>
    </row>
    <row r="2">
      <c r="A2" s="3" t="inlineStr">
        <is>
          <t>Business Acquisition [Line Items]</t>
        </is>
      </c>
    </row>
    <row r="3">
      <c r="A3" s="4" t="inlineStr">
        <is>
          <t>Goodwill Recorded</t>
        </is>
      </c>
      <c r="B3" s="6" t="n">
        <v>396861</v>
      </c>
      <c r="C3" s="6" t="n">
        <v>398292</v>
      </c>
      <c r="D3" s="6" t="n">
        <v>303887</v>
      </c>
    </row>
    <row r="4">
      <c r="A4" s="4" t="inlineStr">
        <is>
          <t>Series of Individually Immaterial Business Acquisitions [Member]</t>
        </is>
      </c>
    </row>
    <row r="5">
      <c r="A5" s="3" t="inlineStr">
        <is>
          <t>Business Acquisition [Line Items]</t>
        </is>
      </c>
    </row>
    <row r="6">
      <c r="A6" s="4" t="inlineStr">
        <is>
          <t>Goodwill Recorded</t>
        </is>
      </c>
      <c r="B6" s="6" t="n">
        <v>98519</v>
      </c>
      <c r="C6" s="6" t="n">
        <v>993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Revenue From Contracts With Customers Narrative (Details)</t>
        </is>
      </c>
      <c r="B1" s="2" t="inlineStr">
        <is>
          <t>6 Months Ended</t>
        </is>
      </c>
    </row>
    <row r="2">
      <c r="B2" s="2" t="inlineStr">
        <is>
          <t>Jun. 30, 2020segment</t>
        </is>
      </c>
    </row>
    <row r="3">
      <c r="A3" s="3" t="inlineStr">
        <is>
          <t>Revenue, Initial Application Period Cumulative Effect Transition [Line Items]</t>
        </is>
      </c>
    </row>
    <row r="4">
      <c r="A4" s="4" t="inlineStr">
        <is>
          <t>Number of business segments</t>
        </is>
      </c>
      <c r="B4" s="5" t="n">
        <v>2</v>
      </c>
    </row>
    <row r="5">
      <c r="A5" s="4" t="inlineStr">
        <is>
          <t>Minimum [Member]</t>
        </is>
      </c>
    </row>
    <row r="6">
      <c r="A6" s="3" t="inlineStr">
        <is>
          <t>Revenue, Initial Application Period Cumulative Effect Transition [Line Items]</t>
        </is>
      </c>
    </row>
    <row r="7">
      <c r="A7" s="4" t="inlineStr">
        <is>
          <t>Service Contract, Term</t>
        </is>
      </c>
      <c r="B7" s="4" t="inlineStr">
        <is>
          <t>8 years</t>
        </is>
      </c>
    </row>
    <row r="8">
      <c r="A8" s="4" t="inlineStr">
        <is>
          <t>Maximum [Member]</t>
        </is>
      </c>
    </row>
    <row r="9">
      <c r="A9" s="3" t="inlineStr">
        <is>
          <t>Revenue, Initial Application Period Cumulative Effect Transition [Line Items]</t>
        </is>
      </c>
    </row>
    <row r="10">
      <c r="A10" s="4" t="inlineStr">
        <is>
          <t>Service Contract, Term</t>
        </is>
      </c>
      <c r="B10"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Purchase Accounting (Details) - USD ($) $ in Thousands</t>
        </is>
      </c>
      <c r="B1" s="2" t="inlineStr">
        <is>
          <t>3 Months Ended</t>
        </is>
      </c>
    </row>
    <row r="2">
      <c r="B2" s="2" t="inlineStr">
        <is>
          <t>Jun. 30, 2020</t>
        </is>
      </c>
      <c r="C2" s="2" t="inlineStr">
        <is>
          <t>Dec. 31, 2019</t>
        </is>
      </c>
      <c r="D2" s="2" t="inlineStr">
        <is>
          <t>Dec. 31, 2017</t>
        </is>
      </c>
    </row>
    <row r="3">
      <c r="A3" s="3" t="inlineStr">
        <is>
          <t>Business Acquisition [Line Items]</t>
        </is>
      </c>
    </row>
    <row r="4">
      <c r="A4" s="4" t="inlineStr">
        <is>
          <t>Goodwill</t>
        </is>
      </c>
      <c r="B4" s="6" t="n">
        <v>396861</v>
      </c>
      <c r="C4" s="6" t="n">
        <v>398292</v>
      </c>
      <c r="D4" s="6" t="n">
        <v>303887</v>
      </c>
    </row>
    <row r="5">
      <c r="A5" s="4" t="inlineStr">
        <is>
          <t>Series of Individually Immaterial Business Acquisitions [Member]</t>
        </is>
      </c>
    </row>
    <row r="6">
      <c r="A6" s="3" t="inlineStr">
        <is>
          <t>Business Acquisition [Line Items]</t>
        </is>
      </c>
    </row>
    <row r="7">
      <c r="A7" s="4" t="inlineStr">
        <is>
          <t>Current assets</t>
        </is>
      </c>
      <c r="B7" s="5" t="n">
        <v>1669</v>
      </c>
      <c r="C7" s="5" t="n">
        <v>1482</v>
      </c>
    </row>
    <row r="8">
      <c r="A8" s="4" t="inlineStr">
        <is>
          <t>Adjustments</t>
        </is>
      </c>
      <c r="B8" s="5" t="n">
        <v>164</v>
      </c>
    </row>
    <row r="9">
      <c r="A9" s="4" t="inlineStr">
        <is>
          <t>Preneed trust liabilities</t>
        </is>
      </c>
      <c r="B9" s="5" t="n">
        <v>-641</v>
      </c>
      <c r="C9" s="5" t="n">
        <v>-1633</v>
      </c>
    </row>
    <row r="10">
      <c r="A10" s="4" t="inlineStr">
        <is>
          <t>Deferred revenue</t>
        </is>
      </c>
      <c r="B10" s="5" t="n">
        <v>141071</v>
      </c>
      <c r="C10" s="5" t="n">
        <v>140907</v>
      </c>
    </row>
    <row r="11">
      <c r="A11" s="4" t="inlineStr">
        <is>
          <t>Deferred tax liability</t>
        </is>
      </c>
      <c r="B11" s="5" t="n">
        <v>-15463</v>
      </c>
      <c r="C11" s="5" t="n">
        <v>-15463</v>
      </c>
    </row>
    <row r="12">
      <c r="A12" s="4" t="inlineStr">
        <is>
          <t>Assumed liabilities</t>
        </is>
      </c>
      <c r="B12" s="5" t="n">
        <v>-802</v>
      </c>
      <c r="C12" s="5" t="n">
        <v>-657</v>
      </c>
    </row>
    <row r="13">
      <c r="A13" s="4" t="inlineStr">
        <is>
          <t>Intangible and other non-current assets</t>
        </is>
      </c>
      <c r="B13" s="5" t="n">
        <v>8269</v>
      </c>
      <c r="C13" s="5" t="n">
        <v>8269</v>
      </c>
    </row>
    <row r="14">
      <c r="A14" s="4" t="inlineStr">
        <is>
          <t>Goodwill</t>
        </is>
      </c>
      <c r="B14" s="5" t="n">
        <v>98519</v>
      </c>
      <c r="C14" s="5" t="n">
        <v>99344</v>
      </c>
    </row>
    <row r="15">
      <c r="A15" s="4" t="inlineStr">
        <is>
          <t>Cemetery property</t>
        </is>
      </c>
      <c r="B15" s="5" t="n">
        <v>11949</v>
      </c>
      <c r="C15" s="5" t="n">
        <v>11994</v>
      </c>
    </row>
    <row r="16">
      <c r="A16" s="4" t="inlineStr">
        <is>
          <t>Cemetery Property, Purchase Account Adjustments</t>
        </is>
      </c>
      <c r="B16" s="5" t="n">
        <v>-45</v>
      </c>
    </row>
    <row r="17">
      <c r="A17" s="4" t="inlineStr">
        <is>
          <t>Property, plant &amp; equipment</t>
        </is>
      </c>
      <c r="B17" s="5" t="n">
        <v>21680</v>
      </c>
      <c r="C17" s="5" t="n">
        <v>21680</v>
      </c>
    </row>
    <row r="18">
      <c r="A18" s="4" t="inlineStr">
        <is>
          <t>Business Combination, Recognized Identifiable Assets Acquired and Liabilities Assumed, Preneed Trust Assets</t>
        </is>
      </c>
      <c r="B18" s="5" t="n">
        <v>15891</v>
      </c>
      <c r="C18" s="6" t="n">
        <v>15891</v>
      </c>
    </row>
    <row r="19">
      <c r="A19" s="4" t="inlineStr">
        <is>
          <t>Deferred Revenue, Purchase Accounting Adjustments</t>
        </is>
      </c>
      <c r="B19" s="5" t="n">
        <v>992</v>
      </c>
    </row>
    <row r="20">
      <c r="A20" s="4" t="inlineStr">
        <is>
          <t>Assumed Liabilities, Purchase Accounting Adjustments</t>
        </is>
      </c>
      <c r="B20" s="5" t="n">
        <v>-145</v>
      </c>
    </row>
    <row r="21">
      <c r="A21" s="4" t="inlineStr">
        <is>
          <t>Current Assets, Purchase Accounting Adjustments</t>
        </is>
      </c>
      <c r="B21" s="5" t="n">
        <v>187</v>
      </c>
    </row>
    <row r="22">
      <c r="A22" s="4" t="inlineStr">
        <is>
          <t>Goodwill, Purchase Accounting Adjustments</t>
        </is>
      </c>
      <c r="B22" s="6" t="n">
        <v>-8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6" customWidth="1" min="5" max="5"/>
  </cols>
  <sheetData>
    <row r="1">
      <c r="A1" s="1" t="inlineStr">
        <is>
          <t>Goodwill (Details) - USD ($) $ in Thousands</t>
        </is>
      </c>
      <c r="B1" s="2" t="inlineStr">
        <is>
          <t>3 Months Ended</t>
        </is>
      </c>
      <c r="D1" s="2" t="inlineStr">
        <is>
          <t>6 Months Ended</t>
        </is>
      </c>
      <c r="E1" s="2" t="inlineStr">
        <is>
          <t>12 Months Ended</t>
        </is>
      </c>
    </row>
    <row r="2">
      <c r="B2" s="2" t="inlineStr">
        <is>
          <t>Jun. 30, 2020</t>
        </is>
      </c>
      <c r="C2" s="2" t="inlineStr">
        <is>
          <t>Mar. 31, 2020</t>
        </is>
      </c>
      <c r="D2" s="2" t="inlineStr">
        <is>
          <t>Jun. 30, 2020</t>
        </is>
      </c>
      <c r="E2" s="2" t="inlineStr">
        <is>
          <t>Dec. 31, 2018</t>
        </is>
      </c>
    </row>
    <row r="3">
      <c r="A3" s="3" t="inlineStr">
        <is>
          <t>Goodwill [Roll Forward]</t>
        </is>
      </c>
    </row>
    <row r="4">
      <c r="A4" s="4" t="inlineStr">
        <is>
          <t>Goodwill at the beginning of year</t>
        </is>
      </c>
      <c r="C4" s="6" t="n">
        <v>398292</v>
      </c>
      <c r="D4" s="6" t="n">
        <v>398292</v>
      </c>
      <c r="E4" s="6" t="n">
        <v>303887</v>
      </c>
    </row>
    <row r="5">
      <c r="A5" s="4" t="inlineStr">
        <is>
          <t>Increase in goodwill related to acquisitions</t>
        </is>
      </c>
      <c r="B5" s="6" t="n">
        <v>12201</v>
      </c>
      <c r="E5" s="5" t="n">
        <v>99344</v>
      </c>
    </row>
    <row r="6">
      <c r="A6" s="4" t="inlineStr">
        <is>
          <t>Decrease in goodwill related to divestitures</t>
        </is>
      </c>
      <c r="D6" s="5" t="n">
        <v>0</v>
      </c>
      <c r="E6" s="5" t="n">
        <v>-4939</v>
      </c>
    </row>
    <row r="7">
      <c r="A7" s="4" t="inlineStr">
        <is>
          <t>Decrease in goodwill related to impairments</t>
        </is>
      </c>
      <c r="C7" s="6" t="n">
        <v>-13600</v>
      </c>
      <c r="D7" s="5" t="n">
        <v>-13632</v>
      </c>
      <c r="E7" s="6" t="n">
        <v>0</v>
      </c>
    </row>
    <row r="8">
      <c r="A8" s="4" t="inlineStr">
        <is>
          <t>Goodwill at the end of the period</t>
        </is>
      </c>
      <c r="B8" s="6" t="n">
        <v>396861</v>
      </c>
      <c r="D8" s="6" t="n">
        <v>3968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cemetery trust investments) (Details) - USD ($) $ in Thousands</t>
        </is>
      </c>
      <c r="B1" s="2" t="inlineStr">
        <is>
          <t>Jun. 30, 2020</t>
        </is>
      </c>
      <c r="C1" s="2" t="inlineStr">
        <is>
          <t>Dec. 31, 2019</t>
        </is>
      </c>
    </row>
    <row r="2">
      <c r="A2" s="3" t="inlineStr">
        <is>
          <t>Debt and Equity Securities, FV-NI [Line Items]</t>
        </is>
      </c>
    </row>
    <row r="3">
      <c r="A3" s="4" t="inlineStr">
        <is>
          <t>Preneed cemetery trust investments, net</t>
        </is>
      </c>
      <c r="B3" s="6" t="n">
        <v>72569</v>
      </c>
      <c r="C3" s="6" t="n">
        <v>72382</v>
      </c>
    </row>
    <row r="4">
      <c r="A4" s="4" t="inlineStr">
        <is>
          <t>Preneed Cemetery Trust Investments [Member]</t>
        </is>
      </c>
    </row>
    <row r="5">
      <c r="A5" s="3" t="inlineStr">
        <is>
          <t>Debt and Equity Securities, FV-NI [Line Items]</t>
        </is>
      </c>
    </row>
    <row r="6">
      <c r="A6" s="4" t="inlineStr">
        <is>
          <t>Preneed cemetery trust investments, at market value</t>
        </is>
      </c>
      <c r="B6" s="5" t="n">
        <v>74914</v>
      </c>
      <c r="C6" s="5" t="n">
        <v>74572</v>
      </c>
    </row>
    <row r="7">
      <c r="A7" s="4" t="inlineStr">
        <is>
          <t>Less: allowance for contract cancellation</t>
        </is>
      </c>
      <c r="B7" s="5" t="n">
        <v>-2345</v>
      </c>
      <c r="C7" s="5" t="n">
        <v>-2190</v>
      </c>
    </row>
    <row r="8">
      <c r="A8" s="4" t="inlineStr">
        <is>
          <t>Preneed cemetery trust investments, net</t>
        </is>
      </c>
      <c r="B8" s="6" t="n">
        <v>72569</v>
      </c>
      <c r="C8" s="6" t="n">
        <v>723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preneed cemetery trust investments) (Details) - USD ($) $ in Thousands</t>
        </is>
      </c>
      <c r="B1" s="2" t="inlineStr">
        <is>
          <t>Jun. 30, 2020</t>
        </is>
      </c>
      <c r="C1" s="2" t="inlineStr">
        <is>
          <t>Dec. 31, 2019</t>
        </is>
      </c>
    </row>
    <row r="2">
      <c r="A2" s="4" t="inlineStr">
        <is>
          <t>Preneed Cemetery Trust Investments [Member]</t>
        </is>
      </c>
    </row>
    <row r="3">
      <c r="A3" s="3" t="inlineStr">
        <is>
          <t>Debt and Equity Securities, FV-NI [Line Items]</t>
        </is>
      </c>
    </row>
    <row r="4">
      <c r="A4" s="4" t="inlineStr">
        <is>
          <t>Cost</t>
        </is>
      </c>
      <c r="B4" s="6" t="n">
        <v>78156</v>
      </c>
      <c r="C4" s="6" t="n">
        <v>73009</v>
      </c>
    </row>
    <row r="5">
      <c r="A5" s="4" t="inlineStr">
        <is>
          <t>Unrealized Gains</t>
        </is>
      </c>
      <c r="B5" s="5" t="n">
        <v>7942</v>
      </c>
      <c r="C5" s="5" t="n">
        <v>5098</v>
      </c>
    </row>
    <row r="6">
      <c r="A6" s="4" t="inlineStr">
        <is>
          <t>Unrealized Losses</t>
        </is>
      </c>
      <c r="B6" s="5" t="n">
        <v>-11903</v>
      </c>
      <c r="C6" s="5" t="n">
        <v>-4272</v>
      </c>
    </row>
    <row r="7">
      <c r="A7" s="4" t="inlineStr">
        <is>
          <t>Fair Market Value</t>
        </is>
      </c>
      <c r="B7" s="5" t="n">
        <v>74195</v>
      </c>
      <c r="C7" s="5" t="n">
        <v>73835</v>
      </c>
    </row>
    <row r="8">
      <c r="A8" s="4" t="inlineStr">
        <is>
          <t>Preneed cemetery trust investments</t>
        </is>
      </c>
      <c r="B8" s="6" t="n">
        <v>74914</v>
      </c>
      <c r="C8" s="6" t="n">
        <v>74572</v>
      </c>
    </row>
    <row r="9">
      <c r="A9" s="4" t="inlineStr">
        <is>
          <t>Preneed cemetery trust investments, fair market value as a percentage of cost (in Percent)</t>
        </is>
      </c>
      <c r="B9" s="4" t="inlineStr">
        <is>
          <t>94.90%</t>
        </is>
      </c>
      <c r="C9" s="4" t="inlineStr">
        <is>
          <t>101.10%</t>
        </is>
      </c>
    </row>
    <row r="10">
      <c r="A10" s="4" t="inlineStr">
        <is>
          <t>Preneed Cemetery Trust Investments [Member] | Mortgage-backed securities</t>
        </is>
      </c>
    </row>
    <row r="11">
      <c r="A11" s="3" t="inlineStr">
        <is>
          <t>Debt and Equity Securities, FV-NI [Line Items]</t>
        </is>
      </c>
    </row>
    <row r="12">
      <c r="A12" s="4" t="inlineStr">
        <is>
          <t>Cost</t>
        </is>
      </c>
      <c r="C12" s="6" t="n">
        <v>517</v>
      </c>
    </row>
    <row r="13">
      <c r="A13" s="4" t="inlineStr">
        <is>
          <t>Unrealized Gains</t>
        </is>
      </c>
      <c r="C13" s="5" t="n">
        <v>0</v>
      </c>
    </row>
    <row r="14">
      <c r="A14" s="4" t="inlineStr">
        <is>
          <t>Unrealized Losses</t>
        </is>
      </c>
      <c r="C14" s="5" t="n">
        <v>-114</v>
      </c>
    </row>
    <row r="15">
      <c r="A15" s="4" t="inlineStr">
        <is>
          <t>Fair Market Value</t>
        </is>
      </c>
      <c r="C15" s="5" t="n">
        <v>403</v>
      </c>
    </row>
    <row r="16">
      <c r="A16" s="4" t="inlineStr">
        <is>
          <t>Preneed Cemetery Trust Investments [Member] | Accrued Investment Income [Member]</t>
        </is>
      </c>
    </row>
    <row r="17">
      <c r="A17" s="3" t="inlineStr">
        <is>
          <t>Debt and Equity Securities, FV-NI [Line Items]</t>
        </is>
      </c>
    </row>
    <row r="18">
      <c r="A18" s="4" t="inlineStr">
        <is>
          <t>Cost</t>
        </is>
      </c>
      <c r="B18" s="6" t="n">
        <v>719</v>
      </c>
      <c r="C18" s="5" t="n">
        <v>737</v>
      </c>
    </row>
    <row r="19">
      <c r="A19" s="4" t="inlineStr">
        <is>
          <t>Fair Market Value</t>
        </is>
      </c>
      <c r="B19" s="5" t="n">
        <v>719</v>
      </c>
      <c r="C19" s="5" t="n">
        <v>737</v>
      </c>
    </row>
    <row r="20">
      <c r="A20" s="4" t="inlineStr">
        <is>
          <t>Preneed Funeral Trust Investments [Member]</t>
        </is>
      </c>
    </row>
    <row r="21">
      <c r="A21" s="3" t="inlineStr">
        <is>
          <t>Debt and Equity Securities, FV-NI [Line Items]</t>
        </is>
      </c>
    </row>
    <row r="22">
      <c r="A22" s="4" t="inlineStr">
        <is>
          <t>Cost</t>
        </is>
      </c>
      <c r="B22" s="5" t="n">
        <v>95830</v>
      </c>
      <c r="C22" s="5" t="n">
        <v>97047</v>
      </c>
    </row>
    <row r="23">
      <c r="A23" s="4" t="inlineStr">
        <is>
          <t>Unrealized Gains</t>
        </is>
      </c>
      <c r="B23" s="5" t="n">
        <v>7764</v>
      </c>
      <c r="C23" s="5" t="n">
        <v>5672</v>
      </c>
    </row>
    <row r="24">
      <c r="A24" s="4" t="inlineStr">
        <is>
          <t>Unrealized Losses</t>
        </is>
      </c>
      <c r="B24" s="5" t="n">
        <v>-11149</v>
      </c>
      <c r="C24" s="5" t="n">
        <v>-4173</v>
      </c>
    </row>
    <row r="25">
      <c r="A25" s="4" t="inlineStr">
        <is>
          <t>Fair Market Value</t>
        </is>
      </c>
      <c r="B25" s="5" t="n">
        <v>92445</v>
      </c>
      <c r="C25" s="5" t="n">
        <v>98546</v>
      </c>
    </row>
    <row r="26">
      <c r="A26" s="4" t="inlineStr">
        <is>
          <t>Preneed cemetery trust investments</t>
        </is>
      </c>
      <c r="B26" s="6" t="n">
        <v>93110</v>
      </c>
      <c r="C26" s="6" t="n">
        <v>99246</v>
      </c>
    </row>
    <row r="27">
      <c r="A27" s="4" t="inlineStr">
        <is>
          <t>Preneed cemetery trust investments, fair market value as a percentage of cost (in Percent)</t>
        </is>
      </c>
      <c r="B27" s="4" t="inlineStr">
        <is>
          <t>96.50%</t>
        </is>
      </c>
      <c r="C27" s="4" t="inlineStr">
        <is>
          <t>101.50%</t>
        </is>
      </c>
    </row>
    <row r="28">
      <c r="A28" s="4" t="inlineStr">
        <is>
          <t>Preneed Funeral Trust Investments [Member] | Accrued Investment Income [Member]</t>
        </is>
      </c>
    </row>
    <row r="29">
      <c r="A29" s="3" t="inlineStr">
        <is>
          <t>Debt and Equity Securities, FV-NI [Line Items]</t>
        </is>
      </c>
    </row>
    <row r="30">
      <c r="A30" s="4" t="inlineStr">
        <is>
          <t>Cost</t>
        </is>
      </c>
      <c r="B30" s="6" t="n">
        <v>665</v>
      </c>
      <c r="C30" s="6" t="n">
        <v>700</v>
      </c>
    </row>
    <row r="31">
      <c r="A31" s="4" t="inlineStr">
        <is>
          <t>Fair Market Value</t>
        </is>
      </c>
      <c r="B31" s="5" t="n">
        <v>665</v>
      </c>
      <c r="C31" s="5" t="n">
        <v>700</v>
      </c>
    </row>
    <row r="32">
      <c r="A32" s="4" t="inlineStr">
        <is>
          <t>Fair Value, Inputs, Level 1 [Member] | Preneed Cemetery Trust Investments [Member] | Cash and money market accounts [Member]</t>
        </is>
      </c>
    </row>
    <row r="33">
      <c r="A33" s="3" t="inlineStr">
        <is>
          <t>Debt and Equity Securities, FV-NI [Line Items]</t>
        </is>
      </c>
    </row>
    <row r="34">
      <c r="A34" s="4" t="inlineStr">
        <is>
          <t>Cost</t>
        </is>
      </c>
      <c r="B34" s="5" t="n">
        <v>2844</v>
      </c>
      <c r="C34" s="5" t="n">
        <v>5729</v>
      </c>
    </row>
    <row r="35">
      <c r="A35" s="4" t="inlineStr">
        <is>
          <t>Unrealized Gains</t>
        </is>
      </c>
      <c r="B35" s="5" t="n">
        <v>0</v>
      </c>
      <c r="C35" s="5" t="n">
        <v>0</v>
      </c>
    </row>
    <row r="36">
      <c r="A36" s="4" t="inlineStr">
        <is>
          <t>Unrealized Losses</t>
        </is>
      </c>
      <c r="B36" s="5" t="n">
        <v>0</v>
      </c>
      <c r="C36" s="5" t="n">
        <v>0</v>
      </c>
    </row>
    <row r="37">
      <c r="A37" s="4" t="inlineStr">
        <is>
          <t>Fair Market Value</t>
        </is>
      </c>
      <c r="B37" s="5" t="n">
        <v>2844</v>
      </c>
      <c r="C37" s="5" t="n">
        <v>5729</v>
      </c>
    </row>
    <row r="38">
      <c r="A38" s="4" t="inlineStr">
        <is>
          <t>Fair Value, Inputs, Level 1 [Member] | Preneed Cemetery Trust Investments [Member] | Common stock</t>
        </is>
      </c>
    </row>
    <row r="39">
      <c r="A39" s="3" t="inlineStr">
        <is>
          <t>Debt and Equity Securities, FV-NI [Line Items]</t>
        </is>
      </c>
    </row>
    <row r="40">
      <c r="A40" s="4" t="inlineStr">
        <is>
          <t>Cost</t>
        </is>
      </c>
      <c r="B40" s="5" t="n">
        <v>27093</v>
      </c>
      <c r="C40" s="5" t="n">
        <v>28569</v>
      </c>
    </row>
    <row r="41">
      <c r="A41" s="4" t="inlineStr">
        <is>
          <t>Unrealized Gains</t>
        </is>
      </c>
      <c r="B41" s="5" t="n">
        <v>5453</v>
      </c>
      <c r="C41" s="5" t="n">
        <v>2766</v>
      </c>
    </row>
    <row r="42">
      <c r="A42" s="4" t="inlineStr">
        <is>
          <t>Unrealized Losses</t>
        </is>
      </c>
      <c r="B42" s="5" t="n">
        <v>-7544</v>
      </c>
      <c r="C42" s="5" t="n">
        <v>-3017</v>
      </c>
    </row>
    <row r="43">
      <c r="A43" s="4" t="inlineStr">
        <is>
          <t>Fair Market Value</t>
        </is>
      </c>
      <c r="B43" s="5" t="n">
        <v>25002</v>
      </c>
      <c r="C43" s="5" t="n">
        <v>28318</v>
      </c>
    </row>
    <row r="44">
      <c r="A44" s="4" t="inlineStr">
        <is>
          <t>Fair Value, Inputs, Level 1 [Member] | Preneed Funeral Trust Investments [Member] | Cash and money market accounts [Member]</t>
        </is>
      </c>
    </row>
    <row r="45">
      <c r="A45" s="3" t="inlineStr">
        <is>
          <t>Debt and Equity Securities, FV-NI [Line Items]</t>
        </is>
      </c>
    </row>
    <row r="46">
      <c r="A46" s="4" t="inlineStr">
        <is>
          <t>Cost</t>
        </is>
      </c>
      <c r="B46" s="5" t="n">
        <v>19920</v>
      </c>
      <c r="C46" s="5" t="n">
        <v>24160</v>
      </c>
    </row>
    <row r="47">
      <c r="A47" s="4" t="inlineStr">
        <is>
          <t>Unrealized Gains</t>
        </is>
      </c>
      <c r="B47" s="5" t="n">
        <v>0</v>
      </c>
      <c r="C47" s="5" t="n">
        <v>0</v>
      </c>
    </row>
    <row r="48">
      <c r="A48" s="4" t="inlineStr">
        <is>
          <t>Unrealized Losses</t>
        </is>
      </c>
      <c r="B48" s="5" t="n">
        <v>0</v>
      </c>
      <c r="C48" s="5" t="n">
        <v>0</v>
      </c>
    </row>
    <row r="49">
      <c r="A49" s="4" t="inlineStr">
        <is>
          <t>Fair Market Value</t>
        </is>
      </c>
      <c r="B49" s="5" t="n">
        <v>19920</v>
      </c>
      <c r="C49" s="5" t="n">
        <v>24160</v>
      </c>
    </row>
    <row r="50">
      <c r="A50" s="4" t="inlineStr">
        <is>
          <t>Fair Value, Inputs, Level 1 [Member] | Preneed Funeral Trust Investments [Member] | Common stock</t>
        </is>
      </c>
    </row>
    <row r="51">
      <c r="A51" s="3" t="inlineStr">
        <is>
          <t>Debt and Equity Securities, FV-NI [Line Items]</t>
        </is>
      </c>
    </row>
    <row r="52">
      <c r="A52" s="4" t="inlineStr">
        <is>
          <t>Cost</t>
        </is>
      </c>
      <c r="B52" s="5" t="n">
        <v>25825</v>
      </c>
      <c r="C52" s="5" t="n">
        <v>27652</v>
      </c>
    </row>
    <row r="53">
      <c r="A53" s="4" t="inlineStr">
        <is>
          <t>Unrealized Gains</t>
        </is>
      </c>
      <c r="B53" s="5" t="n">
        <v>5377</v>
      </c>
      <c r="C53" s="5" t="n">
        <v>2773</v>
      </c>
    </row>
    <row r="54">
      <c r="A54" s="4" t="inlineStr">
        <is>
          <t>Unrealized Losses</t>
        </is>
      </c>
      <c r="B54" s="5" t="n">
        <v>-7052</v>
      </c>
      <c r="C54" s="5" t="n">
        <v>-2869</v>
      </c>
    </row>
    <row r="55">
      <c r="A55" s="4" t="inlineStr">
        <is>
          <t>Fair Market Value</t>
        </is>
      </c>
      <c r="B55" s="5" t="n">
        <v>24150</v>
      </c>
      <c r="C55" s="5" t="n">
        <v>27556</v>
      </c>
    </row>
    <row r="56">
      <c r="A56" s="4" t="inlineStr">
        <is>
          <t>Fair Value, Inputs, Level 2 [Member] | Preneed Cemetery Trust Investments [Member] | Debt Security, Government, Non-US [Member]</t>
        </is>
      </c>
    </row>
    <row r="57">
      <c r="A57" s="3" t="inlineStr">
        <is>
          <t>Debt and Equity Securities, FV-NI [Line Items]</t>
        </is>
      </c>
    </row>
    <row r="58">
      <c r="A58" s="4" t="inlineStr">
        <is>
          <t>Cost</t>
        </is>
      </c>
      <c r="B58" s="5" t="n">
        <v>12628</v>
      </c>
      <c r="C58" s="5" t="n">
        <v>5609</v>
      </c>
    </row>
    <row r="59">
      <c r="A59" s="4" t="inlineStr">
        <is>
          <t>Unrealized Gains</t>
        </is>
      </c>
      <c r="B59" s="5" t="n">
        <v>867</v>
      </c>
      <c r="C59" s="5" t="n">
        <v>312</v>
      </c>
    </row>
    <row r="60">
      <c r="A60" s="4" t="inlineStr">
        <is>
          <t>Unrealized Losses</t>
        </is>
      </c>
      <c r="B60" s="5" t="n">
        <v>-1014</v>
      </c>
      <c r="C60" s="5" t="n">
        <v>-243</v>
      </c>
    </row>
    <row r="61">
      <c r="A61" s="4" t="inlineStr">
        <is>
          <t>Fair Market Value</t>
        </is>
      </c>
      <c r="B61" s="5" t="n">
        <v>12481</v>
      </c>
      <c r="C61" s="5" t="n">
        <v>5678</v>
      </c>
    </row>
    <row r="62">
      <c r="A62" s="4" t="inlineStr">
        <is>
          <t>Fair Value, Inputs, Level 2 [Member] | Preneed Cemetery Trust Investments [Member] | Corporate Debt [Member]</t>
        </is>
      </c>
    </row>
    <row r="63">
      <c r="A63" s="3" t="inlineStr">
        <is>
          <t>Debt and Equity Securities, FV-NI [Line Items]</t>
        </is>
      </c>
    </row>
    <row r="64">
      <c r="A64" s="4" t="inlineStr">
        <is>
          <t>Cost</t>
        </is>
      </c>
      <c r="B64" s="5" t="n">
        <v>15911</v>
      </c>
      <c r="C64" s="5" t="n">
        <v>16916</v>
      </c>
    </row>
    <row r="65">
      <c r="A65" s="4" t="inlineStr">
        <is>
          <t>Unrealized Gains</t>
        </is>
      </c>
      <c r="B65" s="5" t="n">
        <v>794</v>
      </c>
      <c r="C65" s="5" t="n">
        <v>1044</v>
      </c>
    </row>
    <row r="66">
      <c r="A66" s="4" t="inlineStr">
        <is>
          <t>Unrealized Losses</t>
        </is>
      </c>
      <c r="B66" s="5" t="n">
        <v>-1500</v>
      </c>
      <c r="C66" s="5" t="n">
        <v>-649</v>
      </c>
    </row>
    <row r="67">
      <c r="A67" s="4" t="inlineStr">
        <is>
          <t>Fair Market Value</t>
        </is>
      </c>
      <c r="B67" s="5" t="n">
        <v>15205</v>
      </c>
      <c r="C67" s="5" t="n">
        <v>17311</v>
      </c>
    </row>
    <row r="68">
      <c r="A68" s="4" t="inlineStr">
        <is>
          <t>Fair Value, Inputs, Level 2 [Member] | Preneed Cemetery Trust Investments [Member] | Preferred Stock [Member]</t>
        </is>
      </c>
    </row>
    <row r="69">
      <c r="A69" s="3" t="inlineStr">
        <is>
          <t>Debt and Equity Securities, FV-NI [Line Items]</t>
        </is>
      </c>
    </row>
    <row r="70">
      <c r="A70" s="4" t="inlineStr">
        <is>
          <t>Cost</t>
        </is>
      </c>
      <c r="B70" s="5" t="n">
        <v>13586</v>
      </c>
      <c r="C70" s="5" t="n">
        <v>14206</v>
      </c>
    </row>
    <row r="71">
      <c r="A71" s="4" t="inlineStr">
        <is>
          <t>Unrealized Gains</t>
        </is>
      </c>
      <c r="B71" s="5" t="n">
        <v>334</v>
      </c>
      <c r="C71" s="5" t="n">
        <v>904</v>
      </c>
    </row>
    <row r="72">
      <c r="A72" s="4" t="inlineStr">
        <is>
          <t>Unrealized Losses</t>
        </is>
      </c>
      <c r="B72" s="5" t="n">
        <v>-1341</v>
      </c>
      <c r="C72" s="5" t="n">
        <v>-164</v>
      </c>
    </row>
    <row r="73">
      <c r="A73" s="4" t="inlineStr">
        <is>
          <t>Fair Market Value</t>
        </is>
      </c>
      <c r="B73" s="5" t="n">
        <v>12579</v>
      </c>
      <c r="C73" s="5" t="n">
        <v>14946</v>
      </c>
    </row>
    <row r="74">
      <c r="A74" s="4" t="inlineStr">
        <is>
          <t>Fair Value, Inputs, Level 2 [Member] | Preneed Cemetery Trust Investments [Member] | Mortgage-backed securities</t>
        </is>
      </c>
    </row>
    <row r="75">
      <c r="A75" s="3" t="inlineStr">
        <is>
          <t>Debt and Equity Securities, FV-NI [Line Items]</t>
        </is>
      </c>
    </row>
    <row r="76">
      <c r="A76" s="4" t="inlineStr">
        <is>
          <t>Cost</t>
        </is>
      </c>
      <c r="B76" s="5" t="n">
        <v>394</v>
      </c>
    </row>
    <row r="77">
      <c r="A77" s="4" t="inlineStr">
        <is>
          <t>Unrealized Gains</t>
        </is>
      </c>
      <c r="B77" s="5" t="n">
        <v>0</v>
      </c>
    </row>
    <row r="78">
      <c r="A78" s="4" t="inlineStr">
        <is>
          <t>Unrealized Losses</t>
        </is>
      </c>
      <c r="B78" s="5" t="n">
        <v>-227</v>
      </c>
    </row>
    <row r="79">
      <c r="A79" s="4" t="inlineStr">
        <is>
          <t>Fair Market Value</t>
        </is>
      </c>
      <c r="B79" s="5" t="n">
        <v>167</v>
      </c>
    </row>
    <row r="80">
      <c r="A80" s="4" t="inlineStr">
        <is>
          <t>Fair Value, Inputs, Level 2 [Member] | Preneed Funeral Trust Investments [Member] | Debt Security, Government, Non-US [Member]</t>
        </is>
      </c>
    </row>
    <row r="81">
      <c r="A81" s="3" t="inlineStr">
        <is>
          <t>Debt and Equity Securities, FV-NI [Line Items]</t>
        </is>
      </c>
    </row>
    <row r="82">
      <c r="A82" s="4" t="inlineStr">
        <is>
          <t>Cost</t>
        </is>
      </c>
      <c r="B82" s="5" t="n">
        <v>12400</v>
      </c>
      <c r="C82" s="5" t="n">
        <v>5587</v>
      </c>
    </row>
    <row r="83">
      <c r="A83" s="4" t="inlineStr">
        <is>
          <t>Unrealized Gains</t>
        </is>
      </c>
      <c r="B83" s="5" t="n">
        <v>857</v>
      </c>
      <c r="C83" s="5" t="n">
        <v>309</v>
      </c>
    </row>
    <row r="84">
      <c r="A84" s="4" t="inlineStr">
        <is>
          <t>Unrealized Losses</t>
        </is>
      </c>
      <c r="B84" s="5" t="n">
        <v>-955</v>
      </c>
      <c r="C84" s="5" t="n">
        <v>-232</v>
      </c>
    </row>
    <row r="85">
      <c r="A85" s="4" t="inlineStr">
        <is>
          <t>Fair Market Value</t>
        </is>
      </c>
      <c r="B85" s="5" t="n">
        <v>12302</v>
      </c>
      <c r="C85" s="5" t="n">
        <v>5664</v>
      </c>
    </row>
    <row r="86">
      <c r="A86" s="4" t="inlineStr">
        <is>
          <t>Fair Value, Inputs, Level 2 [Member] | Preneed Funeral Trust Investments [Member] | Corporate Debt [Member]</t>
        </is>
      </c>
    </row>
    <row r="87">
      <c r="A87" s="3" t="inlineStr">
        <is>
          <t>Debt and Equity Securities, FV-NI [Line Items]</t>
        </is>
      </c>
    </row>
    <row r="88">
      <c r="A88" s="4" t="inlineStr">
        <is>
          <t>Cost</t>
        </is>
      </c>
      <c r="B88" s="5" t="n">
        <v>14637</v>
      </c>
      <c r="C88" s="5" t="n">
        <v>16109</v>
      </c>
    </row>
    <row r="89">
      <c r="A89" s="4" t="inlineStr">
        <is>
          <t>Unrealized Gains</t>
        </is>
      </c>
      <c r="B89" s="5" t="n">
        <v>738</v>
      </c>
      <c r="C89" s="5" t="n">
        <v>992</v>
      </c>
    </row>
    <row r="90">
      <c r="A90" s="4" t="inlineStr">
        <is>
          <t>Unrealized Losses</t>
        </is>
      </c>
      <c r="B90" s="5" t="n">
        <v>-1432</v>
      </c>
      <c r="C90" s="5" t="n">
        <v>-646</v>
      </c>
    </row>
    <row r="91">
      <c r="A91" s="4" t="inlineStr">
        <is>
          <t>Fair Market Value</t>
        </is>
      </c>
      <c r="B91" s="5" t="n">
        <v>13943</v>
      </c>
      <c r="C91" s="5" t="n">
        <v>16455</v>
      </c>
    </row>
    <row r="92">
      <c r="A92" s="4" t="inlineStr">
        <is>
          <t>Fair Value, Inputs, Level 2 [Member] | Preneed Funeral Trust Investments [Member] | Preferred Stock [Member]</t>
        </is>
      </c>
    </row>
    <row r="93">
      <c r="A93" s="3" t="inlineStr">
        <is>
          <t>Debt and Equity Securities, FV-NI [Line Items]</t>
        </is>
      </c>
    </row>
    <row r="94">
      <c r="A94" s="4" t="inlineStr">
        <is>
          <t>Cost</t>
        </is>
      </c>
      <c r="B94" s="5" t="n">
        <v>12871</v>
      </c>
      <c r="C94" s="5" t="n">
        <v>14094</v>
      </c>
    </row>
    <row r="95">
      <c r="A95" s="4" t="inlineStr">
        <is>
          <t>Unrealized Gains</t>
        </is>
      </c>
      <c r="B95" s="5" t="n">
        <v>316</v>
      </c>
      <c r="C95" s="5" t="n">
        <v>874</v>
      </c>
    </row>
    <row r="96">
      <c r="A96" s="4" t="inlineStr">
        <is>
          <t>Unrealized Losses</t>
        </is>
      </c>
      <c r="B96" s="5" t="n">
        <v>-1295</v>
      </c>
      <c r="C96" s="5" t="n">
        <v>-198</v>
      </c>
    </row>
    <row r="97">
      <c r="A97" s="4" t="inlineStr">
        <is>
          <t>Fair Market Value</t>
        </is>
      </c>
      <c r="B97" s="5" t="n">
        <v>11892</v>
      </c>
      <c r="C97" s="5" t="n">
        <v>14770</v>
      </c>
    </row>
    <row r="98">
      <c r="A98" s="4" t="inlineStr">
        <is>
          <t>Fair Value, Inputs, Level 2 [Member] | Preneed Funeral Trust Investments [Member] | Mortgage-backed securities</t>
        </is>
      </c>
    </row>
    <row r="99">
      <c r="A99" s="3" t="inlineStr">
        <is>
          <t>Debt and Equity Securities, FV-NI [Line Items]</t>
        </is>
      </c>
    </row>
    <row r="100">
      <c r="A100" s="4" t="inlineStr">
        <is>
          <t>Cost</t>
        </is>
      </c>
      <c r="B100" s="5" t="n">
        <v>433</v>
      </c>
      <c r="C100" s="5" t="n">
        <v>585</v>
      </c>
    </row>
    <row r="101">
      <c r="A101" s="4" t="inlineStr">
        <is>
          <t>Unrealized Gains</t>
        </is>
      </c>
      <c r="B101" s="5" t="n">
        <v>1</v>
      </c>
      <c r="C101" s="5" t="n">
        <v>0</v>
      </c>
    </row>
    <row r="102">
      <c r="A102" s="4" t="inlineStr">
        <is>
          <t>Unrealized Losses</t>
        </is>
      </c>
      <c r="B102" s="5" t="n">
        <v>-226</v>
      </c>
      <c r="C102" s="5" t="n">
        <v>-117</v>
      </c>
    </row>
    <row r="103">
      <c r="A103" s="4" t="inlineStr">
        <is>
          <t>Fair Market Value</t>
        </is>
      </c>
      <c r="B103" s="6" t="n">
        <v>208</v>
      </c>
      <c r="C103" s="6" t="n">
        <v>4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rust Investments (Estimated maturities of fixed preneed cemetery trust income securities) (Details) - Preneed Cemetery Trust Investments [Member] $ in Thousands</t>
        </is>
      </c>
      <c r="B1" s="2" t="inlineStr">
        <is>
          <t>Jun. 30, 2020USD ($)</t>
        </is>
      </c>
    </row>
    <row r="2">
      <c r="A2" s="3" t="inlineStr">
        <is>
          <t>Debt and Equity Securities, FV-NI [Line Items]</t>
        </is>
      </c>
    </row>
    <row r="3">
      <c r="A3" s="4" t="inlineStr">
        <is>
          <t>Due in one year or less</t>
        </is>
      </c>
      <c r="B3" s="6" t="n">
        <v>1</v>
      </c>
    </row>
    <row r="4">
      <c r="A4" s="4" t="inlineStr">
        <is>
          <t>Due in one to five years</t>
        </is>
      </c>
      <c r="B4" s="5" t="n">
        <v>8738</v>
      </c>
    </row>
    <row r="5">
      <c r="A5" s="4" t="inlineStr">
        <is>
          <t>Due in five to ten years</t>
        </is>
      </c>
      <c r="B5" s="5" t="n">
        <v>9703</v>
      </c>
    </row>
    <row r="6">
      <c r="A6" s="4" t="inlineStr">
        <is>
          <t>Thereafter</t>
        </is>
      </c>
      <c r="B6" s="5" t="n">
        <v>21990</v>
      </c>
    </row>
    <row r="7">
      <c r="A7" s="4" t="inlineStr">
        <is>
          <t>Total</t>
        </is>
      </c>
      <c r="B7" s="6" t="n">
        <v>404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13" customWidth="1" min="7" max="7"/>
    <col width="21" customWidth="1" min="8" max="8"/>
    <col width="35" customWidth="1" min="9" max="9"/>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Accumulated Deficit</t>
        </is>
      </c>
      <c r="F1" s="2" t="inlineStr">
        <is>
          <t>Treasury Stock</t>
        </is>
      </c>
      <c r="G1" s="2" t="inlineStr">
        <is>
          <t>Director</t>
        </is>
      </c>
      <c r="H1" s="2" t="inlineStr">
        <is>
          <t>DirectorCommon stock</t>
        </is>
      </c>
      <c r="I1" s="2" t="inlineStr">
        <is>
          <t>DirectorAdditional Paid-in Capital</t>
        </is>
      </c>
    </row>
    <row r="2">
      <c r="A2" s="4" t="inlineStr">
        <is>
          <t>Beginning balance, shares outstanding at Dec. 31, 2018</t>
        </is>
      </c>
      <c r="C2" s="5" t="n">
        <v>18078</v>
      </c>
    </row>
    <row r="3">
      <c r="A3" s="4" t="inlineStr">
        <is>
          <t>Beginning Balance at Dec. 31, 2018</t>
        </is>
      </c>
      <c r="B3" s="6" t="n">
        <v>221492</v>
      </c>
      <c r="C3" s="6" t="n">
        <v>257</v>
      </c>
      <c r="D3" s="6" t="n">
        <v>243849</v>
      </c>
      <c r="E3" s="6" t="n">
        <v>71680</v>
      </c>
      <c r="F3" s="6" t="n">
        <v>-94294</v>
      </c>
    </row>
    <row r="4">
      <c r="A4" s="3" t="inlineStr">
        <is>
          <t>Increase (Decrease) in Stockholders' Equity [Roll Forward]</t>
        </is>
      </c>
    </row>
    <row r="5">
      <c r="A5" s="4" t="inlineStr">
        <is>
          <t>Net Income (Loss)</t>
        </is>
      </c>
      <c r="B5" s="5" t="n">
        <v>11387</v>
      </c>
      <c r="E5" s="5" t="n">
        <v>11387</v>
      </c>
    </row>
    <row r="6">
      <c r="A6" s="4" t="inlineStr">
        <is>
          <t>Isuuance of common stock, shares</t>
        </is>
      </c>
      <c r="C6" s="5" t="n">
        <v>40</v>
      </c>
    </row>
    <row r="7">
      <c r="A7" s="4" t="inlineStr">
        <is>
          <t>Issuance of common stock</t>
        </is>
      </c>
      <c r="B7" s="5" t="n">
        <v>472</v>
      </c>
      <c r="C7" s="6" t="n">
        <v>0</v>
      </c>
      <c r="D7" s="5" t="n">
        <v>472</v>
      </c>
    </row>
    <row r="8">
      <c r="A8" s="4" t="inlineStr">
        <is>
          <t>Exercise of stock options, shares</t>
        </is>
      </c>
      <c r="C8" s="5" t="n">
        <v>71</v>
      </c>
    </row>
    <row r="9">
      <c r="A9" s="4" t="inlineStr">
        <is>
          <t>Exercise of stock options</t>
        </is>
      </c>
      <c r="B9" s="5" t="n">
        <v>472</v>
      </c>
      <c r="C9" s="6" t="n">
        <v>1</v>
      </c>
      <c r="D9" s="5" t="n">
        <v>471</v>
      </c>
    </row>
    <row r="10">
      <c r="A10" s="4" t="inlineStr">
        <is>
          <t>Issuance of restricted common stock, shares</t>
        </is>
      </c>
      <c r="C10" s="5" t="n">
        <v>25</v>
      </c>
    </row>
    <row r="11">
      <c r="A11" s="4" t="inlineStr">
        <is>
          <t>Issuance of restricted common stock</t>
        </is>
      </c>
      <c r="B11" s="5" t="n">
        <v>0</v>
      </c>
      <c r="C11" s="6" t="n">
        <v>0</v>
      </c>
      <c r="D11" s="5" t="n">
        <v>0</v>
      </c>
    </row>
    <row r="12">
      <c r="A12" s="4" t="inlineStr">
        <is>
          <t>Cancellation and retirement of restricted common stock, shares</t>
        </is>
      </c>
      <c r="C12" s="5" t="n">
        <v>-17</v>
      </c>
    </row>
    <row r="13">
      <c r="A13" s="4" t="inlineStr">
        <is>
          <t>Cancellation and retirement of restricted common stock and stock options</t>
        </is>
      </c>
      <c r="B13" s="5" t="n">
        <v>-179</v>
      </c>
      <c r="C13" s="6" t="n">
        <v>0</v>
      </c>
      <c r="D13" s="5" t="n">
        <v>-179</v>
      </c>
    </row>
    <row r="14">
      <c r="A14" s="4" t="inlineStr">
        <is>
          <t>Stock-based compensation expense</t>
        </is>
      </c>
      <c r="B14" s="5" t="n">
        <v>1103</v>
      </c>
      <c r="D14" s="5" t="n">
        <v>1103</v>
      </c>
    </row>
    <row r="15">
      <c r="A15" s="4" t="inlineStr">
        <is>
          <t>Dividends on common stock</t>
        </is>
      </c>
      <c r="B15" s="5" t="n">
        <v>-2725</v>
      </c>
      <c r="D15" s="5" t="n">
        <v>-2725</v>
      </c>
    </row>
    <row r="16">
      <c r="A16" s="4" t="inlineStr">
        <is>
          <t>Treasury stock acquired, shares</t>
        </is>
      </c>
      <c r="C16" s="5" t="n">
        <v>-400</v>
      </c>
    </row>
    <row r="17">
      <c r="A17" s="4" t="inlineStr">
        <is>
          <t>Treasury stock acquired</t>
        </is>
      </c>
      <c r="B17" s="5" t="n">
        <v>-7756</v>
      </c>
      <c r="F17" s="5" t="n">
        <v>-7756</v>
      </c>
    </row>
    <row r="18">
      <c r="A18" s="4" t="inlineStr">
        <is>
          <t>Other, shares</t>
        </is>
      </c>
      <c r="C18" s="5" t="n">
        <v>15</v>
      </c>
    </row>
    <row r="19">
      <c r="A19" s="4" t="inlineStr">
        <is>
          <t>Other</t>
        </is>
      </c>
      <c r="B19" s="5" t="n">
        <v>294</v>
      </c>
      <c r="D19" s="5" t="n">
        <v>294</v>
      </c>
    </row>
    <row r="20">
      <c r="A20" s="4" t="inlineStr">
        <is>
          <t>Ending balance, shares outstanding at Jun. 30, 2019</t>
        </is>
      </c>
      <c r="C20" s="5" t="n">
        <v>17812</v>
      </c>
    </row>
    <row r="21">
      <c r="A21" s="4" t="inlineStr">
        <is>
          <t>Ending Balance at Jun. 30, 2019</t>
        </is>
      </c>
      <c r="B21" s="5" t="n">
        <v>224560</v>
      </c>
      <c r="C21" s="6" t="n">
        <v>258</v>
      </c>
      <c r="D21" s="5" t="n">
        <v>243285</v>
      </c>
      <c r="E21" s="5" t="n">
        <v>83067</v>
      </c>
      <c r="F21" s="5" t="n">
        <v>-102050</v>
      </c>
    </row>
    <row r="22">
      <c r="A22" s="4" t="inlineStr">
        <is>
          <t>Beginning balance, shares outstanding at Mar. 31, 2019</t>
        </is>
      </c>
      <c r="C22" s="5" t="n">
        <v>18203</v>
      </c>
    </row>
    <row r="23">
      <c r="A23" s="4" t="inlineStr">
        <is>
          <t>Beginning Balance at Mar. 31, 2019</t>
        </is>
      </c>
      <c r="B23" s="5" t="n">
        <v>228109</v>
      </c>
      <c r="C23" s="6" t="n">
        <v>258</v>
      </c>
      <c r="D23" s="5" t="n">
        <v>243940</v>
      </c>
      <c r="E23" s="5" t="n">
        <v>78205</v>
      </c>
      <c r="F23" s="5" t="n">
        <v>-94294</v>
      </c>
    </row>
    <row r="24">
      <c r="A24" s="3" t="inlineStr">
        <is>
          <t>Increase (Decrease) in Stockholders' Equity [Roll Forward]</t>
        </is>
      </c>
    </row>
    <row r="25">
      <c r="A25" s="4" t="inlineStr">
        <is>
          <t>Net Income (Loss)</t>
        </is>
      </c>
      <c r="B25" s="5" t="n">
        <v>4862</v>
      </c>
      <c r="E25" s="5" t="n">
        <v>4862</v>
      </c>
    </row>
    <row r="26">
      <c r="A26" s="4" t="inlineStr">
        <is>
          <t>Isuuance of common stock, shares</t>
        </is>
      </c>
      <c r="C26" s="5" t="n">
        <v>17</v>
      </c>
    </row>
    <row r="27">
      <c r="A27" s="4" t="inlineStr">
        <is>
          <t>Issuance of common stock</t>
        </is>
      </c>
      <c r="B27" s="5" t="n">
        <v>197</v>
      </c>
      <c r="D27" s="5" t="n">
        <v>197</v>
      </c>
    </row>
    <row r="28">
      <c r="A28" s="4" t="inlineStr">
        <is>
          <t>Cancellation and retirement of restricted common stock, shares</t>
        </is>
      </c>
      <c r="C28" s="5" t="n">
        <v>-8</v>
      </c>
    </row>
    <row r="29">
      <c r="A29" s="4" t="inlineStr">
        <is>
          <t>Cancellation and retirement of restricted common stock and stock options</t>
        </is>
      </c>
      <c r="B29" s="5" t="n">
        <v>-5</v>
      </c>
      <c r="D29" s="5" t="n">
        <v>-5</v>
      </c>
    </row>
    <row r="30">
      <c r="A30" s="4" t="inlineStr">
        <is>
          <t>Stock-based compensation expense</t>
        </is>
      </c>
      <c r="B30" s="5" t="n">
        <v>518</v>
      </c>
      <c r="D30" s="5" t="n">
        <v>518</v>
      </c>
    </row>
    <row r="31">
      <c r="A31" s="4" t="inlineStr">
        <is>
          <t>Dividends on common stock</t>
        </is>
      </c>
      <c r="B31" s="5" t="n">
        <v>-1365</v>
      </c>
      <c r="D31" s="5" t="n">
        <v>-1365</v>
      </c>
    </row>
    <row r="32">
      <c r="A32" s="4" t="inlineStr">
        <is>
          <t>Treasury stock acquired, shares</t>
        </is>
      </c>
      <c r="C32" s="5" t="n">
        <v>-400</v>
      </c>
    </row>
    <row r="33">
      <c r="A33" s="4" t="inlineStr">
        <is>
          <t>Treasury stock acquired</t>
        </is>
      </c>
      <c r="B33" s="5" t="n">
        <v>-7756</v>
      </c>
      <c r="F33" s="5" t="n">
        <v>-7756</v>
      </c>
    </row>
    <row r="34">
      <c r="A34" s="4" t="inlineStr">
        <is>
          <t>Ending balance, shares outstanding at Jun. 30, 2019</t>
        </is>
      </c>
      <c r="C34" s="5" t="n">
        <v>17812</v>
      </c>
    </row>
    <row r="35">
      <c r="A35" s="4" t="inlineStr">
        <is>
          <t>Ending Balance at Jun. 30, 2019</t>
        </is>
      </c>
      <c r="B35" s="5" t="n">
        <v>224560</v>
      </c>
      <c r="C35" s="6" t="n">
        <v>258</v>
      </c>
      <c r="D35" s="5" t="n">
        <v>243285</v>
      </c>
      <c r="E35" s="5" t="n">
        <v>83067</v>
      </c>
      <c r="F35" s="5" t="n">
        <v>-102050</v>
      </c>
    </row>
    <row r="36">
      <c r="A36" s="4" t="inlineStr">
        <is>
          <t>Beginning balance, shares outstanding at Dec. 31, 2019</t>
        </is>
      </c>
      <c r="C36" s="5" t="n">
        <v>17855</v>
      </c>
    </row>
    <row r="37">
      <c r="A37" s="4" t="inlineStr">
        <is>
          <t>Beginning Balance at Dec. 31, 2019</t>
        </is>
      </c>
      <c r="B37" s="5" t="n">
        <v>226569</v>
      </c>
      <c r="C37" s="6" t="n">
        <v>259</v>
      </c>
      <c r="D37" s="5" t="n">
        <v>242147</v>
      </c>
      <c r="E37" s="5" t="n">
        <v>86213</v>
      </c>
      <c r="F37" s="5" t="n">
        <v>-102050</v>
      </c>
    </row>
    <row r="38">
      <c r="A38" s="3" t="inlineStr">
        <is>
          <t>Increase (Decrease) in Stockholders' Equity [Roll Forward]</t>
        </is>
      </c>
    </row>
    <row r="39">
      <c r="A39" s="4" t="inlineStr">
        <is>
          <t>Net Income (Loss)</t>
        </is>
      </c>
      <c r="B39" s="5" t="n">
        <v>2200</v>
      </c>
      <c r="E39" s="5" t="n">
        <v>2200</v>
      </c>
    </row>
    <row r="40">
      <c r="A40" s="4" t="inlineStr">
        <is>
          <t>Isuuance of common stock, shares</t>
        </is>
      </c>
      <c r="C40" s="5" t="n">
        <v>44</v>
      </c>
      <c r="H40" s="5" t="n">
        <v>17</v>
      </c>
    </row>
    <row r="41">
      <c r="A41" s="4" t="inlineStr">
        <is>
          <t>Issuance of common stock</t>
        </is>
      </c>
      <c r="B41" s="5" t="n">
        <v>624</v>
      </c>
      <c r="C41" s="6" t="n">
        <v>1</v>
      </c>
      <c r="D41" s="5" t="n">
        <v>624</v>
      </c>
      <c r="G41" s="6" t="n">
        <v>294</v>
      </c>
      <c r="I41" s="6" t="n">
        <v>294</v>
      </c>
    </row>
    <row r="42">
      <c r="A42" s="4" t="inlineStr">
        <is>
          <t>Issuance of restricted common stock, shares</t>
        </is>
      </c>
      <c r="C42" s="5" t="n">
        <v>10</v>
      </c>
    </row>
    <row r="43">
      <c r="A43" s="4" t="inlineStr">
        <is>
          <t>Issuance of restricted common stock</t>
        </is>
      </c>
      <c r="B43" s="5" t="n">
        <v>0</v>
      </c>
      <c r="C43" s="6" t="n">
        <v>0</v>
      </c>
      <c r="D43" s="5" t="n">
        <v>0</v>
      </c>
    </row>
    <row r="44">
      <c r="A44" s="4" t="inlineStr">
        <is>
          <t>Cancellation and retirement of restricted common stock, shares</t>
        </is>
      </c>
      <c r="C44" s="5" t="n">
        <v>-10</v>
      </c>
    </row>
    <row r="45">
      <c r="A45" s="4" t="inlineStr">
        <is>
          <t>Cancellation and retirement of restricted common stock and stock options</t>
        </is>
      </c>
      <c r="B45" s="5" t="n">
        <v>-234</v>
      </c>
      <c r="C45" s="6" t="n">
        <v>0</v>
      </c>
      <c r="D45" s="5" t="n">
        <v>-235</v>
      </c>
    </row>
    <row r="46">
      <c r="A46" s="4" t="inlineStr">
        <is>
          <t>Stock-based compensation expense</t>
        </is>
      </c>
      <c r="B46" s="5" t="n">
        <v>1252</v>
      </c>
      <c r="D46" s="5" t="n">
        <v>1252</v>
      </c>
    </row>
    <row r="47">
      <c r="A47" s="4" t="inlineStr">
        <is>
          <t>Dividends on common stock</t>
        </is>
      </c>
      <c r="B47" s="5" t="n">
        <v>-2682</v>
      </c>
      <c r="D47" s="5" t="n">
        <v>-2682</v>
      </c>
    </row>
    <row r="48">
      <c r="A48" s="4" t="inlineStr">
        <is>
          <t>Other, shares</t>
        </is>
      </c>
      <c r="C48" s="5" t="n">
        <v>18</v>
      </c>
    </row>
    <row r="49">
      <c r="A49" s="4" t="inlineStr">
        <is>
          <t>Other</t>
        </is>
      </c>
      <c r="B49" s="5" t="n">
        <v>468</v>
      </c>
      <c r="D49" s="5" t="n">
        <v>468</v>
      </c>
    </row>
    <row r="50">
      <c r="A50" s="4" t="inlineStr">
        <is>
          <t>Ending balance, shares outstanding at Jun. 30, 2020</t>
        </is>
      </c>
      <c r="C50" s="5" t="n">
        <v>17934</v>
      </c>
    </row>
    <row r="51">
      <c r="A51" s="4" t="inlineStr">
        <is>
          <t>Ending Balance at Jun. 30, 2020</t>
        </is>
      </c>
      <c r="B51" s="5" t="n">
        <v>228491</v>
      </c>
      <c r="C51" s="6" t="n">
        <v>260</v>
      </c>
      <c r="D51" s="5" t="n">
        <v>241868</v>
      </c>
      <c r="E51" s="5" t="n">
        <v>88413</v>
      </c>
      <c r="F51" s="5" t="n">
        <v>-102050</v>
      </c>
    </row>
    <row r="52">
      <c r="A52" s="4" t="inlineStr">
        <is>
          <t>Beginning balance, shares outstanding at Mar. 31, 2020</t>
        </is>
      </c>
      <c r="C52" s="5" t="n">
        <v>17909</v>
      </c>
    </row>
    <row r="53">
      <c r="A53" s="4" t="inlineStr">
        <is>
          <t>Beginning Balance at Mar. 31, 2020</t>
        </is>
      </c>
      <c r="B53" s="5" t="n">
        <v>222459</v>
      </c>
      <c r="C53" s="6" t="n">
        <v>259</v>
      </c>
      <c r="D53" s="5" t="n">
        <v>242234</v>
      </c>
      <c r="E53" s="5" t="n">
        <v>82016</v>
      </c>
      <c r="F53" s="5" t="n">
        <v>-102050</v>
      </c>
    </row>
    <row r="54">
      <c r="A54" s="3" t="inlineStr">
        <is>
          <t>Increase (Decrease) in Stockholders' Equity [Roll Forward]</t>
        </is>
      </c>
    </row>
    <row r="55">
      <c r="A55" s="4" t="inlineStr">
        <is>
          <t>Net Income (Loss)</t>
        </is>
      </c>
      <c r="B55" s="5" t="n">
        <v>6397</v>
      </c>
      <c r="E55" s="5" t="n">
        <v>6397</v>
      </c>
    </row>
    <row r="56">
      <c r="A56" s="4" t="inlineStr">
        <is>
          <t>Isuuance of common stock, shares</t>
        </is>
      </c>
      <c r="C56" s="5" t="n">
        <v>17</v>
      </c>
      <c r="H56" s="5" t="n">
        <v>8</v>
      </c>
    </row>
    <row r="57">
      <c r="A57" s="4" t="inlineStr">
        <is>
          <t>Issuance of common stock</t>
        </is>
      </c>
      <c r="B57" s="5" t="n">
        <v>263</v>
      </c>
      <c r="D57" s="5" t="n">
        <v>262</v>
      </c>
      <c r="G57" s="6" t="n">
        <v>147</v>
      </c>
      <c r="I57" s="6" t="n">
        <v>147</v>
      </c>
    </row>
    <row r="58">
      <c r="A58" s="4" t="inlineStr">
        <is>
          <t>Issuance of restricted common stock</t>
        </is>
      </c>
      <c r="C58" s="6" t="n">
        <v>1</v>
      </c>
      <c r="H58" s="6" t="n">
        <v>0</v>
      </c>
    </row>
    <row r="59">
      <c r="A59" s="4" t="inlineStr">
        <is>
          <t>Stock-based compensation expense</t>
        </is>
      </c>
      <c r="B59" s="5" t="n">
        <v>568</v>
      </c>
      <c r="D59" s="5" t="n">
        <v>568</v>
      </c>
    </row>
    <row r="60">
      <c r="A60" s="4" t="inlineStr">
        <is>
          <t>Dividends on common stock</t>
        </is>
      </c>
      <c r="B60" s="5" t="n">
        <v>-1343</v>
      </c>
      <c r="D60" s="5" t="n">
        <v>-1343</v>
      </c>
    </row>
    <row r="61">
      <c r="A61" s="4" t="inlineStr">
        <is>
          <t>Ending balance, shares outstanding at Jun. 30, 2020</t>
        </is>
      </c>
      <c r="C61" s="5" t="n">
        <v>17934</v>
      </c>
    </row>
    <row r="62">
      <c r="A62" s="4" t="inlineStr">
        <is>
          <t>Ending Balance at Jun. 30, 2020</t>
        </is>
      </c>
      <c r="B62" s="6" t="n">
        <v>228491</v>
      </c>
      <c r="C62" s="6" t="n">
        <v>260</v>
      </c>
      <c r="D62" s="6" t="n">
        <v>241868</v>
      </c>
      <c r="E62" s="6" t="n">
        <v>88413</v>
      </c>
      <c r="F62" s="6" t="n">
        <v>-1020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cemetery merchandise and service trust investments) (Details) - Preneed Cemetery Trust Investments [Member] - USD ($) $ in Thousands</t>
        </is>
      </c>
      <c r="B1" s="2" t="inlineStr">
        <is>
          <t>Jun. 30, 2020</t>
        </is>
      </c>
      <c r="C1" s="2" t="inlineStr">
        <is>
          <t>Dec. 31, 2019</t>
        </is>
      </c>
    </row>
    <row r="2">
      <c r="A2" s="3" t="inlineStr">
        <is>
          <t>Gain (Loss) on Securities [Line Items]</t>
        </is>
      </c>
    </row>
    <row r="3">
      <c r="A3" s="4" t="inlineStr">
        <is>
          <t>In Loss Position Less than 12 months</t>
        </is>
      </c>
      <c r="B3" s="6" t="n">
        <v>16171</v>
      </c>
      <c r="C3" s="6" t="n">
        <v>5771</v>
      </c>
    </row>
    <row r="4">
      <c r="A4" s="4" t="inlineStr">
        <is>
          <t>In Loss Position Less than 12 months</t>
        </is>
      </c>
      <c r="B4" s="5" t="n">
        <v>-2664</v>
      </c>
      <c r="C4" s="5" t="n">
        <v>-374</v>
      </c>
    </row>
    <row r="5">
      <c r="A5" s="4" t="inlineStr">
        <is>
          <t>In Loss Position Greater than 12 months</t>
        </is>
      </c>
      <c r="B5" s="5" t="n">
        <v>4705</v>
      </c>
      <c r="C5" s="5" t="n">
        <v>5680</v>
      </c>
    </row>
    <row r="6">
      <c r="A6" s="4" t="inlineStr">
        <is>
          <t>In Loss Position Greater than 12 months</t>
        </is>
      </c>
      <c r="B6" s="5" t="n">
        <v>-1418</v>
      </c>
      <c r="C6" s="5" t="n">
        <v>-796</v>
      </c>
    </row>
    <row r="7">
      <c r="A7" s="4" t="inlineStr">
        <is>
          <t>Available-for-sale Securities, Continuous Unrealized Loss Position, Fair Value</t>
        </is>
      </c>
      <c r="B7" s="5" t="n">
        <v>20876</v>
      </c>
      <c r="C7" s="5" t="n">
        <v>11451</v>
      </c>
    </row>
    <row r="8">
      <c r="A8" s="4" t="inlineStr">
        <is>
          <t>Available-for-sale Securities, Continuous Unrealized Loss Position, Accumulated Loss</t>
        </is>
      </c>
      <c r="B8" s="5" t="n">
        <v>-4082</v>
      </c>
      <c r="C8" s="5" t="n">
        <v>-1170</v>
      </c>
    </row>
    <row r="9">
      <c r="A9" s="4" t="inlineStr">
        <is>
          <t>Available-for-sale Securities, Amortized Cost Basis</t>
        </is>
      </c>
      <c r="B9" s="5" t="n">
        <v>78156</v>
      </c>
      <c r="C9" s="5" t="n">
        <v>73009</v>
      </c>
    </row>
    <row r="10">
      <c r="A10" s="4" t="inlineStr">
        <is>
          <t>Unrealized Gains</t>
        </is>
      </c>
      <c r="B10" s="5" t="n">
        <v>7942</v>
      </c>
      <c r="C10" s="5" t="n">
        <v>5098</v>
      </c>
    </row>
    <row r="11">
      <c r="A11" s="4" t="inlineStr">
        <is>
          <t>Foreign debt</t>
        </is>
      </c>
    </row>
    <row r="12">
      <c r="A12" s="3" t="inlineStr">
        <is>
          <t>Gain (Loss) on Securities [Line Items]</t>
        </is>
      </c>
    </row>
    <row r="13">
      <c r="A13" s="4" t="inlineStr">
        <is>
          <t>In Loss Position Less than 12 months</t>
        </is>
      </c>
      <c r="B13" s="5" t="n">
        <v>3149</v>
      </c>
      <c r="C13" s="5" t="n">
        <v>268</v>
      </c>
    </row>
    <row r="14">
      <c r="A14" s="4" t="inlineStr">
        <is>
          <t>In Loss Position Less than 12 months</t>
        </is>
      </c>
      <c r="B14" s="5" t="n">
        <v>-334</v>
      </c>
      <c r="C14" s="5" t="n">
        <v>-42</v>
      </c>
    </row>
    <row r="15">
      <c r="A15" s="4" t="inlineStr">
        <is>
          <t>In Loss Position Greater than 12 months</t>
        </is>
      </c>
      <c r="B15" s="5" t="n">
        <v>311</v>
      </c>
      <c r="C15" s="5" t="n">
        <v>758</v>
      </c>
    </row>
    <row r="16">
      <c r="A16" s="4" t="inlineStr">
        <is>
          <t>In Loss Position Greater than 12 months</t>
        </is>
      </c>
      <c r="B16" s="5" t="n">
        <v>-680</v>
      </c>
      <c r="C16" s="5" t="n">
        <v>-201</v>
      </c>
    </row>
    <row r="17">
      <c r="A17" s="4" t="inlineStr">
        <is>
          <t>Available-for-sale Securities, Continuous Unrealized Loss Position, Fair Value</t>
        </is>
      </c>
      <c r="B17" s="5" t="n">
        <v>3460</v>
      </c>
      <c r="C17" s="5" t="n">
        <v>1026</v>
      </c>
    </row>
    <row r="18">
      <c r="A18" s="4" t="inlineStr">
        <is>
          <t>Available-for-sale Securities, Continuous Unrealized Loss Position, Accumulated Loss</t>
        </is>
      </c>
      <c r="B18" s="5" t="n">
        <v>-1014</v>
      </c>
      <c r="C18" s="5" t="n">
        <v>-243</v>
      </c>
    </row>
    <row r="19">
      <c r="A19" s="4" t="inlineStr">
        <is>
          <t>Corporate Debt [Member]</t>
        </is>
      </c>
    </row>
    <row r="20">
      <c r="A20" s="3" t="inlineStr">
        <is>
          <t>Gain (Loss) on Securities [Line Items]</t>
        </is>
      </c>
    </row>
    <row r="21">
      <c r="A21" s="4" t="inlineStr">
        <is>
          <t>In Loss Position Less than 12 months</t>
        </is>
      </c>
      <c r="B21" s="5" t="n">
        <v>3140</v>
      </c>
      <c r="C21" s="5" t="n">
        <v>1368</v>
      </c>
    </row>
    <row r="22">
      <c r="A22" s="4" t="inlineStr">
        <is>
          <t>In Loss Position Less than 12 months</t>
        </is>
      </c>
      <c r="B22" s="5" t="n">
        <v>-989</v>
      </c>
      <c r="C22" s="5" t="n">
        <v>-168</v>
      </c>
    </row>
    <row r="23">
      <c r="A23" s="4" t="inlineStr">
        <is>
          <t>In Loss Position Greater than 12 months</t>
        </is>
      </c>
      <c r="B23" s="5" t="n">
        <v>4227</v>
      </c>
      <c r="C23" s="5" t="n">
        <v>4520</v>
      </c>
    </row>
    <row r="24">
      <c r="A24" s="4" t="inlineStr">
        <is>
          <t>In Loss Position Greater than 12 months</t>
        </is>
      </c>
      <c r="B24" s="5" t="n">
        <v>-511</v>
      </c>
      <c r="C24" s="5" t="n">
        <v>-481</v>
      </c>
    </row>
    <row r="25">
      <c r="A25" s="4" t="inlineStr">
        <is>
          <t>Available-for-sale Securities, Continuous Unrealized Loss Position, Fair Value</t>
        </is>
      </c>
      <c r="B25" s="5" t="n">
        <v>7367</v>
      </c>
      <c r="C25" s="5" t="n">
        <v>5888</v>
      </c>
    </row>
    <row r="26">
      <c r="A26" s="4" t="inlineStr">
        <is>
          <t>Available-for-sale Securities, Continuous Unrealized Loss Position, Accumulated Loss</t>
        </is>
      </c>
      <c r="B26" s="5" t="n">
        <v>-1500</v>
      </c>
      <c r="C26" s="5" t="n">
        <v>-649</v>
      </c>
    </row>
    <row r="27">
      <c r="A27" s="4" t="inlineStr">
        <is>
          <t>Preferred stock</t>
        </is>
      </c>
    </row>
    <row r="28">
      <c r="A28" s="3" t="inlineStr">
        <is>
          <t>Gain (Loss) on Securities [Line Items]</t>
        </is>
      </c>
    </row>
    <row r="29">
      <c r="A29" s="4" t="inlineStr">
        <is>
          <t>In Loss Position Less than 12 months</t>
        </is>
      </c>
      <c r="B29" s="5" t="n">
        <v>9882</v>
      </c>
      <c r="C29" s="5" t="n">
        <v>4135</v>
      </c>
    </row>
    <row r="30">
      <c r="A30" s="4" t="inlineStr">
        <is>
          <t>In Loss Position Less than 12 months</t>
        </is>
      </c>
      <c r="B30" s="5" t="n">
        <v>-1341</v>
      </c>
      <c r="C30" s="5" t="n">
        <v>-164</v>
      </c>
    </row>
    <row r="31">
      <c r="A31" s="4" t="inlineStr">
        <is>
          <t>In Loss Position Greater than 12 months</t>
        </is>
      </c>
      <c r="B31" s="5" t="n">
        <v>0</v>
      </c>
      <c r="C31" s="5" t="n">
        <v>0</v>
      </c>
    </row>
    <row r="32">
      <c r="A32" s="4" t="inlineStr">
        <is>
          <t>In Loss Position Greater than 12 months</t>
        </is>
      </c>
      <c r="B32" s="5" t="n">
        <v>0</v>
      </c>
      <c r="C32" s="5" t="n">
        <v>0</v>
      </c>
    </row>
    <row r="33">
      <c r="A33" s="4" t="inlineStr">
        <is>
          <t>Available-for-sale Securities, Continuous Unrealized Loss Position, Fair Value</t>
        </is>
      </c>
      <c r="B33" s="5" t="n">
        <v>9882</v>
      </c>
      <c r="C33" s="5" t="n">
        <v>4135</v>
      </c>
    </row>
    <row r="34">
      <c r="A34" s="4" t="inlineStr">
        <is>
          <t>Available-for-sale Securities, Continuous Unrealized Loss Position, Accumulated Loss</t>
        </is>
      </c>
      <c r="B34" s="5" t="n">
        <v>-1341</v>
      </c>
      <c r="C34" s="5" t="n">
        <v>-164</v>
      </c>
    </row>
    <row r="35">
      <c r="A35" s="4" t="inlineStr">
        <is>
          <t>Mortgage-backed securities</t>
        </is>
      </c>
    </row>
    <row r="36">
      <c r="A36" s="3" t="inlineStr">
        <is>
          <t>Gain (Loss) on Securities [Line Items]</t>
        </is>
      </c>
    </row>
    <row r="37">
      <c r="A37" s="4" t="inlineStr">
        <is>
          <t>In Loss Position Less than 12 months</t>
        </is>
      </c>
      <c r="B37" s="5" t="n">
        <v>0</v>
      </c>
      <c r="C37" s="5" t="n">
        <v>0</v>
      </c>
    </row>
    <row r="38">
      <c r="A38" s="4" t="inlineStr">
        <is>
          <t>In Loss Position Less than 12 months</t>
        </is>
      </c>
      <c r="B38" s="5" t="n">
        <v>0</v>
      </c>
      <c r="C38" s="5" t="n">
        <v>0</v>
      </c>
    </row>
    <row r="39">
      <c r="A39" s="4" t="inlineStr">
        <is>
          <t>In Loss Position Greater than 12 months</t>
        </is>
      </c>
      <c r="B39" s="5" t="n">
        <v>167</v>
      </c>
      <c r="C39" s="5" t="n">
        <v>402</v>
      </c>
    </row>
    <row r="40">
      <c r="A40" s="4" t="inlineStr">
        <is>
          <t>In Loss Position Greater than 12 months</t>
        </is>
      </c>
      <c r="B40" s="5" t="n">
        <v>-227</v>
      </c>
      <c r="C40" s="5" t="n">
        <v>-114</v>
      </c>
    </row>
    <row r="41">
      <c r="A41" s="4" t="inlineStr">
        <is>
          <t>Available-for-sale Securities, Continuous Unrealized Loss Position, Fair Value</t>
        </is>
      </c>
      <c r="B41" s="5" t="n">
        <v>167</v>
      </c>
      <c r="C41" s="5" t="n">
        <v>402</v>
      </c>
    </row>
    <row r="42">
      <c r="A42" s="4" t="inlineStr">
        <is>
          <t>Available-for-sale Securities, Continuous Unrealized Loss Position, Accumulated Loss</t>
        </is>
      </c>
      <c r="B42" s="5" t="n">
        <v>-227</v>
      </c>
      <c r="C42" s="5" t="n">
        <v>-114</v>
      </c>
    </row>
    <row r="43">
      <c r="A43" s="4" t="inlineStr">
        <is>
          <t>Available-for-sale Securities, Amortized Cost Basis</t>
        </is>
      </c>
      <c r="C43" s="5" t="n">
        <v>517</v>
      </c>
    </row>
    <row r="44">
      <c r="A44" s="4" t="inlineStr">
        <is>
          <t>Unrealized Gains</t>
        </is>
      </c>
      <c r="C44" s="5" t="n">
        <v>0</v>
      </c>
    </row>
    <row r="45">
      <c r="A45" s="4" t="inlineStr">
        <is>
          <t>Fair Value, Inputs, Level 1 [Member] | Common stock</t>
        </is>
      </c>
    </row>
    <row r="46">
      <c r="A46" s="3" t="inlineStr">
        <is>
          <t>Gain (Loss) on Securities [Line Items]</t>
        </is>
      </c>
    </row>
    <row r="47">
      <c r="A47" s="4" t="inlineStr">
        <is>
          <t>Available-for-sale Securities, Amortized Cost Basis</t>
        </is>
      </c>
      <c r="B47" s="5" t="n">
        <v>27093</v>
      </c>
      <c r="C47" s="5" t="n">
        <v>28569</v>
      </c>
    </row>
    <row r="48">
      <c r="A48" s="4" t="inlineStr">
        <is>
          <t>Unrealized Gains</t>
        </is>
      </c>
      <c r="B48" s="5" t="n">
        <v>5453</v>
      </c>
      <c r="C48" s="5" t="n">
        <v>2766</v>
      </c>
    </row>
    <row r="49">
      <c r="A49" s="4" t="inlineStr">
        <is>
          <t>Fair Value, Inputs, Level 2 [Member] | Corporate Debt [Member]</t>
        </is>
      </c>
    </row>
    <row r="50">
      <c r="A50" s="3" t="inlineStr">
        <is>
          <t>Gain (Loss) on Securities [Line Items]</t>
        </is>
      </c>
    </row>
    <row r="51">
      <c r="A51" s="4" t="inlineStr">
        <is>
          <t>Available-for-sale Securities, Amortized Cost Basis</t>
        </is>
      </c>
      <c r="B51" s="5" t="n">
        <v>15911</v>
      </c>
      <c r="C51" s="5" t="n">
        <v>16916</v>
      </c>
    </row>
    <row r="52">
      <c r="A52" s="4" t="inlineStr">
        <is>
          <t>Unrealized Gains</t>
        </is>
      </c>
      <c r="B52" s="5" t="n">
        <v>794</v>
      </c>
      <c r="C52" s="6" t="n">
        <v>1044</v>
      </c>
    </row>
    <row r="53">
      <c r="A53" s="4" t="inlineStr">
        <is>
          <t>Fair Value, Inputs, Level 2 [Member] | Mortgage-backed securities</t>
        </is>
      </c>
    </row>
    <row r="54">
      <c r="A54" s="3" t="inlineStr">
        <is>
          <t>Gain (Loss) on Securities [Line Items]</t>
        </is>
      </c>
    </row>
    <row r="55">
      <c r="A55" s="4" t="inlineStr">
        <is>
          <t>Available-for-sale Securities, Amortized Cost Basis</t>
        </is>
      </c>
      <c r="B55" s="5" t="n">
        <v>394</v>
      </c>
    </row>
    <row r="56">
      <c r="A56" s="4" t="inlineStr">
        <is>
          <t>Unrealized Gains</t>
        </is>
      </c>
      <c r="B5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reneed cemetery trust investment security transactions) (Details) - Preneed Cemetery Trust Investments [Member] - Interest Income and Other, Net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and Equity Securities, FV-NI [Line Items]</t>
        </is>
      </c>
    </row>
    <row r="4">
      <c r="A4" s="4" t="inlineStr">
        <is>
          <t>Investment income</t>
        </is>
      </c>
      <c r="B4" s="6" t="n">
        <v>653</v>
      </c>
      <c r="C4" s="6" t="n">
        <v>414</v>
      </c>
      <c r="D4" s="6" t="n">
        <v>972</v>
      </c>
      <c r="E4" s="6" t="n">
        <v>985</v>
      </c>
    </row>
    <row r="5">
      <c r="A5" s="4" t="inlineStr">
        <is>
          <t>Realized gain, net</t>
        </is>
      </c>
      <c r="B5" s="5" t="n">
        <v>1619</v>
      </c>
      <c r="C5" s="5" t="n">
        <v>2363</v>
      </c>
      <c r="D5" s="5" t="n">
        <v>3535</v>
      </c>
      <c r="E5" s="5" t="n">
        <v>3821</v>
      </c>
    </row>
    <row r="6">
      <c r="A6" s="4" t="inlineStr">
        <is>
          <t>Realized losses</t>
        </is>
      </c>
      <c r="B6" s="5" t="n">
        <v>-2200</v>
      </c>
      <c r="C6" s="5" t="n">
        <v>-1001</v>
      </c>
      <c r="D6" s="5" t="n">
        <v>-3572</v>
      </c>
      <c r="E6" s="5" t="n">
        <v>-1636</v>
      </c>
    </row>
    <row r="7">
      <c r="A7" s="4" t="inlineStr">
        <is>
          <t>Expenses and taxes</t>
        </is>
      </c>
      <c r="B7" s="5" t="n">
        <v>-438</v>
      </c>
      <c r="C7" s="5" t="n">
        <v>-407</v>
      </c>
      <c r="D7" s="5" t="n">
        <v>-625</v>
      </c>
      <c r="E7" s="5" t="n">
        <v>-685</v>
      </c>
    </row>
    <row r="8">
      <c r="A8" s="4" t="inlineStr">
        <is>
          <t>Increase (decrease) in deferred preneed cemetery receipts held in trust</t>
        </is>
      </c>
      <c r="B8" s="6" t="n">
        <v>366</v>
      </c>
      <c r="C8" s="6" t="n">
        <v>-1369</v>
      </c>
      <c r="D8" s="6" t="n">
        <v>-310</v>
      </c>
      <c r="E8" s="6" t="n">
        <v>-248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urchases and sales of investments in preneed cemetery trusts) (Details) - Preneed Cemetery Trust Investment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and Equity Securities, FV-NI [Line Items]</t>
        </is>
      </c>
    </row>
    <row r="4">
      <c r="A4" s="4" t="inlineStr">
        <is>
          <t>Purchases</t>
        </is>
      </c>
      <c r="B4" s="6" t="n">
        <v>-13597</v>
      </c>
      <c r="C4" s="6" t="n">
        <v>-8186</v>
      </c>
      <c r="D4" s="6" t="n">
        <v>-32454</v>
      </c>
      <c r="E4" s="6" t="n">
        <v>-10258</v>
      </c>
    </row>
    <row r="5">
      <c r="A5" s="4" t="inlineStr">
        <is>
          <t>Sales</t>
        </is>
      </c>
      <c r="B5" s="6" t="n">
        <v>12135</v>
      </c>
      <c r="C5" s="6" t="n">
        <v>10026</v>
      </c>
      <c r="D5" s="6" t="n">
        <v>25366</v>
      </c>
      <c r="E5" s="6" t="n">
        <v>1389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funeral trust investments) (Details) - USD ($) $ in Thousands</t>
        </is>
      </c>
      <c r="B1" s="2" t="inlineStr">
        <is>
          <t>Jun. 30, 2020</t>
        </is>
      </c>
      <c r="C1" s="2" t="inlineStr">
        <is>
          <t>Dec. 31, 2019</t>
        </is>
      </c>
    </row>
    <row r="2">
      <c r="A2" s="3" t="inlineStr">
        <is>
          <t>Debt and Equity Securities, FV-NI [Line Items]</t>
        </is>
      </c>
    </row>
    <row r="3">
      <c r="A3" s="4" t="inlineStr">
        <is>
          <t>Preneed funeral trust investments</t>
        </is>
      </c>
      <c r="B3" s="6" t="n">
        <v>90235</v>
      </c>
      <c r="C3" s="6" t="n">
        <v>96335</v>
      </c>
    </row>
    <row r="4">
      <c r="A4" s="4" t="inlineStr">
        <is>
          <t>Preneed Funeral Trust Investments [Member]</t>
        </is>
      </c>
    </row>
    <row r="5">
      <c r="A5" s="3" t="inlineStr">
        <is>
          <t>Debt and Equity Securities, FV-NI [Line Items]</t>
        </is>
      </c>
    </row>
    <row r="6">
      <c r="A6" s="4" t="inlineStr">
        <is>
          <t>Preneed funeral trust investments, at fair value</t>
        </is>
      </c>
      <c r="B6" s="5" t="n">
        <v>93110</v>
      </c>
      <c r="C6" s="5" t="n">
        <v>99246</v>
      </c>
    </row>
    <row r="7">
      <c r="A7" s="4" t="inlineStr">
        <is>
          <t>Less: allowance for contract cancellation</t>
        </is>
      </c>
      <c r="B7" s="5" t="n">
        <v>-2875</v>
      </c>
      <c r="C7" s="5" t="n">
        <v>-2911</v>
      </c>
    </row>
    <row r="8">
      <c r="A8" s="4" t="inlineStr">
        <is>
          <t>Preneed funeral trust investments</t>
        </is>
      </c>
      <c r="B8" s="6" t="n">
        <v>90235</v>
      </c>
      <c r="C8" s="6" t="n">
        <v>963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 associated with preneed funeral trust investments) (Details) - USD ($) $ in Thousands</t>
        </is>
      </c>
      <c r="B1" s="2" t="inlineStr">
        <is>
          <t>Jun. 30, 2020</t>
        </is>
      </c>
      <c r="C1" s="2" t="inlineStr">
        <is>
          <t>Dec. 31, 2019</t>
        </is>
      </c>
    </row>
    <row r="2">
      <c r="A2" s="4" t="inlineStr">
        <is>
          <t>Preneed Cemetery Trust Investments [Member]</t>
        </is>
      </c>
    </row>
    <row r="3">
      <c r="A3" s="3" t="inlineStr">
        <is>
          <t>Debt and Equity Securities, FV-NI [Line Items]</t>
        </is>
      </c>
    </row>
    <row r="4">
      <c r="A4" s="4" t="inlineStr">
        <is>
          <t>Cost</t>
        </is>
      </c>
      <c r="B4" s="6" t="n">
        <v>78156</v>
      </c>
      <c r="C4" s="6" t="n">
        <v>73009</v>
      </c>
    </row>
    <row r="5">
      <c r="A5" s="4" t="inlineStr">
        <is>
          <t>Unrealized Gains</t>
        </is>
      </c>
      <c r="B5" s="5" t="n">
        <v>7942</v>
      </c>
      <c r="C5" s="5" t="n">
        <v>5098</v>
      </c>
    </row>
    <row r="6">
      <c r="A6" s="4" t="inlineStr">
        <is>
          <t>Unrealized Losses</t>
        </is>
      </c>
      <c r="B6" s="5" t="n">
        <v>-11903</v>
      </c>
      <c r="C6" s="5" t="n">
        <v>-4272</v>
      </c>
    </row>
    <row r="7">
      <c r="A7" s="4" t="inlineStr">
        <is>
          <t>Fair Market Value</t>
        </is>
      </c>
      <c r="B7" s="5" t="n">
        <v>74195</v>
      </c>
      <c r="C7" s="5" t="n">
        <v>73835</v>
      </c>
    </row>
    <row r="8">
      <c r="A8" s="4" t="inlineStr">
        <is>
          <t>Preneed cemetery trust investments</t>
        </is>
      </c>
      <c r="B8" s="6" t="n">
        <v>74914</v>
      </c>
      <c r="C8" s="6" t="n">
        <v>74572</v>
      </c>
    </row>
    <row r="9">
      <c r="A9" s="4" t="inlineStr">
        <is>
          <t>Preneed cemetery trust investments, fair market value as a percentage of cost (in Percent)</t>
        </is>
      </c>
      <c r="B9" s="4" t="inlineStr">
        <is>
          <t>94.90%</t>
        </is>
      </c>
      <c r="C9" s="4" t="inlineStr">
        <is>
          <t>101.10%</t>
        </is>
      </c>
    </row>
    <row r="10">
      <c r="A10" s="4" t="inlineStr">
        <is>
          <t>Preneed Cemetery Trust Investments [Member] | Mortgage-backed securities</t>
        </is>
      </c>
    </row>
    <row r="11">
      <c r="A11" s="3" t="inlineStr">
        <is>
          <t>Debt and Equity Securities, FV-NI [Line Items]</t>
        </is>
      </c>
    </row>
    <row r="12">
      <c r="A12" s="4" t="inlineStr">
        <is>
          <t>Cost</t>
        </is>
      </c>
      <c r="C12" s="6" t="n">
        <v>517</v>
      </c>
    </row>
    <row r="13">
      <c r="A13" s="4" t="inlineStr">
        <is>
          <t>Unrealized Gains</t>
        </is>
      </c>
      <c r="C13" s="5" t="n">
        <v>0</v>
      </c>
    </row>
    <row r="14">
      <c r="A14" s="4" t="inlineStr">
        <is>
          <t>Unrealized Losses</t>
        </is>
      </c>
      <c r="C14" s="5" t="n">
        <v>-114</v>
      </c>
    </row>
    <row r="15">
      <c r="A15" s="4" t="inlineStr">
        <is>
          <t>Fair Market Value</t>
        </is>
      </c>
      <c r="C15" s="5" t="n">
        <v>403</v>
      </c>
    </row>
    <row r="16">
      <c r="A16" s="4" t="inlineStr">
        <is>
          <t>Preneed Cemetery Trust Investments [Member] | Accrued Investment Income [Member]</t>
        </is>
      </c>
    </row>
    <row r="17">
      <c r="A17" s="3" t="inlineStr">
        <is>
          <t>Debt and Equity Securities, FV-NI [Line Items]</t>
        </is>
      </c>
    </row>
    <row r="18">
      <c r="A18" s="4" t="inlineStr">
        <is>
          <t>Cost</t>
        </is>
      </c>
      <c r="B18" s="6" t="n">
        <v>719</v>
      </c>
      <c r="C18" s="5" t="n">
        <v>737</v>
      </c>
    </row>
    <row r="19">
      <c r="A19" s="4" t="inlineStr">
        <is>
          <t>Fair Market Value</t>
        </is>
      </c>
      <c r="B19" s="5" t="n">
        <v>719</v>
      </c>
      <c r="C19" s="5" t="n">
        <v>737</v>
      </c>
    </row>
    <row r="20">
      <c r="A20" s="4" t="inlineStr">
        <is>
          <t>Preneed Funeral Trust Investments [Member]</t>
        </is>
      </c>
    </row>
    <row r="21">
      <c r="A21" s="3" t="inlineStr">
        <is>
          <t>Debt and Equity Securities, FV-NI [Line Items]</t>
        </is>
      </c>
    </row>
    <row r="22">
      <c r="A22" s="4" t="inlineStr">
        <is>
          <t>Cost</t>
        </is>
      </c>
      <c r="B22" s="5" t="n">
        <v>95830</v>
      </c>
      <c r="C22" s="5" t="n">
        <v>97047</v>
      </c>
    </row>
    <row r="23">
      <c r="A23" s="4" t="inlineStr">
        <is>
          <t>Unrealized Gains</t>
        </is>
      </c>
      <c r="B23" s="5" t="n">
        <v>7764</v>
      </c>
      <c r="C23" s="5" t="n">
        <v>5672</v>
      </c>
    </row>
    <row r="24">
      <c r="A24" s="4" t="inlineStr">
        <is>
          <t>Unrealized Losses</t>
        </is>
      </c>
      <c r="B24" s="5" t="n">
        <v>-11149</v>
      </c>
      <c r="C24" s="5" t="n">
        <v>-4173</v>
      </c>
    </row>
    <row r="25">
      <c r="A25" s="4" t="inlineStr">
        <is>
          <t>Fair Market Value</t>
        </is>
      </c>
      <c r="B25" s="5" t="n">
        <v>92445</v>
      </c>
      <c r="C25" s="5" t="n">
        <v>98546</v>
      </c>
    </row>
    <row r="26">
      <c r="A26" s="4" t="inlineStr">
        <is>
          <t>Preneed cemetery trust investments</t>
        </is>
      </c>
      <c r="B26" s="6" t="n">
        <v>93110</v>
      </c>
      <c r="C26" s="6" t="n">
        <v>99246</v>
      </c>
    </row>
    <row r="27">
      <c r="A27" s="4" t="inlineStr">
        <is>
          <t>Preneed cemetery trust investments, fair market value as a percentage of cost (in Percent)</t>
        </is>
      </c>
      <c r="B27" s="4" t="inlineStr">
        <is>
          <t>96.50%</t>
        </is>
      </c>
      <c r="C27" s="4" t="inlineStr">
        <is>
          <t>101.50%</t>
        </is>
      </c>
    </row>
    <row r="28">
      <c r="A28" s="4" t="inlineStr">
        <is>
          <t>Preneed Funeral Trust Investments [Member] | Accrued Investment Income [Member]</t>
        </is>
      </c>
    </row>
    <row r="29">
      <c r="A29" s="3" t="inlineStr">
        <is>
          <t>Debt and Equity Securities, FV-NI [Line Items]</t>
        </is>
      </c>
    </row>
    <row r="30">
      <c r="A30" s="4" t="inlineStr">
        <is>
          <t>Cost</t>
        </is>
      </c>
      <c r="B30" s="6" t="n">
        <v>665</v>
      </c>
      <c r="C30" s="6" t="n">
        <v>700</v>
      </c>
    </row>
    <row r="31">
      <c r="A31" s="4" t="inlineStr">
        <is>
          <t>Fair Market Value</t>
        </is>
      </c>
      <c r="B31" s="5" t="n">
        <v>665</v>
      </c>
      <c r="C31" s="5" t="n">
        <v>700</v>
      </c>
    </row>
    <row r="32">
      <c r="A32" s="4" t="inlineStr">
        <is>
          <t>Fair Value, Inputs, Level 1 [Member] | Preneed Cemetery Trust Investments [Member] | Cash and Money Market Accounts [Member]</t>
        </is>
      </c>
    </row>
    <row r="33">
      <c r="A33" s="3" t="inlineStr">
        <is>
          <t>Debt and Equity Securities, FV-NI [Line Items]</t>
        </is>
      </c>
    </row>
    <row r="34">
      <c r="A34" s="4" t="inlineStr">
        <is>
          <t>Cost</t>
        </is>
      </c>
      <c r="B34" s="5" t="n">
        <v>2844</v>
      </c>
      <c r="C34" s="5" t="n">
        <v>5729</v>
      </c>
    </row>
    <row r="35">
      <c r="A35" s="4" t="inlineStr">
        <is>
          <t>Unrealized Gains</t>
        </is>
      </c>
      <c r="B35" s="5" t="n">
        <v>0</v>
      </c>
      <c r="C35" s="5" t="n">
        <v>0</v>
      </c>
    </row>
    <row r="36">
      <c r="A36" s="4" t="inlineStr">
        <is>
          <t>Unrealized Losses</t>
        </is>
      </c>
      <c r="B36" s="5" t="n">
        <v>0</v>
      </c>
      <c r="C36" s="5" t="n">
        <v>0</v>
      </c>
    </row>
    <row r="37">
      <c r="A37" s="4" t="inlineStr">
        <is>
          <t>Fair Market Value</t>
        </is>
      </c>
      <c r="B37" s="5" t="n">
        <v>2844</v>
      </c>
      <c r="C37" s="5" t="n">
        <v>5729</v>
      </c>
    </row>
    <row r="38">
      <c r="A38" s="4" t="inlineStr">
        <is>
          <t>Fair Value, Inputs, Level 1 [Member] | Preneed Cemetery Trust Investments [Member] | Common stock</t>
        </is>
      </c>
    </row>
    <row r="39">
      <c r="A39" s="3" t="inlineStr">
        <is>
          <t>Debt and Equity Securities, FV-NI [Line Items]</t>
        </is>
      </c>
    </row>
    <row r="40">
      <c r="A40" s="4" t="inlineStr">
        <is>
          <t>Cost</t>
        </is>
      </c>
      <c r="B40" s="5" t="n">
        <v>27093</v>
      </c>
      <c r="C40" s="5" t="n">
        <v>28569</v>
      </c>
    </row>
    <row r="41">
      <c r="A41" s="4" t="inlineStr">
        <is>
          <t>Unrealized Gains</t>
        </is>
      </c>
      <c r="B41" s="5" t="n">
        <v>5453</v>
      </c>
      <c r="C41" s="5" t="n">
        <v>2766</v>
      </c>
    </row>
    <row r="42">
      <c r="A42" s="4" t="inlineStr">
        <is>
          <t>Unrealized Losses</t>
        </is>
      </c>
      <c r="B42" s="5" t="n">
        <v>-7544</v>
      </c>
      <c r="C42" s="5" t="n">
        <v>-3017</v>
      </c>
    </row>
    <row r="43">
      <c r="A43" s="4" t="inlineStr">
        <is>
          <t>Fair Market Value</t>
        </is>
      </c>
      <c r="B43" s="5" t="n">
        <v>25002</v>
      </c>
      <c r="C43" s="5" t="n">
        <v>28318</v>
      </c>
    </row>
    <row r="44">
      <c r="A44" s="4" t="inlineStr">
        <is>
          <t>Fair Value, Inputs, Level 1 [Member] | Preneed Funeral Trust Investments [Member] | Cash and Money Market Accounts [Member]</t>
        </is>
      </c>
    </row>
    <row r="45">
      <c r="A45" s="3" t="inlineStr">
        <is>
          <t>Debt and Equity Securities, FV-NI [Line Items]</t>
        </is>
      </c>
    </row>
    <row r="46">
      <c r="A46" s="4" t="inlineStr">
        <is>
          <t>Cost</t>
        </is>
      </c>
      <c r="B46" s="5" t="n">
        <v>19920</v>
      </c>
      <c r="C46" s="5" t="n">
        <v>24160</v>
      </c>
    </row>
    <row r="47">
      <c r="A47" s="4" t="inlineStr">
        <is>
          <t>Unrealized Gains</t>
        </is>
      </c>
      <c r="B47" s="5" t="n">
        <v>0</v>
      </c>
      <c r="C47" s="5" t="n">
        <v>0</v>
      </c>
    </row>
    <row r="48">
      <c r="A48" s="4" t="inlineStr">
        <is>
          <t>Unrealized Losses</t>
        </is>
      </c>
      <c r="B48" s="5" t="n">
        <v>0</v>
      </c>
      <c r="C48" s="5" t="n">
        <v>0</v>
      </c>
    </row>
    <row r="49">
      <c r="A49" s="4" t="inlineStr">
        <is>
          <t>Fair Market Value</t>
        </is>
      </c>
      <c r="B49" s="5" t="n">
        <v>19920</v>
      </c>
      <c r="C49" s="5" t="n">
        <v>24160</v>
      </c>
    </row>
    <row r="50">
      <c r="A50" s="4" t="inlineStr">
        <is>
          <t>Fair Value, Inputs, Level 1 [Member] | Preneed Funeral Trust Investments [Member] | U.S. Treasury Debt [Member]</t>
        </is>
      </c>
    </row>
    <row r="51">
      <c r="A51" s="3" t="inlineStr">
        <is>
          <t>Debt and Equity Securities, FV-NI [Line Items]</t>
        </is>
      </c>
    </row>
    <row r="52">
      <c r="A52" s="4" t="inlineStr">
        <is>
          <t>Cost</t>
        </is>
      </c>
      <c r="B52" s="5" t="n">
        <v>820</v>
      </c>
      <c r="C52" s="5" t="n">
        <v>822</v>
      </c>
    </row>
    <row r="53">
      <c r="A53" s="4" t="inlineStr">
        <is>
          <t>Unrealized Gains</t>
        </is>
      </c>
      <c r="B53" s="5" t="n">
        <v>13</v>
      </c>
      <c r="C53" s="5" t="n">
        <v>0</v>
      </c>
    </row>
    <row r="54">
      <c r="A54" s="4" t="inlineStr">
        <is>
          <t>Unrealized Losses</t>
        </is>
      </c>
      <c r="B54" s="5" t="n">
        <v>0</v>
      </c>
      <c r="C54" s="5" t="n">
        <v>0</v>
      </c>
    </row>
    <row r="55">
      <c r="A55" s="4" t="inlineStr">
        <is>
          <t>Fair Market Value</t>
        </is>
      </c>
      <c r="B55" s="5" t="n">
        <v>833</v>
      </c>
      <c r="C55" s="5" t="n">
        <v>822</v>
      </c>
    </row>
    <row r="56">
      <c r="A56" s="4" t="inlineStr">
        <is>
          <t>Fair Value, Inputs, Level 1 [Member] | Preneed Funeral Trust Investments [Member] | Common stock</t>
        </is>
      </c>
    </row>
    <row r="57">
      <c r="A57" s="3" t="inlineStr">
        <is>
          <t>Debt and Equity Securities, FV-NI [Line Items]</t>
        </is>
      </c>
    </row>
    <row r="58">
      <c r="A58" s="4" t="inlineStr">
        <is>
          <t>Cost</t>
        </is>
      </c>
      <c r="B58" s="5" t="n">
        <v>25825</v>
      </c>
      <c r="C58" s="5" t="n">
        <v>27652</v>
      </c>
    </row>
    <row r="59">
      <c r="A59" s="4" t="inlineStr">
        <is>
          <t>Unrealized Gains</t>
        </is>
      </c>
      <c r="B59" s="5" t="n">
        <v>5377</v>
      </c>
      <c r="C59" s="5" t="n">
        <v>2773</v>
      </c>
    </row>
    <row r="60">
      <c r="A60" s="4" t="inlineStr">
        <is>
          <t>Unrealized Losses</t>
        </is>
      </c>
      <c r="B60" s="5" t="n">
        <v>-7052</v>
      </c>
      <c r="C60" s="5" t="n">
        <v>-2869</v>
      </c>
    </row>
    <row r="61">
      <c r="A61" s="4" t="inlineStr">
        <is>
          <t>Fair Market Value</t>
        </is>
      </c>
      <c r="B61" s="5" t="n">
        <v>24150</v>
      </c>
      <c r="C61" s="5" t="n">
        <v>27556</v>
      </c>
    </row>
    <row r="62">
      <c r="A62" s="4" t="inlineStr">
        <is>
          <t>Fair Value, Inputs, Level 1 [Member] | Preneed Funeral Trust Investments [Member] | Equity Securities [Member]</t>
        </is>
      </c>
    </row>
    <row r="63">
      <c r="A63" s="3" t="inlineStr">
        <is>
          <t>Debt and Equity Securities, FV-NI [Line Items]</t>
        </is>
      </c>
    </row>
    <row r="64">
      <c r="A64" s="4" t="inlineStr">
        <is>
          <t>Cost</t>
        </is>
      </c>
      <c r="C64" s="5" t="n">
        <v>772</v>
      </c>
    </row>
    <row r="65">
      <c r="A65" s="4" t="inlineStr">
        <is>
          <t>Unrealized Gains</t>
        </is>
      </c>
      <c r="C65" s="5" t="n">
        <v>617</v>
      </c>
    </row>
    <row r="66">
      <c r="A66" s="4" t="inlineStr">
        <is>
          <t>Unrealized Losses</t>
        </is>
      </c>
      <c r="C66" s="5" t="n">
        <v>-4</v>
      </c>
    </row>
    <row r="67">
      <c r="A67" s="4" t="inlineStr">
        <is>
          <t>Fair Market Value</t>
        </is>
      </c>
      <c r="C67" s="5" t="n">
        <v>1385</v>
      </c>
    </row>
    <row r="68">
      <c r="A68" s="4" t="inlineStr">
        <is>
          <t>Fair Value, Inputs, Level 2 [Member] | Preneed Cemetery Trust Investments [Member] | Debt Security, Government, Non-US [Member]</t>
        </is>
      </c>
    </row>
    <row r="69">
      <c r="A69" s="3" t="inlineStr">
        <is>
          <t>Debt and Equity Securities, FV-NI [Line Items]</t>
        </is>
      </c>
    </row>
    <row r="70">
      <c r="A70" s="4" t="inlineStr">
        <is>
          <t>Cost</t>
        </is>
      </c>
      <c r="B70" s="5" t="n">
        <v>12628</v>
      </c>
      <c r="C70" s="5" t="n">
        <v>5609</v>
      </c>
    </row>
    <row r="71">
      <c r="A71" s="4" t="inlineStr">
        <is>
          <t>Unrealized Gains</t>
        </is>
      </c>
      <c r="B71" s="5" t="n">
        <v>867</v>
      </c>
      <c r="C71" s="5" t="n">
        <v>312</v>
      </c>
    </row>
    <row r="72">
      <c r="A72" s="4" t="inlineStr">
        <is>
          <t>Unrealized Losses</t>
        </is>
      </c>
      <c r="B72" s="5" t="n">
        <v>-1014</v>
      </c>
      <c r="C72" s="5" t="n">
        <v>-243</v>
      </c>
    </row>
    <row r="73">
      <c r="A73" s="4" t="inlineStr">
        <is>
          <t>Fair Market Value</t>
        </is>
      </c>
      <c r="B73" s="5" t="n">
        <v>12481</v>
      </c>
      <c r="C73" s="5" t="n">
        <v>5678</v>
      </c>
    </row>
    <row r="74">
      <c r="A74" s="4" t="inlineStr">
        <is>
          <t>Fair Value, Inputs, Level 2 [Member] | Preneed Cemetery Trust Investments [Member] | Corporate Debt [Member]</t>
        </is>
      </c>
    </row>
    <row r="75">
      <c r="A75" s="3" t="inlineStr">
        <is>
          <t>Debt and Equity Securities, FV-NI [Line Items]</t>
        </is>
      </c>
    </row>
    <row r="76">
      <c r="A76" s="4" t="inlineStr">
        <is>
          <t>Cost</t>
        </is>
      </c>
      <c r="B76" s="5" t="n">
        <v>15911</v>
      </c>
      <c r="C76" s="5" t="n">
        <v>16916</v>
      </c>
    </row>
    <row r="77">
      <c r="A77" s="4" t="inlineStr">
        <is>
          <t>Unrealized Gains</t>
        </is>
      </c>
      <c r="B77" s="5" t="n">
        <v>794</v>
      </c>
      <c r="C77" s="5" t="n">
        <v>1044</v>
      </c>
    </row>
    <row r="78">
      <c r="A78" s="4" t="inlineStr">
        <is>
          <t>Unrealized Losses</t>
        </is>
      </c>
      <c r="B78" s="5" t="n">
        <v>-1500</v>
      </c>
      <c r="C78" s="5" t="n">
        <v>-649</v>
      </c>
    </row>
    <row r="79">
      <c r="A79" s="4" t="inlineStr">
        <is>
          <t>Fair Market Value</t>
        </is>
      </c>
      <c r="B79" s="5" t="n">
        <v>15205</v>
      </c>
      <c r="C79" s="5" t="n">
        <v>17311</v>
      </c>
    </row>
    <row r="80">
      <c r="A80" s="4" t="inlineStr">
        <is>
          <t>Fair Value, Inputs, Level 2 [Member] | Preneed Cemetery Trust Investments [Member] | Preferred Stock [Member]</t>
        </is>
      </c>
    </row>
    <row r="81">
      <c r="A81" s="3" t="inlineStr">
        <is>
          <t>Debt and Equity Securities, FV-NI [Line Items]</t>
        </is>
      </c>
    </row>
    <row r="82">
      <c r="A82" s="4" t="inlineStr">
        <is>
          <t>Cost</t>
        </is>
      </c>
      <c r="B82" s="5" t="n">
        <v>13586</v>
      </c>
      <c r="C82" s="5" t="n">
        <v>14206</v>
      </c>
    </row>
    <row r="83">
      <c r="A83" s="4" t="inlineStr">
        <is>
          <t>Unrealized Gains</t>
        </is>
      </c>
      <c r="B83" s="5" t="n">
        <v>334</v>
      </c>
      <c r="C83" s="5" t="n">
        <v>904</v>
      </c>
    </row>
    <row r="84">
      <c r="A84" s="4" t="inlineStr">
        <is>
          <t>Unrealized Losses</t>
        </is>
      </c>
      <c r="B84" s="5" t="n">
        <v>-1341</v>
      </c>
      <c r="C84" s="5" t="n">
        <v>-164</v>
      </c>
    </row>
    <row r="85">
      <c r="A85" s="4" t="inlineStr">
        <is>
          <t>Fair Market Value</t>
        </is>
      </c>
      <c r="B85" s="5" t="n">
        <v>12579</v>
      </c>
      <c r="C85" s="5" t="n">
        <v>14946</v>
      </c>
    </row>
    <row r="86">
      <c r="A86" s="4" t="inlineStr">
        <is>
          <t>Fair Value, Inputs, Level 2 [Member] | Preneed Cemetery Trust Investments [Member] | Mortgage-backed securities</t>
        </is>
      </c>
    </row>
    <row r="87">
      <c r="A87" s="3" t="inlineStr">
        <is>
          <t>Debt and Equity Securities, FV-NI [Line Items]</t>
        </is>
      </c>
    </row>
    <row r="88">
      <c r="A88" s="4" t="inlineStr">
        <is>
          <t>Cost</t>
        </is>
      </c>
      <c r="B88" s="5" t="n">
        <v>394</v>
      </c>
    </row>
    <row r="89">
      <c r="A89" s="4" t="inlineStr">
        <is>
          <t>Unrealized Gains</t>
        </is>
      </c>
      <c r="B89" s="5" t="n">
        <v>0</v>
      </c>
    </row>
    <row r="90">
      <c r="A90" s="4" t="inlineStr">
        <is>
          <t>Unrealized Losses</t>
        </is>
      </c>
      <c r="B90" s="5" t="n">
        <v>-227</v>
      </c>
    </row>
    <row r="91">
      <c r="A91" s="4" t="inlineStr">
        <is>
          <t>Fair Market Value</t>
        </is>
      </c>
      <c r="B91" s="5" t="n">
        <v>167</v>
      </c>
    </row>
    <row r="92">
      <c r="A92" s="4" t="inlineStr">
        <is>
          <t>Fair Value, Inputs, Level 2 [Member] | Preneed Cemetery Trust Investments [Member] | Fixed Income [Member]</t>
        </is>
      </c>
    </row>
    <row r="93">
      <c r="A93" s="3" t="inlineStr">
        <is>
          <t>Debt and Equity Securities, FV-NI [Line Items]</t>
        </is>
      </c>
    </row>
    <row r="94">
      <c r="A94" s="4" t="inlineStr">
        <is>
          <t>Cost</t>
        </is>
      </c>
      <c r="B94" s="5" t="n">
        <v>5700</v>
      </c>
      <c r="C94" s="5" t="n">
        <v>1463</v>
      </c>
    </row>
    <row r="95">
      <c r="A95" s="4" t="inlineStr">
        <is>
          <t>Unrealized Gains</t>
        </is>
      </c>
      <c r="B95" s="5" t="n">
        <v>494</v>
      </c>
      <c r="C95" s="5" t="n">
        <v>72</v>
      </c>
    </row>
    <row r="96">
      <c r="A96" s="4" t="inlineStr">
        <is>
          <t>Unrealized Losses</t>
        </is>
      </c>
      <c r="B96" s="5" t="n">
        <v>-277</v>
      </c>
      <c r="C96" s="5" t="n">
        <v>-85</v>
      </c>
    </row>
    <row r="97">
      <c r="A97" s="4" t="inlineStr">
        <is>
          <t>Fair Market Value</t>
        </is>
      </c>
      <c r="B97" s="5" t="n">
        <v>5917</v>
      </c>
      <c r="C97" s="5" t="n">
        <v>1450</v>
      </c>
    </row>
    <row r="98">
      <c r="A98" s="4" t="inlineStr">
        <is>
          <t>Fair Value, Inputs, Level 2 [Member] | Preneed Funeral Trust Investments [Member] | Debt Security, Government, Non-US [Member]</t>
        </is>
      </c>
    </row>
    <row r="99">
      <c r="A99" s="3" t="inlineStr">
        <is>
          <t>Debt and Equity Securities, FV-NI [Line Items]</t>
        </is>
      </c>
    </row>
    <row r="100">
      <c r="A100" s="4" t="inlineStr">
        <is>
          <t>Cost</t>
        </is>
      </c>
      <c r="B100" s="5" t="n">
        <v>12400</v>
      </c>
      <c r="C100" s="5" t="n">
        <v>5587</v>
      </c>
    </row>
    <row r="101">
      <c r="A101" s="4" t="inlineStr">
        <is>
          <t>Unrealized Gains</t>
        </is>
      </c>
      <c r="B101" s="5" t="n">
        <v>857</v>
      </c>
      <c r="C101" s="5" t="n">
        <v>309</v>
      </c>
    </row>
    <row r="102">
      <c r="A102" s="4" t="inlineStr">
        <is>
          <t>Unrealized Losses</t>
        </is>
      </c>
      <c r="B102" s="5" t="n">
        <v>-955</v>
      </c>
      <c r="C102" s="5" t="n">
        <v>-232</v>
      </c>
    </row>
    <row r="103">
      <c r="A103" s="4" t="inlineStr">
        <is>
          <t>Fair Market Value</t>
        </is>
      </c>
      <c r="B103" s="5" t="n">
        <v>12302</v>
      </c>
      <c r="C103" s="5" t="n">
        <v>5664</v>
      </c>
    </row>
    <row r="104">
      <c r="A104" s="4" t="inlineStr">
        <is>
          <t>Fair Value, Inputs, Level 2 [Member] | Preneed Funeral Trust Investments [Member] | Corporate Debt [Member]</t>
        </is>
      </c>
    </row>
    <row r="105">
      <c r="A105" s="3" t="inlineStr">
        <is>
          <t>Debt and Equity Securities, FV-NI [Line Items]</t>
        </is>
      </c>
    </row>
    <row r="106">
      <c r="A106" s="4" t="inlineStr">
        <is>
          <t>Cost</t>
        </is>
      </c>
      <c r="B106" s="5" t="n">
        <v>14637</v>
      </c>
      <c r="C106" s="5" t="n">
        <v>16109</v>
      </c>
    </row>
    <row r="107">
      <c r="A107" s="4" t="inlineStr">
        <is>
          <t>Unrealized Gains</t>
        </is>
      </c>
      <c r="B107" s="5" t="n">
        <v>738</v>
      </c>
      <c r="C107" s="5" t="n">
        <v>992</v>
      </c>
    </row>
    <row r="108">
      <c r="A108" s="4" t="inlineStr">
        <is>
          <t>Unrealized Losses</t>
        </is>
      </c>
      <c r="B108" s="5" t="n">
        <v>-1432</v>
      </c>
      <c r="C108" s="5" t="n">
        <v>-646</v>
      </c>
    </row>
    <row r="109">
      <c r="A109" s="4" t="inlineStr">
        <is>
          <t>Fair Market Value</t>
        </is>
      </c>
      <c r="B109" s="5" t="n">
        <v>13943</v>
      </c>
      <c r="C109" s="5" t="n">
        <v>16455</v>
      </c>
    </row>
    <row r="110">
      <c r="A110" s="4" t="inlineStr">
        <is>
          <t>Fair Value, Inputs, Level 2 [Member] | Preneed Funeral Trust Investments [Member] | Preferred Stock [Member]</t>
        </is>
      </c>
    </row>
    <row r="111">
      <c r="A111" s="3" t="inlineStr">
        <is>
          <t>Debt and Equity Securities, FV-NI [Line Items]</t>
        </is>
      </c>
    </row>
    <row r="112">
      <c r="A112" s="4" t="inlineStr">
        <is>
          <t>Cost</t>
        </is>
      </c>
      <c r="B112" s="5" t="n">
        <v>12871</v>
      </c>
      <c r="C112" s="5" t="n">
        <v>14094</v>
      </c>
    </row>
    <row r="113">
      <c r="A113" s="4" t="inlineStr">
        <is>
          <t>Unrealized Gains</t>
        </is>
      </c>
      <c r="B113" s="5" t="n">
        <v>316</v>
      </c>
      <c r="C113" s="5" t="n">
        <v>874</v>
      </c>
    </row>
    <row r="114">
      <c r="A114" s="4" t="inlineStr">
        <is>
          <t>Unrealized Losses</t>
        </is>
      </c>
      <c r="B114" s="5" t="n">
        <v>-1295</v>
      </c>
      <c r="C114" s="5" t="n">
        <v>-198</v>
      </c>
    </row>
    <row r="115">
      <c r="A115" s="4" t="inlineStr">
        <is>
          <t>Fair Market Value</t>
        </is>
      </c>
      <c r="B115" s="5" t="n">
        <v>11892</v>
      </c>
      <c r="C115" s="5" t="n">
        <v>14770</v>
      </c>
    </row>
    <row r="116">
      <c r="A116" s="4" t="inlineStr">
        <is>
          <t>Fair Value, Inputs, Level 2 [Member] | Preneed Funeral Trust Investments [Member] | Mortgage-backed securities</t>
        </is>
      </c>
    </row>
    <row r="117">
      <c r="A117" s="3" t="inlineStr">
        <is>
          <t>Debt and Equity Securities, FV-NI [Line Items]</t>
        </is>
      </c>
    </row>
    <row r="118">
      <c r="A118" s="4" t="inlineStr">
        <is>
          <t>Cost</t>
        </is>
      </c>
      <c r="B118" s="5" t="n">
        <v>433</v>
      </c>
      <c r="C118" s="5" t="n">
        <v>585</v>
      </c>
    </row>
    <row r="119">
      <c r="A119" s="4" t="inlineStr">
        <is>
          <t>Unrealized Gains</t>
        </is>
      </c>
      <c r="B119" s="5" t="n">
        <v>1</v>
      </c>
      <c r="C119" s="5" t="n">
        <v>0</v>
      </c>
    </row>
    <row r="120">
      <c r="A120" s="4" t="inlineStr">
        <is>
          <t>Unrealized Losses</t>
        </is>
      </c>
      <c r="B120" s="5" t="n">
        <v>-226</v>
      </c>
      <c r="C120" s="5" t="n">
        <v>-117</v>
      </c>
    </row>
    <row r="121">
      <c r="A121" s="4" t="inlineStr">
        <is>
          <t>Fair Market Value</t>
        </is>
      </c>
      <c r="B121" s="5" t="n">
        <v>208</v>
      </c>
      <c r="C121" s="5" t="n">
        <v>468</v>
      </c>
    </row>
    <row r="122">
      <c r="A122" s="4" t="inlineStr">
        <is>
          <t>Fair Value, Inputs, Level 2 [Member] | Preneed Funeral Trust Investments [Member] | Fixed Income Securities [Member]</t>
        </is>
      </c>
    </row>
    <row r="123">
      <c r="A123" s="3" t="inlineStr">
        <is>
          <t>Debt and Equity Securities, FV-NI [Line Items]</t>
        </is>
      </c>
    </row>
    <row r="124">
      <c r="A124" s="4" t="inlineStr">
        <is>
          <t>Cost</t>
        </is>
      </c>
      <c r="B124" s="5" t="n">
        <v>4942</v>
      </c>
      <c r="C124" s="5" t="n">
        <v>4364</v>
      </c>
    </row>
    <row r="125">
      <c r="A125" s="4" t="inlineStr">
        <is>
          <t>Unrealized Gains</t>
        </is>
      </c>
      <c r="B125" s="5" t="n">
        <v>462</v>
      </c>
      <c r="C125" s="5" t="n">
        <v>107</v>
      </c>
    </row>
    <row r="126">
      <c r="A126" s="4" t="inlineStr">
        <is>
          <t>Unrealized Losses</t>
        </is>
      </c>
      <c r="B126" s="5" t="n">
        <v>-189</v>
      </c>
      <c r="C126" s="5" t="n">
        <v>-107</v>
      </c>
    </row>
    <row r="127">
      <c r="A127" s="4" t="inlineStr">
        <is>
          <t>Fair Market Value</t>
        </is>
      </c>
      <c r="B127" s="5" t="n">
        <v>5215</v>
      </c>
      <c r="C127" s="5" t="n">
        <v>4364</v>
      </c>
    </row>
    <row r="128">
      <c r="A128" s="4" t="inlineStr">
        <is>
          <t>Fair Value, Inputs, Level 2 [Member] | Preneed Funeral Trust Investments [Member] | Other Investments [Member]</t>
        </is>
      </c>
    </row>
    <row r="129">
      <c r="A129" s="3" t="inlineStr">
        <is>
          <t>Debt and Equity Securities, FV-NI [Line Items]</t>
        </is>
      </c>
    </row>
    <row r="130">
      <c r="A130" s="4" t="inlineStr">
        <is>
          <t>Cost</t>
        </is>
      </c>
      <c r="B130" s="5" t="n">
        <v>3982</v>
      </c>
      <c r="C130" s="5" t="n">
        <v>2902</v>
      </c>
    </row>
    <row r="131">
      <c r="A131" s="4" t="inlineStr">
        <is>
          <t>Unrealized Gains</t>
        </is>
      </c>
      <c r="B131" s="5" t="n">
        <v>0</v>
      </c>
      <c r="C131" s="5" t="n">
        <v>0</v>
      </c>
    </row>
    <row r="132">
      <c r="A132" s="4" t="inlineStr">
        <is>
          <t>Unrealized Losses</t>
        </is>
      </c>
      <c r="B132" s="5" t="n">
        <v>0</v>
      </c>
      <c r="C132" s="5" t="n">
        <v>0</v>
      </c>
    </row>
    <row r="133">
      <c r="A133" s="4" t="inlineStr">
        <is>
          <t>Fair Market Value</t>
        </is>
      </c>
      <c r="B133" s="6" t="n">
        <v>3982</v>
      </c>
      <c r="C133" s="6" t="n">
        <v>29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rust Investments (Estimated maturities of fixed preneed funeral trust income securities) (Details) - Preneed Funeral Trust Investments [Member] $ in Thousands</t>
        </is>
      </c>
      <c r="B1" s="2" t="inlineStr">
        <is>
          <t>Jun. 30, 2020USD ($)</t>
        </is>
      </c>
    </row>
    <row r="2">
      <c r="A2" s="3" t="inlineStr">
        <is>
          <t>Debt and Equity Securities, FV-NI [Line Items]</t>
        </is>
      </c>
    </row>
    <row r="3">
      <c r="A3" s="4" t="inlineStr">
        <is>
          <t>Due in one year or less</t>
        </is>
      </c>
      <c r="B3" s="6" t="n">
        <v>0</v>
      </c>
    </row>
    <row r="4">
      <c r="A4" s="4" t="inlineStr">
        <is>
          <t>Due in one to five years</t>
        </is>
      </c>
      <c r="B4" s="5" t="n">
        <v>9528</v>
      </c>
    </row>
    <row r="5">
      <c r="A5" s="4" t="inlineStr">
        <is>
          <t>Due in five to ten years</t>
        </is>
      </c>
      <c r="B5" s="5" t="n">
        <v>8481</v>
      </c>
    </row>
    <row r="6">
      <c r="A6" s="4" t="inlineStr">
        <is>
          <t>Thereafter</t>
        </is>
      </c>
      <c r="B6" s="5" t="n">
        <v>21169</v>
      </c>
    </row>
    <row r="7">
      <c r="A7" s="4" t="inlineStr">
        <is>
          <t>Total</t>
        </is>
      </c>
      <c r="B7" s="6" t="n">
        <v>391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reneed funeral trust investment security transactions) (Details) - Preneed Funeral Trust Investments [Member] - Interest Income and Other, Net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and Equity Securities, FV-NI [Line Items]</t>
        </is>
      </c>
    </row>
    <row r="4">
      <c r="A4" s="4" t="inlineStr">
        <is>
          <t>Investment income</t>
        </is>
      </c>
      <c r="B4" s="6" t="n">
        <v>604</v>
      </c>
      <c r="C4" s="6" t="n">
        <v>409</v>
      </c>
      <c r="D4" s="6" t="n">
        <v>862</v>
      </c>
      <c r="E4" s="6" t="n">
        <v>982</v>
      </c>
    </row>
    <row r="5">
      <c r="A5" s="4" t="inlineStr">
        <is>
          <t>Realized gain, net</t>
        </is>
      </c>
      <c r="B5" s="5" t="n">
        <v>1606</v>
      </c>
      <c r="C5" s="5" t="n">
        <v>2486</v>
      </c>
      <c r="D5" s="5" t="n">
        <v>4157</v>
      </c>
      <c r="E5" s="5" t="n">
        <v>3806</v>
      </c>
    </row>
    <row r="6">
      <c r="A6" s="4" t="inlineStr">
        <is>
          <t>Realized losses</t>
        </is>
      </c>
      <c r="B6" s="5" t="n">
        <v>-2053</v>
      </c>
      <c r="C6" s="5" t="n">
        <v>-1007</v>
      </c>
      <c r="D6" s="5" t="n">
        <v>-3182</v>
      </c>
      <c r="E6" s="5" t="n">
        <v>-424</v>
      </c>
    </row>
    <row r="7">
      <c r="A7" s="4" t="inlineStr">
        <is>
          <t>Expenses and taxes</t>
        </is>
      </c>
      <c r="B7" s="5" t="n">
        <v>-253</v>
      </c>
      <c r="C7" s="5" t="n">
        <v>-513</v>
      </c>
      <c r="D7" s="5" t="n">
        <v>-350</v>
      </c>
      <c r="E7" s="5" t="n">
        <v>-285</v>
      </c>
    </row>
    <row r="8">
      <c r="A8" s="4" t="inlineStr">
        <is>
          <t>Decrease in deferred preneed funeral receipts held in trust</t>
        </is>
      </c>
      <c r="B8" s="6" t="n">
        <v>96</v>
      </c>
      <c r="C8" s="6" t="n">
        <v>-1375</v>
      </c>
      <c r="D8" s="6" t="n">
        <v>-1487</v>
      </c>
      <c r="E8" s="6" t="n">
        <v>-407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urchases and sales of investments in preneed funeral trusts) (Details) - Preneed Funeral Trust Investment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and Equity Securities, FV-NI [Line Items]</t>
        </is>
      </c>
    </row>
    <row r="4">
      <c r="A4" s="4" t="inlineStr">
        <is>
          <t>Purchases</t>
        </is>
      </c>
      <c r="B4" s="6" t="n">
        <v>-13153</v>
      </c>
      <c r="C4" s="6" t="n">
        <v>-8436</v>
      </c>
      <c r="D4" s="6" t="n">
        <v>-31691</v>
      </c>
      <c r="E4" s="6" t="n">
        <v>-19195</v>
      </c>
    </row>
    <row r="5">
      <c r="A5" s="4" t="inlineStr">
        <is>
          <t>Sales</t>
        </is>
      </c>
      <c r="B5" s="6" t="n">
        <v>11888</v>
      </c>
      <c r="C5" s="6" t="n">
        <v>10816</v>
      </c>
      <c r="D5" s="6" t="n">
        <v>27856</v>
      </c>
      <c r="E5" s="6" t="n">
        <v>1360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preneed funeral trust investments) (Details) - Preneed Funeral Trust Investments [Member] - USD ($) $ in Thousands</t>
        </is>
      </c>
      <c r="B1" s="2" t="inlineStr">
        <is>
          <t>Jun. 30, 2020</t>
        </is>
      </c>
      <c r="C1" s="2" t="inlineStr">
        <is>
          <t>Dec. 31, 2019</t>
        </is>
      </c>
    </row>
    <row r="2">
      <c r="A2" s="3" t="inlineStr">
        <is>
          <t>Gain (Loss) on Securities [Line Items]</t>
        </is>
      </c>
    </row>
    <row r="3">
      <c r="A3" s="4" t="inlineStr">
        <is>
          <t>In Loss Position Less than 12 months</t>
        </is>
      </c>
      <c r="B3" s="6" t="n">
        <v>15715</v>
      </c>
      <c r="C3" s="6" t="n">
        <v>6089</v>
      </c>
    </row>
    <row r="4">
      <c r="A4" s="4" t="inlineStr">
        <is>
          <t>In Loss Position Less than 12 months</t>
        </is>
      </c>
      <c r="B4" s="5" t="n">
        <v>-2611</v>
      </c>
      <c r="C4" s="5" t="n">
        <v>-413</v>
      </c>
    </row>
    <row r="5">
      <c r="A5" s="4" t="inlineStr">
        <is>
          <t>In Loss Position Greater than 12 months</t>
        </is>
      </c>
      <c r="B5" s="5" t="n">
        <v>4475</v>
      </c>
      <c r="C5" s="5" t="n">
        <v>5595</v>
      </c>
    </row>
    <row r="6">
      <c r="A6" s="4" t="inlineStr">
        <is>
          <t>In Loss Position Greater than 12 months</t>
        </is>
      </c>
      <c r="B6" s="5" t="n">
        <v>-1297</v>
      </c>
      <c r="C6" s="5" t="n">
        <v>-780</v>
      </c>
    </row>
    <row r="7">
      <c r="A7" s="4" t="inlineStr">
        <is>
          <t>Total</t>
        </is>
      </c>
      <c r="B7" s="5" t="n">
        <v>20190</v>
      </c>
      <c r="C7" s="5" t="n">
        <v>11684</v>
      </c>
    </row>
    <row r="8">
      <c r="A8" s="4" t="inlineStr">
        <is>
          <t>Available-for-sale Securities, Continuous Unrealized Loss Position, Accumulated Loss</t>
        </is>
      </c>
      <c r="B8" s="5" t="n">
        <v>-3908</v>
      </c>
      <c r="C8" s="5" t="n">
        <v>-1193</v>
      </c>
    </row>
    <row r="9">
      <c r="A9" s="4" t="inlineStr">
        <is>
          <t>Foreign debt</t>
        </is>
      </c>
    </row>
    <row r="10">
      <c r="A10" s="3" t="inlineStr">
        <is>
          <t>Gain (Loss) on Securities [Line Items]</t>
        </is>
      </c>
    </row>
    <row r="11">
      <c r="A11" s="4" t="inlineStr">
        <is>
          <t>In Loss Position Less than 12 months</t>
        </is>
      </c>
      <c r="B11" s="5" t="n">
        <v>3093</v>
      </c>
      <c r="C11" s="5" t="n">
        <v>274</v>
      </c>
    </row>
    <row r="12">
      <c r="A12" s="4" t="inlineStr">
        <is>
          <t>In Loss Position Less than 12 months</t>
        </is>
      </c>
      <c r="B12" s="5" t="n">
        <v>-332</v>
      </c>
      <c r="C12" s="5" t="n">
        <v>-43</v>
      </c>
    </row>
    <row r="13">
      <c r="A13" s="4" t="inlineStr">
        <is>
          <t>In Loss Position Greater than 12 months</t>
        </is>
      </c>
      <c r="B13" s="5" t="n">
        <v>288</v>
      </c>
      <c r="C13" s="5" t="n">
        <v>723</v>
      </c>
    </row>
    <row r="14">
      <c r="A14" s="4" t="inlineStr">
        <is>
          <t>In Loss Position Greater than 12 months</t>
        </is>
      </c>
      <c r="B14" s="5" t="n">
        <v>-623</v>
      </c>
      <c r="C14" s="5" t="n">
        <v>-189</v>
      </c>
    </row>
    <row r="15">
      <c r="A15" s="4" t="inlineStr">
        <is>
          <t>Total</t>
        </is>
      </c>
      <c r="B15" s="5" t="n">
        <v>3381</v>
      </c>
      <c r="C15" s="5" t="n">
        <v>997</v>
      </c>
    </row>
    <row r="16">
      <c r="A16" s="4" t="inlineStr">
        <is>
          <t>Available-for-sale Securities, Continuous Unrealized Loss Position, Accumulated Loss</t>
        </is>
      </c>
      <c r="B16" s="5" t="n">
        <v>-955</v>
      </c>
      <c r="C16" s="5" t="n">
        <v>-232</v>
      </c>
    </row>
    <row r="17">
      <c r="A17" s="4" t="inlineStr">
        <is>
          <t>Corporate Debt [Member]</t>
        </is>
      </c>
    </row>
    <row r="18">
      <c r="A18" s="3" t="inlineStr">
        <is>
          <t>Gain (Loss) on Securities [Line Items]</t>
        </is>
      </c>
    </row>
    <row r="19">
      <c r="A19" s="4" t="inlineStr">
        <is>
          <t>In Loss Position Less than 12 months</t>
        </is>
      </c>
      <c r="B19" s="5" t="n">
        <v>3125</v>
      </c>
      <c r="C19" s="5" t="n">
        <v>1403</v>
      </c>
    </row>
    <row r="20">
      <c r="A20" s="4" t="inlineStr">
        <is>
          <t>In Loss Position Less than 12 months</t>
        </is>
      </c>
      <c r="B20" s="5" t="n">
        <v>-984</v>
      </c>
      <c r="C20" s="5" t="n">
        <v>-172</v>
      </c>
    </row>
    <row r="21">
      <c r="A21" s="4" t="inlineStr">
        <is>
          <t>In Loss Position Greater than 12 months</t>
        </is>
      </c>
      <c r="B21" s="5" t="n">
        <v>4012</v>
      </c>
      <c r="C21" s="5" t="n">
        <v>4433</v>
      </c>
    </row>
    <row r="22">
      <c r="A22" s="4" t="inlineStr">
        <is>
          <t>In Loss Position Greater than 12 months</t>
        </is>
      </c>
      <c r="B22" s="5" t="n">
        <v>-448</v>
      </c>
      <c r="C22" s="5" t="n">
        <v>-474</v>
      </c>
    </row>
    <row r="23">
      <c r="A23" s="4" t="inlineStr">
        <is>
          <t>Total</t>
        </is>
      </c>
      <c r="B23" s="5" t="n">
        <v>7137</v>
      </c>
      <c r="C23" s="5" t="n">
        <v>5836</v>
      </c>
    </row>
    <row r="24">
      <c r="A24" s="4" t="inlineStr">
        <is>
          <t>Available-for-sale Securities, Continuous Unrealized Loss Position, Accumulated Loss</t>
        </is>
      </c>
      <c r="B24" s="5" t="n">
        <v>-1432</v>
      </c>
      <c r="C24" s="5" t="n">
        <v>-646</v>
      </c>
    </row>
    <row r="25">
      <c r="A25" s="4" t="inlineStr">
        <is>
          <t>Preferred stock</t>
        </is>
      </c>
    </row>
    <row r="26">
      <c r="A26" s="3" t="inlineStr">
        <is>
          <t>Gain (Loss) on Securities [Line Items]</t>
        </is>
      </c>
    </row>
    <row r="27">
      <c r="A27" s="4" t="inlineStr">
        <is>
          <t>In Loss Position Less than 12 months</t>
        </is>
      </c>
      <c r="B27" s="5" t="n">
        <v>9493</v>
      </c>
      <c r="C27" s="5" t="n">
        <v>4412</v>
      </c>
    </row>
    <row r="28">
      <c r="A28" s="4" t="inlineStr">
        <is>
          <t>In Loss Position Less than 12 months</t>
        </is>
      </c>
      <c r="B28" s="5" t="n">
        <v>-1295</v>
      </c>
      <c r="C28" s="5" t="n">
        <v>-198</v>
      </c>
    </row>
    <row r="29">
      <c r="A29" s="4" t="inlineStr">
        <is>
          <t>In Loss Position Greater than 12 months</t>
        </is>
      </c>
      <c r="B29" s="5" t="n">
        <v>0</v>
      </c>
      <c r="C29" s="5" t="n">
        <v>0</v>
      </c>
    </row>
    <row r="30">
      <c r="A30" s="4" t="inlineStr">
        <is>
          <t>In Loss Position Greater than 12 months</t>
        </is>
      </c>
      <c r="B30" s="5" t="n">
        <v>0</v>
      </c>
      <c r="C30" s="5" t="n">
        <v>0</v>
      </c>
    </row>
    <row r="31">
      <c r="A31" s="4" t="inlineStr">
        <is>
          <t>Total</t>
        </is>
      </c>
      <c r="B31" s="5" t="n">
        <v>9493</v>
      </c>
      <c r="C31" s="5" t="n">
        <v>4412</v>
      </c>
    </row>
    <row r="32">
      <c r="A32" s="4" t="inlineStr">
        <is>
          <t>Available-for-sale Securities, Continuous Unrealized Loss Position, Accumulated Loss</t>
        </is>
      </c>
      <c r="B32" s="5" t="n">
        <v>-1295</v>
      </c>
      <c r="C32" s="5" t="n">
        <v>-198</v>
      </c>
    </row>
    <row r="33">
      <c r="A33" s="4" t="inlineStr">
        <is>
          <t>Collateralized Mortgage Backed Securities [Member]</t>
        </is>
      </c>
    </row>
    <row r="34">
      <c r="A34" s="3" t="inlineStr">
        <is>
          <t>Gain (Loss) on Securities [Line Items]</t>
        </is>
      </c>
    </row>
    <row r="35">
      <c r="A35" s="4" t="inlineStr">
        <is>
          <t>In Loss Position Less than 12 months</t>
        </is>
      </c>
      <c r="B35" s="5" t="n">
        <v>4</v>
      </c>
      <c r="C35" s="5" t="n">
        <v>0</v>
      </c>
    </row>
    <row r="36">
      <c r="A36" s="4" t="inlineStr">
        <is>
          <t>In Loss Position Less than 12 months</t>
        </is>
      </c>
      <c r="B36" s="5" t="n">
        <v>0</v>
      </c>
      <c r="C36" s="5" t="n">
        <v>0</v>
      </c>
    </row>
    <row r="37">
      <c r="A37" s="4" t="inlineStr">
        <is>
          <t>In Loss Position Greater than 12 months</t>
        </is>
      </c>
      <c r="B37" s="5" t="n">
        <v>175</v>
      </c>
      <c r="C37" s="5" t="n">
        <v>439</v>
      </c>
    </row>
    <row r="38">
      <c r="A38" s="4" t="inlineStr">
        <is>
          <t>In Loss Position Greater than 12 months</t>
        </is>
      </c>
      <c r="B38" s="5" t="n">
        <v>-226</v>
      </c>
      <c r="C38" s="5" t="n">
        <v>-117</v>
      </c>
    </row>
    <row r="39">
      <c r="A39" s="4" t="inlineStr">
        <is>
          <t>Total</t>
        </is>
      </c>
      <c r="B39" s="5" t="n">
        <v>179</v>
      </c>
      <c r="C39" s="5" t="n">
        <v>439</v>
      </c>
    </row>
    <row r="40">
      <c r="A40" s="4" t="inlineStr">
        <is>
          <t>Available-for-sale Securities, Continuous Unrealized Loss Position, Accumulated Loss</t>
        </is>
      </c>
      <c r="B40" s="6" t="n">
        <v>-226</v>
      </c>
      <c r="C40" s="6" t="n">
        <v>-1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Trust Investments (Narrative) (Details) $ in Thousands</t>
        </is>
      </c>
      <c r="B1" s="2" t="inlineStr">
        <is>
          <t>Jun. 30, 2020USD ($)</t>
        </is>
      </c>
    </row>
    <row r="2">
      <c r="A2" s="4" t="inlineStr">
        <is>
          <t>Preneed Cemetery and Funeral Trust Investment [Member]</t>
        </is>
      </c>
    </row>
    <row r="3">
      <c r="A3" s="3" t="inlineStr">
        <is>
          <t>Debt Securities, Available-for-sale [Line Items]</t>
        </is>
      </c>
    </row>
    <row r="4">
      <c r="A4" s="4" t="inlineStr">
        <is>
          <t>Debt Securities, Available-for-sale, Accumulated Gross Unrealized Loss, before Tax</t>
        </is>
      </c>
      <c r="B4" s="6" t="n">
        <v>-10800</v>
      </c>
    </row>
    <row r="5">
      <c r="A5" s="4" t="inlineStr">
        <is>
          <t>Debt Securities, Available-for-sale, Amortized Cost</t>
        </is>
      </c>
      <c r="B5" s="5" t="n">
        <v>242100</v>
      </c>
    </row>
    <row r="6">
      <c r="A6" s="4" t="inlineStr">
        <is>
          <t>Preneed Cemetery Trust Investments [Member]</t>
        </is>
      </c>
    </row>
    <row r="7">
      <c r="A7" s="3" t="inlineStr">
        <is>
          <t>Debt Securities, Available-for-sale [Line Items]</t>
        </is>
      </c>
    </row>
    <row r="8">
      <c r="A8" s="4" t="inlineStr">
        <is>
          <t>Debt Securities, Available-for-sale, Amortized Cost</t>
        </is>
      </c>
      <c r="B8" s="5" t="n">
        <v>40432</v>
      </c>
    </row>
    <row r="9">
      <c r="A9" s="4" t="inlineStr">
        <is>
          <t>Preneed Funeral Trust Investments [Member]</t>
        </is>
      </c>
    </row>
    <row r="10">
      <c r="A10" s="3" t="inlineStr">
        <is>
          <t>Debt Securities, Available-for-sale [Line Items]</t>
        </is>
      </c>
    </row>
    <row r="11">
      <c r="A11" s="4" t="inlineStr">
        <is>
          <t>Debt Securities, Available-for-sale, Amortized Cost</t>
        </is>
      </c>
      <c r="B11" s="6" t="n">
        <v>391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The Company Carriage Services, Inc. (“Carriage,” the “Company,” “we,” “us,” or “our”) is a leading provider of funeral and cemetery services and merchandise in the United States. As of June 30, 2020 , we operated 186 funeral homes in 29 states and 32 cemeteries in 11 states. Our operations are reported in two business segments: Funeral Home Operations, which currently account for approximately 80% of our revenue and Cemetery Operations, which currently account for approximately 20% of our revenue. Our funeral home operations are principally service businesses that generate revenue from sales of burial and cremation services and related merchandise, such as caskets and urns. Funeral services include consultation, the removal and preparation of remains, the use of funeral home facilities for visitation and remembrance services and transportation services. We provide funeral services and products on both an “atneed” (time of death) and “preneed” (planned prior to death) basis. Our cemetery operations generate revenue primarily through sales of cemetery interment rights (primarily grave sites, lawn crypts, mausoleum spaces and niches), related cemetery merchandise (such as outer burial containers, memorial markers and floral placements) and services (interments, inurnments and installation of cemetery merchandise). We provide cemetery services and products on both an atneed and preneed basis. Principles of Consolidation and Interim Condensed Disclosures Our unaudited consolidated financial statements include the Company and its subsidiaries. All intercompany balances and transactions have been eliminated. Our interim consolidated financial statements are unaudited but include all adjustments, which consist of normal, recurring accruals, that are necessary for a fair presentation of our financial position and results of operations as of and for the interim periods presented. Our unaudited consolidated financial statements have been prepared in a manner consistent with the accounting principles described in our Annual Report on Form 10-K for the year ended December 31, 2019 unless otherwise disclosed herein, and should be read in conjunction therewith. On March 11, 2020, the World Health Organization declared the 2019 novel coronavirus disease (“COVID-19”), to be a pandemic, which has spread across the globe and is impacting worldwide economic activity. In light of the recent developments relating to COVID-19, the Company has evaluated the impact of COVID-19 on our Consolidated Financial Statements and related disclosures. Cash and Cash Equivalents We consider all highly liquid investments purchased with an original maturity of three months or less to be cash equivalents. Use of Estimates The preparation of our Consolidated Financial Statements requires us to make estimates and judgments that affect the reported amounts of assets, liabilities, revenue and expenses. On an ongoing basis, we evaluate our estimates and judgments, including those related to revenue recognition, realization of accounts receivable, goodwill, intangible assets, property and equipment and deferred tax assets and liabilities. We base our estimates on historical experience, third-party data and assumptions that we believe to be reasonable under the circumstances. The results of these considerations form the basis for making judgments about the amount and timing of revenue and expenses, the carrying value of assets and the recorded amounts of liabilities. Actual results may differ from these estimates and such estimates may change if the underlying conditions or assumptions change. Historical performance should not be viewed as indicative of future performance, as there can be no assurance that our results of operations will be consistent from year to year. Inventory Inventory consists primarily of caskets, outer burial containers and cemetery monuments and markers and is recorded at the lower of its cost basis (determined by the specific identification method) or net realizable value. Revenue Recognition Funeral and Cemetery Operations Revenue is recognized when control of the merchandise or services is transferred to the customer. Our performance obligations include the delivery of funeral and cemetery merchandise and services and cemetery property interment rights. Control transfers when merchandise is delivered or services are performed. For cemetery property interment rights, control transfers to the customer when the property is developed and the interment right has been sold and can no longer be marketed or sold to another customer. Sales taxes collected are recognized on a net basis in our consolidated financial statements. On our atneed contracts, we generally deliver the merchandise and perform the services at the time of need. Memorial services frequently include performance obligations to direct the service, provide facilities and motor vehicles, catering, flowers, and stationary products. All other performance obligations on these contracts, including arrangement, removal, preparation, embalming, cremation, interment, and delivery of urns and caskets and related memorialization merchandise are fulfilled at the time of need. Personalized marker merchandise and marker installation services sold on atneed contracts are recognized when control is transferred to the customer, generally when the marker is delivered and installed in the cemetery. Due to limitations on gatherings imposed to mitigate the spread of COVID-19, some customers have requested that we delay the memorial service until after the limitations have been lifted. Ancillary funeral service revenue, which is recorded in Other revenue, represents revenue from our flower shop, pet cremation business and online cremation business in Texas . The earnings from our preneed trust investments, as well as trust management fees charged by our wholly-owned registered investment advisory firm (“CSV RIA”) are recorded in Other revenue . As of June 30, 2020 , CSV RIA provided investment management and advisory services to approximately 80% of our trust assets, for a fee based on the market value of trust assets. Under state trust laws, we are allowed to charge the trust a fee for advising on the investment of the trust assets and these fees are recognized as income in the period in which services are provided. Balances due on undelivered preneed funeral trust contracts have been reclassified to reduce Deferred preneed funeral revenue on our Consolidated Balance Sheet of $8.9 million and $8.6 million at December 31, 2019 and June 30, 2020 , respectively. As these performance obligations are to be completed after the date of death, we cannot quantify the recognition of revenue in future periods. However, we estimate an average maturity period of ten years for preneed funeral contracts. Balances due from customers on delivered preneed cemetery contracts are included in Accounts receivable, net and Preneed cemetery receivables, net on our Consolidated Balance Sheet. Balances due on undelivered preneed cemetery contracts have been reclassified to reduce Deferred preneed cemetery revenue on our Consolidated Balance Sheet. The transaction price allocated to preneed merchandise and service performance obligations that were unfulfilled were $4.8 million and $6.7 million at December 31, 2019 and June 30, 2020 , respectively. As these performance obligations are to be completed after the date of death, we cannot quantify the recognition of revenue in future periods. However, we estimate an average maturity period of eight years for preneed cemetery contracts. See Notes 17 to the Consolidated Financial Statements herein for additional information related to revenue. Arrangements with Multiple Performance Obligations Some of our contracts with customers include multiple performance obligations. For these contracts, we allocate the transaction price to each performance obligation based on its relative standalone selling price, which is based on prices charged to customers per our general price list. Packages for service and ancillary items are offered to help the customer make decisions during emotional and stressful times. Package discounts are reflected net in Revenue . We recognize revenue when the merchandise is transferred or the service is performed, in satisfaction of the corresponding performance obligation. Sales taxes collected are recognized on a net basis in our Consolidated Financial Statements. Preneed Funeral and Cemetery Trust Fund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We have recognized financial interests of third parties in the trust funds in our financial statements as Deferred preneed funeral and cemetery receipts held in trust and Care trusts’ corpus . The investments of such trust funds are classified as available-for-sale and are reported at fair market value; therefore, the unrealized gains and losses, as well as accumulated and undistributed income and realized gains and losses are recorded to Deferred preneed funeral and cemetery receipts held in trust and Care trusts’ corpus on our Consolidated Balance Sheet. Our future obligations to deliver merchandise and services are reported at estimated settlement amounts. Preneed funeral and cemetery trust investments are reduced by the trust investment earnings that we have been allowed to withdraw in certain states prior to maturity. These earnings, along with preneed contract collections not required to be placed in trust, are recorded in Deferred preneed funeral revenue and Deferred preneed cemetery revenue until the service is performed or the merchandise is delivered. In accordance with respective state laws, we are required to deposit a specified amount into perpetual and memorial care trust funds for each interment right and certain memorials sold. Income from the trust funds is distributed to us and used to provide for the care and maintenance of the cemeteries and mausoleums. Such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See Notes 6 and 7 to the Consolidated Financial Statements herein for additional information related to our preneed funeral and cemetery trust funds. Funeral and Cemetery Receivables Our funeral receivables are recorded in Accounts Receivable, net and primarily consist of amounts due for funeral services already performed. Our cemetery receivables generally consist of preneed sales of cemetery interment rights and related products and services, which are typically financed through interest-bearing installment sales contracts, generally with terms of up to five years , with such interest income reflected as Other revenue . In substantially all cases, we receive an initial down payment at the time the contract is signed. We do not accrue interest on preneed receivables if they are not paid in accordance with the contractual payment terms given the nature of our merchandise and services, the nature of our contracts with customers and the timing of the delivery of our services. Atneed cemetery receivables and preneed cemetery receivables with payments expected to be received within one year from the balance sheet date are recorded in Accounts receivable, net. Preneed cemetery receivables with payments expected to be received beyond one year from the balance sheet date are recorded in Preneed cemetery receivables, net. For our funeral receivables, we have a collections policy where statements are sent to the customer at 30 days past due. Past due notification letters are sent at 45 days and continue until payment is received or the contract is placed with a third-party collections agency. For our preneed cemetery receivables, we have a collections policy where past due notification letters are sent to the customer beginning at 15 days past due and periodically thereafter until the contract is cancelled or payment is received. In June 2016, the Financial Accounting Standards Board (“FASB”) issued Accounting Standards Update (“ASU”), Financial Instruments – Credit Losses: Measurement of Credit Losses on Financial Instruments and subsequent amendments collectively known as (“Topic 326”). Prior to adoption of Topic 326 , we provided allowances for bad debt and contract cancellations on our receivables based on an analysis of historical trends of collection activity. For both funeral and cemetery receivables, we determine our allowance for credit losses by using a loss-rate methodology, in which we assess our historical write-off of receivables against our total receivables over several years. From this historical loss-rate approach, we also consider the current and forecasted economic conditions expected to be in place over the life of our receivables. These estimates are impacted by a number of factors, including changes in the economy, demographics and competition in our local communities. We monitor our ongoing credit exposure through an active review of our customers’ receivables balance against contract terms and due dates. Our activities include timely performance of our accounts receivable reconciliations, assessment of our aging of receivables, dispute resolution and payment confirmation. We will also monitor any change in our historical write-off of receivables utilized in our loss-rate methodology and assess forecasted changes in market conditions within our credit reserve. In the first six months of 2020, we increased our allowance for credit losses on our receivables by $0.6 million as a result of the economic impact of COVID-19. See Notes 2 and 5 to the Consolidated Financial Statements herein for additional information related the adoption of Topic 326 on January 1, 2020 and the additional disclosures required. 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allocation period, we may adjust goodwill, intangible assets, assets or liabilities associated with the acquisition. See Note 3 to the Consolidated Financial Statements herein for further information related to our acquisitions. Goodwill The excess of the purchase price over the fair value of identifiable net assets of funeral home businesses and cemeteries acquired is recorded as goodwill. Goodwill has an indefinite life and is not subject to amortization. As such, we test goodwill for impairment on an annual basis as of August 31 st each year.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negative industry or economic trends and significant adverse changes in the business climate, which may be indicated by a decline in our market capitalization or decline in operating results. As a result of economic conditions caused by the response to COVID-19, we performed a quantitative assessment of our goodwill at March 31, 2020 and we recorded an impairment for goodwill of $13.6 million during the quarter ended March 31, 2020, as the carrying amount of our funeral homes in the Eastern Reporting Unit exceeded the fair value. The discounted cash flow valuation uses projections of future cash flows and includes assumptions concerning future operating performance and economic conditions that may differ from actual future cash flows. During the three months ended June 30, 2020 , we did not identify any new factors or events that would trigger us to perform an additional interim assessment of our goodwill. We will perform our annual goodwill impairment test as of August 31, 2020. See Note 4 to the Consolidated Financial Statements included herein for additional information related to our goodwill. Intangible Assets Our intangible assets include tradenames resulting from acquisitions and are included in Intangible and other non-current assets, net on our Consolidated Balance Sheet. Our tradenames are considered to have an indefinite life and are not subject to amortization. As such, we test our intangible assets for impairment on an annual basis as of August 31 st each year. In addition to our annual test,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 As a result of economic conditions caused by the response to COVID-19, we performed a quantitative assessment of our tradenames at March 31, 2020 and we recorded an impairment for certain of our tradenames of $1.1 million during the quarter ended March 31, 2020 as the carrying amount of these tradenames exceeded the fair value. In determining the fair value of the tradenames, we used the relief from royalty method whereby we determine the fair value of the assets by discounting the cash flows that represent a savings over having to pay a royalty fee for use of the tradenames. The discounted cash flow valuation uses projections of future cash flows and includes assumptions concerning future operating performance and economic conditions that may differ from actual future cash flows and the determination and application of an appropriate royalty rate and discount rate. During the three months ended June 30, 2020 , we did not identify any new factors or events that would trigger us to perform an additional interim assessment of our tradenames. We will perform our annual intangible assets impairment test as of August 31, 2020. See Note 9 to the Consolidated Financial Statements included herein for additional information related to our intangible assets. Capitalized Commissions on Preneed Contracts We capitalize sales commissions and other direct selling costs related to preneed cemetery merchandise and services and preneed funeral trust contracts as these costs are incremental and recoverable costs of obtaining a contract with a customer. Our capitalized commissions on preneed contracts are amortized on a straight-line basis over the average maturity period for our preneed cemetery merchandise and services contracts and preneed funeral trust contracts, of eight and ten years , respectively. The selling costs related to the sales of cemetery interment rights, which include real property and other costs related to cemetery development activities, continue to be expensed using the specific identification method in the period in which the sale of the cemetery interment right is recognized as revenue. The selling costs related to preneed funeral insurance contracts continue to be expensed in the period incurred as these contracts are not included on our Consolidated Balance Sheet. See Note 9 to the Consolidated Financial Statements herein for additional information related to our capitalized commissions on preneed contracts. Leases We have operating and finance leases. We lease certain office facilities, certain funeral homes and equipment under operating leases with original terms ranging from one to nineteen years . Many leases include one or more options to renew, some of which include options to extend the leases for up to 26 years. We lease certain funeral homes under finance leases with original terms ranging from ten to forty years . We do not have lease agreements with residual value guarantees, sale-leaseback terms, material restrictive covenants or related parties. We do not have any material sublease arrangements. We determine if an arrangement is a lease at inception based on the facts and circumstances of the agreement. A right-of-use (“ROU”) asset represents our right to use the underlying asset for the lease term and the lease liability represents our obligation to make lease payments arising from the lease. Operating lease ROU assets are included in Operating lease right-of-use assets and operating lease liabilities are included in Current portion of operating lease obligations and Obligations under operating leases, net of current portion on our Consolidated Balance Sheet. Finance lease ROU assets are included in Property, plant and equipment, net and finance lease liabilities are included in Current portion of finance lease obligations and Obligations under finance leases, net of current portion on our Consolidated Balance Sheet. In connection with the goodwill and intangible impairment tests performed at March 31, 2020, we also evaluated the operating and finance leases of our funeral homes in the Eastern Reporting Unit and concluded that there was no impairment to our operating and finance lease assets. During the three months ended June 30, 2020 , we did not identify any new factors or events that would trigger us to perform an additional assessment of our operating and finance leases. See Notes 13 to the Consolidated Financial Statements included herein for additional information related to our leases. Property, Plant and Equipment Property, plant and equipment (including equipment under finance leases) are stated at cost. The costs of ordinary maintenance and repairs are charged to operations as incurred, while renewals and major replacements that extend the useful economic life of the asset are capitalized. Depreciation of property, plant and equipment (including equipment under finance leases) is computed based on the straight-line method over the estimated useful lives of the assets. Property, plant and equipment is comprised of the following at December 31, 2019 and June 30, 2020 (in thousands): December 31, 2019 June 30, 2020 Land $ 84,608 $ 85,014 Buildings and improvements 242,641 244,582 Furniture, equipment and automobiles 88,046 90,399 Property, plant and equipment, at cost 415,295 419,995 Less: accumulated depreciation (136,095 ) (142,431 ) Property, plant and equipment, net $ 279,200 $ 277,564 During the six months ended June 30, 2020 , we acquired $1.7 million of property, plant and equipment related to our acquisition described in Note 3 to the Consolidated Financial Statements included herein. In addition, our growth and maintenance capital expenditures totaled $5.8 million for the six months ended June 30, 2020 , for property, plant, equipment and cemetery development. We recorded depreciation expense of $3.4 million and $3.6 million for the three months ended June 30, 2019 and 2020 , respectively and $6.9 million and $7.2 million for the six months ended June 30, 2019 and 2020 , respectively. Long-lived assets, such as property, plant and equipment subject to depreciation and amortization, are reviewed for impairment at least annually or whenever events or changes in circumstances indicate that the carrying amount of an asset may not be recoverable in accordance with the Property, Plant and Equipment topic of the Accounting Standards Codification (“ASC”) 360. In connection with the goodwill and intangible impairment tests performed at March 31, 2020, we also evaluated the long-lived assets of our funeral homes in the Eastern Reporting Unit and concluded that there was no impairment to our long-lived assets. During the three months ended June 30, 2020 , we did not identify any new factors or events that would trigger us to perform an additional assessment of our long-lived assets. Cemetery Property When we acquire a cemetery, we utilize an internal and external approach to determine the fair value of the cemetery property. From an external perspective, we obtain an accredited appraisal to provide reasonable assurance for property existence, property availability (unrestricted) for development, property lines, available spaces to sell, identifiable obstacles or easements and general valuation inclusive of known variables in that market. From an internal perspective, we conduct a detailed analysis of the acquired cemetery property using other cemeteries in our portfolio as a benchmark. This provides the added benefit of relevant and accurate data that is not available to third party appraisers. Through this thorough internal process, the Company is able to identify viable costs of property based on historical experience, particular markets and demographics, reasonable margins, practical retail prices and park infrastructure and condition. Cemetery property was $87.0 million and $101.5 million , net of accumulated amortization of $41.7 million and $43.6 million at December 31, 2019 and June 30, 2020 , respectively. When cemetery property is sold, the value of the cemetery property (interment right costs) is expensed as amortization using the specific identification method in the period in which the sale of the interment right is recognized as revenue. We recorded amortization expense for cemetery interment rights of $1.2 million and $1.1 million for the three months ended June 30, 2019 and 2020 , respectively and $2.0 million for both the six months ended June 30, 2019 and 2020 . Fair Value Measurements In August 2018, the FASB amended “Fair Value Measurements” to modify the disclosure requirements related to fair value. The amendment removes requirements to disclose (1) the amount of and reasons for transfers between Levels 1 and 2 of the fair value hierarchy, (2) our policy related to the timing of transfers between levels, and (3) the valuation processes used in Level 3 measurements. It clarifies that the narrative disclosure of the effect of changes in Level 3 inputs should be based on changes that could occur at the reporting date. The amendment adds a requirement to disclose the range and weighted average of the significant unobservable inputs used in Level 3 measurements. We adopted the new standard as of January 1, 2020 and it had no impact on our consolidated results of operations, consolidated financial position, and cash flows . See Notes 6 and 8 to the Consolidated Financial Statements herein for additional required disclosures related to our fair value measurement of our financial assets and liabilities. Stock Plans and Stock-Based Compensation We have stock-based employee and director compensation plans under which we grant stock, restricted stock, stock options and performance awards. We also have an employee stock purchase plan (“ESPP”). We recognize compensation expense in an amount equal to the fair value of the stock-based awards expected to vest or to be purchased over the requisite service period. We recognize the effect of forfeitures in compensation cost when they occur and any previously recognized compensation cost for an award is reversed in the period that the award is forfeited. Fair value is determined on the date of the grant. The fair value of restricted stock is determined using the stock price on the grant date. The fair value of options or awards containing options is determined using the Black-Scholes valuation model. The fair value of the performance awards related to market performance conditions is determined using a Monte-Carlo simulation pricing model. The fair value of the ESPP is determined based on the discount element offered to employees and the embedded option element, which is determined using an option calculation model. See Note 15 to the Consolidated Financial Statements included herein for additional information related to our stock-based compensation plans. Income Taxes We and our subsidiaries file a consolidated U. S. federal income tax return, separate income tax returns in 15 states in which we operate and combined or unitary income tax returns in 14 states in which we operate. We record deferred taxes for temporary differences between the tax basis and financial reporting basis of assets and liabilities. We classify our deferred tax liabilities and assets as non-current on our Consolidated Balance Sheet. We record a valuation allowance to reflect the estimated amount of deferred tax assets for which realization is uncertain. Management reviews the valuation allowance at the end of each quarter and makes adjustments if it is determined that it is more likely than not that the tax benefits will be realized. We analyze tax benefits for uncertain tax positions and how they are to be recognized, measured, and derecognized in the financial statements; provide certain disclosures of uncertain tax matters; and specify how reserves for uncertain tax positions should be classified on our Consolidated Balance Sheet. Our unrecognized tax benefits reserve for uncertain tax positions primarily relates to pending accounting method changes filed for the tax year ended December 31, 2018 . During the latter half of 2020 , we plan to modify the proposed accounting method filed to exclude the tax position that resulted in the need for an uncertain tax position reserve. The recently passed Coronavirus Aid, Relief, and Economic Security Act (the “CARES Act”) has certain provisions that are applicable to the Company as follows: (i) allowing net operating losses (“NOLs”) arising in 2018, 2019 and 2020 to be carried back five years; (ii) increasing the taxable income threshold on the interest deduction from 30% to 50% for tax years beginning in 2019 and 2020; (iii) suspending payment requirements for the 6.2% employer portion of Social Security taxes from the date of enactment through the end of 2020, with half the balance due by the end of 2021, and the other half due by the end of 2022; and (iv) our ability to receive employee retention credits up to $5,000 for paying wages to employees who are unable to work, while business operations are suspended. Although the CARES Act allows for a carryback of the net operating losses generated in 2018 and 2019, due to uncertainty in the timing of receiving Internal Revenue Service approval for non-automatic accounting method changes, a reserve has been recorded against the benefit derived from this carrying back that the net operating losses generated; therefore, for the six months ended June 30, 2020 , the reserve for uncertain tax positions was $2.9 million . The 2018 refund claim was filed June 30, 2020 . There is no reserve recorded at June 30, 2019 . Although we expect to take advantage of certain tax relief provisions of the CARES Act, we do not believe it will have a significant impact on our short-term or long-term liquidity position. Income tax expense during interim periods is based on our forecasted annual effective tax rate plus any discrete items, which are recorded in the period in which they occur. Discrete items include, but are not limited to, such events as changes in estimates due to finalization of income tax returns, tax audit settlements, tax effects of exercised or vested stock-based awards and increases or decreases in valuation allowances on deferred tax assets. Our income tax expense was $2.1 million and $3.4 million for the three months ended June 30, 2019 and 2020 , respectively and $4.8 million and $1.3 million f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Care trusts’ corpus) (Details) - USD ($) $ in Thousands</t>
        </is>
      </c>
      <c r="B1" s="2" t="inlineStr">
        <is>
          <t>Jun. 30, 2020</t>
        </is>
      </c>
      <c r="C1" s="2" t="inlineStr">
        <is>
          <t>Dec. 31, 2019</t>
        </is>
      </c>
    </row>
    <row r="2">
      <c r="A2" s="3" t="inlineStr">
        <is>
          <t>Gain (Loss) on Securities [Line Items]</t>
        </is>
      </c>
    </row>
    <row r="3">
      <c r="A3" s="4" t="inlineStr">
        <is>
          <t>Care trusts’ corpus</t>
        </is>
      </c>
      <c r="B3" s="6" t="n">
        <v>62312</v>
      </c>
      <c r="C3" s="6" t="n">
        <v>63416</v>
      </c>
    </row>
    <row r="4">
      <c r="A4" s="4" t="inlineStr">
        <is>
          <t>Perpetual Care Trust Invesments [Member]</t>
        </is>
      </c>
    </row>
    <row r="5">
      <c r="A5" s="3" t="inlineStr">
        <is>
          <t>Gain (Loss) on Securities [Line Items]</t>
        </is>
      </c>
    </row>
    <row r="6">
      <c r="A6" s="4" t="inlineStr">
        <is>
          <t>Cemetery perpetual care trust investments, at market value</t>
        </is>
      </c>
      <c r="B6" s="5" t="n">
        <v>63228</v>
      </c>
      <c r="C6" s="5" t="n">
        <v>64047</v>
      </c>
    </row>
    <row r="7">
      <c r="A7" s="4" t="inlineStr">
        <is>
          <t>Obligations due to (from) trust</t>
        </is>
      </c>
      <c r="B7" s="5" t="n">
        <v>-916</v>
      </c>
      <c r="C7" s="5" t="n">
        <v>-631</v>
      </c>
    </row>
    <row r="8">
      <c r="A8" s="4" t="inlineStr">
        <is>
          <t>Care trusts’ corpus</t>
        </is>
      </c>
      <c r="B8" s="6" t="n">
        <v>62312</v>
      </c>
      <c r="C8" s="6" t="n">
        <v>634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the trust investments held in perpetual care trust) (Details) - Perpetual Care Trust Invesments [Member] - USD ($) $ in Thousands</t>
        </is>
      </c>
      <c r="B1" s="2" t="inlineStr">
        <is>
          <t>Jun. 30, 2020</t>
        </is>
      </c>
      <c r="C1" s="2" t="inlineStr">
        <is>
          <t>Dec. 31, 2019</t>
        </is>
      </c>
    </row>
    <row r="2">
      <c r="A2" s="3" t="inlineStr">
        <is>
          <t>Gain (Loss) on Securities [Line Items]</t>
        </is>
      </c>
    </row>
    <row r="3">
      <c r="A3" s="4" t="inlineStr">
        <is>
          <t>Available-for-sale Securities, Amortized Cost Basis</t>
        </is>
      </c>
      <c r="B3" s="6" t="n">
        <v>66065</v>
      </c>
      <c r="C3" s="6" t="n">
        <v>60571</v>
      </c>
    </row>
    <row r="4">
      <c r="A4" s="4" t="inlineStr">
        <is>
          <t>Unrealized Gains</t>
        </is>
      </c>
      <c r="B4" s="5" t="n">
        <v>6649</v>
      </c>
      <c r="C4" s="5" t="n">
        <v>5869</v>
      </c>
    </row>
    <row r="5">
      <c r="A5" s="4" t="inlineStr">
        <is>
          <t>Unrealized Losses</t>
        </is>
      </c>
      <c r="B5" s="5" t="n">
        <v>-10106</v>
      </c>
      <c r="C5" s="5" t="n">
        <v>-2905</v>
      </c>
    </row>
    <row r="6">
      <c r="A6" s="4" t="inlineStr">
        <is>
          <t>Fair Market Value</t>
        </is>
      </c>
      <c r="B6" s="5" t="n">
        <v>62608</v>
      </c>
      <c r="C6" s="5" t="n">
        <v>63535</v>
      </c>
    </row>
    <row r="7">
      <c r="A7" s="4" t="inlineStr">
        <is>
          <t>Preneed cemetery trust investments</t>
        </is>
      </c>
      <c r="B7" s="6" t="n">
        <v>63228</v>
      </c>
      <c r="C7" s="6" t="n">
        <v>64047</v>
      </c>
    </row>
    <row r="8">
      <c r="A8" s="4" t="inlineStr">
        <is>
          <t>Preneed cemetery trust investments, fair market value as a percentage of cost (in Percent)</t>
        </is>
      </c>
      <c r="B8" s="4" t="inlineStr">
        <is>
          <t>94.80%</t>
        </is>
      </c>
      <c r="C8" s="4" t="inlineStr">
        <is>
          <t>104.90%</t>
        </is>
      </c>
    </row>
    <row r="9">
      <c r="A9" s="4" t="inlineStr">
        <is>
          <t>Accrued Investment Income [Member]</t>
        </is>
      </c>
    </row>
    <row r="10">
      <c r="A10" s="3" t="inlineStr">
        <is>
          <t>Gain (Loss) on Securities [Line Items]</t>
        </is>
      </c>
    </row>
    <row r="11">
      <c r="A11" s="4" t="inlineStr">
        <is>
          <t>Available-for-sale Securities, Amortized Cost Basis</t>
        </is>
      </c>
      <c r="B11" s="6" t="n">
        <v>620</v>
      </c>
      <c r="C11" s="6" t="n">
        <v>512</v>
      </c>
    </row>
    <row r="12">
      <c r="A12" s="4" t="inlineStr">
        <is>
          <t>Fair Market Value</t>
        </is>
      </c>
      <c r="B12" s="5" t="n">
        <v>620</v>
      </c>
      <c r="C12" s="5" t="n">
        <v>512</v>
      </c>
    </row>
    <row r="13">
      <c r="A13" s="4" t="inlineStr">
        <is>
          <t>Fair Value, Inputs, Level 1 [Member] | Cash and Money Market Accounts [Member]</t>
        </is>
      </c>
    </row>
    <row r="14">
      <c r="A14" s="3" t="inlineStr">
        <is>
          <t>Gain (Loss) on Securities [Line Items]</t>
        </is>
      </c>
    </row>
    <row r="15">
      <c r="A15" s="4" t="inlineStr">
        <is>
          <t>Available-for-sale Securities, Amortized Cost Basis</t>
        </is>
      </c>
      <c r="B15" s="5" t="n">
        <v>1646</v>
      </c>
      <c r="C15" s="5" t="n">
        <v>4624</v>
      </c>
    </row>
    <row r="16">
      <c r="A16" s="4" t="inlineStr">
        <is>
          <t>Unrealized Gains</t>
        </is>
      </c>
      <c r="B16" s="5" t="n">
        <v>0</v>
      </c>
      <c r="C16" s="5" t="n">
        <v>0</v>
      </c>
    </row>
    <row r="17">
      <c r="A17" s="4" t="inlineStr">
        <is>
          <t>Unrealized Losses</t>
        </is>
      </c>
      <c r="B17" s="5" t="n">
        <v>0</v>
      </c>
      <c r="C17" s="5" t="n">
        <v>0</v>
      </c>
    </row>
    <row r="18">
      <c r="A18" s="4" t="inlineStr">
        <is>
          <t>Fair Market Value</t>
        </is>
      </c>
      <c r="B18" s="5" t="n">
        <v>1646</v>
      </c>
      <c r="C18" s="5" t="n">
        <v>4624</v>
      </c>
    </row>
    <row r="19">
      <c r="A19" s="4" t="inlineStr">
        <is>
          <t>Fair Value, Inputs, Level 1 [Member] | Common stock</t>
        </is>
      </c>
    </row>
    <row r="20">
      <c r="A20" s="3" t="inlineStr">
        <is>
          <t>Gain (Loss) on Securities [Line Items]</t>
        </is>
      </c>
    </row>
    <row r="21">
      <c r="A21" s="4" t="inlineStr">
        <is>
          <t>Available-for-sale Securities, Amortized Cost Basis</t>
        </is>
      </c>
      <c r="B21" s="5" t="n">
        <v>22459</v>
      </c>
      <c r="C21" s="5" t="n">
        <v>21594</v>
      </c>
    </row>
    <row r="22">
      <c r="A22" s="4" t="inlineStr">
        <is>
          <t>Unrealized Gains</t>
        </is>
      </c>
      <c r="B22" s="5" t="n">
        <v>4517</v>
      </c>
      <c r="C22" s="5" t="n">
        <v>3399</v>
      </c>
    </row>
    <row r="23">
      <c r="A23" s="4" t="inlineStr">
        <is>
          <t>Unrealized Losses</t>
        </is>
      </c>
      <c r="B23" s="5" t="n">
        <v>-6288</v>
      </c>
      <c r="C23" s="5" t="n">
        <v>-1911</v>
      </c>
    </row>
    <row r="24">
      <c r="A24" s="4" t="inlineStr">
        <is>
          <t>Fair Market Value</t>
        </is>
      </c>
      <c r="B24" s="5" t="n">
        <v>20688</v>
      </c>
      <c r="C24" s="5" t="n">
        <v>23082</v>
      </c>
    </row>
    <row r="25">
      <c r="A25" s="4" t="inlineStr">
        <is>
          <t>Fair Value, Inputs, Level 2 [Member] | Debt Security, Government, Non-US [Member]</t>
        </is>
      </c>
    </row>
    <row r="26">
      <c r="A26" s="3" t="inlineStr">
        <is>
          <t>Gain (Loss) on Securities [Line Items]</t>
        </is>
      </c>
    </row>
    <row r="27">
      <c r="A27" s="4" t="inlineStr">
        <is>
          <t>Available-for-sale Securities, Amortized Cost Basis</t>
        </is>
      </c>
      <c r="B27" s="5" t="n">
        <v>10794</v>
      </c>
      <c r="C27" s="5" t="n">
        <v>4200</v>
      </c>
    </row>
    <row r="28">
      <c r="A28" s="4" t="inlineStr">
        <is>
          <t>Unrealized Gains</t>
        </is>
      </c>
      <c r="B28" s="5" t="n">
        <v>707</v>
      </c>
      <c r="C28" s="5" t="n">
        <v>238</v>
      </c>
    </row>
    <row r="29">
      <c r="A29" s="4" t="inlineStr">
        <is>
          <t>Unrealized Losses</t>
        </is>
      </c>
      <c r="B29" s="5" t="n">
        <v>-872</v>
      </c>
      <c r="C29" s="5" t="n">
        <v>-175</v>
      </c>
    </row>
    <row r="30">
      <c r="A30" s="4" t="inlineStr">
        <is>
          <t>Fair Market Value</t>
        </is>
      </c>
      <c r="B30" s="5" t="n">
        <v>10629</v>
      </c>
      <c r="C30" s="5" t="n">
        <v>4263</v>
      </c>
    </row>
    <row r="31">
      <c r="A31" s="4" t="inlineStr">
        <is>
          <t>Fair Value, Inputs, Level 2 [Member] | Corporate debt</t>
        </is>
      </c>
    </row>
    <row r="32">
      <c r="A32" s="3" t="inlineStr">
        <is>
          <t>Gain (Loss) on Securities [Line Items]</t>
        </is>
      </c>
    </row>
    <row r="33">
      <c r="A33" s="4" t="inlineStr">
        <is>
          <t>Available-for-sale Securities, Amortized Cost Basis</t>
        </is>
      </c>
      <c r="B33" s="5" t="n">
        <v>13182</v>
      </c>
      <c r="C33" s="5" t="n">
        <v>11658</v>
      </c>
    </row>
    <row r="34">
      <c r="A34" s="4" t="inlineStr">
        <is>
          <t>Unrealized Gains</t>
        </is>
      </c>
      <c r="B34" s="5" t="n">
        <v>757</v>
      </c>
      <c r="C34" s="5" t="n">
        <v>802</v>
      </c>
    </row>
    <row r="35">
      <c r="A35" s="4" t="inlineStr">
        <is>
          <t>Unrealized Losses</t>
        </is>
      </c>
      <c r="B35" s="5" t="n">
        <v>-1213</v>
      </c>
      <c r="C35" s="5" t="n">
        <v>-534</v>
      </c>
    </row>
    <row r="36">
      <c r="A36" s="4" t="inlineStr">
        <is>
          <t>Fair Market Value</t>
        </is>
      </c>
      <c r="B36" s="5" t="n">
        <v>12726</v>
      </c>
      <c r="C36" s="5" t="n">
        <v>11926</v>
      </c>
    </row>
    <row r="37">
      <c r="A37" s="4" t="inlineStr">
        <is>
          <t>Fair Value, Inputs, Level 2 [Member] | Preferred Stock [Member]</t>
        </is>
      </c>
    </row>
    <row r="38">
      <c r="A38" s="3" t="inlineStr">
        <is>
          <t>Gain (Loss) on Securities [Line Items]</t>
        </is>
      </c>
    </row>
    <row r="39">
      <c r="A39" s="4" t="inlineStr">
        <is>
          <t>Available-for-sale Securities, Amortized Cost Basis</t>
        </is>
      </c>
      <c r="B39" s="5" t="n">
        <v>12332</v>
      </c>
      <c r="C39" s="5" t="n">
        <v>10782</v>
      </c>
    </row>
    <row r="40">
      <c r="A40" s="4" t="inlineStr">
        <is>
          <t>Unrealized Gains</t>
        </is>
      </c>
      <c r="B40" s="5" t="n">
        <v>288</v>
      </c>
      <c r="C40" s="5" t="n">
        <v>666</v>
      </c>
    </row>
    <row r="41">
      <c r="A41" s="4" t="inlineStr">
        <is>
          <t>Unrealized Losses</t>
        </is>
      </c>
      <c r="B41" s="5" t="n">
        <v>-1234</v>
      </c>
      <c r="C41" s="5" t="n">
        <v>-106</v>
      </c>
    </row>
    <row r="42">
      <c r="A42" s="4" t="inlineStr">
        <is>
          <t>Fair Market Value</t>
        </is>
      </c>
      <c r="B42" s="5" t="n">
        <v>11386</v>
      </c>
      <c r="C42" s="5" t="n">
        <v>11342</v>
      </c>
    </row>
    <row r="43">
      <c r="A43" s="4" t="inlineStr">
        <is>
          <t>Fair Value, Inputs, Level 2 [Member] | Mortgage-backed securities</t>
        </is>
      </c>
    </row>
    <row r="44">
      <c r="A44" s="3" t="inlineStr">
        <is>
          <t>Gain (Loss) on Securities [Line Items]</t>
        </is>
      </c>
    </row>
    <row r="45">
      <c r="A45" s="4" t="inlineStr">
        <is>
          <t>Available-for-sale Securities, Amortized Cost Basis</t>
        </is>
      </c>
      <c r="B45" s="5" t="n">
        <v>316</v>
      </c>
      <c r="C45" s="5" t="n">
        <v>324</v>
      </c>
    </row>
    <row r="46">
      <c r="A46" s="4" t="inlineStr">
        <is>
          <t>Unrealized Gains</t>
        </is>
      </c>
      <c r="B46" s="5" t="n">
        <v>0</v>
      </c>
      <c r="C46" s="5" t="n">
        <v>0</v>
      </c>
    </row>
    <row r="47">
      <c r="A47" s="4" t="inlineStr">
        <is>
          <t>Unrealized Losses</t>
        </is>
      </c>
      <c r="B47" s="5" t="n">
        <v>-181</v>
      </c>
      <c r="C47" s="5" t="n">
        <v>-71</v>
      </c>
    </row>
    <row r="48">
      <c r="A48" s="4" t="inlineStr">
        <is>
          <t>Fair Market Value</t>
        </is>
      </c>
      <c r="B48" s="5" t="n">
        <v>135</v>
      </c>
      <c r="C48" s="5" t="n">
        <v>253</v>
      </c>
    </row>
    <row r="49">
      <c r="A49" s="4" t="inlineStr">
        <is>
          <t>Fair Value, Inputs, Level 2 [Member] | Fixed Income Securities [Member]</t>
        </is>
      </c>
    </row>
    <row r="50">
      <c r="A50" s="3" t="inlineStr">
        <is>
          <t>Gain (Loss) on Securities [Line Items]</t>
        </is>
      </c>
    </row>
    <row r="51">
      <c r="A51" s="4" t="inlineStr">
        <is>
          <t>Available-for-sale Securities, Amortized Cost Basis</t>
        </is>
      </c>
      <c r="C51" s="5" t="n">
        <v>233</v>
      </c>
    </row>
    <row r="52">
      <c r="A52" s="4" t="inlineStr">
        <is>
          <t>Unrealized Gains</t>
        </is>
      </c>
      <c r="C52" s="5" t="n">
        <v>146</v>
      </c>
    </row>
    <row r="53">
      <c r="A53" s="4" t="inlineStr">
        <is>
          <t>Unrealized Losses</t>
        </is>
      </c>
      <c r="C53" s="5" t="n">
        <v>-1</v>
      </c>
    </row>
    <row r="54">
      <c r="A54" s="4" t="inlineStr">
        <is>
          <t>Fair Market Value</t>
        </is>
      </c>
      <c r="C54" s="5" t="n">
        <v>378</v>
      </c>
    </row>
    <row r="55">
      <c r="A55" s="4" t="inlineStr">
        <is>
          <t>Fair Value, Inputs, Level 2 [Member] | Other Investments [Member]</t>
        </is>
      </c>
    </row>
    <row r="56">
      <c r="A56" s="3" t="inlineStr">
        <is>
          <t>Gain (Loss) on Securities [Line Items]</t>
        </is>
      </c>
    </row>
    <row r="57">
      <c r="A57" s="4" t="inlineStr">
        <is>
          <t>Available-for-sale Securities, Amortized Cost Basis</t>
        </is>
      </c>
      <c r="B57" s="5" t="n">
        <v>5336</v>
      </c>
      <c r="C57" s="5" t="n">
        <v>7156</v>
      </c>
    </row>
    <row r="58">
      <c r="A58" s="4" t="inlineStr">
        <is>
          <t>Unrealized Gains</t>
        </is>
      </c>
      <c r="B58" s="5" t="n">
        <v>380</v>
      </c>
      <c r="C58" s="5" t="n">
        <v>618</v>
      </c>
    </row>
    <row r="59">
      <c r="A59" s="4" t="inlineStr">
        <is>
          <t>Unrealized Losses</t>
        </is>
      </c>
      <c r="B59" s="5" t="n">
        <v>-318</v>
      </c>
      <c r="C59" s="5" t="n">
        <v>-107</v>
      </c>
    </row>
    <row r="60">
      <c r="A60" s="4" t="inlineStr">
        <is>
          <t>Fair Market Value</t>
        </is>
      </c>
      <c r="B60" s="6" t="n">
        <v>5398</v>
      </c>
      <c r="C60" s="6" t="n">
        <v>76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rust Investments (Estimated maturities of the fixed income securities) (Details) - Perpetual Care Trust Invesments [Member] $ in Thousands</t>
        </is>
      </c>
      <c r="B1" s="2" t="inlineStr">
        <is>
          <t>Jun. 30, 2020USD ($)</t>
        </is>
      </c>
    </row>
    <row r="2">
      <c r="A2" s="3" t="inlineStr">
        <is>
          <t>Gain (Loss) on Securities [Line Items]</t>
        </is>
      </c>
    </row>
    <row r="3">
      <c r="A3" s="4" t="inlineStr">
        <is>
          <t>Due in one year or less</t>
        </is>
      </c>
      <c r="B3" s="6" t="n">
        <v>0</v>
      </c>
    </row>
    <row r="4">
      <c r="A4" s="4" t="inlineStr">
        <is>
          <t>Due in one to five years</t>
        </is>
      </c>
      <c r="B4" s="5" t="n">
        <v>7115</v>
      </c>
    </row>
    <row r="5">
      <c r="A5" s="4" t="inlineStr">
        <is>
          <t>Due in five to ten years</t>
        </is>
      </c>
      <c r="B5" s="5" t="n">
        <v>7936</v>
      </c>
    </row>
    <row r="6">
      <c r="A6" s="4" t="inlineStr">
        <is>
          <t>Thereafter</t>
        </is>
      </c>
      <c r="B6" s="5" t="n">
        <v>19825</v>
      </c>
    </row>
    <row r="7">
      <c r="A7" s="4" t="inlineStr">
        <is>
          <t>Total</t>
        </is>
      </c>
      <c r="B7" s="6" t="n">
        <v>3487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Fixed income securities within our perpetual care trust investment in an unrealized loss position) (Details) - Preneed Funeral Trust Investments [Member] - USD ($) $ in Thousands</t>
        </is>
      </c>
      <c r="B1" s="2" t="inlineStr">
        <is>
          <t>Jun. 30, 2020</t>
        </is>
      </c>
      <c r="C1" s="2" t="inlineStr">
        <is>
          <t>Dec. 31, 2019</t>
        </is>
      </c>
    </row>
    <row r="2">
      <c r="A2" s="3" t="inlineStr">
        <is>
          <t>Fair market value</t>
        </is>
      </c>
    </row>
    <row r="3">
      <c r="A3" s="4" t="inlineStr">
        <is>
          <t>In Loss Position Less than 12 months</t>
        </is>
      </c>
      <c r="B3" s="6" t="n">
        <v>14205</v>
      </c>
      <c r="C3" s="6" t="n">
        <v>4214</v>
      </c>
    </row>
    <row r="4">
      <c r="A4" s="4" t="inlineStr">
        <is>
          <t>In Loss Position Greater than 12 months</t>
        </is>
      </c>
      <c r="B4" s="5" t="n">
        <v>4182</v>
      </c>
      <c r="C4" s="5" t="n">
        <v>4054</v>
      </c>
    </row>
    <row r="5">
      <c r="A5" s="4" t="inlineStr">
        <is>
          <t>Total</t>
        </is>
      </c>
      <c r="B5" s="5" t="n">
        <v>18387</v>
      </c>
      <c r="C5" s="5" t="n">
        <v>8268</v>
      </c>
    </row>
    <row r="6">
      <c r="A6" s="3" t="inlineStr">
        <is>
          <t>Unrealized Losses</t>
        </is>
      </c>
    </row>
    <row r="7">
      <c r="A7" s="4" t="inlineStr">
        <is>
          <t>In Loss Position Less than 12 months</t>
        </is>
      </c>
      <c r="B7" s="5" t="n">
        <v>-2301</v>
      </c>
      <c r="C7" s="5" t="n">
        <v>-328</v>
      </c>
    </row>
    <row r="8">
      <c r="A8" s="4" t="inlineStr">
        <is>
          <t>In Loss Position Greater than 12 months</t>
        </is>
      </c>
      <c r="B8" s="5" t="n">
        <v>-1199</v>
      </c>
      <c r="C8" s="5" t="n">
        <v>-558</v>
      </c>
    </row>
    <row r="9">
      <c r="A9" s="4" t="inlineStr">
        <is>
          <t>Total</t>
        </is>
      </c>
      <c r="B9" s="5" t="n">
        <v>-3500</v>
      </c>
      <c r="C9" s="5" t="n">
        <v>-886</v>
      </c>
    </row>
    <row r="10">
      <c r="A10" s="4" t="inlineStr">
        <is>
          <t>Foreign debt</t>
        </is>
      </c>
    </row>
    <row r="11">
      <c r="A11" s="3" t="inlineStr">
        <is>
          <t>Fair market value</t>
        </is>
      </c>
    </row>
    <row r="12">
      <c r="A12" s="4" t="inlineStr">
        <is>
          <t>In Loss Position Less than 12 months</t>
        </is>
      </c>
      <c r="B12" s="5" t="n">
        <v>2833</v>
      </c>
      <c r="C12" s="5" t="n">
        <v>168</v>
      </c>
    </row>
    <row r="13">
      <c r="A13" s="4" t="inlineStr">
        <is>
          <t>In Loss Position Greater than 12 months</t>
        </is>
      </c>
      <c r="B13" s="5" t="n">
        <v>276</v>
      </c>
      <c r="C13" s="5" t="n">
        <v>549</v>
      </c>
    </row>
    <row r="14">
      <c r="A14" s="4" t="inlineStr">
        <is>
          <t>Total</t>
        </is>
      </c>
      <c r="B14" s="5" t="n">
        <v>3109</v>
      </c>
      <c r="C14" s="5" t="n">
        <v>717</v>
      </c>
    </row>
    <row r="15">
      <c r="A15" s="3" t="inlineStr">
        <is>
          <t>Unrealized Losses</t>
        </is>
      </c>
    </row>
    <row r="16">
      <c r="A16" s="4" t="inlineStr">
        <is>
          <t>In Loss Position Less than 12 months</t>
        </is>
      </c>
      <c r="B16" s="5" t="n">
        <v>-272</v>
      </c>
      <c r="C16" s="5" t="n">
        <v>-26</v>
      </c>
    </row>
    <row r="17">
      <c r="A17" s="4" t="inlineStr">
        <is>
          <t>In Loss Position Greater than 12 months</t>
        </is>
      </c>
      <c r="B17" s="5" t="n">
        <v>-600</v>
      </c>
      <c r="C17" s="5" t="n">
        <v>-149</v>
      </c>
    </row>
    <row r="18">
      <c r="A18" s="4" t="inlineStr">
        <is>
          <t>Total</t>
        </is>
      </c>
      <c r="B18" s="5" t="n">
        <v>-872</v>
      </c>
      <c r="C18" s="5" t="n">
        <v>-175</v>
      </c>
    </row>
    <row r="19">
      <c r="A19" s="4" t="inlineStr">
        <is>
          <t>Corporate debt</t>
        </is>
      </c>
    </row>
    <row r="20">
      <c r="A20" s="3" t="inlineStr">
        <is>
          <t>Fair market value</t>
        </is>
      </c>
    </row>
    <row r="21">
      <c r="A21" s="4" t="inlineStr">
        <is>
          <t>In Loss Position Less than 12 months</t>
        </is>
      </c>
      <c r="B21" s="5" t="n">
        <v>2523</v>
      </c>
      <c r="C21" s="5" t="n">
        <v>1057</v>
      </c>
    </row>
    <row r="22">
      <c r="A22" s="4" t="inlineStr">
        <is>
          <t>In Loss Position Greater than 12 months</t>
        </is>
      </c>
      <c r="B22" s="5" t="n">
        <v>3772</v>
      </c>
      <c r="C22" s="5" t="n">
        <v>3253</v>
      </c>
    </row>
    <row r="23">
      <c r="A23" s="4" t="inlineStr">
        <is>
          <t>Total</t>
        </is>
      </c>
      <c r="B23" s="5" t="n">
        <v>6295</v>
      </c>
      <c r="C23" s="5" t="n">
        <v>4310</v>
      </c>
    </row>
    <row r="24">
      <c r="A24" s="3" t="inlineStr">
        <is>
          <t>Unrealized Losses</t>
        </is>
      </c>
    </row>
    <row r="25">
      <c r="A25" s="4" t="inlineStr">
        <is>
          <t>In Loss Position Less than 12 months</t>
        </is>
      </c>
      <c r="B25" s="5" t="n">
        <v>-795</v>
      </c>
      <c r="C25" s="5" t="n">
        <v>-196</v>
      </c>
    </row>
    <row r="26">
      <c r="A26" s="4" t="inlineStr">
        <is>
          <t>In Loss Position Greater than 12 months</t>
        </is>
      </c>
      <c r="B26" s="5" t="n">
        <v>-418</v>
      </c>
      <c r="C26" s="5" t="n">
        <v>-338</v>
      </c>
    </row>
    <row r="27">
      <c r="A27" s="4" t="inlineStr">
        <is>
          <t>Total</t>
        </is>
      </c>
      <c r="B27" s="5" t="n">
        <v>-1213</v>
      </c>
      <c r="C27" s="5" t="n">
        <v>-534</v>
      </c>
    </row>
    <row r="28">
      <c r="A28" s="4" t="inlineStr">
        <is>
          <t>Preferred stock</t>
        </is>
      </c>
    </row>
    <row r="29">
      <c r="A29" s="3" t="inlineStr">
        <is>
          <t>Fair market value</t>
        </is>
      </c>
    </row>
    <row r="30">
      <c r="A30" s="4" t="inlineStr">
        <is>
          <t>In Loss Position Less than 12 months</t>
        </is>
      </c>
      <c r="B30" s="5" t="n">
        <v>8849</v>
      </c>
      <c r="C30" s="5" t="n">
        <v>2989</v>
      </c>
    </row>
    <row r="31">
      <c r="A31" s="4" t="inlineStr">
        <is>
          <t>In Loss Position Greater than 12 months</t>
        </is>
      </c>
      <c r="B31" s="5" t="n">
        <v>0</v>
      </c>
      <c r="C31" s="5" t="n">
        <v>0</v>
      </c>
    </row>
    <row r="32">
      <c r="A32" s="4" t="inlineStr">
        <is>
          <t>Total</t>
        </is>
      </c>
      <c r="B32" s="5" t="n">
        <v>8849</v>
      </c>
      <c r="C32" s="5" t="n">
        <v>2989</v>
      </c>
    </row>
    <row r="33">
      <c r="A33" s="3" t="inlineStr">
        <is>
          <t>Unrealized Losses</t>
        </is>
      </c>
    </row>
    <row r="34">
      <c r="A34" s="4" t="inlineStr">
        <is>
          <t>In Loss Position Less than 12 months</t>
        </is>
      </c>
      <c r="B34" s="5" t="n">
        <v>-1234</v>
      </c>
      <c r="C34" s="5" t="n">
        <v>-106</v>
      </c>
    </row>
    <row r="35">
      <c r="A35" s="4" t="inlineStr">
        <is>
          <t>In Loss Position Greater than 12 months</t>
        </is>
      </c>
      <c r="B35" s="5" t="n">
        <v>0</v>
      </c>
      <c r="C35" s="5" t="n">
        <v>0</v>
      </c>
    </row>
    <row r="36">
      <c r="A36" s="4" t="inlineStr">
        <is>
          <t>Total</t>
        </is>
      </c>
      <c r="B36" s="5" t="n">
        <v>-1234</v>
      </c>
      <c r="C36" s="5" t="n">
        <v>-106</v>
      </c>
    </row>
    <row r="37">
      <c r="A37" s="4" t="inlineStr">
        <is>
          <t>Mortgage-backed securities</t>
        </is>
      </c>
    </row>
    <row r="38">
      <c r="A38" s="3" t="inlineStr">
        <is>
          <t>Fair market value</t>
        </is>
      </c>
    </row>
    <row r="39">
      <c r="A39" s="4" t="inlineStr">
        <is>
          <t>In Loss Position Less than 12 months</t>
        </is>
      </c>
      <c r="B39" s="5" t="n">
        <v>0</v>
      </c>
      <c r="C39" s="5" t="n">
        <v>0</v>
      </c>
    </row>
    <row r="40">
      <c r="A40" s="4" t="inlineStr">
        <is>
          <t>In Loss Position Greater than 12 months</t>
        </is>
      </c>
      <c r="B40" s="5" t="n">
        <v>134</v>
      </c>
      <c r="C40" s="5" t="n">
        <v>252</v>
      </c>
    </row>
    <row r="41">
      <c r="A41" s="4" t="inlineStr">
        <is>
          <t>Total</t>
        </is>
      </c>
      <c r="B41" s="5" t="n">
        <v>134</v>
      </c>
      <c r="C41" s="5" t="n">
        <v>252</v>
      </c>
    </row>
    <row r="42">
      <c r="A42" s="3" t="inlineStr">
        <is>
          <t>Unrealized Losses</t>
        </is>
      </c>
    </row>
    <row r="43">
      <c r="A43" s="4" t="inlineStr">
        <is>
          <t>In Loss Position Less than 12 months</t>
        </is>
      </c>
      <c r="B43" s="5" t="n">
        <v>0</v>
      </c>
      <c r="C43" s="5" t="n">
        <v>0</v>
      </c>
    </row>
    <row r="44">
      <c r="A44" s="4" t="inlineStr">
        <is>
          <t>In Loss Position Greater than 12 months</t>
        </is>
      </c>
      <c r="B44" s="5" t="n">
        <v>-181</v>
      </c>
      <c r="C44" s="5" t="n">
        <v>-71</v>
      </c>
    </row>
    <row r="45">
      <c r="A45" s="4" t="inlineStr">
        <is>
          <t>Total</t>
        </is>
      </c>
      <c r="B45" s="6" t="n">
        <v>-181</v>
      </c>
      <c r="C45" s="6" t="n">
        <v>-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erpetual care trust investment security transactions recorded in Other, net) (Details) - Preneed Funeral Trust Investment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Loss) on Securities [Line Items]</t>
        </is>
      </c>
    </row>
    <row r="4">
      <c r="A4" s="4" t="inlineStr">
        <is>
          <t>Realized gains</t>
        </is>
      </c>
      <c r="B4" s="6" t="n">
        <v>439</v>
      </c>
      <c r="C4" s="6" t="n">
        <v>670</v>
      </c>
      <c r="D4" s="6" t="n">
        <v>1148</v>
      </c>
      <c r="E4" s="6" t="n">
        <v>1024</v>
      </c>
    </row>
    <row r="5">
      <c r="A5" s="4" t="inlineStr">
        <is>
          <t>Realized gain (losses), net</t>
        </is>
      </c>
      <c r="B5" s="5" t="n">
        <v>-606</v>
      </c>
      <c r="C5" s="5" t="n">
        <v>-270</v>
      </c>
      <c r="D5" s="5" t="n">
        <v>-1285</v>
      </c>
      <c r="E5" s="5" t="n">
        <v>-441</v>
      </c>
    </row>
    <row r="6">
      <c r="A6" s="4" t="inlineStr">
        <is>
          <t>Net change in Care trusts’ corpus</t>
        </is>
      </c>
      <c r="B6" s="6" t="n">
        <v>167</v>
      </c>
      <c r="C6" s="6" t="n">
        <v>-400</v>
      </c>
      <c r="D6" s="6" t="n">
        <v>137</v>
      </c>
      <c r="E6" s="6" t="n">
        <v>-58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erpetual care trust investment security transactions recorded in Other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Loss) on Securities [Line Items]</t>
        </is>
      </c>
    </row>
    <row r="4">
      <c r="A4" s="4" t="inlineStr">
        <is>
          <t>Total</t>
        </is>
      </c>
      <c r="B4" s="6" t="n">
        <v>77477</v>
      </c>
      <c r="C4" s="6" t="n">
        <v>67752</v>
      </c>
      <c r="D4" s="6" t="n">
        <v>154967</v>
      </c>
      <c r="E4" s="6" t="n">
        <v>136833</v>
      </c>
    </row>
    <row r="5">
      <c r="A5" s="4" t="inlineStr">
        <is>
          <t>Other revenue</t>
        </is>
      </c>
    </row>
    <row r="6">
      <c r="A6" s="3" t="inlineStr">
        <is>
          <t>Gain (Loss) on Securities [Line Items]</t>
        </is>
      </c>
    </row>
    <row r="7">
      <c r="A7" s="4" t="inlineStr">
        <is>
          <t>Total</t>
        </is>
      </c>
      <c r="B7" s="5" t="n">
        <v>5955</v>
      </c>
      <c r="C7" s="5" t="n">
        <v>4216</v>
      </c>
      <c r="D7" s="5" t="n">
        <v>11442</v>
      </c>
      <c r="E7" s="5" t="n">
        <v>8066</v>
      </c>
    </row>
    <row r="8">
      <c r="A8" s="4" t="inlineStr">
        <is>
          <t>Other revenue | Preneed Funeral Trust Investments [Member]</t>
        </is>
      </c>
    </row>
    <row r="9">
      <c r="A9" s="3" t="inlineStr">
        <is>
          <t>Gain (Loss) on Securities [Line Items]</t>
        </is>
      </c>
    </row>
    <row r="10">
      <c r="A10" s="4" t="inlineStr">
        <is>
          <t>Investment income</t>
        </is>
      </c>
      <c r="B10" s="5" t="n">
        <v>1942</v>
      </c>
      <c r="C10" s="5" t="n">
        <v>1107</v>
      </c>
      <c r="D10" s="5" t="n">
        <v>3347</v>
      </c>
      <c r="E10" s="5" t="n">
        <v>2194</v>
      </c>
    </row>
    <row r="11">
      <c r="A11" s="4" t="inlineStr">
        <is>
          <t>Realized gain (losses), net</t>
        </is>
      </c>
      <c r="B11" s="5" t="n">
        <v>27</v>
      </c>
      <c r="C11" s="5" t="n">
        <v>10</v>
      </c>
      <c r="D11" s="5" t="n">
        <v>-9</v>
      </c>
      <c r="E11" s="5" t="n">
        <v>-280</v>
      </c>
    </row>
    <row r="12">
      <c r="A12" s="4" t="inlineStr">
        <is>
          <t>Total</t>
        </is>
      </c>
      <c r="B12" s="6" t="n">
        <v>1969</v>
      </c>
      <c r="C12" s="6" t="n">
        <v>1117</v>
      </c>
      <c r="D12" s="6" t="n">
        <v>3338</v>
      </c>
      <c r="E12" s="6" t="n">
        <v>191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ust Investments (Purchases and sales of investments in the perpetual care trusts) (Details) - Preneed Funeral Trust Investments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Loss) on Securities [Line Items]</t>
        </is>
      </c>
    </row>
    <row r="4">
      <c r="A4" s="4" t="inlineStr">
        <is>
          <t>Purchases</t>
        </is>
      </c>
      <c r="B4" s="6" t="n">
        <v>-11066</v>
      </c>
      <c r="C4" s="6" t="n">
        <v>-5117</v>
      </c>
      <c r="D4" s="6" t="n">
        <v>-25678</v>
      </c>
      <c r="E4" s="6" t="n">
        <v>-14274</v>
      </c>
    </row>
    <row r="5">
      <c r="A5" s="4" t="inlineStr">
        <is>
          <t>Sales</t>
        </is>
      </c>
      <c r="B5" s="6" t="n">
        <v>9458</v>
      </c>
      <c r="C5" s="6" t="n">
        <v>6278</v>
      </c>
      <c r="D5" s="6" t="n">
        <v>22152</v>
      </c>
      <c r="E5" s="6" t="n">
        <v>798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ceivables Accounts Receivable (Details) - USD ($) $ in Thousands</t>
        </is>
      </c>
      <c r="B1" s="2" t="inlineStr">
        <is>
          <t>Jun. 30, 2020</t>
        </is>
      </c>
      <c r="C1" s="2" t="inlineStr">
        <is>
          <t>Dec. 31, 2019</t>
        </is>
      </c>
    </row>
    <row r="2">
      <c r="A2" s="3" t="inlineStr">
        <is>
          <t>Segment Reporting Information [Line Items]</t>
        </is>
      </c>
    </row>
    <row r="3">
      <c r="A3" s="4" t="inlineStr">
        <is>
          <t>Trade and financed receivables</t>
        </is>
      </c>
      <c r="B3" s="6" t="n">
        <v>20176</v>
      </c>
      <c r="C3" s="6" t="n">
        <v>20554</v>
      </c>
    </row>
    <row r="4">
      <c r="A4" s="4" t="inlineStr">
        <is>
          <t>Other receivables</t>
        </is>
      </c>
      <c r="B4" s="5" t="n">
        <v>1183</v>
      </c>
      <c r="C4" s="5" t="n">
        <v>1773</v>
      </c>
    </row>
    <row r="5">
      <c r="A5" s="4" t="inlineStr">
        <is>
          <t>Allowance for bad debt and contract cancellation</t>
        </is>
      </c>
      <c r="B5" s="5" t="n">
        <v>-1326</v>
      </c>
    </row>
    <row r="6">
      <c r="A6" s="4" t="inlineStr">
        <is>
          <t>Accounts receivable, net</t>
        </is>
      </c>
      <c r="B6" s="5" t="n">
        <v>20033</v>
      </c>
      <c r="C6" s="5" t="n">
        <v>21478</v>
      </c>
    </row>
    <row r="7">
      <c r="A7" s="4" t="inlineStr">
        <is>
          <t>Allowance For Bad Debt And Contract Cancellation</t>
        </is>
      </c>
      <c r="C7" s="5" t="n">
        <v>-849</v>
      </c>
    </row>
    <row r="8">
      <c r="A8" s="4" t="inlineStr">
        <is>
          <t>Funeral</t>
        </is>
      </c>
    </row>
    <row r="9">
      <c r="A9" s="3" t="inlineStr">
        <is>
          <t>Segment Reporting Information [Line Items]</t>
        </is>
      </c>
    </row>
    <row r="10">
      <c r="A10" s="4" t="inlineStr">
        <is>
          <t>Trade and financed receivables</t>
        </is>
      </c>
      <c r="B10" s="5" t="n">
        <v>8899</v>
      </c>
      <c r="C10" s="5" t="n">
        <v>10046</v>
      </c>
    </row>
    <row r="11">
      <c r="A11" s="4" t="inlineStr">
        <is>
          <t>Other receivables</t>
        </is>
      </c>
      <c r="B11" s="5" t="n">
        <v>352</v>
      </c>
      <c r="C11" s="5" t="n">
        <v>935</v>
      </c>
    </row>
    <row r="12">
      <c r="A12" s="4" t="inlineStr">
        <is>
          <t>Allowance for bad debt and contract cancellation</t>
        </is>
      </c>
      <c r="B12" s="5" t="n">
        <v>-306</v>
      </c>
    </row>
    <row r="13">
      <c r="A13" s="4" t="inlineStr">
        <is>
          <t>Accounts receivable, net</t>
        </is>
      </c>
      <c r="B13" s="5" t="n">
        <v>8945</v>
      </c>
      <c r="C13" s="5" t="n">
        <v>10758</v>
      </c>
    </row>
    <row r="14">
      <c r="A14" s="4" t="inlineStr">
        <is>
          <t>Allowance For Bad Debt And Contract Cancellation</t>
        </is>
      </c>
      <c r="C14" s="5" t="n">
        <v>-223</v>
      </c>
    </row>
    <row r="15">
      <c r="A15" s="4" t="inlineStr">
        <is>
          <t>Cemetery</t>
        </is>
      </c>
    </row>
    <row r="16">
      <c r="A16" s="3" t="inlineStr">
        <is>
          <t>Segment Reporting Information [Line Items]</t>
        </is>
      </c>
    </row>
    <row r="17">
      <c r="A17" s="4" t="inlineStr">
        <is>
          <t>Trade and financed receivables</t>
        </is>
      </c>
      <c r="B17" s="5" t="n">
        <v>11277</v>
      </c>
      <c r="C17" s="5" t="n">
        <v>10508</v>
      </c>
    </row>
    <row r="18">
      <c r="A18" s="4" t="inlineStr">
        <is>
          <t>Other receivables</t>
        </is>
      </c>
      <c r="B18" s="5" t="n">
        <v>617</v>
      </c>
      <c r="C18" s="5" t="n">
        <v>157</v>
      </c>
    </row>
    <row r="19">
      <c r="A19" s="4" t="inlineStr">
        <is>
          <t>Allowance for bad debt and contract cancellation</t>
        </is>
      </c>
      <c r="B19" s="5" t="n">
        <v>-1020</v>
      </c>
    </row>
    <row r="20">
      <c r="A20" s="4" t="inlineStr">
        <is>
          <t>Accounts receivable, net</t>
        </is>
      </c>
      <c r="B20" s="5" t="n">
        <v>10874</v>
      </c>
      <c r="C20" s="5" t="n">
        <v>10039</v>
      </c>
    </row>
    <row r="21">
      <c r="A21" s="4" t="inlineStr">
        <is>
          <t>Allowance For Bad Debt And Contract Cancellation</t>
        </is>
      </c>
      <c r="C21" s="5" t="n">
        <v>-626</v>
      </c>
    </row>
    <row r="22">
      <c r="A22" s="4" t="inlineStr">
        <is>
          <t>Corporate [Member]</t>
        </is>
      </c>
    </row>
    <row r="23">
      <c r="A23" s="3" t="inlineStr">
        <is>
          <t>Segment Reporting Information [Line Items]</t>
        </is>
      </c>
    </row>
    <row r="24">
      <c r="A24" s="4" t="inlineStr">
        <is>
          <t>Trade and financed receivables</t>
        </is>
      </c>
      <c r="B24" s="5" t="n">
        <v>0</v>
      </c>
      <c r="C24" s="5" t="n">
        <v>0</v>
      </c>
    </row>
    <row r="25">
      <c r="A25" s="4" t="inlineStr">
        <is>
          <t>Other receivables</t>
        </is>
      </c>
      <c r="B25" s="5" t="n">
        <v>214</v>
      </c>
      <c r="C25" s="5" t="n">
        <v>681</v>
      </c>
    </row>
    <row r="26">
      <c r="A26" s="4" t="inlineStr">
        <is>
          <t>Allowance for bad debt and contract cancellation</t>
        </is>
      </c>
      <c r="B26" s="5" t="n">
        <v>0</v>
      </c>
    </row>
    <row r="27">
      <c r="A27" s="4" t="inlineStr">
        <is>
          <t>Accounts receivable, net</t>
        </is>
      </c>
      <c r="B27" s="6" t="n">
        <v>214</v>
      </c>
      <c r="C27" s="5" t="n">
        <v>681</v>
      </c>
    </row>
    <row r="28">
      <c r="A28" s="4" t="inlineStr">
        <is>
          <t>Allowance For Bad Debt And Contract Cancellation</t>
        </is>
      </c>
      <c r="C28"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Receivables (Narrative) (Details) - USD ($) $ in Thousands</t>
        </is>
      </c>
      <c r="B1" s="2" t="inlineStr">
        <is>
          <t>3 Months Ended</t>
        </is>
      </c>
      <c r="C1" s="2" t="inlineStr">
        <is>
          <t>6 Months Ended</t>
        </is>
      </c>
    </row>
    <row r="2">
      <c r="B2" s="2" t="inlineStr">
        <is>
          <t>Jun. 30, 2019</t>
        </is>
      </c>
      <c r="C2" s="2" t="inlineStr">
        <is>
          <t>Jun. 30, 2020</t>
        </is>
      </c>
      <c r="D2" s="2" t="inlineStr">
        <is>
          <t>Jun. 30, 2019</t>
        </is>
      </c>
      <c r="E2" s="2" t="inlineStr">
        <is>
          <t>Dec. 31, 2019</t>
        </is>
      </c>
    </row>
    <row r="3">
      <c r="A3" s="3" t="inlineStr">
        <is>
          <t>Accounts, Notes, Loans and Financing Receivable [Line Items]</t>
        </is>
      </c>
    </row>
    <row r="4">
      <c r="A4" s="4" t="inlineStr">
        <is>
          <t>Allowance for credit losses</t>
        </is>
      </c>
      <c r="C4" s="6" t="n">
        <v>1326</v>
      </c>
    </row>
    <row r="5">
      <c r="A5" s="4" t="inlineStr">
        <is>
          <t>Term of sales contract for cemetery interment rights, maximum (in Duration)</t>
        </is>
      </c>
      <c r="C5" s="4" t="inlineStr">
        <is>
          <t>5 years</t>
        </is>
      </c>
    </row>
    <row r="6">
      <c r="A6" s="4" t="inlineStr">
        <is>
          <t>Unearned finance charges associated with receivables</t>
        </is>
      </c>
      <c r="C6" s="6" t="n">
        <v>4159</v>
      </c>
      <c r="E6" s="6" t="n">
        <v>4522</v>
      </c>
    </row>
    <row r="7">
      <c r="A7" s="4" t="inlineStr">
        <is>
          <t>Provision for bad debt and credit losses</t>
        </is>
      </c>
      <c r="C7" s="5" t="n">
        <v>1507</v>
      </c>
      <c r="D7" s="6" t="n">
        <v>724</v>
      </c>
    </row>
    <row r="8">
      <c r="A8" s="4" t="inlineStr">
        <is>
          <t>Funeral And Cemetery [Member]</t>
        </is>
      </c>
    </row>
    <row r="9">
      <c r="A9" s="3" t="inlineStr">
        <is>
          <t>Accounts, Notes, Loans and Financing Receivable [Line Items]</t>
        </is>
      </c>
    </row>
    <row r="10">
      <c r="A10" s="4" t="inlineStr">
        <is>
          <t>Provision for bad debt and credit losses</t>
        </is>
      </c>
      <c r="B10" s="6" t="n">
        <v>300</v>
      </c>
      <c r="D10" s="5" t="n">
        <v>500</v>
      </c>
    </row>
    <row r="11">
      <c r="A11" s="4" t="inlineStr">
        <is>
          <t>Cemetery</t>
        </is>
      </c>
    </row>
    <row r="12">
      <c r="A12" s="3" t="inlineStr">
        <is>
          <t>Accounts, Notes, Loans and Financing Receivable [Line Items]</t>
        </is>
      </c>
    </row>
    <row r="13">
      <c r="A13" s="4" t="inlineStr">
        <is>
          <t>Accounts Receivable, Allowance for Credit Loss, Current</t>
        </is>
      </c>
      <c r="C13" s="5" t="n">
        <v>596</v>
      </c>
      <c r="E13" s="5" t="n">
        <v>580</v>
      </c>
    </row>
    <row r="14">
      <c r="A14" s="4" t="inlineStr">
        <is>
          <t>Lafayette, California [Member]</t>
        </is>
      </c>
    </row>
    <row r="15">
      <c r="A15" s="3" t="inlineStr">
        <is>
          <t>Accounts, Notes, Loans and Financing Receivable [Line Items]</t>
        </is>
      </c>
    </row>
    <row r="16">
      <c r="A16" s="4" t="inlineStr">
        <is>
          <t>Allowance for credit losses</t>
        </is>
      </c>
      <c r="C16" s="5" t="n">
        <v>600</v>
      </c>
    </row>
    <row r="17">
      <c r="A17" s="4" t="inlineStr">
        <is>
          <t>Accounts Receivable, Allowance for Credit Loss, Current</t>
        </is>
      </c>
      <c r="C17" s="5" t="n">
        <v>200</v>
      </c>
    </row>
    <row r="18">
      <c r="A18" s="4" t="inlineStr">
        <is>
          <t>Accounts Receivable, Allowance for Credit Loss, Noncurrent</t>
        </is>
      </c>
      <c r="C18" s="5" t="n">
        <v>400</v>
      </c>
    </row>
    <row r="19">
      <c r="A19" s="4" t="inlineStr">
        <is>
          <t>Preneed Cemetery Receivables [Member]</t>
        </is>
      </c>
    </row>
    <row r="20">
      <c r="A20" s="3" t="inlineStr">
        <is>
          <t>Accounts, Notes, Loans and Financing Receivable [Line Items]</t>
        </is>
      </c>
    </row>
    <row r="21">
      <c r="A21" s="4" t="inlineStr">
        <is>
          <t>Allowance for credit losses</t>
        </is>
      </c>
      <c r="C21" s="5" t="n">
        <v>1987</v>
      </c>
      <c r="E21" s="6" t="n">
        <v>1290</v>
      </c>
    </row>
    <row r="22">
      <c r="A22" s="4" t="inlineStr">
        <is>
          <t>Provision for bad debt and credit losses</t>
        </is>
      </c>
      <c r="B22" s="6" t="n">
        <v>100</v>
      </c>
      <c r="C22" s="6" t="n">
        <v>505</v>
      </c>
      <c r="D22" s="6" t="n">
        <v>2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ceivables (Preneed cemetery receivables) (Details) - USD ($) $ in Thousands</t>
        </is>
      </c>
      <c r="B1" s="2" t="inlineStr">
        <is>
          <t>3 Months Ended</t>
        </is>
      </c>
      <c r="C1" s="2" t="inlineStr">
        <is>
          <t>6 Months Ended</t>
        </is>
      </c>
    </row>
    <row r="2">
      <c r="B2" s="2" t="inlineStr">
        <is>
          <t>Jun. 30, 2019</t>
        </is>
      </c>
      <c r="C2" s="2" t="inlineStr">
        <is>
          <t>Jun. 30, 2020</t>
        </is>
      </c>
      <c r="D2" s="2" t="inlineStr">
        <is>
          <t>Jun. 30, 2019</t>
        </is>
      </c>
      <c r="E2" s="2" t="inlineStr">
        <is>
          <t>Dec. 31, 2019</t>
        </is>
      </c>
    </row>
    <row r="3">
      <c r="A3" s="3" t="inlineStr">
        <is>
          <t>Debt and Equity Securities, FV-NI [Line Items]</t>
        </is>
      </c>
    </row>
    <row r="4">
      <c r="A4" s="4" t="inlineStr">
        <is>
          <t>Preneed cemetery receivables</t>
        </is>
      </c>
      <c r="C4" s="6" t="n">
        <v>44329</v>
      </c>
      <c r="E4" s="6" t="n">
        <v>41316</v>
      </c>
    </row>
    <row r="5">
      <c r="A5" s="4" t="inlineStr">
        <is>
          <t>Unearned finance charges associated with receivables</t>
        </is>
      </c>
      <c r="C5" s="5" t="n">
        <v>-4159</v>
      </c>
      <c r="E5" s="5" t="n">
        <v>-4522</v>
      </c>
    </row>
    <row r="6">
      <c r="A6" s="4" t="inlineStr">
        <is>
          <t>Receivables From Preneed Funeral Trust Gross</t>
        </is>
      </c>
      <c r="C6" s="5" t="n">
        <v>40170</v>
      </c>
      <c r="E6" s="5" t="n">
        <v>36794</v>
      </c>
    </row>
    <row r="7">
      <c r="A7" s="4" t="inlineStr">
        <is>
          <t>Less: balances due on undelivered cemetery preneed contracts</t>
        </is>
      </c>
      <c r="C7" s="5" t="n">
        <v>-6668</v>
      </c>
      <c r="E7" s="5" t="n">
        <v>-4823</v>
      </c>
    </row>
    <row r="8">
      <c r="A8" s="4" t="inlineStr">
        <is>
          <t>Preneed cemetery receivables, net</t>
        </is>
      </c>
      <c r="C8" s="5" t="n">
        <v>20238</v>
      </c>
      <c r="E8" s="5" t="n">
        <v>20173</v>
      </c>
    </row>
    <row r="9">
      <c r="A9" s="3" t="inlineStr">
        <is>
          <t>Allowance for Contract Cancellations [Roll Forward]</t>
        </is>
      </c>
    </row>
    <row r="10">
      <c r="A10" s="4" t="inlineStr">
        <is>
          <t>Provision</t>
        </is>
      </c>
      <c r="C10" s="5" t="n">
        <v>-1507</v>
      </c>
      <c r="D10" s="6" t="n">
        <v>-724</v>
      </c>
    </row>
    <row r="11">
      <c r="A11" s="4" t="inlineStr">
        <is>
          <t>Ending balance</t>
        </is>
      </c>
      <c r="C11" s="5" t="n">
        <v>-1326</v>
      </c>
    </row>
    <row r="12">
      <c r="A12" s="4" t="inlineStr">
        <is>
          <t>Trade and financed receivables</t>
        </is>
      </c>
      <c r="C12" s="5" t="n">
        <v>20176</v>
      </c>
      <c r="E12" s="5" t="n">
        <v>20554</v>
      </c>
    </row>
    <row r="13">
      <c r="A13" s="4" t="inlineStr">
        <is>
          <t>Receivables from Preneed Funeral Trusts</t>
        </is>
      </c>
      <c r="C13" s="5" t="n">
        <v>-17471</v>
      </c>
      <c r="E13" s="5" t="n">
        <v>-18024</v>
      </c>
    </row>
    <row r="14">
      <c r="A14" s="4" t="inlineStr">
        <is>
          <t>Preneed Funeral Trust Funds Allowance For Contract Cancellation And Credit Loss</t>
        </is>
      </c>
      <c r="C14" s="5" t="n">
        <v>-3007</v>
      </c>
      <c r="E14" s="5" t="n">
        <v>-1916</v>
      </c>
    </row>
    <row r="15">
      <c r="A15" s="4" t="inlineStr">
        <is>
          <t>Accounts Receivable, after Allowance for Credit Loss</t>
        </is>
      </c>
      <c r="C15" s="5" t="n">
        <v>-10257</v>
      </c>
      <c r="E15" s="5" t="n">
        <v>-9882</v>
      </c>
    </row>
    <row r="16">
      <c r="A16" s="4" t="inlineStr">
        <is>
          <t>Cemetery</t>
        </is>
      </c>
    </row>
    <row r="17">
      <c r="A17" s="3" t="inlineStr">
        <is>
          <t>Allowance for Contract Cancellations [Roll Forward]</t>
        </is>
      </c>
    </row>
    <row r="18">
      <c r="A18" s="4" t="inlineStr">
        <is>
          <t>Ending balance</t>
        </is>
      </c>
      <c r="C18" s="5" t="n">
        <v>-1020</v>
      </c>
    </row>
    <row r="19">
      <c r="A19" s="4" t="inlineStr">
        <is>
          <t>Trade and financed receivables</t>
        </is>
      </c>
      <c r="C19" s="5" t="n">
        <v>11277</v>
      </c>
      <c r="E19" s="5" t="n">
        <v>10508</v>
      </c>
    </row>
    <row r="20">
      <c r="A20" s="4" t="inlineStr">
        <is>
          <t>Preneed Cemetery Receivables [Member]</t>
        </is>
      </c>
    </row>
    <row r="21">
      <c r="A21" s="3" t="inlineStr">
        <is>
          <t>Allowance for Contract Cancellations [Roll Forward]</t>
        </is>
      </c>
    </row>
    <row r="22">
      <c r="A22" s="4" t="inlineStr">
        <is>
          <t>Beginning balance</t>
        </is>
      </c>
      <c r="C22" s="5" t="n">
        <v>-1290</v>
      </c>
    </row>
    <row r="23">
      <c r="A23" s="4" t="inlineStr">
        <is>
          <t>Write-offs and cancellations</t>
        </is>
      </c>
      <c r="C23" s="5" t="n">
        <v>-126</v>
      </c>
    </row>
    <row r="24">
      <c r="A24" s="4" t="inlineStr">
        <is>
          <t>Provision</t>
        </is>
      </c>
      <c r="B24" s="6" t="n">
        <v>-100</v>
      </c>
      <c r="C24" s="5" t="n">
        <v>-505</v>
      </c>
      <c r="D24" s="6" t="n">
        <v>-200</v>
      </c>
    </row>
    <row r="25">
      <c r="A25" s="4" t="inlineStr">
        <is>
          <t>Accounts Receivable, Credit Loss Expense (Reversal), Acquisition</t>
        </is>
      </c>
      <c r="C25" s="5" t="n">
        <v>-318</v>
      </c>
    </row>
    <row r="26">
      <c r="A26" s="4" t="inlineStr">
        <is>
          <t>Ending balance</t>
        </is>
      </c>
      <c r="C26" s="5" t="n">
        <v>-1987</v>
      </c>
    </row>
    <row r="27">
      <c r="A27" s="4" t="inlineStr">
        <is>
          <t>Cemetery interment rights</t>
        </is>
      </c>
    </row>
    <row r="28">
      <c r="A28" s="3" t="inlineStr">
        <is>
          <t>Debt and Equity Securities, FV-NI [Line Items]</t>
        </is>
      </c>
    </row>
    <row r="29">
      <c r="A29" s="4" t="inlineStr">
        <is>
          <t>Preneed cemetery receivables</t>
        </is>
      </c>
      <c r="C29" s="5" t="n">
        <v>34301</v>
      </c>
      <c r="E29" s="5" t="n">
        <v>31366</v>
      </c>
    </row>
    <row r="30">
      <c r="A30" s="4" t="inlineStr">
        <is>
          <t>Cemetery merchandise and services</t>
        </is>
      </c>
    </row>
    <row r="31">
      <c r="A31" s="3" t="inlineStr">
        <is>
          <t>Debt and Equity Securities, FV-NI [Line Items]</t>
        </is>
      </c>
    </row>
    <row r="32">
      <c r="A32" s="4" t="inlineStr">
        <is>
          <t>Preneed cemetery receivables</t>
        </is>
      </c>
      <c r="C32" s="5" t="n">
        <v>10028</v>
      </c>
      <c r="E32" s="5" t="n">
        <v>9950</v>
      </c>
    </row>
    <row r="33">
      <c r="A33" s="4" t="inlineStr">
        <is>
          <t>Cemetery</t>
        </is>
      </c>
    </row>
    <row r="34">
      <c r="A34" s="3" t="inlineStr">
        <is>
          <t>Debt and Equity Securities, FV-NI [Line Items]</t>
        </is>
      </c>
    </row>
    <row r="35">
      <c r="A35" s="4" t="inlineStr">
        <is>
          <t>Accounts Receivable, Allowance for Credit Loss, Current</t>
        </is>
      </c>
      <c r="C35" s="6" t="n">
        <v>596</v>
      </c>
      <c r="E35" s="6" t="n">
        <v>58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ACQUISITIONS On January 3, 2020 , we acquired one funeral home and cemetery combination business in Lafayette, California for $33.0 million in cash, of which $5.0 million was deposited in escrow in 2019 and $28.0 million was paid at closing in 2020 . We acquired substantially all of the assets and assumed certain operating liabilities of these businesses. The pro forma impact of this acquisition on prior periods is not presented, as the impact is not significant to our reported results. The results of the acquired business is reflected in our Consolidated Statements of Operations from the date of acquisition. During the three months ended June 30, 2020 , we recorded adjustments to the purchase price allocation for our acquisition made during the first quarter of 2020 . The following table summarizes the breakdown of the purchase price allocation for these businesses and the subsequent adjustments made based on additional information which became available prior to June 30, 2020 (in thousands): Initial Purchase Price Allocation Adjustments Adjusted Purchase Price Allocation Current assets $ 2,662 $ (107 ) $ 2,555 Preneed trust assets 9,089 9,089 Property, plant &amp; equipment 1,720 1,720 Cemetery property 14,753 14,753 Goodwill 12,916 110 13,026 Intangible and other non-current assets 2,506 2,506 Assumed liabilities (489 ) (489 ) Deferred tax liability (527 ) (3 ) (530 ) Preneed trust liabilities (9,089 ) (9,089 ) Deferred revenue (541 ) (541 ) Purchase price $ 33,000 $ — $ 33,000 The current assets primarily relate to preneed cemetery receivables. The intangible and other non-current assets relate to the fair value of tradenames. The assumed liabilities primarily relate to the obligations associated with delivered preneed merchandise that was not paid for prior to acquisition. As of June 30, 2020 , our accounting for cemetery receivables, cemetery property, deferred revenue and deferred tax liabilities for this acquisition has not been finalized. During the six months ended June 30, 2020 , we recorded adjustments to the purchase price allocation for three acquisitions closed in the fourth quarter of 2019 . The following table summarizes the breakdown of the purchase price allocation for these businesses and the subsequent adjustments made based on additional information which became available prior to June 30, 2020 (in thousands): Initial Purchase Price Allocation Adjustments Adjusted Purchase Price Allocation Current assets $ 1,482 $ 187 $ 1,669 Preneed trust assets 15,891 — 15,891 Property, plant &amp; equipment 21,680 — 21,680 Cemetery property 11,994 (45 ) 11,949 Goodwill 99,344 (825 ) 98,519 Intangible and other non-current assets 8,269 — 8,269 Assumed liabilities (657 ) (145 ) (802 ) Preneed trust liabilities (15,463 ) — (15,463 ) Deferred revenue (1,633 ) 992 (641 ) Purchase price $ 140,907 $ 164 $ 141,071 During the three months ended June 30, 2020 , we paid an additional $164,000 for our acquisition of the cemetery business in Fairfax, Virginia to reimburse the sellers for certain incremental taxes resulting from the 338(h)(10) election under the Internal Revenue Code. We also received $153,000 in cash, recorded in Current assets, related to the closing of all operating bank accounts in place prior to the acquisition. As of June 30, 2020 , our accounting for cemetery receivables, cemetery property, deferred revenue and deferred tax liabilities for our 2019 acquisitions has not been finaliz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Receivables (Aging of past due financing receivables) (Details) $ in Thousands</t>
        </is>
      </c>
      <c r="B1" s="2" t="inlineStr">
        <is>
          <t>Jun. 30, 2020USD ($)</t>
        </is>
      </c>
    </row>
    <row r="2">
      <c r="A2" s="3" t="inlineStr">
        <is>
          <t>Financing Receivable Recorded Investment Past Due [Line Items]</t>
        </is>
      </c>
    </row>
    <row r="3">
      <c r="A3" s="4" t="inlineStr">
        <is>
          <t>Total Past Due</t>
        </is>
      </c>
      <c r="B3" s="6" t="n">
        <v>4460</v>
      </c>
    </row>
    <row r="4">
      <c r="A4" s="4" t="inlineStr">
        <is>
          <t>Current</t>
        </is>
      </c>
      <c r="B4" s="5" t="n">
        <v>39869</v>
      </c>
    </row>
    <row r="5">
      <c r="A5" s="4" t="inlineStr">
        <is>
          <t>Total Financing Receivables</t>
        </is>
      </c>
      <c r="B5" s="5" t="n">
        <v>44329</v>
      </c>
    </row>
    <row r="6">
      <c r="A6" s="4" t="inlineStr">
        <is>
          <t>Recognized Revenue [Member]</t>
        </is>
      </c>
    </row>
    <row r="7">
      <c r="A7" s="3" t="inlineStr">
        <is>
          <t>Financing Receivable Recorded Investment Past Due [Line Items]</t>
        </is>
      </c>
    </row>
    <row r="8">
      <c r="A8" s="4" t="inlineStr">
        <is>
          <t>Total Past Due</t>
        </is>
      </c>
      <c r="B8" s="5" t="n">
        <v>3630</v>
      </c>
    </row>
    <row r="9">
      <c r="A9" s="4" t="inlineStr">
        <is>
          <t>Current</t>
        </is>
      </c>
      <c r="B9" s="5" t="n">
        <v>29394</v>
      </c>
    </row>
    <row r="10">
      <c r="A10" s="4" t="inlineStr">
        <is>
          <t>Total Financing Receivables</t>
        </is>
      </c>
      <c r="B10" s="5" t="n">
        <v>33024</v>
      </c>
    </row>
    <row r="11">
      <c r="A11" s="4" t="inlineStr">
        <is>
          <t>Deferred Revenue [Member]</t>
        </is>
      </c>
    </row>
    <row r="12">
      <c r="A12" s="3" t="inlineStr">
        <is>
          <t>Financing Receivable Recorded Investment Past Due [Line Items]</t>
        </is>
      </c>
    </row>
    <row r="13">
      <c r="A13" s="4" t="inlineStr">
        <is>
          <t>Total Past Due</t>
        </is>
      </c>
      <c r="B13" s="5" t="n">
        <v>830</v>
      </c>
    </row>
    <row r="14">
      <c r="A14" s="4" t="inlineStr">
        <is>
          <t>Current</t>
        </is>
      </c>
      <c r="B14" s="5" t="n">
        <v>10475</v>
      </c>
    </row>
    <row r="15">
      <c r="A15" s="4" t="inlineStr">
        <is>
          <t>Total Financing Receivables</t>
        </is>
      </c>
      <c r="B15" s="5" t="n">
        <v>11305</v>
      </c>
    </row>
    <row r="16">
      <c r="A16" s="4" t="inlineStr">
        <is>
          <t>Financing Receivables, 30 to 59 Days Past Due [Member]</t>
        </is>
      </c>
    </row>
    <row r="17">
      <c r="A17" s="3" t="inlineStr">
        <is>
          <t>Financing Receivable Recorded Investment Past Due [Line Items]</t>
        </is>
      </c>
    </row>
    <row r="18">
      <c r="A18" s="4" t="inlineStr">
        <is>
          <t>Total Past Due</t>
        </is>
      </c>
      <c r="B18" s="5" t="n">
        <v>914</v>
      </c>
    </row>
    <row r="19">
      <c r="A19" s="4" t="inlineStr">
        <is>
          <t>Financing Receivables, 30 to 59 Days Past Due [Member] | Recognized Revenue [Member]</t>
        </is>
      </c>
    </row>
    <row r="20">
      <c r="A20" s="3" t="inlineStr">
        <is>
          <t>Financing Receivable Recorded Investment Past Due [Line Items]</t>
        </is>
      </c>
    </row>
    <row r="21">
      <c r="A21" s="4" t="inlineStr">
        <is>
          <t>Total Past Due</t>
        </is>
      </c>
      <c r="B21" s="5" t="n">
        <v>728</v>
      </c>
    </row>
    <row r="22">
      <c r="A22" s="4" t="inlineStr">
        <is>
          <t>Financing Receivables, 30 to 59 Days Past Due [Member] | Deferred Revenue [Member]</t>
        </is>
      </c>
    </row>
    <row r="23">
      <c r="A23" s="3" t="inlineStr">
        <is>
          <t>Financing Receivable Recorded Investment Past Due [Line Items]</t>
        </is>
      </c>
    </row>
    <row r="24">
      <c r="A24" s="4" t="inlineStr">
        <is>
          <t>Total Past Due</t>
        </is>
      </c>
      <c r="B24" s="5" t="n">
        <v>186</v>
      </c>
    </row>
    <row r="25">
      <c r="A25" s="4" t="inlineStr">
        <is>
          <t>Financing Receivables, 60 to 89 Days Past Due [Member]</t>
        </is>
      </c>
    </row>
    <row r="26">
      <c r="A26" s="3" t="inlineStr">
        <is>
          <t>Financing Receivable Recorded Investment Past Due [Line Items]</t>
        </is>
      </c>
    </row>
    <row r="27">
      <c r="A27" s="4" t="inlineStr">
        <is>
          <t>Total Past Due</t>
        </is>
      </c>
      <c r="B27" s="5" t="n">
        <v>674</v>
      </c>
    </row>
    <row r="28">
      <c r="A28" s="4" t="inlineStr">
        <is>
          <t>Financing Receivables, 60 to 89 Days Past Due [Member] | Recognized Revenue [Member]</t>
        </is>
      </c>
    </row>
    <row r="29">
      <c r="A29" s="3" t="inlineStr">
        <is>
          <t>Financing Receivable Recorded Investment Past Due [Line Items]</t>
        </is>
      </c>
    </row>
    <row r="30">
      <c r="A30" s="4" t="inlineStr">
        <is>
          <t>Total Past Due</t>
        </is>
      </c>
      <c r="B30" s="5" t="n">
        <v>508</v>
      </c>
    </row>
    <row r="31">
      <c r="A31" s="4" t="inlineStr">
        <is>
          <t>Financing Receivables, 60 to 89 Days Past Due [Member] | Deferred Revenue [Member]</t>
        </is>
      </c>
    </row>
    <row r="32">
      <c r="A32" s="3" t="inlineStr">
        <is>
          <t>Financing Receivable Recorded Investment Past Due [Line Items]</t>
        </is>
      </c>
    </row>
    <row r="33">
      <c r="A33" s="4" t="inlineStr">
        <is>
          <t>Total Past Due</t>
        </is>
      </c>
      <c r="B33" s="5" t="n">
        <v>166</v>
      </c>
    </row>
    <row r="34">
      <c r="A34" s="4" t="inlineStr">
        <is>
          <t>Financing Receivables, 90 to 120 Days Past Due [Member]</t>
        </is>
      </c>
    </row>
    <row r="35">
      <c r="A35" s="3" t="inlineStr">
        <is>
          <t>Financing Receivable Recorded Investment Past Due [Line Items]</t>
        </is>
      </c>
    </row>
    <row r="36">
      <c r="A36" s="4" t="inlineStr">
        <is>
          <t>Total Past Due</t>
        </is>
      </c>
      <c r="B36" s="5" t="n">
        <v>347</v>
      </c>
    </row>
    <row r="37">
      <c r="A37" s="4" t="inlineStr">
        <is>
          <t>Financing Receivables, 90 to 120 Days Past Due [Member] | Recognized Revenue [Member]</t>
        </is>
      </c>
    </row>
    <row r="38">
      <c r="A38" s="3" t="inlineStr">
        <is>
          <t>Financing Receivable Recorded Investment Past Due [Line Items]</t>
        </is>
      </c>
    </row>
    <row r="39">
      <c r="A39" s="4" t="inlineStr">
        <is>
          <t>Total Past Due</t>
        </is>
      </c>
      <c r="B39" s="5" t="n">
        <v>266</v>
      </c>
    </row>
    <row r="40">
      <c r="A40" s="4" t="inlineStr">
        <is>
          <t>Financing Receivables, 90 to 120 Days Past Due [Member] | Deferred Revenue [Member]</t>
        </is>
      </c>
    </row>
    <row r="41">
      <c r="A41" s="3" t="inlineStr">
        <is>
          <t>Financing Receivable Recorded Investment Past Due [Line Items]</t>
        </is>
      </c>
    </row>
    <row r="42">
      <c r="A42" s="4" t="inlineStr">
        <is>
          <t>Total Past Due</t>
        </is>
      </c>
      <c r="B42" s="5" t="n">
        <v>81</v>
      </c>
    </row>
    <row r="43">
      <c r="A43" s="4" t="inlineStr">
        <is>
          <t>Financing Receivables, Greater Than 120 Days Past Due [Member]</t>
        </is>
      </c>
    </row>
    <row r="44">
      <c r="A44" s="3" t="inlineStr">
        <is>
          <t>Financing Receivable Recorded Investment Past Due [Line Items]</t>
        </is>
      </c>
    </row>
    <row r="45">
      <c r="A45" s="4" t="inlineStr">
        <is>
          <t>Total Past Due</t>
        </is>
      </c>
      <c r="B45" s="5" t="n">
        <v>2525</v>
      </c>
    </row>
    <row r="46">
      <c r="A46" s="4" t="inlineStr">
        <is>
          <t>Financing Receivables, Greater Than 120 Days Past Due [Member] | Recognized Revenue [Member]</t>
        </is>
      </c>
    </row>
    <row r="47">
      <c r="A47" s="3" t="inlineStr">
        <is>
          <t>Financing Receivable Recorded Investment Past Due [Line Items]</t>
        </is>
      </c>
    </row>
    <row r="48">
      <c r="A48" s="4" t="inlineStr">
        <is>
          <t>Total Past Due</t>
        </is>
      </c>
      <c r="B48" s="5" t="n">
        <v>2128</v>
      </c>
    </row>
    <row r="49">
      <c r="A49" s="4" t="inlineStr">
        <is>
          <t>Financing Receivables, Greater Than 120 Days Past Due [Member] | Deferred Revenue [Member]</t>
        </is>
      </c>
    </row>
    <row r="50">
      <c r="A50" s="3" t="inlineStr">
        <is>
          <t>Financing Receivable Recorded Investment Past Due [Line Items]</t>
        </is>
      </c>
    </row>
    <row r="51">
      <c r="A51" s="4" t="inlineStr">
        <is>
          <t>Total Past Due</t>
        </is>
      </c>
      <c r="B51" s="6" t="n">
        <v>39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Allowance for credit losses by portfolio segment (Details) - USD ($) $ in Thousands</t>
        </is>
      </c>
      <c r="B1" s="2" t="inlineStr">
        <is>
          <t>6 Months Ended</t>
        </is>
      </c>
    </row>
    <row r="2">
      <c r="B2" s="2" t="inlineStr">
        <is>
          <t>Jun. 30, 2020</t>
        </is>
      </c>
      <c r="C2" s="2" t="inlineStr">
        <is>
          <t>Dec. 31, 2019</t>
        </is>
      </c>
    </row>
    <row r="3">
      <c r="A3" s="3" t="inlineStr">
        <is>
          <t>Accounts, Notes, Loans and Financing Receivable [Line Items]</t>
        </is>
      </c>
    </row>
    <row r="4">
      <c r="A4" s="4" t="inlineStr">
        <is>
          <t>Accounts Receivable, Credit Loss Expense (Reversal)</t>
        </is>
      </c>
      <c r="B4" s="6" t="n">
        <v>-1002</v>
      </c>
    </row>
    <row r="5">
      <c r="A5" s="4" t="inlineStr">
        <is>
          <t>Accounts Receivable, Allowance for Credit Loss, Writeoff</t>
        </is>
      </c>
      <c r="B5" s="5" t="n">
        <v>-287</v>
      </c>
    </row>
    <row r="6">
      <c r="A6" s="4" t="inlineStr">
        <is>
          <t>Accounts and Financing Receivable, Allowance for Credit Loss, Writeoff</t>
        </is>
      </c>
      <c r="B6" s="5" t="n">
        <v>1255</v>
      </c>
    </row>
    <row r="7">
      <c r="A7" s="4" t="inlineStr">
        <is>
          <t>Accounts Receivable, Allowance for Credit Loss, Recovery</t>
        </is>
      </c>
      <c r="B7" s="5" t="n">
        <v>-443</v>
      </c>
    </row>
    <row r="8">
      <c r="A8" s="4" t="inlineStr">
        <is>
          <t>Allowance for credit losses</t>
        </is>
      </c>
      <c r="B8" s="5" t="n">
        <v>-1326</v>
      </c>
      <c r="C8" s="6" t="n">
        <v>-849</v>
      </c>
    </row>
    <row r="9">
      <c r="A9" s="4" t="inlineStr">
        <is>
          <t>Funeral</t>
        </is>
      </c>
    </row>
    <row r="10">
      <c r="A10" s="3" t="inlineStr">
        <is>
          <t>Accounts, Notes, Loans and Financing Receivable [Line Items]</t>
        </is>
      </c>
    </row>
    <row r="11">
      <c r="A11" s="4" t="inlineStr">
        <is>
          <t>Accounts Receivable, Credit Loss Expense (Reversal)</t>
        </is>
      </c>
      <c r="B11" s="5" t="n">
        <v>-682</v>
      </c>
    </row>
    <row r="12">
      <c r="A12" s="4" t="inlineStr">
        <is>
          <t>Accounts Receivable, Allowance for Credit Loss, Writeoff</t>
        </is>
      </c>
      <c r="B12" s="5" t="n">
        <v>0</v>
      </c>
    </row>
    <row r="13">
      <c r="A13" s="4" t="inlineStr">
        <is>
          <t>Accounts and Financing Receivable, Allowance for Credit Loss, Writeoff</t>
        </is>
      </c>
      <c r="B13" s="5" t="n">
        <v>1042</v>
      </c>
    </row>
    <row r="14">
      <c r="A14" s="4" t="inlineStr">
        <is>
          <t>Accounts Receivable, Allowance for Credit Loss, Recovery</t>
        </is>
      </c>
      <c r="B14" s="5" t="n">
        <v>-443</v>
      </c>
    </row>
    <row r="15">
      <c r="A15" s="4" t="inlineStr">
        <is>
          <t>Allowance for credit losses</t>
        </is>
      </c>
      <c r="B15" s="5" t="n">
        <v>-306</v>
      </c>
      <c r="C15" s="5" t="n">
        <v>-223</v>
      </c>
    </row>
    <row r="16">
      <c r="A16" s="4" t="inlineStr">
        <is>
          <t>Cemetery</t>
        </is>
      </c>
    </row>
    <row r="17">
      <c r="A17" s="3" t="inlineStr">
        <is>
          <t>Accounts, Notes, Loans and Financing Receivable [Line Items]</t>
        </is>
      </c>
    </row>
    <row r="18">
      <c r="A18" s="4" t="inlineStr">
        <is>
          <t>Accounts Receivable, Credit Loss Expense (Reversal)</t>
        </is>
      </c>
      <c r="B18" s="5" t="n">
        <v>-320</v>
      </c>
    </row>
    <row r="19">
      <c r="A19" s="4" t="inlineStr">
        <is>
          <t>Accounts Receivable, Allowance for Credit Loss, Writeoff</t>
        </is>
      </c>
      <c r="B19" s="5" t="n">
        <v>-287</v>
      </c>
    </row>
    <row r="20">
      <c r="A20" s="4" t="inlineStr">
        <is>
          <t>Accounts and Financing Receivable, Allowance for Credit Loss, Writeoff</t>
        </is>
      </c>
      <c r="B20" s="5" t="n">
        <v>213</v>
      </c>
    </row>
    <row r="21">
      <c r="A21" s="4" t="inlineStr">
        <is>
          <t>Accounts Receivable, Allowance for Credit Loss, Recovery</t>
        </is>
      </c>
      <c r="B21" s="5" t="n">
        <v>0</v>
      </c>
    </row>
    <row r="22">
      <c r="A22" s="4" t="inlineStr">
        <is>
          <t>Allowance for credit losses</t>
        </is>
      </c>
      <c r="B22" s="6" t="n">
        <v>-1020</v>
      </c>
      <c r="C22" s="6" t="n">
        <v>-62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ivables Amortized cost basis (Details) - USD ($) $ in Thousands</t>
        </is>
      </c>
      <c r="B1" s="2" t="inlineStr">
        <is>
          <t>Jun. 30, 2020</t>
        </is>
      </c>
      <c r="C1" s="2" t="inlineStr">
        <is>
          <t>Dec. 31, 2019</t>
        </is>
      </c>
    </row>
    <row r="2">
      <c r="A2" s="3" t="inlineStr">
        <is>
          <t>Accounts, Notes, Loans and Financing Receivable [Line Items]</t>
        </is>
      </c>
    </row>
    <row r="3">
      <c r="A3" s="4" t="inlineStr">
        <is>
          <t>2020</t>
        </is>
      </c>
      <c r="B3" s="6" t="n">
        <v>9891</v>
      </c>
    </row>
    <row r="4">
      <c r="A4" s="4" t="inlineStr">
        <is>
          <t>2019</t>
        </is>
      </c>
      <c r="B4" s="5" t="n">
        <v>13590</v>
      </c>
    </row>
    <row r="5">
      <c r="A5" s="4" t="inlineStr">
        <is>
          <t>2018</t>
        </is>
      </c>
      <c r="B5" s="5" t="n">
        <v>7390</v>
      </c>
    </row>
    <row r="6">
      <c r="A6" s="4" t="inlineStr">
        <is>
          <t>2017</t>
        </is>
      </c>
      <c r="B6" s="5" t="n">
        <v>4495</v>
      </c>
    </row>
    <row r="7">
      <c r="A7" s="4" t="inlineStr">
        <is>
          <t>2016</t>
        </is>
      </c>
      <c r="B7" s="5" t="n">
        <v>2432</v>
      </c>
    </row>
    <row r="8">
      <c r="A8" s="4" t="inlineStr">
        <is>
          <t>Prior</t>
        </is>
      </c>
      <c r="B8" s="5" t="n">
        <v>2372</v>
      </c>
    </row>
    <row r="9">
      <c r="A9" s="4" t="inlineStr">
        <is>
          <t>Receivables From Preneed Funeral Trust Gross</t>
        </is>
      </c>
      <c r="B9" s="6" t="n">
        <v>40170</v>
      </c>
      <c r="C9" s="6" t="n">
        <v>3679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5" customWidth="1" min="2" max="2"/>
  </cols>
  <sheetData>
    <row r="1">
      <c r="A1" s="1" t="inlineStr">
        <is>
          <t>Receivables from Preneed Trusts (Narrative) (Details)</t>
        </is>
      </c>
      <c r="B1" s="2" t="inlineStr">
        <is>
          <t>6 Months Ended</t>
        </is>
      </c>
    </row>
    <row r="2">
      <c r="B2" s="2" t="inlineStr">
        <is>
          <t>Jun. 30, 2020</t>
        </is>
      </c>
    </row>
    <row r="3">
      <c r="A3" s="3" t="inlineStr">
        <is>
          <t>Receivables From Preneed Trusts [Abstract]</t>
        </is>
      </c>
    </row>
    <row r="4">
      <c r="A4" s="4" t="inlineStr">
        <is>
          <t>Amount at which there is no controlling interest in trust assets (Description)</t>
        </is>
      </c>
      <c r="B4" s="4" t="inlineStr">
        <is>
          <t>less than 5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Trusts (Receivables from preneed funeral trust funds) (Details) - USD ($) $ in Thousands</t>
        </is>
      </c>
      <c r="B1" s="2" t="inlineStr">
        <is>
          <t>Jun. 30, 2020</t>
        </is>
      </c>
      <c r="C1" s="2" t="inlineStr">
        <is>
          <t>Dec. 31, 2019</t>
        </is>
      </c>
    </row>
    <row r="2">
      <c r="A2" s="3" t="inlineStr">
        <is>
          <t>Receivables From Preneed Trusts [Abstract]</t>
        </is>
      </c>
    </row>
    <row r="3">
      <c r="A3" s="4" t="inlineStr">
        <is>
          <t>Preneed trust funds, at cost</t>
        </is>
      </c>
      <c r="B3" s="6" t="n">
        <v>18012</v>
      </c>
      <c r="C3" s="6" t="n">
        <v>18581</v>
      </c>
    </row>
    <row r="4">
      <c r="A4" s="4" t="inlineStr">
        <is>
          <t>Less: Allowance for contract cancellation</t>
        </is>
      </c>
      <c r="B4" s="5" t="n">
        <v>-541</v>
      </c>
      <c r="C4" s="5" t="n">
        <v>-557</v>
      </c>
    </row>
    <row r="5">
      <c r="A5" s="4" t="inlineStr">
        <is>
          <t>Receivables from preneed trusts, net</t>
        </is>
      </c>
      <c r="B5" s="6" t="n">
        <v>17471</v>
      </c>
      <c r="C5" s="6" t="n">
        <v>180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Trusts Receivables from Preneed Trusts (Composition of Assets Held in Trusts) (Details) - USD ($) $ in Thousands</t>
        </is>
      </c>
      <c r="B1" s="2" t="inlineStr">
        <is>
          <t>Jun. 30, 2020</t>
        </is>
      </c>
      <c r="C1" s="2" t="inlineStr">
        <is>
          <t>Dec. 31, 2019</t>
        </is>
      </c>
    </row>
    <row r="2">
      <c r="A2" s="4" t="inlineStr">
        <is>
          <t>Fair Value [Member]</t>
        </is>
      </c>
    </row>
    <row r="3">
      <c r="A3" s="3" t="inlineStr">
        <is>
          <t>Accounts, Notes, Loans and Financing Receivable [Line Items]</t>
        </is>
      </c>
    </row>
    <row r="4">
      <c r="A4" s="4" t="inlineStr">
        <is>
          <t>Assets held-in-trust</t>
        </is>
      </c>
      <c r="B4" s="6" t="n">
        <v>18150</v>
      </c>
      <c r="C4" s="6" t="n">
        <v>18659</v>
      </c>
    </row>
    <row r="5">
      <c r="A5" s="4" t="inlineStr">
        <is>
          <t>Fair Value [Member] | Cash and cash equivalents [Member]</t>
        </is>
      </c>
    </row>
    <row r="6">
      <c r="A6" s="3" t="inlineStr">
        <is>
          <t>Accounts, Notes, Loans and Financing Receivable [Line Items]</t>
        </is>
      </c>
    </row>
    <row r="7">
      <c r="A7" s="4" t="inlineStr">
        <is>
          <t>Assets held-in-trust</t>
        </is>
      </c>
      <c r="B7" s="5" t="n">
        <v>4425</v>
      </c>
      <c r="C7" s="5" t="n">
        <v>4533</v>
      </c>
    </row>
    <row r="8">
      <c r="A8" s="4" t="inlineStr">
        <is>
          <t>Fair Value [Member] | Fixed income investments [Member]</t>
        </is>
      </c>
    </row>
    <row r="9">
      <c r="A9" s="3" t="inlineStr">
        <is>
          <t>Accounts, Notes, Loans and Financing Receivable [Line Items]</t>
        </is>
      </c>
    </row>
    <row r="10">
      <c r="A10" s="4" t="inlineStr">
        <is>
          <t>Assets held-in-trust</t>
        </is>
      </c>
      <c r="B10" s="5" t="n">
        <v>11324</v>
      </c>
      <c r="C10" s="5" t="n">
        <v>11603</v>
      </c>
    </row>
    <row r="11">
      <c r="A11" s="4" t="inlineStr">
        <is>
          <t>Fair Value [Member] | Mutual funds and common stocks [Member]</t>
        </is>
      </c>
    </row>
    <row r="12">
      <c r="A12" s="3" t="inlineStr">
        <is>
          <t>Accounts, Notes, Loans and Financing Receivable [Line Items]</t>
        </is>
      </c>
    </row>
    <row r="13">
      <c r="A13" s="4" t="inlineStr">
        <is>
          <t>Assets held-in-trust</t>
        </is>
      </c>
      <c r="B13" s="5" t="n">
        <v>2397</v>
      </c>
      <c r="C13" s="5" t="n">
        <v>2518</v>
      </c>
    </row>
    <row r="14">
      <c r="A14" s="4" t="inlineStr">
        <is>
          <t>Fair Value [Member] | Annuities [Member]</t>
        </is>
      </c>
    </row>
    <row r="15">
      <c r="A15" s="3" t="inlineStr">
        <is>
          <t>Accounts, Notes, Loans and Financing Receivable [Line Items]</t>
        </is>
      </c>
    </row>
    <row r="16">
      <c r="A16" s="4" t="inlineStr">
        <is>
          <t>Assets held-in-trust</t>
        </is>
      </c>
      <c r="B16" s="5" t="n">
        <v>4</v>
      </c>
      <c r="C16" s="5" t="n">
        <v>5</v>
      </c>
    </row>
    <row r="17">
      <c r="A17" s="4" t="inlineStr">
        <is>
          <t>Historical Cost Basis [Member]</t>
        </is>
      </c>
    </row>
    <row r="18">
      <c r="A18" s="3" t="inlineStr">
        <is>
          <t>Accounts, Notes, Loans and Financing Receivable [Line Items]</t>
        </is>
      </c>
    </row>
    <row r="19">
      <c r="A19" s="4" t="inlineStr">
        <is>
          <t>Assets held-in-trust</t>
        </is>
      </c>
      <c r="B19" s="5" t="n">
        <v>18012</v>
      </c>
      <c r="C19" s="5" t="n">
        <v>18581</v>
      </c>
    </row>
    <row r="20">
      <c r="A20" s="4" t="inlineStr">
        <is>
          <t>Historical Cost Basis [Member] | Cash and cash equivalents [Member]</t>
        </is>
      </c>
    </row>
    <row r="21">
      <c r="A21" s="3" t="inlineStr">
        <is>
          <t>Accounts, Notes, Loans and Financing Receivable [Line Items]</t>
        </is>
      </c>
    </row>
    <row r="22">
      <c r="A22" s="4" t="inlineStr">
        <is>
          <t>Assets held-in-trust</t>
        </is>
      </c>
      <c r="B22" s="5" t="n">
        <v>4425</v>
      </c>
      <c r="C22" s="5" t="n">
        <v>4533</v>
      </c>
    </row>
    <row r="23">
      <c r="A23" s="4" t="inlineStr">
        <is>
          <t>Historical Cost Basis [Member] | Fixed income investments [Member]</t>
        </is>
      </c>
    </row>
    <row r="24">
      <c r="A24" s="3" t="inlineStr">
        <is>
          <t>Accounts, Notes, Loans and Financing Receivable [Line Items]</t>
        </is>
      </c>
    </row>
    <row r="25">
      <c r="A25" s="4" t="inlineStr">
        <is>
          <t>Assets held-in-trust</t>
        </is>
      </c>
      <c r="B25" s="5" t="n">
        <v>11324</v>
      </c>
      <c r="C25" s="5" t="n">
        <v>11603</v>
      </c>
    </row>
    <row r="26">
      <c r="A26" s="4" t="inlineStr">
        <is>
          <t>Historical Cost Basis [Member] | Mutual funds and common stocks [Member]</t>
        </is>
      </c>
    </row>
    <row r="27">
      <c r="A27" s="3" t="inlineStr">
        <is>
          <t>Accounts, Notes, Loans and Financing Receivable [Line Items]</t>
        </is>
      </c>
    </row>
    <row r="28">
      <c r="A28" s="4" t="inlineStr">
        <is>
          <t>Assets held-in-trust</t>
        </is>
      </c>
      <c r="B28" s="5" t="n">
        <v>2259</v>
      </c>
      <c r="C28" s="5" t="n">
        <v>2440</v>
      </c>
    </row>
    <row r="29">
      <c r="A29" s="4" t="inlineStr">
        <is>
          <t>Historical Cost Basis [Member] | Annuities [Member]</t>
        </is>
      </c>
    </row>
    <row r="30">
      <c r="A30" s="3" t="inlineStr">
        <is>
          <t>Accounts, Notes, Loans and Financing Receivable [Line Items]</t>
        </is>
      </c>
    </row>
    <row r="31">
      <c r="A31" s="4" t="inlineStr">
        <is>
          <t>Assets held-in-trust</t>
        </is>
      </c>
      <c r="B31" s="6" t="n">
        <v>4</v>
      </c>
      <c r="C31" s="6" t="n">
        <v>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Jun. 30, 2020</t>
        </is>
      </c>
      <c r="C1" s="2" t="inlineStr">
        <is>
          <t>Mar. 19, 2014</t>
        </is>
      </c>
    </row>
    <row r="2">
      <c r="A2" s="4" t="inlineStr">
        <is>
          <t>Convertible Subordinated Notes [Member]</t>
        </is>
      </c>
    </row>
    <row r="3">
      <c r="A3" s="3" t="inlineStr">
        <is>
          <t>Fair Value, Assets and Liabilities Measured on Recurring and Nonrecurring Basis [Line Items]</t>
        </is>
      </c>
    </row>
    <row r="4">
      <c r="A4" s="4" t="inlineStr">
        <is>
          <t>Stated interest rate percentage</t>
        </is>
      </c>
      <c r="C4" s="4" t="inlineStr">
        <is>
          <t>2.75%</t>
        </is>
      </c>
    </row>
    <row r="5">
      <c r="A5" s="4" t="inlineStr">
        <is>
          <t>Long-term debt measured at fair value</t>
        </is>
      </c>
      <c r="B5" s="10" t="n">
        <v>6.4</v>
      </c>
    </row>
    <row r="6">
      <c r="A6" s="4" t="inlineStr">
        <is>
          <t>Senior Notes [Member]</t>
        </is>
      </c>
    </row>
    <row r="7">
      <c r="A7" s="3" t="inlineStr">
        <is>
          <t>Fair Value, Assets and Liabilities Measured on Recurring and Nonrecurring Basis [Line Items]</t>
        </is>
      </c>
    </row>
    <row r="8">
      <c r="A8" s="4" t="inlineStr">
        <is>
          <t>Long-term debt measured at fair value</t>
        </is>
      </c>
      <c r="B8" s="10" t="n">
        <v>41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tangible and Other Non-Current Ass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ite-Lived Intangible Assets [Line Items]</t>
        </is>
      </c>
    </row>
    <row r="4">
      <c r="A4" s="4" t="inlineStr">
        <is>
          <t>Other Assets, Noncurrent</t>
        </is>
      </c>
      <c r="B4" s="6" t="n">
        <v>93</v>
      </c>
      <c r="D4" s="6" t="n">
        <v>93</v>
      </c>
      <c r="F4" s="6" t="n">
        <v>150</v>
      </c>
    </row>
    <row r="5">
      <c r="A5" s="4" t="inlineStr">
        <is>
          <t>Deferred Costs and Other Assets</t>
        </is>
      </c>
      <c r="B5" s="5" t="n">
        <v>33348</v>
      </c>
      <c r="D5" s="5" t="n">
        <v>33348</v>
      </c>
      <c r="F5" s="5" t="n">
        <v>32116</v>
      </c>
    </row>
    <row r="6">
      <c r="A6" s="4" t="inlineStr">
        <is>
          <t>Amortization of deferred financing costs</t>
        </is>
      </c>
      <c r="D6" s="5" t="n">
        <v>393</v>
      </c>
      <c r="E6" s="6" t="n">
        <v>189</v>
      </c>
    </row>
    <row r="7">
      <c r="A7" s="4" t="inlineStr">
        <is>
          <t>Amortization of capitalized commissions on preneed contracts</t>
        </is>
      </c>
      <c r="B7" s="5" t="n">
        <v>144</v>
      </c>
      <c r="C7" s="6" t="n">
        <v>139</v>
      </c>
      <c r="D7" s="5" t="n">
        <v>285</v>
      </c>
      <c r="E7" s="5" t="n">
        <v>277</v>
      </c>
    </row>
    <row r="8">
      <c r="A8" s="4" t="inlineStr">
        <is>
          <t>Accumulated Amortization of Other Deferred Costs</t>
        </is>
      </c>
      <c r="B8" s="5" t="n">
        <v>1268</v>
      </c>
      <c r="D8" s="6" t="n">
        <v>1268</v>
      </c>
      <c r="F8" s="5" t="n">
        <v>1127</v>
      </c>
    </row>
    <row r="9">
      <c r="A9" s="4" t="inlineStr">
        <is>
          <t>Minimum [Member]</t>
        </is>
      </c>
    </row>
    <row r="10">
      <c r="A10" s="3" t="inlineStr">
        <is>
          <t>Finite-Lived Intangible Assets [Line Items]</t>
        </is>
      </c>
    </row>
    <row r="11">
      <c r="A11" s="4" t="inlineStr">
        <is>
          <t>Service Contract, Term</t>
        </is>
      </c>
      <c r="D11" s="4" t="inlineStr">
        <is>
          <t>8 years</t>
        </is>
      </c>
    </row>
    <row r="12">
      <c r="A12" s="4" t="inlineStr">
        <is>
          <t>Maximum [Member]</t>
        </is>
      </c>
    </row>
    <row r="13">
      <c r="A13" s="3" t="inlineStr">
        <is>
          <t>Finite-Lived Intangible Assets [Line Items]</t>
        </is>
      </c>
    </row>
    <row r="14">
      <c r="A14" s="4" t="inlineStr">
        <is>
          <t>Service Contract, Term</t>
        </is>
      </c>
      <c r="D14" s="4" t="inlineStr">
        <is>
          <t>10 years</t>
        </is>
      </c>
    </row>
    <row r="15">
      <c r="A15" s="4" t="inlineStr">
        <is>
          <t>Trade Names [Member]</t>
        </is>
      </c>
    </row>
    <row r="16">
      <c r="A16" s="3" t="inlineStr">
        <is>
          <t>Finite-Lived Intangible Assets [Line Items]</t>
        </is>
      </c>
    </row>
    <row r="17">
      <c r="A17" s="4" t="inlineStr">
        <is>
          <t>Other Assets, Noncurrent</t>
        </is>
      </c>
      <c r="B17" s="5" t="n">
        <v>26649</v>
      </c>
      <c r="D17" s="6" t="n">
        <v>26649</v>
      </c>
      <c r="F17" s="5" t="n">
        <v>25233</v>
      </c>
    </row>
    <row r="18">
      <c r="A18" s="4" t="inlineStr">
        <is>
          <t>Impairment of Intangible Assets, Indefinite-lived (Excluding Goodwill)</t>
        </is>
      </c>
      <c r="B18" s="5" t="n">
        <v>1100</v>
      </c>
      <c r="D18" s="5" t="n">
        <v>1100</v>
      </c>
    </row>
    <row r="19">
      <c r="A19" s="4" t="inlineStr">
        <is>
          <t>Commissions [Member]</t>
        </is>
      </c>
    </row>
    <row r="20">
      <c r="A20" s="3" t="inlineStr">
        <is>
          <t>Finite-Lived Intangible Assets [Line Items]</t>
        </is>
      </c>
    </row>
    <row r="21">
      <c r="A21" s="4" t="inlineStr">
        <is>
          <t>Finite-Lived Intangible Assets, Net</t>
        </is>
      </c>
      <c r="B21" s="5" t="n">
        <v>2989</v>
      </c>
      <c r="D21" s="5" t="n">
        <v>2989</v>
      </c>
      <c r="F21" s="5" t="n">
        <v>2818</v>
      </c>
    </row>
    <row r="22">
      <c r="A22" s="4" t="inlineStr">
        <is>
          <t>Noncompete Agreements [Member]</t>
        </is>
      </c>
    </row>
    <row r="23">
      <c r="A23" s="3" t="inlineStr">
        <is>
          <t>Finite-Lived Intangible Assets [Line Items]</t>
        </is>
      </c>
    </row>
    <row r="24">
      <c r="A24" s="4" t="inlineStr">
        <is>
          <t>Finite-Lived Intangible Assets, Net</t>
        </is>
      </c>
      <c r="B24" s="5" t="n">
        <v>3617</v>
      </c>
      <c r="D24" s="5" t="n">
        <v>3617</v>
      </c>
      <c r="F24" s="5" t="n">
        <v>3915</v>
      </c>
    </row>
    <row r="25">
      <c r="A25" s="4" t="inlineStr">
        <is>
          <t>Finite-Lived Intangible Assets, Accumulated Amortization</t>
        </is>
      </c>
      <c r="B25" s="5" t="n">
        <v>7382</v>
      </c>
      <c r="D25" s="5" t="n">
        <v>7382</v>
      </c>
      <c r="F25" s="6" t="n">
        <v>7195</v>
      </c>
    </row>
    <row r="26">
      <c r="A26" s="4" t="inlineStr">
        <is>
          <t>Amortization of Intangible Assets</t>
        </is>
      </c>
      <c r="B26" s="5" t="n">
        <v>166</v>
      </c>
      <c r="C26" s="5" t="n">
        <v>168</v>
      </c>
      <c r="D26" s="6" t="n">
        <v>353</v>
      </c>
      <c r="E26" s="5" t="n">
        <v>336</v>
      </c>
    </row>
    <row r="27">
      <c r="A27" s="4" t="inlineStr">
        <is>
          <t>Noncompete Agreements [Member] | Minimum [Member]</t>
        </is>
      </c>
    </row>
    <row r="28">
      <c r="A28" s="3" t="inlineStr">
        <is>
          <t>Finite-Lived Intangible Assets [Line Items]</t>
        </is>
      </c>
    </row>
    <row r="29">
      <c r="A29" s="4" t="inlineStr">
        <is>
          <t>Finite-lived intangible assets, useful life</t>
        </is>
      </c>
      <c r="D29" s="4" t="inlineStr">
        <is>
          <t>1 year</t>
        </is>
      </c>
    </row>
    <row r="30">
      <c r="A30" s="4" t="inlineStr">
        <is>
          <t>Noncompete Agreements [Member] | Maximum [Member]</t>
        </is>
      </c>
    </row>
    <row r="31">
      <c r="A31" s="3" t="inlineStr">
        <is>
          <t>Finite-Lived Intangible Assets [Line Items]</t>
        </is>
      </c>
    </row>
    <row r="32">
      <c r="A32" s="4" t="inlineStr">
        <is>
          <t>Finite-lived intangible assets, useful life</t>
        </is>
      </c>
      <c r="D32" s="4" t="inlineStr">
        <is>
          <t>10 years</t>
        </is>
      </c>
    </row>
    <row r="33">
      <c r="A33" s="4" t="inlineStr">
        <is>
          <t>Credit Agreement 2018 [Member] | Revolving Credit Facility [Member]</t>
        </is>
      </c>
    </row>
    <row r="34">
      <c r="A34" s="3" t="inlineStr">
        <is>
          <t>Finite-Lived Intangible Assets [Line Items]</t>
        </is>
      </c>
    </row>
    <row r="35">
      <c r="A35" s="4" t="inlineStr">
        <is>
          <t>Amortization of deferred financing costs</t>
        </is>
      </c>
      <c r="B35" s="6" t="n">
        <v>118</v>
      </c>
      <c r="C35" s="6" t="n">
        <v>54</v>
      </c>
      <c r="D35" s="6" t="n">
        <v>245</v>
      </c>
      <c r="E35" s="6" t="n">
        <v>10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REDIT FACILITY AND ACQUISITION DEBT  (Long-term Debt Tabl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Instrument [Line Items]</t>
        </is>
      </c>
    </row>
    <row r="4">
      <c r="A4" s="4" t="inlineStr">
        <is>
          <t>Current maturities on long-term debt</t>
        </is>
      </c>
      <c r="B4" s="6" t="n">
        <v>-1142000</v>
      </c>
      <c r="D4" s="6" t="n">
        <v>-1142000</v>
      </c>
      <c r="F4" s="6" t="n">
        <v>-1306000</v>
      </c>
    </row>
    <row r="5">
      <c r="A5" s="4" t="inlineStr">
        <is>
          <t>Long-term debt, excluding current maturities</t>
        </is>
      </c>
      <c r="B5" s="5" t="n">
        <v>5285000</v>
      </c>
      <c r="D5" s="5" t="n">
        <v>5285000</v>
      </c>
      <c r="F5" s="5" t="n">
        <v>5658000</v>
      </c>
    </row>
    <row r="6">
      <c r="A6" s="4" t="inlineStr">
        <is>
          <t>Revolving credit facility present accordion provisions</t>
        </is>
      </c>
      <c r="B6" s="5" t="n">
        <v>75000000</v>
      </c>
      <c r="D6" s="5" t="n">
        <v>75000000</v>
      </c>
    </row>
    <row r="7">
      <c r="A7" s="4" t="inlineStr">
        <is>
          <t>Convertible Notes amortization of debt issuance costs</t>
        </is>
      </c>
      <c r="D7" s="5" t="n">
        <v>393000</v>
      </c>
      <c r="E7" s="6" t="n">
        <v>189000</v>
      </c>
    </row>
    <row r="8">
      <c r="A8" s="4" t="inlineStr">
        <is>
          <t>Credit Agreement 2018 [Member] | Revolving Credit Facility [Member]</t>
        </is>
      </c>
    </row>
    <row r="9">
      <c r="A9" s="3" t="inlineStr">
        <is>
          <t>Debt Instrument [Line Items]</t>
        </is>
      </c>
    </row>
    <row r="10">
      <c r="A10" s="4" t="inlineStr">
        <is>
          <t>Carrying value of the liability component</t>
        </is>
      </c>
      <c r="F10" s="5" t="n">
        <v>83800000</v>
      </c>
    </row>
    <row r="11">
      <c r="A11" s="4" t="inlineStr">
        <is>
          <t>Convertible Notes amortization of debt issuance costs</t>
        </is>
      </c>
      <c r="B11" s="5" t="n">
        <v>118000</v>
      </c>
      <c r="C11" s="6" t="n">
        <v>54000</v>
      </c>
      <c r="D11" s="5" t="n">
        <v>245000</v>
      </c>
      <c r="E11" s="5" t="n">
        <v>108000</v>
      </c>
    </row>
    <row r="12">
      <c r="A12" s="4" t="inlineStr">
        <is>
          <t>Credit Agreement [Member]</t>
        </is>
      </c>
    </row>
    <row r="13">
      <c r="A13" s="3" t="inlineStr">
        <is>
          <t>Debt Instrument [Line Items]</t>
        </is>
      </c>
    </row>
    <row r="14">
      <c r="A14" s="4" t="inlineStr">
        <is>
          <t>Senior Notes interest expense</t>
        </is>
      </c>
      <c r="B14" s="5" t="n">
        <v>1106000</v>
      </c>
      <c r="C14" s="6" t="n">
        <v>362000</v>
      </c>
      <c r="D14" s="5" t="n">
        <v>2336000</v>
      </c>
      <c r="E14" s="6" t="n">
        <v>740000</v>
      </c>
    </row>
    <row r="15">
      <c r="A15" s="4" t="inlineStr">
        <is>
          <t>Credit Agreement [Member] | Revolving Credit Facility [Member]</t>
        </is>
      </c>
    </row>
    <row r="16">
      <c r="A16" s="3" t="inlineStr">
        <is>
          <t>Debt Instrument [Line Items]</t>
        </is>
      </c>
    </row>
    <row r="17">
      <c r="A17" s="4" t="inlineStr">
        <is>
          <t>Debt issuance costs</t>
        </is>
      </c>
      <c r="F17" s="5" t="n">
        <v>-1618000</v>
      </c>
    </row>
    <row r="18">
      <c r="A18" s="4" t="inlineStr">
        <is>
          <t>Credit Agreement [Member] | Term Loan [Member]</t>
        </is>
      </c>
    </row>
    <row r="19">
      <c r="A19" s="3" t="inlineStr">
        <is>
          <t>Debt Instrument [Line Items]</t>
        </is>
      </c>
    </row>
    <row r="20">
      <c r="A20" s="4" t="inlineStr">
        <is>
          <t>Carrying value of the liability component</t>
        </is>
      </c>
      <c r="B20" s="5" t="n">
        <v>88327000</v>
      </c>
      <c r="D20" s="5" t="n">
        <v>88327000</v>
      </c>
      <c r="F20" s="5" t="n">
        <v>82182000</v>
      </c>
    </row>
    <row r="21">
      <c r="A21" s="4" t="inlineStr">
        <is>
          <t>Notes Payable, Other Payables [Member] | Acquisition Debt, Deferred Purchase Price [Member]</t>
        </is>
      </c>
    </row>
    <row r="22">
      <c r="A22" s="3" t="inlineStr">
        <is>
          <t>Debt Instrument [Line Items]</t>
        </is>
      </c>
    </row>
    <row r="23">
      <c r="A23" s="4" t="inlineStr">
        <is>
          <t>Carrying value of the liability component</t>
        </is>
      </c>
      <c r="B23" s="5" t="n">
        <v>6427000</v>
      </c>
      <c r="D23" s="5" t="n">
        <v>6427000</v>
      </c>
      <c r="F23" s="6" t="n">
        <v>6964000</v>
      </c>
    </row>
    <row r="24">
      <c r="A24" s="4" t="inlineStr">
        <is>
          <t>Revolving Credit Facility [Member] | Credit Agreement [Member]</t>
        </is>
      </c>
    </row>
    <row r="25">
      <c r="A25" s="3" t="inlineStr">
        <is>
          <t>Debt Instrument [Line Items]</t>
        </is>
      </c>
    </row>
    <row r="26">
      <c r="A26" s="4" t="inlineStr">
        <is>
          <t>Debt issuance costs</t>
        </is>
      </c>
      <c r="B26" s="6" t="n">
        <v>-1373000</v>
      </c>
      <c r="D26" s="6" t="n">
        <v>-1373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CREDIT FACILITY AND ACQUISITION DEBT  (Narrative) (Details)</t>
        </is>
      </c>
      <c r="B1" s="2" t="inlineStr">
        <is>
          <t>Nov. 30, 2016USD ($)</t>
        </is>
      </c>
      <c r="C1" s="2" t="inlineStr">
        <is>
          <t>Jun. 30, 2020USD ($)</t>
        </is>
      </c>
      <c r="D1" s="2" t="inlineStr">
        <is>
          <t>Jun. 30, 2019USD ($)</t>
        </is>
      </c>
      <c r="E1" s="2" t="inlineStr">
        <is>
          <t>Jun. 30, 2020USD ($)</t>
        </is>
      </c>
      <c r="F1" s="2" t="inlineStr">
        <is>
          <t>Jun. 30, 2019USD ($)</t>
        </is>
      </c>
      <c r="G1" s="2" t="inlineStr">
        <is>
          <t>Dec. 31, 2019USD ($)</t>
        </is>
      </c>
      <c r="H1" s="2" t="inlineStr">
        <is>
          <t>Dec. 31, 2020</t>
        </is>
      </c>
    </row>
    <row r="2">
      <c r="A2" s="3" t="inlineStr">
        <is>
          <t>Debt Covenant To Actual Ratios [Line Items]</t>
        </is>
      </c>
    </row>
    <row r="3">
      <c r="A3" s="4" t="inlineStr">
        <is>
          <t>Repayments of Long-term Lines of Credit</t>
        </is>
      </c>
      <c r="E3" s="6" t="n">
        <v>70000000</v>
      </c>
      <c r="F3" s="6" t="n">
        <v>25800000</v>
      </c>
    </row>
    <row r="4">
      <c r="A4" s="4" t="inlineStr">
        <is>
          <t>Revolving credit facility present accordion provisions</t>
        </is>
      </c>
      <c r="C4" s="6" t="n">
        <v>75000000</v>
      </c>
      <c r="E4" s="5" t="n">
        <v>75000000</v>
      </c>
    </row>
    <row r="5">
      <c r="A5" s="4" t="inlineStr">
        <is>
          <t>Deferred payments</t>
        </is>
      </c>
      <c r="B5" s="6" t="n">
        <v>2000000</v>
      </c>
    </row>
    <row r="6">
      <c r="A6" s="4" t="inlineStr">
        <is>
          <t>Convertible Notes amortization of debt issuance costs</t>
        </is>
      </c>
      <c r="E6" s="6" t="n">
        <v>393000</v>
      </c>
      <c r="F6" s="5" t="n">
        <v>189000</v>
      </c>
    </row>
    <row r="7">
      <c r="A7" s="4" t="inlineStr">
        <is>
          <t>Ratio Actual [Member]</t>
        </is>
      </c>
    </row>
    <row r="8">
      <c r="A8" s="3" t="inlineStr">
        <is>
          <t>Debt Covenant To Actual Ratios [Line Items]</t>
        </is>
      </c>
    </row>
    <row r="9">
      <c r="A9" s="4" t="inlineStr">
        <is>
          <t>Ratio of indebtedness to net capital (in Ratio) (below at March 31, 2015)</t>
        </is>
      </c>
      <c r="C9" s="8" t="n">
        <v>5.75</v>
      </c>
      <c r="E9" s="8" t="n">
        <v>5.75</v>
      </c>
    </row>
    <row r="10">
      <c r="A10" s="4" t="inlineStr">
        <is>
          <t>Term Loan [Member]</t>
        </is>
      </c>
    </row>
    <row r="11">
      <c r="A11" s="3" t="inlineStr">
        <is>
          <t>Debt Covenant To Actual Ratios [Line Items]</t>
        </is>
      </c>
    </row>
    <row r="12">
      <c r="A12" s="4" t="inlineStr">
        <is>
          <t>Revolving credit facility, maximum borrowing capacity</t>
        </is>
      </c>
      <c r="C12" s="6" t="n">
        <v>190000000</v>
      </c>
      <c r="E12" s="6" t="n">
        <v>190000000</v>
      </c>
    </row>
    <row r="13">
      <c r="A13" s="4" t="inlineStr">
        <is>
          <t>Letter of Credit [Member]</t>
        </is>
      </c>
    </row>
    <row r="14">
      <c r="A14" s="3" t="inlineStr">
        <is>
          <t>Debt Covenant To Actual Ratios [Line Items]</t>
        </is>
      </c>
    </row>
    <row r="15">
      <c r="A15" s="4" t="inlineStr">
        <is>
          <t>Revolving credit facility, maximum borrowing capacity</t>
        </is>
      </c>
      <c r="C15" s="5" t="n">
        <v>15</v>
      </c>
      <c r="E15" s="5" t="n">
        <v>15</v>
      </c>
    </row>
    <row r="16">
      <c r="A16" s="4" t="inlineStr">
        <is>
          <t>Swingline [Member]</t>
        </is>
      </c>
    </row>
    <row r="17">
      <c r="A17" s="3" t="inlineStr">
        <is>
          <t>Debt Covenant To Actual Ratios [Line Items]</t>
        </is>
      </c>
    </row>
    <row r="18">
      <c r="A18" s="4" t="inlineStr">
        <is>
          <t>Revolving credit facility, maximum borrowing capacity</t>
        </is>
      </c>
      <c r="C18" s="5" t="n">
        <v>10</v>
      </c>
      <c r="E18" s="5" t="n">
        <v>10</v>
      </c>
    </row>
    <row r="19">
      <c r="A19" s="4" t="inlineStr">
        <is>
          <t>Senior Notes [Member]</t>
        </is>
      </c>
    </row>
    <row r="20">
      <c r="A20" s="3" t="inlineStr">
        <is>
          <t>Debt Covenant To Actual Ratios [Line Items]</t>
        </is>
      </c>
    </row>
    <row r="21">
      <c r="A21" s="4" t="inlineStr">
        <is>
          <t>Convertible Notes amortization of debt issuance costs</t>
        </is>
      </c>
      <c r="C21" s="5" t="n">
        <v>69000</v>
      </c>
      <c r="D21" s="6" t="n">
        <v>34000</v>
      </c>
      <c r="E21" s="5" t="n">
        <v>136000</v>
      </c>
      <c r="F21" s="5" t="n">
        <v>68000</v>
      </c>
    </row>
    <row r="22">
      <c r="A22" s="4" t="inlineStr">
        <is>
          <t>Senior Notes interest expense</t>
        </is>
      </c>
      <c r="C22" s="5" t="n">
        <v>6625000</v>
      </c>
      <c r="D22" s="6" t="n">
        <v>5383000</v>
      </c>
      <c r="E22" s="5" t="n">
        <v>13250000</v>
      </c>
      <c r="F22" s="5" t="n">
        <v>10766000</v>
      </c>
    </row>
    <row r="23">
      <c r="A23" s="4" t="inlineStr">
        <is>
          <t>Debt Instrument, Term</t>
        </is>
      </c>
      <c r="D23" s="4" t="inlineStr">
        <is>
          <t>71 months</t>
        </is>
      </c>
    </row>
    <row r="24">
      <c r="A24" s="4" t="inlineStr">
        <is>
          <t>Credit Agreement [Member]</t>
        </is>
      </c>
    </row>
    <row r="25">
      <c r="A25" s="3" t="inlineStr">
        <is>
          <t>Debt Covenant To Actual Ratios [Line Items]</t>
        </is>
      </c>
    </row>
    <row r="26">
      <c r="A26" s="4" t="inlineStr">
        <is>
          <t>Senior Notes interest expense</t>
        </is>
      </c>
      <c r="C26" s="5" t="n">
        <v>1106000</v>
      </c>
      <c r="D26" s="6" t="n">
        <v>362000</v>
      </c>
      <c r="E26" s="6" t="n">
        <v>2336000</v>
      </c>
      <c r="F26" s="5" t="n">
        <v>740000</v>
      </c>
    </row>
    <row r="27">
      <c r="A27" s="4" t="inlineStr">
        <is>
          <t>Credit Agreement [Member] | Term Loan [Member]</t>
        </is>
      </c>
    </row>
    <row r="28">
      <c r="A28" s="3" t="inlineStr">
        <is>
          <t>Debt Covenant To Actual Ratios [Line Items]</t>
        </is>
      </c>
    </row>
    <row r="29">
      <c r="A29" s="4" t="inlineStr">
        <is>
          <t>Debt Instrument, Basis Spread on Variable Rate</t>
        </is>
      </c>
      <c r="E29" s="4" t="inlineStr">
        <is>
          <t>2.125%</t>
        </is>
      </c>
    </row>
    <row r="30">
      <c r="A30" s="4" t="inlineStr">
        <is>
          <t>Prime Rate Option [Member] | Line of Credit [Member]</t>
        </is>
      </c>
    </row>
    <row r="31">
      <c r="A31" s="3" t="inlineStr">
        <is>
          <t>Debt Covenant To Actual Ratios [Line Items]</t>
        </is>
      </c>
    </row>
    <row r="32">
      <c r="A32" s="4" t="inlineStr">
        <is>
          <t>Debt Instrument, Basis Spread on Variable Rate</t>
        </is>
      </c>
      <c r="E32" s="4" t="inlineStr">
        <is>
          <t>2.00%</t>
        </is>
      </c>
    </row>
    <row r="33">
      <c r="A33" s="4" t="inlineStr">
        <is>
          <t>Libor Margin Option [Member] | Line of Credit [Member]</t>
        </is>
      </c>
    </row>
    <row r="34">
      <c r="A34" s="3" t="inlineStr">
        <is>
          <t>Debt Covenant To Actual Ratios [Line Items]</t>
        </is>
      </c>
    </row>
    <row r="35">
      <c r="A35" s="4" t="inlineStr">
        <is>
          <t>Debt Instrument, Basis Spread on Variable Rate</t>
        </is>
      </c>
      <c r="E35" s="4" t="inlineStr">
        <is>
          <t>3.00%</t>
        </is>
      </c>
    </row>
    <row r="36">
      <c r="A36" s="4" t="inlineStr">
        <is>
          <t>Series of Individually Immaterial Business Acquisitions [Member]</t>
        </is>
      </c>
    </row>
    <row r="37">
      <c r="A37" s="3" t="inlineStr">
        <is>
          <t>Debt Covenant To Actual Ratios [Line Items]</t>
        </is>
      </c>
    </row>
    <row r="38">
      <c r="A38" s="4" t="inlineStr">
        <is>
          <t>Senior Notes interest expense</t>
        </is>
      </c>
      <c r="C38" s="6" t="n">
        <v>124000</v>
      </c>
      <c r="D38" s="6" t="n">
        <v>161000</v>
      </c>
      <c r="E38" s="6" t="n">
        <v>251000</v>
      </c>
      <c r="F38" s="6" t="n">
        <v>329000</v>
      </c>
    </row>
    <row r="39">
      <c r="A39" s="4" t="inlineStr">
        <is>
          <t>Revolving Credit Facility, Secured, Floating Rate [Member] | Credit Agreement [Member] | Revolving Credit Facility [Member]</t>
        </is>
      </c>
    </row>
    <row r="40">
      <c r="A40" s="3" t="inlineStr">
        <is>
          <t>Debt Covenant To Actual Ratios [Line Items]</t>
        </is>
      </c>
    </row>
    <row r="41">
      <c r="A41" s="4" t="inlineStr">
        <is>
          <t>Weighted average interest rate</t>
        </is>
      </c>
      <c r="C41" s="4" t="inlineStr">
        <is>
          <t>3.60%</t>
        </is>
      </c>
      <c r="D41" s="4" t="inlineStr">
        <is>
          <t>3.90%</t>
        </is>
      </c>
      <c r="E41" s="4" t="inlineStr">
        <is>
          <t>3.90%</t>
        </is>
      </c>
      <c r="F41" s="4" t="inlineStr">
        <is>
          <t>4.00%</t>
        </is>
      </c>
    </row>
    <row r="42">
      <c r="A42" s="4" t="inlineStr">
        <is>
          <t>Revolving Credit Facility, Secured, Floating Rate [Member] | Line of Credit [Member] | Revolving Credit Facility [Member]</t>
        </is>
      </c>
    </row>
    <row r="43">
      <c r="A43" s="3" t="inlineStr">
        <is>
          <t>Debt Covenant To Actual Ratios [Line Items]</t>
        </is>
      </c>
    </row>
    <row r="44">
      <c r="A44" s="4" t="inlineStr">
        <is>
          <t>Carrying value of the liability component</t>
        </is>
      </c>
      <c r="C44" s="6" t="n">
        <v>89700000</v>
      </c>
      <c r="E44" s="6" t="n">
        <v>89700000</v>
      </c>
    </row>
    <row r="45">
      <c r="A45" s="4" t="inlineStr">
        <is>
          <t>Revolving Credit Facility, Secured, Floating Rate [Member] | Line of Credit [Member] | Revolving Credit Facility [Member] | Ratio Actual [Member]</t>
        </is>
      </c>
    </row>
    <row r="46">
      <c r="A46" s="3" t="inlineStr">
        <is>
          <t>Debt Covenant To Actual Ratios [Line Items]</t>
        </is>
      </c>
    </row>
    <row r="47">
      <c r="A47" s="4" t="inlineStr">
        <is>
          <t>Ratio of indebtedness to net capital (in Ratio) (below at March 31, 2015)</t>
        </is>
      </c>
      <c r="C47" s="5" t="n">
        <v>2</v>
      </c>
      <c r="E47" s="5" t="n">
        <v>2</v>
      </c>
    </row>
    <row r="48">
      <c r="A48" s="4" t="inlineStr">
        <is>
          <t>Ratio of earnings to fixed cost obligations (in Ratio)</t>
        </is>
      </c>
      <c r="C48" s="8" t="n">
        <v>1.2</v>
      </c>
      <c r="E48" s="8" t="n">
        <v>1.2</v>
      </c>
    </row>
    <row r="49">
      <c r="A49" s="4" t="inlineStr">
        <is>
          <t>Revolving Credit Facility [Member] | Credit Agreement 2018 [Member]</t>
        </is>
      </c>
    </row>
    <row r="50">
      <c r="A50" s="3" t="inlineStr">
        <is>
          <t>Debt Covenant To Actual Ratios [Line Items]</t>
        </is>
      </c>
    </row>
    <row r="51">
      <c r="A51" s="4" t="inlineStr">
        <is>
          <t>Carrying value of the liability component</t>
        </is>
      </c>
      <c r="G51" s="6" t="n">
        <v>83800000</v>
      </c>
    </row>
    <row r="52">
      <c r="A52" s="4" t="inlineStr">
        <is>
          <t>Convertible Notes amortization of debt issuance costs</t>
        </is>
      </c>
      <c r="C52" s="6" t="n">
        <v>118000</v>
      </c>
      <c r="D52" s="6" t="n">
        <v>54000</v>
      </c>
      <c r="E52" s="6" t="n">
        <v>245000</v>
      </c>
      <c r="F52" s="6" t="n">
        <v>108000</v>
      </c>
    </row>
    <row r="53">
      <c r="A53" s="4" t="inlineStr">
        <is>
          <t>Forecast | Ratio Actual [Member]</t>
        </is>
      </c>
    </row>
    <row r="54">
      <c r="A54" s="3" t="inlineStr">
        <is>
          <t>Debt Covenant To Actual Ratios [Line Items]</t>
        </is>
      </c>
    </row>
    <row r="55">
      <c r="A55" s="4" t="inlineStr">
        <is>
          <t>Ratio of indebtedness to net capital (in Ratio) (below at March 31, 2015)</t>
        </is>
      </c>
      <c r="H55" s="8" t="n">
        <v>5.5</v>
      </c>
    </row>
    <row r="56">
      <c r="A56" s="4" t="inlineStr">
        <is>
          <t>Minimum [Member] | Deferred Purchase Price Notes [Member]</t>
        </is>
      </c>
    </row>
    <row r="57">
      <c r="A57" s="3" t="inlineStr">
        <is>
          <t>Debt Covenant To Actual Ratios [Line Items]</t>
        </is>
      </c>
    </row>
    <row r="58">
      <c r="A58" s="4" t="inlineStr">
        <is>
          <t>Debt Instrument, Imputed Interest Rate</t>
        </is>
      </c>
      <c r="C58" s="4" t="inlineStr">
        <is>
          <t>7.30%</t>
        </is>
      </c>
      <c r="E58" s="4" t="inlineStr">
        <is>
          <t>7.30%</t>
        </is>
      </c>
    </row>
    <row r="59">
      <c r="A59" s="4" t="inlineStr">
        <is>
          <t>Debt Instrument, Term</t>
        </is>
      </c>
      <c r="G59" s="4" t="inlineStr">
        <is>
          <t>5 years</t>
        </is>
      </c>
    </row>
    <row r="60">
      <c r="A60" s="4" t="inlineStr">
        <is>
          <t>Maximum [Member] | Deferred Purchase Price Notes [Member]</t>
        </is>
      </c>
    </row>
    <row r="61">
      <c r="A61" s="3" t="inlineStr">
        <is>
          <t>Debt Covenant To Actual Ratios [Line Items]</t>
        </is>
      </c>
    </row>
    <row r="62">
      <c r="A62" s="4" t="inlineStr">
        <is>
          <t>Debt Instrument, Imputed Interest Rate</t>
        </is>
      </c>
      <c r="C62" s="4" t="inlineStr">
        <is>
          <t>10.00%</t>
        </is>
      </c>
      <c r="E62" s="4" t="inlineStr">
        <is>
          <t>10.00%</t>
        </is>
      </c>
    </row>
    <row r="63">
      <c r="A63" s="4" t="inlineStr">
        <is>
          <t>Debt Instrument, Term</t>
        </is>
      </c>
      <c r="G63" s="4" t="inlineStr">
        <is>
          <t>20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Jun. 30, 2020</t>
        </is>
      </c>
    </row>
    <row r="3">
      <c r="A3" s="3" t="inlineStr">
        <is>
          <t>Accounting Changes and Error Corrections [Abstract]</t>
        </is>
      </c>
    </row>
    <row r="4">
      <c r="A4" s="4" t="inlineStr">
        <is>
          <t>RECENTLY ISSUED ACCOUNTING STANDARDS</t>
        </is>
      </c>
      <c r="B4" s="4" t="inlineStr">
        <is>
          <t>RECENTLY ISSUED ACCOUNTING STANDARDS Financial Instruments - Credit Losses Topic 326 applies to all entities holding financial assets measured at amortized cost, including loans, trade and financed receivables and other financial instruments. The guidance introduces a new credit reserving model known as Current Expected Credit Loss (“CECL”), which requires earlier recognition of credit losses, while also providing additional transparency about credit risk. The CECL model requires all expected credit losses to be measured based on historical experience, current conditions and reasonable and supportable forecasts about collectability. In addition, Topi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will be required to sell. On January 1, 2020, we adopted Topic 326 using the modified retrospective method and the impact was not material to our Consolidated Financial Statements. See Notes 5 and 6 to the Consolidated Financial Statements herein for additional disclosures required by Topic 326. Income Taxes In December 2019, the FASB issued ASU, Income Taxes (“Topic 740”), to simplify the accounting for income taxes. The amendments in this update are effective for fiscal years beginning after December 15, 2020, with early adoption permitted. On January 1, 2020, we early adopted the provisions of this ASU using the prospective method and the impact was not material to our Consolidated Financial Statements. Accounting Pronouncements Not Yet Adopted Reference Rate Reform In March 2020, the FASB issued ASU, Reference Rate Reform (“Topic 848”) to provide optional guidance for a limited time to ease the potential burden in accounting for reference rate reform. The new guidance provides optional expedients and exceptions for applying U.S. Generally Accepted Accounting Principles (“GAAP”) to contracts, hedging relationships, and other transactions affected by reference rate reform if certain criteria are met. The amendments apply only to contracts and hedging relationships that reference London InterBank Offered Rat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The Company did not utilize the optional expedients and exceptions provided by this ASU during the six months ended June 30,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AND ACQUISITION DEBT CREDIT FACILITY AND ACQUISTION DEBT (Interest Expense and Amortization of Debt Issuanc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redit Agreement [Member]</t>
        </is>
      </c>
    </row>
    <row r="4">
      <c r="A4" s="3" t="inlineStr">
        <is>
          <t>Debt Instrument [Line Items]</t>
        </is>
      </c>
    </row>
    <row r="5">
      <c r="A5" s="4" t="inlineStr">
        <is>
          <t>Senior Notes interest expense</t>
        </is>
      </c>
      <c r="B5" s="6" t="n">
        <v>1106</v>
      </c>
      <c r="C5" s="6" t="n">
        <v>362</v>
      </c>
      <c r="D5" s="6" t="n">
        <v>2336</v>
      </c>
      <c r="E5" s="6" t="n">
        <v>74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nvertible Subordinated Not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24, 2018</t>
        </is>
      </c>
      <c r="H2" s="2" t="inlineStr">
        <is>
          <t>Mar. 19, 2014</t>
        </is>
      </c>
    </row>
    <row r="3">
      <c r="A3" s="3" t="inlineStr">
        <is>
          <t>Debt Instrument [Line Items]</t>
        </is>
      </c>
    </row>
    <row r="4">
      <c r="A4" s="4" t="inlineStr">
        <is>
          <t>Effect of dilutive securities, Convertible junior subordinated debentures (in shares)</t>
        </is>
      </c>
      <c r="B4" s="5" t="n">
        <v>0</v>
      </c>
      <c r="E4" s="5" t="n">
        <v>0</v>
      </c>
    </row>
    <row r="5">
      <c r="A5" s="3" t="inlineStr">
        <is>
          <t>Carrying Values of Liability and Equity Components, Convertible Subordinated Notes</t>
        </is>
      </c>
    </row>
    <row r="6">
      <c r="A6" s="4" t="inlineStr">
        <is>
          <t>Convertible Notes amortization of debt issuance costs</t>
        </is>
      </c>
      <c r="D6" s="6" t="n">
        <v>393000</v>
      </c>
      <c r="E6" s="6" t="n">
        <v>189000</v>
      </c>
    </row>
    <row r="7">
      <c r="A7" s="4" t="inlineStr">
        <is>
          <t>Accumulated Amortization, Debt Issuance Costs</t>
        </is>
      </c>
      <c r="B7" s="6" t="n">
        <v>464000</v>
      </c>
      <c r="D7" s="6" t="n">
        <v>464000</v>
      </c>
      <c r="F7" s="6" t="n">
        <v>337000</v>
      </c>
    </row>
    <row r="8">
      <c r="A8" s="4" t="inlineStr">
        <is>
          <t>Convertible Subordinated Notes [Member]</t>
        </is>
      </c>
    </row>
    <row r="9">
      <c r="A9" s="3" t="inlineStr">
        <is>
          <t>Debt Instrument [Line Items]</t>
        </is>
      </c>
    </row>
    <row r="10">
      <c r="A10" s="4" t="inlineStr">
        <is>
          <t>Debt Instrument, Discount Rate</t>
        </is>
      </c>
      <c r="B10" s="4" t="inlineStr">
        <is>
          <t>11.40%</t>
        </is>
      </c>
      <c r="C10" s="4" t="inlineStr">
        <is>
          <t>11.40%</t>
        </is>
      </c>
      <c r="D10" s="4" t="inlineStr">
        <is>
          <t>11.40%</t>
        </is>
      </c>
      <c r="E10" s="4" t="inlineStr">
        <is>
          <t>11.40%</t>
        </is>
      </c>
    </row>
    <row r="11">
      <c r="A11" s="4" t="inlineStr">
        <is>
          <t>Debt Instrument, Unamortized Debt Issuance Costs</t>
        </is>
      </c>
      <c r="B11" s="4" t="inlineStr">
        <is>
          <t>3.20%</t>
        </is>
      </c>
      <c r="C11" s="4" t="inlineStr">
        <is>
          <t>3.20%</t>
        </is>
      </c>
      <c r="D11" s="4" t="inlineStr">
        <is>
          <t>3.20%</t>
        </is>
      </c>
      <c r="E11" s="4" t="inlineStr">
        <is>
          <t>3.20%</t>
        </is>
      </c>
    </row>
    <row r="12">
      <c r="A12" s="4" t="inlineStr">
        <is>
          <t>Stated interest rate percentage</t>
        </is>
      </c>
      <c r="H12" s="4" t="inlineStr">
        <is>
          <t>2.75%</t>
        </is>
      </c>
    </row>
    <row r="13">
      <c r="A13" s="3" t="inlineStr">
        <is>
          <t>Carrying Values of Liability and Equity Components, Convertible Subordinated Notes</t>
        </is>
      </c>
    </row>
    <row r="14">
      <c r="A14" s="4" t="inlineStr">
        <is>
          <t>Convertible subordinated notes, principal amount</t>
        </is>
      </c>
      <c r="F14" s="5" t="n">
        <v>6319000</v>
      </c>
    </row>
    <row r="15">
      <c r="A15" s="4" t="inlineStr">
        <is>
          <t>Unamortized discount of liability component</t>
        </is>
      </c>
      <c r="B15" s="6" t="n">
        <v>-187000</v>
      </c>
      <c r="D15" s="6" t="n">
        <v>-187000</v>
      </c>
      <c r="F15" s="5" t="n">
        <v>-319000</v>
      </c>
    </row>
    <row r="16">
      <c r="A16" s="4" t="inlineStr">
        <is>
          <t>Debt issuance costs</t>
        </is>
      </c>
      <c r="B16" s="5" t="n">
        <v>-17000</v>
      </c>
      <c r="D16" s="5" t="n">
        <v>-17000</v>
      </c>
      <c r="F16" s="5" t="n">
        <v>-29000</v>
      </c>
    </row>
    <row r="17">
      <c r="A17" s="4" t="inlineStr">
        <is>
          <t>Carrying value of the liability component</t>
        </is>
      </c>
      <c r="B17" s="5" t="n">
        <v>6115000</v>
      </c>
      <c r="D17" s="5" t="n">
        <v>6115000</v>
      </c>
      <c r="F17" s="5" t="n">
        <v>5971000</v>
      </c>
      <c r="G17" s="6" t="n">
        <v>6319000</v>
      </c>
    </row>
    <row r="18">
      <c r="A18" s="4" t="inlineStr">
        <is>
          <t>Carrying value of the equity component</t>
        </is>
      </c>
      <c r="B18" s="5" t="n">
        <v>789000</v>
      </c>
      <c r="D18" s="5" t="n">
        <v>789000</v>
      </c>
      <c r="F18" s="5" t="n">
        <v>789000</v>
      </c>
    </row>
    <row r="19">
      <c r="A19" s="4" t="inlineStr">
        <is>
          <t>Convertible subordinated notes, fair value</t>
        </is>
      </c>
      <c r="B19" s="5" t="n">
        <v>6400000</v>
      </c>
      <c r="D19" s="5" t="n">
        <v>6400000</v>
      </c>
    </row>
    <row r="20">
      <c r="A20" s="4" t="inlineStr">
        <is>
          <t>Convertible Notes interest expense</t>
        </is>
      </c>
      <c r="B20" s="5" t="n">
        <v>43000</v>
      </c>
      <c r="C20" s="6" t="n">
        <v>44000</v>
      </c>
      <c r="D20" s="5" t="n">
        <v>87000</v>
      </c>
      <c r="E20" s="6" t="n">
        <v>87000</v>
      </c>
    </row>
    <row r="21">
      <c r="A21" s="4" t="inlineStr">
        <is>
          <t>Convertible Notes accretion of debt discount</t>
        </is>
      </c>
      <c r="B21" s="5" t="n">
        <v>66000</v>
      </c>
      <c r="C21" s="5" t="n">
        <v>59000</v>
      </c>
      <c r="D21" s="5" t="n">
        <v>131000</v>
      </c>
      <c r="E21" s="5" t="n">
        <v>117000</v>
      </c>
    </row>
    <row r="22">
      <c r="A22" s="4" t="inlineStr">
        <is>
          <t>Convertible Notes amortization of debt issuance costs</t>
        </is>
      </c>
      <c r="B22" s="5" t="n">
        <v>6000</v>
      </c>
      <c r="C22" s="6" t="n">
        <v>5000</v>
      </c>
      <c r="D22" s="5" t="n">
        <v>12000</v>
      </c>
      <c r="E22" s="6" t="n">
        <v>11000</v>
      </c>
    </row>
    <row r="23">
      <c r="A23" s="4" t="inlineStr">
        <is>
          <t>Accumulated Amortization, Debt Issuance Costs</t>
        </is>
      </c>
      <c r="B23" s="6" t="n">
        <v>136000</v>
      </c>
      <c r="D23" s="6" t="n">
        <v>136000</v>
      </c>
      <c r="F23" s="6" t="n">
        <v>130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nvertible Subordinated Notes Convertible Subordinated Note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24, 2018</t>
        </is>
      </c>
      <c r="H2" s="2" t="inlineStr">
        <is>
          <t>Mar. 19, 2014</t>
        </is>
      </c>
    </row>
    <row r="3">
      <c r="A3" s="3" t="inlineStr">
        <is>
          <t>Debt Instrument [Line Items]</t>
        </is>
      </c>
    </row>
    <row r="4">
      <c r="A4" s="4" t="inlineStr">
        <is>
          <t>Common Stock, Par or Stated Value Per Share</t>
        </is>
      </c>
      <c r="B4" s="7" t="n">
        <v>0.01</v>
      </c>
      <c r="D4" s="7" t="n">
        <v>0.01</v>
      </c>
      <c r="F4" s="7" t="n">
        <v>0.01</v>
      </c>
    </row>
    <row r="5">
      <c r="A5" s="4" t="inlineStr">
        <is>
          <t>Convertible Notes amortization of debt issuance costs</t>
        </is>
      </c>
      <c r="D5" s="6" t="n">
        <v>393000</v>
      </c>
      <c r="E5" s="6" t="n">
        <v>189000</v>
      </c>
    </row>
    <row r="6">
      <c r="A6" s="4" t="inlineStr">
        <is>
          <t>Interest Expense</t>
        </is>
      </c>
      <c r="B6" s="6" t="n">
        <v>8352000</v>
      </c>
      <c r="C6" s="6" t="n">
        <v>6296000</v>
      </c>
      <c r="D6" s="5" t="n">
        <v>16780000</v>
      </c>
      <c r="E6" s="5" t="n">
        <v>12624000</v>
      </c>
    </row>
    <row r="7">
      <c r="A7" s="4" t="inlineStr">
        <is>
          <t>Convertible Subordinated Notes [Member]</t>
        </is>
      </c>
    </row>
    <row r="8">
      <c r="A8" s="3" t="inlineStr">
        <is>
          <t>Debt Instrument [Line Items]</t>
        </is>
      </c>
    </row>
    <row r="9">
      <c r="A9" s="4" t="inlineStr">
        <is>
          <t>Convertible subordinated notes, principal amount</t>
        </is>
      </c>
      <c r="F9" s="6" t="n">
        <v>6319000</v>
      </c>
    </row>
    <row r="10">
      <c r="A10" s="4" t="inlineStr">
        <is>
          <t>Stated interest rate percentage</t>
        </is>
      </c>
      <c r="H10" s="4" t="inlineStr">
        <is>
          <t>2.75%</t>
        </is>
      </c>
    </row>
    <row r="11">
      <c r="A11" s="4" t="inlineStr">
        <is>
          <t>Long-term Debt, Fair Value</t>
        </is>
      </c>
      <c r="B11" s="5" t="n">
        <v>6400000</v>
      </c>
      <c r="D11" s="5" t="n">
        <v>6400000</v>
      </c>
    </row>
    <row r="12">
      <c r="A12" s="4" t="inlineStr">
        <is>
          <t>Senior Notes interest expense</t>
        </is>
      </c>
      <c r="B12" s="5" t="n">
        <v>43000</v>
      </c>
      <c r="C12" s="5" t="n">
        <v>44000</v>
      </c>
      <c r="D12" s="5" t="n">
        <v>87000</v>
      </c>
      <c r="E12" s="5" t="n">
        <v>87000</v>
      </c>
    </row>
    <row r="13">
      <c r="A13" s="4" t="inlineStr">
        <is>
          <t>Convertible Notes amortization of debt issuance costs</t>
        </is>
      </c>
      <c r="B13" s="6" t="n">
        <v>6000</v>
      </c>
      <c r="C13" s="6" t="n">
        <v>5000</v>
      </c>
      <c r="D13" s="6" t="n">
        <v>12000</v>
      </c>
      <c r="E13" s="6" t="n">
        <v>11000</v>
      </c>
    </row>
    <row r="14">
      <c r="A14" s="4" t="inlineStr">
        <is>
          <t>Debt Instrument, Convertible, Remaining Discount Amortization Period</t>
        </is>
      </c>
      <c r="D14" s="4" t="inlineStr">
        <is>
          <t>8 months</t>
        </is>
      </c>
    </row>
    <row r="15">
      <c r="A15" s="4" t="inlineStr">
        <is>
          <t>Debt Instrument, Discount Rate</t>
        </is>
      </c>
      <c r="B15" s="4" t="inlineStr">
        <is>
          <t>11.40%</t>
        </is>
      </c>
      <c r="C15" s="4" t="inlineStr">
        <is>
          <t>11.40%</t>
        </is>
      </c>
      <c r="D15" s="4" t="inlineStr">
        <is>
          <t>11.40%</t>
        </is>
      </c>
      <c r="E15" s="4" t="inlineStr">
        <is>
          <t>11.40%</t>
        </is>
      </c>
    </row>
    <row r="16">
      <c r="A16" s="4" t="inlineStr">
        <is>
          <t>Convertible Notes accretion of debt discount</t>
        </is>
      </c>
      <c r="B16" s="6" t="n">
        <v>66000</v>
      </c>
      <c r="C16" s="6" t="n">
        <v>59000</v>
      </c>
      <c r="D16" s="6" t="n">
        <v>131000</v>
      </c>
      <c r="E16" s="6" t="n">
        <v>117000</v>
      </c>
    </row>
    <row r="17">
      <c r="A17" s="4" t="inlineStr">
        <is>
          <t>Carrying value of the liability component</t>
        </is>
      </c>
      <c r="B17" s="6" t="n">
        <v>6115000</v>
      </c>
      <c r="D17" s="6" t="n">
        <v>6115000</v>
      </c>
      <c r="F17" s="6" t="n">
        <v>5971000</v>
      </c>
      <c r="G17" s="6" t="n">
        <v>6319000</v>
      </c>
    </row>
    <row r="18">
      <c r="A18" s="4" t="inlineStr">
        <is>
          <t>Debt Instrument, Unamortized Debt Issuance Costs</t>
        </is>
      </c>
      <c r="B18" s="4" t="inlineStr">
        <is>
          <t>3.20%</t>
        </is>
      </c>
      <c r="C18" s="4" t="inlineStr">
        <is>
          <t>3.20%</t>
        </is>
      </c>
      <c r="D18" s="4" t="inlineStr">
        <is>
          <t>3.20%</t>
        </is>
      </c>
      <c r="E18" s="4" t="inlineStr">
        <is>
          <t>3.20%</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Senior Not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bt Instrument [Line Items]</t>
        </is>
      </c>
    </row>
    <row r="4">
      <c r="A4" s="4" t="inlineStr">
        <is>
          <t>Repayments of Long-term Lines of Credit</t>
        </is>
      </c>
      <c r="D4" s="6" t="n">
        <v>70000000</v>
      </c>
      <c r="E4" s="6" t="n">
        <v>25800000</v>
      </c>
    </row>
    <row r="5">
      <c r="A5" s="4" t="inlineStr">
        <is>
          <t>Accretion of debt discount, net of debt premium on senior notes</t>
        </is>
      </c>
      <c r="D5" s="5" t="n">
        <v>151000</v>
      </c>
      <c r="E5" s="5" t="n">
        <v>242000</v>
      </c>
    </row>
    <row r="6">
      <c r="A6" s="4" t="inlineStr">
        <is>
          <t>Convertible Notes amortization of debt issuance costs</t>
        </is>
      </c>
      <c r="D6" s="6" t="n">
        <v>393000</v>
      </c>
      <c r="E6" s="6" t="n">
        <v>189000</v>
      </c>
    </row>
    <row r="7">
      <c r="A7" s="4" t="inlineStr">
        <is>
          <t>Senior Notes [Member]</t>
        </is>
      </c>
    </row>
    <row r="8">
      <c r="A8" s="3" t="inlineStr">
        <is>
          <t>Debt Instrument [Line Items]</t>
        </is>
      </c>
    </row>
    <row r="9">
      <c r="A9" s="4" t="inlineStr">
        <is>
          <t>Debt Instrument, Term</t>
        </is>
      </c>
      <c r="C9" s="4" t="inlineStr">
        <is>
          <t>71 months</t>
        </is>
      </c>
    </row>
    <row r="10">
      <c r="A10" s="4" t="inlineStr">
        <is>
          <t>Debt Instrument, Interest Rate During Period</t>
        </is>
      </c>
      <c r="B10" s="4" t="inlineStr">
        <is>
          <t>6.69%</t>
        </is>
      </c>
      <c r="D10" s="4" t="inlineStr">
        <is>
          <t>6.69%</t>
        </is>
      </c>
      <c r="E10" s="4" t="inlineStr">
        <is>
          <t>6.69%</t>
        </is>
      </c>
    </row>
    <row r="11">
      <c r="A11" s="4" t="inlineStr">
        <is>
          <t>Principal amount</t>
        </is>
      </c>
      <c r="B11" s="6" t="n">
        <v>400000000</v>
      </c>
      <c r="D11" s="6" t="n">
        <v>400000000</v>
      </c>
      <c r="F11" s="6" t="n">
        <v>400000000</v>
      </c>
    </row>
    <row r="12">
      <c r="A12" s="4" t="inlineStr">
        <is>
          <t>Long-term Debt, Fair Value</t>
        </is>
      </c>
      <c r="B12" s="6" t="n">
        <v>419900000</v>
      </c>
      <c r="D12" s="6" t="n">
        <v>419900000</v>
      </c>
    </row>
    <row r="13">
      <c r="A13" s="4" t="inlineStr">
        <is>
          <t>Debt Instrument, Discount Rate</t>
        </is>
      </c>
      <c r="B13" s="4" t="inlineStr">
        <is>
          <t>6.87%</t>
        </is>
      </c>
      <c r="D13" s="4" t="inlineStr">
        <is>
          <t>6.87%</t>
        </is>
      </c>
      <c r="E13" s="4" t="inlineStr">
        <is>
          <t>6.87%</t>
        </is>
      </c>
    </row>
    <row r="14">
      <c r="A14" s="4" t="inlineStr">
        <is>
          <t>Senior Notes interest expense</t>
        </is>
      </c>
      <c r="B14" s="6" t="n">
        <v>6625000</v>
      </c>
      <c r="C14" s="6" t="n">
        <v>5383000</v>
      </c>
      <c r="D14" s="6" t="n">
        <v>13250000</v>
      </c>
      <c r="E14" s="6" t="n">
        <v>10766000</v>
      </c>
    </row>
    <row r="15">
      <c r="A15" s="4" t="inlineStr">
        <is>
          <t>Convertible Notes amortization of debt issuance costs</t>
        </is>
      </c>
      <c r="B15" s="5" t="n">
        <v>69000</v>
      </c>
      <c r="C15" s="5" t="n">
        <v>34000</v>
      </c>
      <c r="D15" s="6" t="n">
        <v>136000</v>
      </c>
      <c r="E15" s="5" t="n">
        <v>68000</v>
      </c>
    </row>
    <row r="16">
      <c r="A16" s="4" t="inlineStr">
        <is>
          <t>Senior Notes [Member] | Senior Note One [Member]</t>
        </is>
      </c>
    </row>
    <row r="17">
      <c r="A17" s="3" t="inlineStr">
        <is>
          <t>Debt Instrument [Line Items]</t>
        </is>
      </c>
    </row>
    <row r="18">
      <c r="A18" s="4" t="inlineStr">
        <is>
          <t>Debt Instrument, Interest Rate During Period</t>
        </is>
      </c>
      <c r="D18" s="4" t="inlineStr">
        <is>
          <t>6.69%</t>
        </is>
      </c>
    </row>
    <row r="19">
      <c r="A19" s="4" t="inlineStr">
        <is>
          <t>Debt Instrument, Discount Rate</t>
        </is>
      </c>
      <c r="D19" s="4" t="inlineStr">
        <is>
          <t>6.87%</t>
        </is>
      </c>
    </row>
    <row r="20">
      <c r="A20" s="4" t="inlineStr">
        <is>
          <t>Accretion of debt discount, net of debt premium on senior notes</t>
        </is>
      </c>
      <c r="B20" s="6" t="n">
        <v>131000</v>
      </c>
      <c r="C20" s="6" t="n">
        <v>122000</v>
      </c>
      <c r="D20" s="6" t="n">
        <v>260000</v>
      </c>
      <c r="E20" s="6" t="n">
        <v>242000</v>
      </c>
    </row>
    <row r="21">
      <c r="A21" s="4" t="inlineStr">
        <is>
          <t>Senior Notes [Member] | Senior Note Two [Member]</t>
        </is>
      </c>
    </row>
    <row r="22">
      <c r="A22" s="3" t="inlineStr">
        <is>
          <t>Debt Instrument [Line Items]</t>
        </is>
      </c>
    </row>
    <row r="23">
      <c r="A23" s="4" t="inlineStr">
        <is>
          <t>Stated interest rate percentage</t>
        </is>
      </c>
      <c r="B23" s="4" t="inlineStr">
        <is>
          <t>6.625%</t>
        </is>
      </c>
      <c r="D23" s="4" t="inlineStr">
        <is>
          <t>6.625%</t>
        </is>
      </c>
    </row>
    <row r="24">
      <c r="A24" s="4" t="inlineStr">
        <is>
          <t>Debt Instrument, Interest Rate During Period</t>
        </is>
      </c>
      <c r="D24" s="4" t="inlineStr">
        <is>
          <t>6.90%</t>
        </is>
      </c>
    </row>
    <row r="25">
      <c r="A25" s="4" t="inlineStr">
        <is>
          <t>Debt Instrument, Discount Rate</t>
        </is>
      </c>
      <c r="D25" s="4" t="inlineStr">
        <is>
          <t>6.20%</t>
        </is>
      </c>
    </row>
    <row r="26">
      <c r="A26" s="4" t="inlineStr">
        <is>
          <t>Accretion of debt discount, net of debt premium on senior notes</t>
        </is>
      </c>
      <c r="B26" s="6" t="n">
        <v>55000</v>
      </c>
      <c r="D26" s="6" t="n">
        <v>10900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Carrying value of the Senior Notes (Details) - USD ($)</t>
        </is>
      </c>
      <c r="B1" s="2" t="inlineStr">
        <is>
          <t>Jun. 30, 2020</t>
        </is>
      </c>
      <c r="C1" s="2" t="inlineStr">
        <is>
          <t>Dec. 31, 2019</t>
        </is>
      </c>
    </row>
    <row r="2">
      <c r="A2" s="3" t="inlineStr">
        <is>
          <t>Debt Instrument [Line Items]</t>
        </is>
      </c>
    </row>
    <row r="3">
      <c r="A3" s="4" t="inlineStr">
        <is>
          <t>Accumulated Amortization, Debt Issuance Costs</t>
        </is>
      </c>
      <c r="B3" s="6" t="n">
        <v>464000</v>
      </c>
      <c r="C3" s="6" t="n">
        <v>337000</v>
      </c>
    </row>
    <row r="4">
      <c r="A4" s="4" t="inlineStr">
        <is>
          <t>Senior Notes [Member]</t>
        </is>
      </c>
    </row>
    <row r="5">
      <c r="A5" s="3" t="inlineStr">
        <is>
          <t>Debt Instrument [Line Items]</t>
        </is>
      </c>
    </row>
    <row r="6">
      <c r="A6" s="4" t="inlineStr">
        <is>
          <t>Principal amount</t>
        </is>
      </c>
      <c r="B6" s="5" t="n">
        <v>400000000</v>
      </c>
      <c r="C6" s="5" t="n">
        <v>400000000</v>
      </c>
    </row>
    <row r="7">
      <c r="A7" s="4" t="inlineStr">
        <is>
          <t>Debt discount, net of accumulated amortization of $765 and $1,025, respectively</t>
        </is>
      </c>
      <c r="B7" s="5" t="n">
        <v>-3850000</v>
      </c>
      <c r="C7" s="5" t="n">
        <v>-4110000</v>
      </c>
    </row>
    <row r="8">
      <c r="A8" s="4" t="inlineStr">
        <is>
          <t>Debt issuance costs, net of accumulated amortization of $216 and $352, respectively</t>
        </is>
      </c>
      <c r="B8" s="5" t="n">
        <v>-2061000</v>
      </c>
      <c r="C8" s="5" t="n">
        <v>-2131000</v>
      </c>
    </row>
    <row r="9">
      <c r="A9" s="4" t="inlineStr">
        <is>
          <t>Carrying value of the Senior Notes</t>
        </is>
      </c>
      <c r="B9" s="5" t="n">
        <v>395668000</v>
      </c>
      <c r="C9" s="5" t="n">
        <v>395447000</v>
      </c>
    </row>
    <row r="10">
      <c r="A10" s="4" t="inlineStr">
        <is>
          <t>Accumulated amortization, debt discount</t>
        </is>
      </c>
      <c r="B10" s="5" t="n">
        <v>129000</v>
      </c>
      <c r="C10" s="5" t="n">
        <v>492000</v>
      </c>
    </row>
    <row r="11">
      <c r="A11" s="4" t="inlineStr">
        <is>
          <t>Accumulated Amortization, Debt Issuance Costs</t>
        </is>
      </c>
      <c r="B11" s="5" t="n">
        <v>283000</v>
      </c>
      <c r="C11" s="5" t="n">
        <v>216000</v>
      </c>
    </row>
    <row r="12">
      <c r="A12" s="4" t="inlineStr">
        <is>
          <t>Senior Notes [Member] | Senior Note Two [Member]</t>
        </is>
      </c>
    </row>
    <row r="13">
      <c r="A13" s="3" t="inlineStr">
        <is>
          <t>Debt Instrument [Line Items]</t>
        </is>
      </c>
    </row>
    <row r="14">
      <c r="A14" s="4" t="inlineStr">
        <is>
          <t>Debt Instrument, Unamortized Premium</t>
        </is>
      </c>
      <c r="B14" s="6" t="n">
        <v>1579000</v>
      </c>
      <c r="C14" s="6" t="n">
        <v>1688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nior Notes Senior Notes Interest Expense and Discou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Accretion of debt discount, net of debt premium on senior notes</t>
        </is>
      </c>
      <c r="D4" s="6" t="n">
        <v>151</v>
      </c>
      <c r="E4" s="6" t="n">
        <v>242</v>
      </c>
    </row>
    <row r="5">
      <c r="A5" s="4" t="inlineStr">
        <is>
          <t>Convertible Notes amortization of debt issuance costs</t>
        </is>
      </c>
      <c r="D5" s="5" t="n">
        <v>393</v>
      </c>
      <c r="E5" s="5" t="n">
        <v>189</v>
      </c>
    </row>
    <row r="6">
      <c r="A6" s="4" t="inlineStr">
        <is>
          <t>Senior Notes [Member]</t>
        </is>
      </c>
    </row>
    <row r="7">
      <c r="A7" s="3" t="inlineStr">
        <is>
          <t>Debt Instrument [Line Items]</t>
        </is>
      </c>
    </row>
    <row r="8">
      <c r="A8" s="4" t="inlineStr">
        <is>
          <t>Senior Notes interest expense</t>
        </is>
      </c>
      <c r="B8" s="6" t="n">
        <v>6625</v>
      </c>
      <c r="C8" s="6" t="n">
        <v>5383</v>
      </c>
      <c r="D8" s="5" t="n">
        <v>13250</v>
      </c>
      <c r="E8" s="5" t="n">
        <v>10766</v>
      </c>
    </row>
    <row r="9">
      <c r="A9" s="4" t="inlineStr">
        <is>
          <t>Convertible Notes amortization of debt issuance costs</t>
        </is>
      </c>
      <c r="B9" s="5" t="n">
        <v>69</v>
      </c>
      <c r="C9" s="5" t="n">
        <v>34</v>
      </c>
      <c r="D9" s="5" t="n">
        <v>136</v>
      </c>
      <c r="E9" s="5" t="n">
        <v>68</v>
      </c>
    </row>
    <row r="10">
      <c r="A10" s="4" t="inlineStr">
        <is>
          <t>Senior Notes [Member] | Senior Note One [Member]</t>
        </is>
      </c>
    </row>
    <row r="11">
      <c r="A11" s="3" t="inlineStr">
        <is>
          <t>Debt Instrument [Line Items]</t>
        </is>
      </c>
    </row>
    <row r="12">
      <c r="A12" s="4" t="inlineStr">
        <is>
          <t>Accretion of debt discount, net of debt premium on senior notes</t>
        </is>
      </c>
      <c r="B12" s="5" t="n">
        <v>131</v>
      </c>
      <c r="C12" s="6" t="n">
        <v>122</v>
      </c>
      <c r="D12" s="5" t="n">
        <v>260</v>
      </c>
      <c r="E12" s="6" t="n">
        <v>242</v>
      </c>
    </row>
    <row r="13">
      <c r="A13" s="4" t="inlineStr">
        <is>
          <t>Senior Notes [Member] | Senior Note Two [Member]</t>
        </is>
      </c>
    </row>
    <row r="14">
      <c r="A14" s="3" t="inlineStr">
        <is>
          <t>Debt Instrument [Line Items]</t>
        </is>
      </c>
    </row>
    <row r="15">
      <c r="A15" s="4" t="inlineStr">
        <is>
          <t>Accretion of debt discount, net of debt premium on senior notes</t>
        </is>
      </c>
      <c r="B15" s="6" t="n">
        <v>55</v>
      </c>
      <c r="D15" s="6" t="n">
        <v>10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 Additional Information (Details) - USD ($) $ in Thousands</t>
        </is>
      </c>
      <c r="B1" s="2" t="inlineStr">
        <is>
          <t>Jun. 30, 2020</t>
        </is>
      </c>
      <c r="C1" s="2" t="inlineStr">
        <is>
          <t>Dec. 31, 2019</t>
        </is>
      </c>
    </row>
    <row r="2">
      <c r="A2" s="3" t="inlineStr">
        <is>
          <t>Leases [Abstract]</t>
        </is>
      </c>
    </row>
    <row r="3">
      <c r="A3" s="4" t="inlineStr">
        <is>
          <t>Operating lease right-of-use assets</t>
        </is>
      </c>
      <c r="B3" s="6" t="n">
        <v>21407</v>
      </c>
      <c r="C3" s="6" t="n">
        <v>22304</v>
      </c>
    </row>
    <row r="4">
      <c r="A4" s="4" t="inlineStr">
        <is>
          <t>Present value of lease liabilities</t>
        </is>
      </c>
      <c r="B4" s="6" t="n">
        <v>2259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954</v>
      </c>
      <c r="C4" s="6" t="n">
        <v>942</v>
      </c>
      <c r="D4" s="6" t="n">
        <v>1911</v>
      </c>
      <c r="E4" s="6" t="n">
        <v>1862</v>
      </c>
    </row>
    <row r="5">
      <c r="A5" s="4" t="inlineStr">
        <is>
          <t>Short-term lease cost</t>
        </is>
      </c>
      <c r="B5" s="5" t="n">
        <v>39</v>
      </c>
      <c r="C5" s="5" t="n">
        <v>59</v>
      </c>
      <c r="D5" s="5" t="n">
        <v>96</v>
      </c>
      <c r="E5" s="5" t="n">
        <v>133</v>
      </c>
    </row>
    <row r="6">
      <c r="A6" s="4" t="inlineStr">
        <is>
          <t>Depreciation of leased assets</t>
        </is>
      </c>
      <c r="B6" s="5" t="n">
        <v>109</v>
      </c>
      <c r="C6" s="5" t="n">
        <v>131</v>
      </c>
      <c r="D6" s="5" t="n">
        <v>218</v>
      </c>
      <c r="E6" s="5" t="n">
        <v>263</v>
      </c>
    </row>
    <row r="7">
      <c r="A7" s="4" t="inlineStr">
        <is>
          <t>Interest on lease liabilities</t>
        </is>
      </c>
      <c r="B7" s="5" t="n">
        <v>125</v>
      </c>
      <c r="C7" s="5" t="n">
        <v>131</v>
      </c>
      <c r="D7" s="5" t="n">
        <v>251</v>
      </c>
      <c r="E7" s="5" t="n">
        <v>263</v>
      </c>
    </row>
    <row r="8">
      <c r="A8" s="4" t="inlineStr">
        <is>
          <t>Total finance lease cost</t>
        </is>
      </c>
      <c r="B8" s="5" t="n">
        <v>234</v>
      </c>
      <c r="C8" s="5" t="n">
        <v>262</v>
      </c>
      <c r="D8" s="5" t="n">
        <v>469</v>
      </c>
      <c r="E8" s="5" t="n">
        <v>526</v>
      </c>
    </row>
    <row r="9">
      <c r="A9" s="4" t="inlineStr">
        <is>
          <t>Total lease cost</t>
        </is>
      </c>
      <c r="B9" s="6" t="n">
        <v>1227</v>
      </c>
      <c r="C9" s="6" t="n">
        <v>1263</v>
      </c>
      <c r="D9" s="6" t="n">
        <v>2476</v>
      </c>
      <c r="E9" s="6" t="n">
        <v>252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 Cash flow (Details) - USD ($) $ in Thousands</t>
        </is>
      </c>
      <c r="B1" s="2" t="inlineStr">
        <is>
          <t>6 Months Ended</t>
        </is>
      </c>
    </row>
    <row r="2">
      <c r="B2" s="2" t="inlineStr">
        <is>
          <t>Jun. 30, 2020</t>
        </is>
      </c>
      <c r="C2" s="2" t="inlineStr">
        <is>
          <t>Jun. 30, 2019</t>
        </is>
      </c>
    </row>
    <row r="3">
      <c r="A3" s="3" t="inlineStr">
        <is>
          <t>Leases [Abstract]</t>
        </is>
      </c>
    </row>
    <row r="4">
      <c r="A4" s="4" t="inlineStr">
        <is>
          <t>Cash paid for operating leases included in operating activities</t>
        </is>
      </c>
      <c r="B4" s="6" t="n">
        <v>1507</v>
      </c>
      <c r="C4" s="6" t="n">
        <v>1947</v>
      </c>
    </row>
    <row r="5">
      <c r="A5" s="4" t="inlineStr">
        <is>
          <t>Cash paid for finance leases included in financing activities</t>
        </is>
      </c>
      <c r="B5" s="6" t="n">
        <v>400</v>
      </c>
      <c r="C5" s="6" t="n">
        <v>45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Right-of-use Assets Obtained in Exchange for New Leases (Details) - USD ($) $ in Thousands</t>
        </is>
      </c>
      <c r="B1" s="2" t="inlineStr">
        <is>
          <t>6 Months Ended</t>
        </is>
      </c>
    </row>
    <row r="2">
      <c r="B2" s="2" t="inlineStr">
        <is>
          <t>Jun. 30, 2020</t>
        </is>
      </c>
      <c r="C2" s="2" t="inlineStr">
        <is>
          <t>Jun. 30, 2019</t>
        </is>
      </c>
    </row>
    <row r="3">
      <c r="A3" s="3" t="inlineStr">
        <is>
          <t>Leases [Abstract]</t>
        </is>
      </c>
    </row>
    <row r="4">
      <c r="A4" s="4" t="inlineStr">
        <is>
          <t>Right-of-use assets obtained in exchange for new operating lease liabilities</t>
        </is>
      </c>
      <c r="B4" s="6" t="n">
        <v>77</v>
      </c>
      <c r="C4" s="6" t="n">
        <v>8175</v>
      </c>
    </row>
    <row r="5">
      <c r="A5" s="4" t="inlineStr">
        <is>
          <t>Right-of-use assets obtained in exchange for new finance lease liabilities</t>
        </is>
      </c>
      <c r="B5" s="6" t="n">
        <v>0</v>
      </c>
      <c r="C5"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29:00Z</dcterms:created>
  <dcterms:modified xmlns:dcterms="http://purl.org/dc/terms/" xmlns:xsi="http://www.w3.org/2001/XMLSchema-instance" xsi:type="dcterms:W3CDTF">2020-08-04T16:29:00Z</dcterms:modified>
</cp:coreProperties>
</file>